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ACQUISITIONS AND PRO FORMA RESU"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GOODWILL AND OTHER INTANGIBLE A" sheetId="14" state="visible" r:id="rId14"/>
    <sheet xmlns:r="http://schemas.openxmlformats.org/officeDocument/2006/relationships" name="TREASURY STOCK"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LEASES AND RELATED PARTY LEAS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ELECTED QUARTERLY INFORMATION "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FROM CONTRACTS WITH _2" sheetId="29" state="visible" r:id="rId29"/>
    <sheet xmlns:r="http://schemas.openxmlformats.org/officeDocument/2006/relationships" name="ACQUISITIONS AND PRO FORMA RE_2"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GOODWILL AND OTHER INTANGIBLE_2" sheetId="33" state="visible" r:id="rId33"/>
    <sheet xmlns:r="http://schemas.openxmlformats.org/officeDocument/2006/relationships" name="STOCK-BASED COMPENSATION (Table" sheetId="34" state="visible" r:id="rId34"/>
    <sheet xmlns:r="http://schemas.openxmlformats.org/officeDocument/2006/relationships" name="RETIREMENT BENEFIT PLANS (Table" sheetId="35" state="visible" r:id="rId35"/>
    <sheet xmlns:r="http://schemas.openxmlformats.org/officeDocument/2006/relationships" name="LEASES AND RELATED PARTY LEAS_2"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ACCUMULATED OTHER COMPREHENSI_2" sheetId="39" state="visible" r:id="rId39"/>
    <sheet xmlns:r="http://schemas.openxmlformats.org/officeDocument/2006/relationships" name="COMMITMENTS AND CONTINGENCIES (" sheetId="40" state="visible" r:id="rId40"/>
    <sheet xmlns:r="http://schemas.openxmlformats.org/officeDocument/2006/relationships" name="SEGMENT AND GEOGRAPHIC INFORM_2" sheetId="41" state="visible" r:id="rId41"/>
    <sheet xmlns:r="http://schemas.openxmlformats.org/officeDocument/2006/relationships" name="SUBSEQUENT EVENTS SUBSEQUENT EV" sheetId="42" state="visible" r:id="rId42"/>
    <sheet xmlns:r="http://schemas.openxmlformats.org/officeDocument/2006/relationships" name="SELECTED QUARTERLY INFORMATI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S FROM CONTRACTS WITH _3" sheetId="47" state="visible" r:id="rId47"/>
    <sheet xmlns:r="http://schemas.openxmlformats.org/officeDocument/2006/relationships" name="REVENUES FROM CONTRACTS WITH _4" sheetId="48" state="visible" r:id="rId48"/>
    <sheet xmlns:r="http://schemas.openxmlformats.org/officeDocument/2006/relationships" name="REVENUES FROM CONTRACTS WITH _5" sheetId="49" state="visible" r:id="rId49"/>
    <sheet xmlns:r="http://schemas.openxmlformats.org/officeDocument/2006/relationships" name="REVENUES FROM CONTRACTS WITH _6" sheetId="50" state="visible" r:id="rId50"/>
    <sheet xmlns:r="http://schemas.openxmlformats.org/officeDocument/2006/relationships" name="REVENUES FROM CONTRACTS WITH _7" sheetId="51" state="visible" r:id="rId51"/>
    <sheet xmlns:r="http://schemas.openxmlformats.org/officeDocument/2006/relationships" name="ACQUISITIONS AND PRO FORMA RE_3" sheetId="52" state="visible" r:id="rId52"/>
    <sheet xmlns:r="http://schemas.openxmlformats.org/officeDocument/2006/relationships" name="ACQUISITIONS AND PRO FORMA RE_4" sheetId="53" state="visible" r:id="rId53"/>
    <sheet xmlns:r="http://schemas.openxmlformats.org/officeDocument/2006/relationships" name="ACQUISITIONS AND PRO FORMA RE_5" sheetId="54" state="visible" r:id="rId54"/>
    <sheet xmlns:r="http://schemas.openxmlformats.org/officeDocument/2006/relationships" name="ACQUISITIONS AND PRO FORMA RE_6" sheetId="55" state="visible" r:id="rId55"/>
    <sheet xmlns:r="http://schemas.openxmlformats.org/officeDocument/2006/relationships" name="ACQUISITIONS AND PRO FORMA RE_7" sheetId="56" state="visible" r:id="rId56"/>
    <sheet xmlns:r="http://schemas.openxmlformats.org/officeDocument/2006/relationships" name="DEBT (Narrative) (Details)" sheetId="57" state="visible" r:id="rId57"/>
    <sheet xmlns:r="http://schemas.openxmlformats.org/officeDocument/2006/relationships" name="DEBT (Maximum Total Leverage Ra" sheetId="58" state="visible" r:id="rId58"/>
    <sheet xmlns:r="http://schemas.openxmlformats.org/officeDocument/2006/relationships" name="DEBT (Schedule of Debt Maturity" sheetId="59" state="visible" r:id="rId59"/>
    <sheet xmlns:r="http://schemas.openxmlformats.org/officeDocument/2006/relationships" name="DERIVATIVE INSTRUMENTS (Schedul" sheetId="60" state="visible" r:id="rId60"/>
    <sheet xmlns:r="http://schemas.openxmlformats.org/officeDocument/2006/relationships" name="DERIVATIVE INSTRUMENTS (Narrati" sheetId="61" state="visible" r:id="rId61"/>
    <sheet xmlns:r="http://schemas.openxmlformats.org/officeDocument/2006/relationships" name="DERIVATIVE INSTRUMENTS (Sched_2" sheetId="62" state="visible" r:id="rId62"/>
    <sheet xmlns:r="http://schemas.openxmlformats.org/officeDocument/2006/relationships" name="DERIVATIVE INSTRUMENTS (Sched_3" sheetId="63" state="visible" r:id="rId63"/>
    <sheet xmlns:r="http://schemas.openxmlformats.org/officeDocument/2006/relationships" name="DERIVATIVE INSTRUMENTS (Fair Va" sheetId="64" state="visible" r:id="rId64"/>
    <sheet xmlns:r="http://schemas.openxmlformats.org/officeDocument/2006/relationships" name="DERIVATIVE INSTRUMENTS (Effect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TREASURY STOCK (Narrative) (Det" sheetId="69" state="visible" r:id="rId69"/>
    <sheet xmlns:r="http://schemas.openxmlformats.org/officeDocument/2006/relationships" name="STOCK-BASED COMPENSATION (Summa" sheetId="70" state="visible" r:id="rId70"/>
    <sheet xmlns:r="http://schemas.openxmlformats.org/officeDocument/2006/relationships" name="STOCK-BASED COMPENSATION (Narra" sheetId="71" state="visible" r:id="rId71"/>
    <sheet xmlns:r="http://schemas.openxmlformats.org/officeDocument/2006/relationships" name="STOCK-BASED COMPENSATION (Sum_2" sheetId="72" state="visible" r:id="rId72"/>
    <sheet xmlns:r="http://schemas.openxmlformats.org/officeDocument/2006/relationships" name="STOCK-BASED COMPENSATION (Sum_3" sheetId="73" state="visible" r:id="rId73"/>
    <sheet xmlns:r="http://schemas.openxmlformats.org/officeDocument/2006/relationships" name="STOCK-BASED COMPENSATION (Sum_4" sheetId="74" state="visible" r:id="rId74"/>
    <sheet xmlns:r="http://schemas.openxmlformats.org/officeDocument/2006/relationships" name="RETIREMENT BENEFIT PLANS (Sched" sheetId="75" state="visible" r:id="rId75"/>
    <sheet xmlns:r="http://schemas.openxmlformats.org/officeDocument/2006/relationships" name="RETIREMENT BENEFIT PLANS (Sch_2" sheetId="76" state="visible" r:id="rId76"/>
    <sheet xmlns:r="http://schemas.openxmlformats.org/officeDocument/2006/relationships" name="RETIREMENT BENEFIT PLANS (Sch_3" sheetId="77" state="visible" r:id="rId77"/>
    <sheet xmlns:r="http://schemas.openxmlformats.org/officeDocument/2006/relationships" name="RETIREMENT BENEFIT PLANS (Sch_4" sheetId="78" state="visible" r:id="rId78"/>
    <sheet xmlns:r="http://schemas.openxmlformats.org/officeDocument/2006/relationships" name="RETIREMENT BENEFIT PLANS (Narra" sheetId="79" state="visible" r:id="rId79"/>
    <sheet xmlns:r="http://schemas.openxmlformats.org/officeDocument/2006/relationships" name="RETIREMENT BENEFIT PLANS (Sch_5" sheetId="80" state="visible" r:id="rId80"/>
    <sheet xmlns:r="http://schemas.openxmlformats.org/officeDocument/2006/relationships" name="LEASES AND RELATED PARTY LEAS_3" sheetId="81" state="visible" r:id="rId81"/>
    <sheet xmlns:r="http://schemas.openxmlformats.org/officeDocument/2006/relationships" name="LEASES AND RELATED PARTY LEAS_4" sheetId="82" state="visible" r:id="rId82"/>
    <sheet xmlns:r="http://schemas.openxmlformats.org/officeDocument/2006/relationships" name="LEASES AND RELATED PARTY LEAS_5" sheetId="83" state="visible" r:id="rId83"/>
    <sheet xmlns:r="http://schemas.openxmlformats.org/officeDocument/2006/relationships" name="LEASES AND RELATED PARTY LEAS_6" sheetId="84" state="visible" r:id="rId84"/>
    <sheet xmlns:r="http://schemas.openxmlformats.org/officeDocument/2006/relationships" name="LEASES AND RELATED PARTY LEAS_7" sheetId="85" state="visible" r:id="rId85"/>
    <sheet xmlns:r="http://schemas.openxmlformats.org/officeDocument/2006/relationships" name="INCOME TAXES (Schedule of Incom" sheetId="86" state="visible" r:id="rId86"/>
    <sheet xmlns:r="http://schemas.openxmlformats.org/officeDocument/2006/relationships" name="INCOME TAXES (Narrative) (Detai" sheetId="87" state="visible" r:id="rId87"/>
    <sheet xmlns:r="http://schemas.openxmlformats.org/officeDocument/2006/relationships" name="INCOME TAXES (Schedule of Effec" sheetId="88" state="visible" r:id="rId88"/>
    <sheet xmlns:r="http://schemas.openxmlformats.org/officeDocument/2006/relationships" name="INCOME TAXES (Schedule of Provi" sheetId="89" state="visible" r:id="rId89"/>
    <sheet xmlns:r="http://schemas.openxmlformats.org/officeDocument/2006/relationships" name="INCOME TAXES (Schedule of Defer" sheetId="90" state="visible" r:id="rId90"/>
    <sheet xmlns:r="http://schemas.openxmlformats.org/officeDocument/2006/relationships" name="INCOME TAXES (Schedule of Uncer" sheetId="91" state="visible" r:id="rId91"/>
    <sheet xmlns:r="http://schemas.openxmlformats.org/officeDocument/2006/relationships" name="NET INCOME PER SHARE (Basic and" sheetId="92" state="visible" r:id="rId92"/>
    <sheet xmlns:r="http://schemas.openxmlformats.org/officeDocument/2006/relationships" name="NET INCOME PER SHARE (Narrative"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SUBSEQUENT EVENTS (Narrative) (" sheetId="101" state="visible" r:id="rId101"/>
    <sheet xmlns:r="http://schemas.openxmlformats.org/officeDocument/2006/relationships" name="SUBSEQUENT EVENTS (Maximum Tota" sheetId="102" state="visible" r:id="rId102"/>
    <sheet xmlns:r="http://schemas.openxmlformats.org/officeDocument/2006/relationships" name="SELECTED QUARTERLY INFORMATIO_3" sheetId="103" state="visible" r:id="rId103"/>
    <sheet xmlns:r="http://schemas.openxmlformats.org/officeDocument/2006/relationships" name="SCHEDULE II - VALUATION AND Q_2" sheetId="104" state="visible" r:id="rId104"/>
    <sheet xmlns:r="http://schemas.openxmlformats.org/officeDocument/2006/relationships" name="Uncategorized Items - iart-2019" sheetId="105" state="visible" r:id="rId105"/>
  </sheets>
  <definedNames/>
  <calcPr calcId="124519" fullCalcOnLoad="1"/>
</workbook>
</file>

<file path=xl/sharedStrings.xml><?xml version="1.0" encoding="utf-8"?>
<sst xmlns="http://schemas.openxmlformats.org/spreadsheetml/2006/main" uniqueCount="1391">
  <si>
    <t>Document and Entity Information - USD ($) $ in M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26224</t>
  </si>
  <si>
    <t>Entity Registrant Name</t>
  </si>
  <si>
    <t>INTEGRA LIFESCIENCES HOLDINGS CORP</t>
  </si>
  <si>
    <t>Entity Incorporation, State or Country Code</t>
  </si>
  <si>
    <t>DE</t>
  </si>
  <si>
    <t>Entity Tax Identification Number</t>
  </si>
  <si>
    <t>51-0317849</t>
  </si>
  <si>
    <t>Entity Address, Address Line One</t>
  </si>
  <si>
    <t>1100 Campus Road</t>
  </si>
  <si>
    <t>Entity Address, Postal Zip Code</t>
  </si>
  <si>
    <t>08540</t>
  </si>
  <si>
    <t>Entity Address, City or Town</t>
  </si>
  <si>
    <t>Princeton</t>
  </si>
  <si>
    <t>Entity Address, State or Province</t>
  </si>
  <si>
    <t>NJ</t>
  </si>
  <si>
    <t>City Area Code</t>
  </si>
  <si>
    <t>609</t>
  </si>
  <si>
    <t>Local Phone Number</t>
  </si>
  <si>
    <t>275-0500</t>
  </si>
  <si>
    <t>Title of 12(b) Security</t>
  </si>
  <si>
    <t>Common Stock, Par Value $.01 Per Share</t>
  </si>
  <si>
    <t>Trading Symbol</t>
  </si>
  <si>
    <t>IAR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Shell Company</t>
  </si>
  <si>
    <t>Entity Public Float</t>
  </si>
  <si>
    <t>Entity Common Stock, Shares Outstanding (in shares)</t>
  </si>
  <si>
    <t>Documents Incorporated by Reference</t>
  </si>
  <si>
    <t xml:space="preserve">Certain portions of the registrant’s definitive proxy statement relating to its scheduled May 13, 2020 Annual Meeting of Stockholders are incorporated by reference in Part III of this report. </t>
  </si>
  <si>
    <t>Amendment Flag</t>
  </si>
  <si>
    <t>Document Fiscal Year Focus</t>
  </si>
  <si>
    <t>2019</t>
  </si>
  <si>
    <t>Document Fiscal Period Focus</t>
  </si>
  <si>
    <t>FY</t>
  </si>
  <si>
    <t>Entity Central Index Key</t>
  </si>
  <si>
    <t>0000917520</t>
  </si>
  <si>
    <t>Current Fiscal Year End Date</t>
  </si>
  <si>
    <t>--12-31</t>
  </si>
  <si>
    <t>CONSOLIDATED STATEMENTS OF OPERATIONS - USD ($) shares in Thousands</t>
  </si>
  <si>
    <t>Dec. 31, 2018</t>
  </si>
  <si>
    <t>Dec. 31, 2017</t>
  </si>
  <si>
    <t>Income Statement [Abstract]</t>
  </si>
  <si>
    <t>Total revenue, net</t>
  </si>
  <si>
    <t>Costs and expenses:</t>
  </si>
  <si>
    <t>Cost of goods sold</t>
  </si>
  <si>
    <t>Research and development</t>
  </si>
  <si>
    <t>In-process research and development</t>
  </si>
  <si>
    <t>Selling, general and administrative</t>
  </si>
  <si>
    <t>Intangible asset amortization</t>
  </si>
  <si>
    <t>Total costs and expenses</t>
  </si>
  <si>
    <t>Operating income</t>
  </si>
  <si>
    <t>Interest income</t>
  </si>
  <si>
    <t>Interest expense</t>
  </si>
  <si>
    <t>Other income, net</t>
  </si>
  <si>
    <t>Income before income taxes</t>
  </si>
  <si>
    <t>Provision (benefit) for income taxes</t>
  </si>
  <si>
    <t>Net income per share</t>
  </si>
  <si>
    <t>Basic (in dollars per share)</t>
  </si>
  <si>
    <t>Diluted (in dollars per share)</t>
  </si>
  <si>
    <t>Weighted average common shares outstanding (See Note 13):</t>
  </si>
  <si>
    <t>Basic (in shares)</t>
  </si>
  <si>
    <t>Diluted (in shares)</t>
  </si>
  <si>
    <t>CONSOLIDATED STATEMENTS OF COMPREHENSIVE INCOME (LOSS) - USD ($)</t>
  </si>
  <si>
    <t>Statement of Comprehensive Income [Abstract]</t>
  </si>
  <si>
    <t>Net income</t>
  </si>
  <si>
    <t>Other comprehensive income (loss), before tax:</t>
  </si>
  <si>
    <t>Change in foreign currency translation adjustments</t>
  </si>
  <si>
    <t>Unrealized gain (loss) on derivatives</t>
  </si>
  <si>
    <t>Unrealized derivative (loss) gain arising during period</t>
  </si>
  <si>
    <t>Less: Reclassification adjustments for gains included in net income</t>
  </si>
  <si>
    <t>Unrealized loss on derivatives</t>
  </si>
  <si>
    <t>Defined benefit pension plan - net (loss) arising during period</t>
  </si>
  <si>
    <t>Total other comprehensive income (loss), before tax</t>
  </si>
  <si>
    <t>Income tax benefit (expense) related to items in other comprehensive loss</t>
  </si>
  <si>
    <t>Total other comprehensive income (loss), net of tax</t>
  </si>
  <si>
    <t>Comprehensive income, net of tax</t>
  </si>
  <si>
    <t>CONSOLIDATED BALANCE SHEETS - USD ($) $ in Thousands</t>
  </si>
  <si>
    <t>Current Assets:</t>
  </si>
  <si>
    <t>Cash and cash equivalents</t>
  </si>
  <si>
    <t>Trade accounts receivable, net of allowances of $4,303 and $3,719</t>
  </si>
  <si>
    <t>Inventories, net</t>
  </si>
  <si>
    <t>Prepaid expenses and other current assets</t>
  </si>
  <si>
    <t>Total current assets</t>
  </si>
  <si>
    <t>Property, plant and equipment, net</t>
  </si>
  <si>
    <t>Right of use asset - operating leases</t>
  </si>
  <si>
    <t>Intangible assets, net</t>
  </si>
  <si>
    <t>Goodwill</t>
  </si>
  <si>
    <t>Deferred tax assets</t>
  </si>
  <si>
    <t>Other assets</t>
  </si>
  <si>
    <t>Total assets</t>
  </si>
  <si>
    <t>Current Liabilities:</t>
  </si>
  <si>
    <t>Current portion of borrowings under senior credit facility</t>
  </si>
  <si>
    <t>Current portion of lease liability - operating leases</t>
  </si>
  <si>
    <t>Accounts payable, trade</t>
  </si>
  <si>
    <t>Contract liabilities</t>
  </si>
  <si>
    <t>Accrued compensation</t>
  </si>
  <si>
    <t>Accrued expenses and other current liabilities</t>
  </si>
  <si>
    <t>Total current liabilities</t>
  </si>
  <si>
    <t>Long-term borrowings under senior credit facility</t>
  </si>
  <si>
    <t>Long-term borrowings under securitization facility</t>
  </si>
  <si>
    <t>Lease liability - operating leases</t>
  </si>
  <si>
    <t>Deferred tax liabilities</t>
  </si>
  <si>
    <t>Other liabilities</t>
  </si>
  <si>
    <t>Total liabilities</t>
  </si>
  <si>
    <t>Commitments and contingencies (Refer to Note 15)</t>
  </si>
  <si>
    <t xml:space="preserve"> </t>
  </si>
  <si>
    <t>Stockholders’ Equity:</t>
  </si>
  <si>
    <t>Preferred Stock; no par value; 15,000 authorized shares; none outstanding</t>
  </si>
  <si>
    <t>Common stock; $0.01 par value; 240,000 authorized shares; 88,735 and 88,044 issued at December 31, 2019 and 2018, respectively</t>
  </si>
  <si>
    <t>Additional paid-in capital</t>
  </si>
  <si>
    <t>Treasury stock, at cost; 2,865 and 2,881 shares at December 31, 2019 and 2018,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 USD ($)</t>
  </si>
  <si>
    <t>OPERATING ACTIVITIES:</t>
  </si>
  <si>
    <t>Adjustments to reconcile net income to net cash provided by operating activities:</t>
  </si>
  <si>
    <t>Depreciation and amortization</t>
  </si>
  <si>
    <t>Non-cash in-process research and development expense</t>
  </si>
  <si>
    <t>Non-cash impairment charges</t>
  </si>
  <si>
    <t>Deferred income tax benefit</t>
  </si>
  <si>
    <t>Share-based compensation</t>
  </si>
  <si>
    <t>Amortization of debt issuance costs</t>
  </si>
  <si>
    <t>Non-cash lease expense</t>
  </si>
  <si>
    <t>Realized loss on sale of short-term investments</t>
  </si>
  <si>
    <t>Loss on disposal of property and equipment</t>
  </si>
  <si>
    <t>Gain on divestiture of business</t>
  </si>
  <si>
    <t>Change in fair value of contingent consideration and others</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roceeds from sale of short-term investments</t>
  </si>
  <si>
    <t>Proceeds from note receivable</t>
  </si>
  <si>
    <t>Cash used in business acquisitions, net of cash acquired</t>
  </si>
  <si>
    <t>Acquired in-process research and development</t>
  </si>
  <si>
    <t>Purchases of property and equipment</t>
  </si>
  <si>
    <t>Proceeds from sales of property and equipment</t>
  </si>
  <si>
    <t>Proceeds from divestiture of business</t>
  </si>
  <si>
    <t>Net proceeds on swaps designated as net investment hedges</t>
  </si>
  <si>
    <t>Net cash used in investing activities</t>
  </si>
  <si>
    <t>FINANCING ACTIVITIES:</t>
  </si>
  <si>
    <t>Proceeds from borrowings of long-term indebtedness</t>
  </si>
  <si>
    <t>Payments on debt</t>
  </si>
  <si>
    <t>Net cash paid for contingent consideration</t>
  </si>
  <si>
    <t>Proceeds from the issuance of common stock, net of issuance costs</t>
  </si>
  <si>
    <t>Debt issuance costs</t>
  </si>
  <si>
    <t>Proceeds from exercised stock options</t>
  </si>
  <si>
    <t>Cash taxes paid in net equity settlemen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 USD ($)</t>
  </si>
  <si>
    <t>Total</t>
  </si>
  <si>
    <t>Common Stock</t>
  </si>
  <si>
    <t>Treasury Stock</t>
  </si>
  <si>
    <t>Additional Paid-In Capital</t>
  </si>
  <si>
    <t>Accumulated Other Comprehensive Income (Loss)</t>
  </si>
  <si>
    <t>Retained Earnings</t>
  </si>
  <si>
    <t>Balance in AOCL Beginning of Year at Dec. 31, 2016</t>
  </si>
  <si>
    <t>Beginning Balance, shares (in shares) at Dec. 31, 2016</t>
  </si>
  <si>
    <t>Beginning Balance, Treasury Stock, shares (in shares) at Dec. 31, 2016</t>
  </si>
  <si>
    <t>Increase (Decrease) in Stockholders' Equity [Roll Forward]</t>
  </si>
  <si>
    <t>Other comprehensive income (loss), net of tax</t>
  </si>
  <si>
    <t>Issuance of common stock through employee stock purchase plan</t>
  </si>
  <si>
    <t>Issuance of common stock through employee stock purchase plan (in shares)</t>
  </si>
  <si>
    <t>Issuance of common stock for vesting of share-based awards, net of shares withheld for taxes</t>
  </si>
  <si>
    <t>Issuance of common stock for vesting of share-based awards, net of shares withheld for taxes (in shares)</t>
  </si>
  <si>
    <t>Exercise of warrants</t>
  </si>
  <si>
    <t>Exercise of warrants (in shares)</t>
  </si>
  <si>
    <t>Balance in AOCL End of Year at Dec. 31, 2017</t>
  </si>
  <si>
    <t>Ending Balance, shares (in shares) at Dec. 31, 2017</t>
  </si>
  <si>
    <t>Ending Balance, Treasury Stock, shares (in shares) at Dec. 31, 2017</t>
  </si>
  <si>
    <t>Equity offering</t>
  </si>
  <si>
    <t>Equity offering (in shares)</t>
  </si>
  <si>
    <t>Balance in AOCL End of Year at Dec. 31, 2018</t>
  </si>
  <si>
    <t>Ending Balance, shares (in shares) at Dec. 31, 2018</t>
  </si>
  <si>
    <t>Ending Balance, Treasury Stock, shares (in shares) at Dec. 31, 2018</t>
  </si>
  <si>
    <t>Balance in AOCL End of Year at Dec. 31, 2019</t>
  </si>
  <si>
    <t>Ending Balance, shares (in shares) at Dec. 31, 2019</t>
  </si>
  <si>
    <t>Ending Balance, Treasury Stock, shares (in shares) at Dec. 31, 2019</t>
  </si>
  <si>
    <t>BUSINESS</t>
  </si>
  <si>
    <t>Organization, Consolidation and Presentation of Financial Statements [Abstract]</t>
  </si>
  <si>
    <t xml:space="preserve">BUSINESS 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
  </si>
  <si>
    <t>SUMMARY OF SIGNIFICANT ACCOUNTING POLICIES</t>
  </si>
  <si>
    <t>Accounting Policies [Abstract]</t>
  </si>
  <si>
    <t>SUMMARY OF SIGNIFICANT ACCOUNTING POLICIES BASIS OF PRESENTATION These financial statements and the accompanying notes are prepared in accordance with accounting principles generally accepted in the United States of America and conform to Regulation S-X under the Securities Exchange Act of 1934, as amended. 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 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and valuation of debt instruments and loss contingencies. These estimates are based on historical experience and on various other assumptions that are believed to be reasonable under the current circumstances. Actual results could differ from these estimates. RECLASSIFICATIONS Certain amounts from the prior year's financial statements have been reclassified in order to conform to the current year's presentation. CASH AND CASH EQUIVALENTS The Company considers all short-term, highly liquid investments purchased with original maturities of three months or less to be cash equivalents. These investments are carried at cost, which approximates fair value. 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Provision for doubtful accounts net of recoveries, associated with accounts receivable, included in selling, general and administrative expense, were $2.1 million , $0.6 million , and $2.0 million for the years ended December 31, 2019 , 2018 and 2017 , respectively. INVENTORIES Inventories, consisting of purchased materials, direct labor and manufacturing overhead, are stated at the lower of cost, the value determined by the first-in, first-out method, or net realizable value. Inventories consisted of the following: December 31, 2019 2018 (In thousands) Finished goods 201,870 $ 179,885 Work in process 48,333 47,715 Raw materials 65,851 52,747 Total inventories, net 316,054 $ 280,347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9 or 2018 .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Property, plant and equipment balances and corresponding lives were as follows: December 31, 2019 2018 Useful Lives (In thousands) Land $ 1,476 $ 1,837 Buildings and building improvements 16,262 20,472 5-40 years Leasehold improvements 114,941 105,063 1-20 years Machinery and production equipment 155,313 143,921 3-20 years Surgical instrument kits 33,104 31,231 4-5 years Information systems and hardware 138,398 129,962 1-7 years Furniture, fixtures, and office equipment 22,145 17,731 1-15 years Construction-in-progress 140,366 105,075 Total 622,005 555,292 Less: Accumulated depreciation (284,601 ) (255,180 ) Property, plant and equipment, net $ 337,404 $ 300,112 Depreciation expense associated with property, plant and equipment was $42.6 million , $44.1 million , and $36.1 million for the years ended December 31, 2019 , 2018 and 2017 , respectively. 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9 and 2018 , respectively, the Company capitalized $3.1 million and $2.3 million of interest expense into property, plant and equipment. ACQUISITIONS Results of operations of acquired companies are included in the Company’s results of operations as of the respective acquisition date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Contingent consideration is recognized at the estimated fair value on the acquisition date. Subsequent changes to the fair value of contingent payments are recognized in selling, general and administrative expense in consolidated statements of operation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Payments that would be recognized as contingent consideration in a business combination are expensed when probable in an asset acquisition. Refer to Note 4, Acquisitions and Pro Forma Results for more information. 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in the third quarter every year in accordance with ASC Topic 350 and whenever events or changes in circumstances indicate the carrying value of goodwill may not be recoverable. Refer to Note 7, Goodwill and Other Intangibles for more information. The Company has two reportable segments with three underlying reporting units. Refer to Note 16, Segment and Geographic Information for more information on reportable segments.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velopmen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 Other intangible assets include patents, trademarks, purchased technology, and supplier and customer relationships. 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LONG-LIVED ASSETS Long-lived assets held and used by the Company, including property, plant and equipment, intangible assets, and lease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INTEGRA FOUNDATION 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3 million, $0.8 million and $0.5 million to the Integra Foundation during the years ended December 31, 2019 , 2018 and 2017, respectively. These contributions were recorded in selling, general, and administrative expense. 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he Company entered into a foreign currency forward contract that is not designated as a hedging instrument for accounting purposes. This contract is recorded at fair value, with the changes in fair value recognized into other income, net on the consolidated financial statements. Refer to Note 6, Derivative Instruments for more information. FOREIGN CURRENCY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loss of $0.3 million , $1.7 million and $2.9 million are reported in other income, net in the statements of operations, for the year ended December 31, 2019 , 2018 and 2017 , respectively. 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he Company continues to indefinitely reinvest substantially all of its foreign earnings. The current provisional analysis indicates that the Company has sufficient U.S. liquidity, including borrowing capacity, to fund foreseeable U.S. cash needs without requiring the repatriation of foreign cash. The Tax Cuts and Jobs Act (the “2017 Tax Act”), enacted in December 2017, imposed a toll tax on a deemed repatriation of undistributed earnings of foreign subsidiaries. One time or unusual items that may impact the ability or intent to keep the foreign earnings and cash indefinitely reinvested include significant U.S. acquisitions, loans from a foreign subsidiary, changes in tax laws.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recognized the provisional tax impacts related to deemed repatriated earnings and the revaluation of deferred tax assets and liabilities and included these amounts in its consolidated financial statements for the year ended December 31, 2017. The Company applied the guidance of SAB No. 118 when accounting for the enactment date effects of the 2017 Tax Act in 2017 and throughout 2018. The Company finalized its calculations and completed its accounting for the income tax effect of the 2017 Tax Act in December 2018. REVENUE RECOGNITION On January 1, 2018, the Company adopted Topic 606 using the modified retrospective method applied to all contracts which were not completed as of January 1, 2018. Results of operations for the reporting periods after January 1, 2018 are presented under Topic 606, while prior period amounts are not adjusted and continue to be reported in accordance with Topic 605, Revenue Recognition . The adoption of Topic 606 resulted in an increase to the opening retained earnings of $1.9 million , which was recorded net of taxes as of January 1, 2018 to reflect the change in timing of the recognition of revenue related to the Company's private label business from point in time to over time during the manufacturing process and goods in transit for which control was transferred to customers at the time of shipment. The total assets and liabilities increased by $7.1 million and $5.2 million , respectively, as of January 1, 2018.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30 days after the invoice date. The Company performs a review of each specific customer's creditworthiness and ability to pay prior to acceptance as a customer. Further, the Company performs periodic reviews of its customers' creditworthiness prospectively. Refer to Note 3, Revenue From Contracts With Customers for more information. RESEARCH AND DEVELOPMENT Research and development costs, including salaries, depreciation, consultant and other external fees, and facility costs directly attributable to research and development activities, are expensed in the period in which they are incurred. EMPLOYEE TERMINATION BENEFI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STOCK-BASED COMPENSATION The Company applies the authoritative guidance for stock-based compensation. This guidance requires companies to recognize the expense related to the fair value of their stock-based compensation awards. Stock-based compensation expense for stock option awards are based on the grant date fair value using the binomial distribution model. The Company recognizes compensation expense for stock option awards, restricted stock awards, performance stock awards and contract stock awards over the requisite service period of the award. All excess tax benefits and taxes and tax deficiencies from stock-based compensation are included in provision for income taxes in the consolidated statement of operations. Refer to Note 9, Stock-based Compensation for more information. PENSION BENEFITS The Company maintains defined benefit pension plans that cover certain employees in Austria, France, Japan, Germany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None of the Company's customers accounted for 10% or more of the consolidated net sales during the years ended December 31, 2019 , 2018 and 2017 . RECENT ACCOUNTING PRONOUNCEMENTS In February 2016, the FASB issued ASU No. 2016-02, Leases (Topic 842) (the New Lease Standard) . The New Lease Standard requires that lessees recognize virtually all of its leases on the balance sheet by recording a right-of-use asset and lease liability (other than leases that meet the definition of a "short-term lease"). This update became effective for all annual periods and interim reporting periods beginning after December 15, 2018. The Company adopted the New Lease Standard as of January 1, 2019 using a modified retrospective transition. Under this method, financial results reported in periods prior to January 1, 2019 are unchanged. The Company elected the ‘package of practical expedients’ which permits the Company not to reassess the prior conclusions about lease identification, lease classification and initial direct costs under the new standard. The Company also elected the use-of-hindsight practical expedient. As most of the leases do not provide an implicit rate, the Company used the collateralized incremental borrowing rate based on the information available at the lease implementation date in determining the present value of the lease payments. The adoption of the New Lease Standard had an initial impact on the consolidated balance sheet due to the recognition of $76.4 million of lease liabilities with corresponding right-of-use assets ("ROU") of $67.3 million for operating leases. The difference between lease liabilities and right-</t>
  </si>
  <si>
    <t>REVENUES FROM CONTRACTS WITH CUSTOMERS</t>
  </si>
  <si>
    <t>Revenue from Contract with Customer [Abstract]</t>
  </si>
  <si>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d the changes in the contract asset and liability balances for the year ended December 31, 2019 : Total (amounts in thousands) Contract Asset Contract asset, January 1, 2019 $ 4,193 Transferred to trade receivable of contract asset included in beginning of the year contract asset (4,193 ) Contract asset, net of transferred to trade receivables on contracts during the period 8,680 Contract asset, December 31, 2019 $ 8,680 Contract Liability Contract liability, January 1, 2019 $ 12,716 Recognition of revenue included in beginning of year contract liability (5,613 ) Contract liability, net of revenue recognized on contracts during the period 4,872 Foreign currency translation (29 ) Contract liability, December 31, 2019 $ 11,946 At December 31, 2019 , the short-term portion of the contract liability of 4.8 million and the long-term portion of 7.1 million were included in accrued expenses and other current liabilities and other liabilities in the consolidated balance sheet. As of December 31, 2019 , the Company is expected to recognize revenue of approximately $4.8 million in 2020, $2.8 million in 2021, $1.9 million in 2022, $0.8 million in 2023, $0.5 million in 2024, and $1.2 million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years-ended December 31, 2019, 2018 and 2017 (amounts in thousands): Year Ended December 31, 2019 Year Ended December 31, 2018 Year Ended December 31, 2017 (amounts in thousands) Neurosurgery 707,011 684,148 446,994 Precision Tools and Instruments 289,195 $ 279,781 $ 273,307 Total Codman Specialty Surgical 996,206 963,929 720,301 Wound Reconstruction 322,739 311,565 274,398 Extremity Orthopedics 90,082 90,588 93,546 Private Label 108,530 106,359 99,991 Total Orthopedics and Tissue Technologies 521,351 508,512 467,935 Total revenue $ 1,517,557 $ 1,472,441 $ 1,188,236 See Note 16, Segment and Geographical Information , for details of revenues based on the location of the customer. Effect of Adoption of ASC Topic 606 On January 1, 2018, the Company adopted Topic 606 using the modified retrospective method. Results of operations for the reporting periods after January 1, 2018 are presented under Topic 606, while prior period amounts are not adjusted and continue to be reported in accordance with Topic 605, Revenue Recognition . The adoption of Topic 606 resulted in an increase to the opening retained earnings of $1.9 million , which was recorded net of taxes as of January 1, 2018 to reflect the change in timing of the recognition of revenue related to the Company's private label business from point in time to over time during the manufacturing process and goods in transit for which control was transferred to customers at the time of shipment. Total assets and liabilities increased by $7.1 million and $5.2 million , respectively, as of January 1, 2018. The impact of adoption of Topic 606 to the Company's consolidated statement of operations for the year ended December 31, 2018 was as follows: Year Ended December 31, 2018 As Reported Excluding Impact of Topic 606 (Amounts in thousands) Statement of Operations Total revenue, net $ 1,472,441 $ 1,468,075 Cost of goods sold 571,496 570,028 Income tax benefit (3,398 ) (4,119 ) Net income 60,801 58,624</t>
  </si>
  <si>
    <t>ACQUISITIONS AND PRO FORMA RESULTS</t>
  </si>
  <si>
    <t>Business Combinations [Abstract]</t>
  </si>
  <si>
    <t>ACQUISITIONS AND PRO FORMA RESULTS Arkis BioSciences Inc. On July 29, 2019, the Company acquired Arkis BioSciences Inc. ("Arkis") for an acquisition purchase price of $30.9 million (the "Arkis Acquisition") plus contingent consideration of up to $25.5 million , that may be payable based on the successful completion of certain development and commercial milestones. The contingent consideration had an acquisition date fair value of $13.1 million . Arkis was a privately-held company that marketed the CerebroFlo® external ventricular drainage (EVD) catheter with Endexo® technology, a permanent additive designed to reduce the potential for catheter obstruction due to thrombus formation. Assets Acquired and Liabilities Assumed at Fair Value The Arkis Acquisition has been accounted for using the acquisition method of accounting. This method requires that assets acquired and liabilities assumed in a business combination to be recognized at their fair values as of the acquisition date. As of December 31, 2019, certain amounts relating to tax related matters have not been finalized. The finalization of these matters could result in changes to goodwill. The following table summarizes the fair values of the assets acquired and liabilities assumed at the acquisition date: Preliminary Valuation as of December 31, 2019 Weighted Average Life (Dollars in thousands) Cash $ 90 Other current assets 751 Property, plant and equipment 159 Deferred Tax Assets 1,535 Intangible assets: CerebroFlo developed Technology 20,100 15 years Enabling technology license 1,980 14 years Goodwill 27,600 Total assets acquired 52,215 Accounts Payable, accrued expenses and other liabilities 2,926 Contingent consideration 13,100 Deferred tax liabilities 5,305 Net assets acquired $ 30,884 Intangible Assets The estimated fair value of th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including net revenues, cost of sales, R&amp;D costs, selling and marketing costs, and working capital/contributory asset charges), the appropriate discount rate to select in order to measure the risk inherent in each future cash flow stream, the assessment of each asset’s life cycle, and competitive trends impacting the asset and each cash flow stream. The Company used a discount rate of 14.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rkis Acquisition to the Codman Specialty Surgical segment. Goodwill is the excess of the consideration transferred over the net assets recognized and represents the expected revenue and cost synergies of the combined company and assembled workforce. One of the key factors that contributes to the recognition of goodwill, and a driver for the Company's acquisition of Arkis, is the planned expansion of the Endexo technology with the existing products within the Codman Specialty Surgical segment. Goodwill recognized as a result of this acquisition is non-deductible for income tax purposes. Contingent Consideration The Company determines the acquisition date fair value of contingent consideration obligations based on a probability-weighted income approach derived from revenue estimates and a probability assessment with respect to the likelihood of achieving contingent obligations. The fair value measurement is based on significant inputs not observable in the market and thus represents a Level 3 measurement as defined using the fair value concepts in ASC 820. The resultant probability-weighted cash flows are discounted using an appropriate effective annual interest rate. At each reporting date, the contingent consideration obligation will be revalued to estimated fair valu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Adverse changes in assumptions utilized in the contingent consideration fair value estimates could result in an increase in the contingent consideration obligation and a corresponding charge to operating results. As part of the acquisition, the Company is required to pay the former shareholders of Arkis up to $25.5 million based on the timing of certain development milestones of $10 million and commercial sales milestones of $15.5 million ,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The estimated the fair value as of December 31, 2019 was $14.2 million . This amount is included in other liabilities at December 31, 2019 in the consolidated balance sheets of the Company. Deferred Tax Liabilities Deferred tax liabilities result from identifiable intangible assets’ fair value adjustments. These adjustments create excess book basis over tax basis which is tax-effected by the statutory tax rates of applicable jurisdictions. The pro forma results are not presented for this acquisition as they are not material. Rebound Therapeutics Corporation On September 9, 2019, the Company acquired Rebound Therapeutics Corporation (“Rebound”), developers of a single-use medical device known as the AURORA Surgiscope® System ("Aurora") which enables minimally invasive access, using optics and illumination, for visualization, diagnostic and therapeutic use in neurosurgery (the “Rebound transaction”). Under the terms of the Rebound transaction, the Company made an upfront payment of $67.1 million and are committed to pay up to $35.0 million of contingent development milestones upon achievement of certain regulatory milestones. The acquisition of Rebound was primarily concentrated in one single identifiable asset and thus, for accounting purposes, the Company has concluded that the acquired assets do not meet the accounting definition of a business. The initial payment was allocated primarily to Aurora, resulting in a $59.9 million in-process research and development expense. The balance of approximately $7.2 million , which included $2.1 million of cash and cash equivalents and a net deferred tax asset of $4.2 million , was allocated to the remaining net assets acquired. The deferred tax asset primarily resulted from a federal net operating loss carry forward. During the fourth quarter of 2019, the Company achieved the first developmental milestone which triggered a $5.0 million obligation to be paid to former shareholders of Rebound. The Company recorded $5.0 million as in-process research and development expense in the consolidated statements of operations. The obligation was included in accrued expenses and other current liabilities at December 31, 2019 in the consolidated balance sheets. The milestone was paid during the first quarter of 2020. Integrated Shoulder Collaboration, Inc. On January 4, 2019, the Company entered into a licensing agreement with Integrated Shoulder Collaboration, Inc ("ISC"). Under the terms of the agreement, the Company paid ISC $1.7 million for the exclusive, worldwide license to commercialize its short stem and stemless shoulder system. A patent related to short stem and stemless shoulder systems was issued to ISC during the first quarter of 2019. ISC is eligible to receive royalties on sales of the short stem and stemless shoulder system. The Company has the option to acquire ISC at a date four years subsequent to the first commercial sale, which becomes mandatory upon the achievement of a certain sales thresholds of the short stem and stemless shoulder system, for an amount not to exceed $80.0 million . The transaction was accounted for as an asset acquisition as the Company concluded that it acquired primarily one asset. The total upfront payment of $1.7 million was expensed as a component of research and development expense and the future milestone and option payments will be recorded if the corresponding events become probable. Johnson &amp; Johnson's Codman Neurosurgery Business On February 14, 2017, the Company entered into a binding offer letter (the “Offer Letter”) with DePuy Synthes, Inc., a Delaware corporation (“DePuy Synthes”), a wholly-owned subsidiary of Johnson &amp; Johnson, pursuant to which Integra made a binding offer to acquire certain assets, and assume certain liabilities, of Johnson &amp; Johnson’s Codman neurosurgery business (the “Codman Acquisition”). The assets and liabilities subject to the proposed Codman Acquisition relate to the research, development, manufacturing, marketing, distribution and sale of certain products used in connection with neurosurgery procedures. The purchase price for the Codman Acquisition was $1.014 billion . The Codman Acquisition was accounted for using the acquisition method of business combination under ASC 805, Business Combinations. This method requires that assets acquired and liabilities assumed in a business combination be recognized at their fair values as of the acquisition date. During the third quarter of 2018, the Company completed the purchase accounting for the Codman Acquisition. In connection with the closing of the Codman Acquisition, the Company and DePuy Synthes entered into certain additional ancillary agreements, including transition services agreements, a transition manufacturing services agreement and certain other customary agreements. Amounts accrued and due to DePuy Synthes as of December 31, 2019 and 2018 were $2.1 million and $22.8 million , respectively. The revenue and net income or loss attributable to this acquisition cannot be identified on a stand-alone basis because it has been integrated into the Company's operations. The following table summarizes the final fair values of the assets acquired and liabilities assumed at the acquisition date and reflects measurement period adjustments subsequent to the acquisition date: Final Valuation Weighted Average Life (Dollars in thousands) Inventory 74,962 Assets held for sale 30,813 Other current assets 8,202 Property, plant and equipment 41,339 Intangible assets: Codman corporate trade name 162,900 Indefinite Completed technology 375,200 22 years Goodwill 342,322 Total assets acquired 1,035,738 Accrued expenses 1,730 Pension liabilities 19,917 Net assets acquired $ 1,014,091 During 2018, the Company received cash of $26.7 million from DePuy Synthes related to working capital adjustments, which was recorded within investing activities on the consolidated statements of cash flows. The Company recorded measurement period adjustments to goodwill totaling $4.0 million . During the first half of 2018, the Company adjusted goodwill by $3.2 million because of working capital adjustments of $6.2 million that were offset by inventory adjustments of $3.0 million . During the third quarter 2018, the Company adjusted goodwill by $0.8 million after finalizing the valuation step up of property, plant and equipment of $5.5 million . The adjustment for property, plant and equipment was offset by completed technology intangible asset adjustments of $4.7 million . During the first three quarters of 2018, the Company paid $15.9 million for inventory that was included in the initial purchase accounting. The payment was included within financing activities on the consolidated statements of cash flows. The Company recorded $17.3 million in cost of goods sold related to fair value inventory purchase accounting adjustments for the year ended December 31, 2018. Goodwill was allocated to the Codman Specialty Surgical segment. Goodwill is the excess of the consideration transferred over the net assets recognized and represents the expected revenue and cost synergies of the combined company and assembled workforce. Goodwill recognized as a result of the acquisition is generally deductible for income tax purposes. In the fourth quarter of 2017, the Company wrote-off construction in progress of $6.3 million related to a project acquired from Codman Neurosurgery that the Company decided to discontinue after the Codman Acquisition. Derma Sciences On February 24, 2017, the Company executed the Agreement and Plan of Merger (the "Merger Agreement") under which the Company acquired all of the outstanding shares of Derma Sciences, Inc., a Delaware corporation ("Derma Sciences") for an aggregate purchase price of approximately $210.8 million , including payment of certain of Derma Sciences' closing expenses and settlement of stock-based compensation plans of $4.8 million and $4.3 million , respectively. The purchase price consisted of a cash payment to the former shareholders of Derma Sciences of approximately $201.7 million upon the closing of the transaction. Derma Sciences is a tissue regeneration company focused on advanced wound and burn care that offers products to help manage chronic and hard-to-heal wounds, especially those resulting from diabetes and poor vascular functioning. The revenue and net income or loss attributable to this acquisition cannot be identified on a stand-alone basis because it has been integrated into the Company's operations. The Derma Sciences acquisition was accounted for using the acquisition method of business combination under ASC 805, Business Combinations. This method requires that assets acquired and liabilities assumed in a business combination be recognized at their fair values as of the acquisition date. The following table summarizes the final fair values of the assets acquired and liabilities assumed at the acquisition date and reflects purchase accounting adjustments subsequent to the acquisition date: Final Valuation Weighted Average Life (Dollars in thousands) Cash and cash equivalents $ 16,512 Short-term investments 19,238 Accounts receivable 8,949 Inventory 17,977 Prepaid expenses and other current assets 4,369 Property, plant and equipment 4,311 Intangible assets: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Goodwill related to the Derma Sciences acquisition was allocated to the Orthopedics and Tissue Technologies segment. Goodwill is the excess of the consideration transferred over the net assets recognized and represents the expected revenue and cost synergies of the combined company and assembled workforce. Goodwill recognized as a result of this acquisition is not deductible for income tax purposes. During the first quarter of 2018, the Company completed its purchase accounting of Derma Sciences. Short-term Investments Short-term investments recognized at the acquisition date of Derma Sciences are investments in equity and debt securities including certificates of deposit purchased with an original maturity greater than three months which are deposited in various U.S. financial institutions and are fully insured by the Federal Deposit Insurance Corporation. The Company considers securities with original maturities of greater than 90 days to be available for sale securities. Securities under this classification are recorded at fair value and unrealized gains and losses are recorded within accumulated other comprehensive income. The estimated fair value of the available for sale securities is determined based on quoted market prices. The Company evaluates securities with unrealized losses to determine whether such losses, if any, are other than temporary. Short-term investments are classified as Level 1 in fair value hierarchy. Fair values of short-term investments are determined using the unadjusted quoted prices in active markets for identical assets or liabilities that the Company has the ability to access at the balance sheet date. In the second quarter of 2017 , the Company sold the acquired short-term investments and recognized a realized loss of $2.3 million included in other income, net in the consolidated statement of operations. Deferred Taxes The acquired deferred taxes of $14.5 million include a deferred tax asset of $39.7 million related to a federal net operating loss which the Company expects to utilize against income in future periods and a deferred tax asset of $16.4 million related to intangibles acquired by Derma Sciences in previous periods, offset by a deferred tax liability of $41.1 million for new intangibles for which the Company will not receive a tax benefit and deferred tax liability $0.5 million related to various deferred items. In the second quarter of 2017, the Company decreased the preliminary estimated value of the net deferred tax assets by $1.5 million to reflect adjustments to preliminary estimated fair values of assets and liabilities acquired. In fourth quarter of 2017, the Company decreased the preliminary value of the deferred tax asset by $3.3 million to reflect returns filed for periods prior to the acquisition date and adjustments for expected effective state tax rates. United States Food and Drug Administration ("FDA") Untitled Letter On June 22, 2015, the FDA issued an Untitled Letter (the "Untitled Letter") alleging that BioD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Since the issuance of the Untitled Letter, BioD and more recently, the Company have been in discussion with the FDA to communicate its disagreement with the FDA’s assertion that certain products are more than minimally manipulated. The FDA has not changed its position that certain of the BioD acquired products are not eligible for marketing solely under Section 361. In November 2017, the FDA issued the final guidance document related to human tissue titled, “Regulatory Considerations for Human Cells, Tissues, and Cellular and Tissue-Based Products: Minimal Manipulation and Homologous Use” (the “HCT/P Final Guidance”). The HCT/P Final Guidance maintains the FDA’s position that products such as the Company’s morselized amniotic membrane tissue-based products do not meet the criteria for regulation solely as HCT/Ps. In addition, the FDA articulated a risk-based approach to enforcement and, while some uses for amniotic membrane tissue-based products would enjoy as much as thirty-six months of enforcement discretion, other high risk uses could be subject to immediate enforcement action. The Company does not believe the uses for its amniotic membrane tissue-based products fall into the high-risk category. As of February 21, 2020 , the Company has not received any further notice of enforcement action from the FDA regarding its morselized amniotic tissue-based products. Nonetheless, the Company can make no assurances that the FDA will continue to exercise its enforcement discretion with respect to the Company’s amniotic membrane tissue-based products, and any potential action of the FDA could have a financial impact regarding the sales of such products. The Company has been evaluating and is considering regulatory approval pathways for its morselized amniotic membrane tissue-based products. Revenues from BioD morselized amniotic material-based products for the year ended December 31, 2019 were less than 1.0% of consolidated revenues. Contingent Consideration The Company assumed contingent consideration incurred by Derma Sciences, Inc. ("Derma Sciences") related to its acquisitions of BioD and the intellectual property related to Medihoney products. The Company accounted for the contingent liabilities by recording their fair value on the date of the acquisition based on a probability weighted income approach. The Company has paid $33.3 million related to the aforementioned contingent liabilities. One contingent liability remains which relates to net sales of Medihoney products exceeding certain amounts defined in the agreement between the Company and Derma Sciences. The potential maximum undiscounted payment amounts to $3.0 million . The estimated fair value as of December 31, 2019 and December 31, 2018 was $0.2 million included in other liabilities, in the consolidated balance sheets. Pro Forma Results (unaudited) The following unaudited pro forma financial information summarizes the results of operations for the years ended December 31, 2017 for the acquisitions of Codman Neurosurgery, Derma Sciences and divestiture to Natus, which were completed by the Company during 2017 had been completed as of the beginning of 2017. The pro forma results are based upon certain assumptions and estimates, and they give effect to actual operating results prior to the acquisitions and adjustments to reflect (i) the change in interest expense, depreciation expense, intangible asset amortization and fair value inventory step-up, (ii) timing of recognition for certain expenses that will not be recurring in the post-acquisition period, which includes $2.9 million incurred by Derma Sciences prior to acquisition and $24.9 million incurred by Integra, (iii) gain from the sale of business of $2.6 million related to the Divestiture to Natus, and (iv) income taxes at a rate consistent with the Company’s statutory rate at the date of the acquisitions.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Year Ended December 31, 2017 (Pro forma) (In thousands except per share amounts) Total revenue from continuing operations $ 1,428,491 Net income from continuing operations $ 81,730 Basic earnings per share from continuing operations $ 1.06 Divestiture to Natus On September 8, 2017, to facilitate the acquisition of the Codman Neurosurgery Business, the Company and certain of its subsidiaries entered into an asset purchase agreement (the “Divestiture Agreement”) with Natus Medical Incorporated (“Natus”), pursuant to which the Company agreed to divest its Camino® Intracranial Pressure monitoring and the U.S. rights to its fixed pressure shunts businesses within its Codman Specialty Surgical segment together with certain neurosurgery assets acquired as part of the Codman Acquisition, which includes Codman U.S. dural graft implant, external ventricular drainage catheter and cerebrospinal fluid collection systems businesses (the “Divestiture”). The Divestiture Agreement was entered into in connection with the review of the Codman Acquisition by the Federal Trade Commission and the antitrust authority of Spain. On October 6, 2017, upon the terms and subject to the conditions of the Divestiture Agreement, the Divestiture was completed and Natus paid an aggregate purchase price of $46.4 million . 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 Assets held for sale includes assets and liabilities related to U.S. dural graft implant, external ventricular drainage catheters and cerebrospinal fluid collection systems businesses acquired as part of acquisition of Codman Neurosurgery. The transitional supply agreement with Natus requires the Company to provide to Natus certain assets defined in the transitional supply agreement upon termination. The Company recognized a liability of $1.3 million , included in other liabilities in consolidated balance sheet, related to estimated cost of assets to be provided to Natus upon termination of transitional supply agreement. The Divestiture does not represent a strategic shift that will have a major effect on the Company's operations and financial statements. Goodwill was allocated to the assets and liabilities divested using the relative fair value method. The Company recognized a gain on sale of business of $2.6 million</t>
  </si>
  <si>
    <t>DEBT</t>
  </si>
  <si>
    <t>Debt Disclosure [Abstract]</t>
  </si>
  <si>
    <t>DEBT Fifth Amended and Restated Senior Credit Agreement On May 3, 2018, the Company entered into the fifth amendment and restatement (the "May 2018 Amendment") of its Senior Credit Facility (the "Senior Credit Facility") with a syndicate of lending banks with Bank of America, N.A., as Administrative Agent. The May 2018 Amendment extended the maturity date to May 3, 2023 and decreased the applicable rate, as described below. The Company continues to have the aggregate principal amount of $2.2 billion available to it through the following facilities: i. a $900.0 million Term Loan facility; and ii. a $1.3 billion revolving credit facility, which includes a $60.0 million sublimit for the issuance of standby letters of credit and a $60.0 million sublimit for swingline loans. 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 Borrowings under the Senior Credit Facility bear interest, at the Company's option, at a rate equal to the following: i. the Eurodollar Rate (as defined in the amendment and restatement) in effect from time to time plus the applicable rate (ranging from 1.00% to 1.75% ), or ii. the highest of: 1. the weighted average overnight Federal funds rate, as published by the Federal Reserve Bank of New York, plus 0.50% , or plus the applicable rate (ranging from 0% to 0.75% ), 2. the prime lending rate of Bank of America, N.A. plus the applicable rate (ranging from 0% to 0.75% ), and 3. the one-month Eurodollar Rate plus 1.00% plus the applicable rate (ranging from 0% to 0.75% ). The applicable rates are based on the Company’s consolidated total leverage ratio (defined as the ratio of (a) consolidated funded indebtedness less cash that is not subject to any restriction on the use or investment thereof to (b) consolidated EBITDA at the time of the applicable borrowing). The Company will also pay an annual commitment fee (ranging from 0.15% to 0.35% ), based on the Company’s consolidated total leverage ratio, on the amount available for borrowing under the revolving credit facility. At December 31, 2019 and 2018 , there was $375.0 million and $345.0 million outstanding, respectively, under the revolving portion of the Senior Credit Facility at a weighted average interest rate of 3.2% and 4.0% , respectively. At December 31, 2019 and 2018 , there was $877.5 million and $ 900.0 million outstanding under the Term Loan component of the Senior Credit Facility at a weighted average interest rate of 3.2% and 3.9% , respectively. The Senior Credit Facility is collateralized by substantially all of the assets of the Company’s U.S. subsidiaries, excluding intangible assets. The Senior Credit Facility is subject to various financial and negative covenants and at December 31, 2019 the Company was in compliance with all such covenants. The Company capitalized $4.2 million of incremental financing costs in 2018 in connection with the modifications of the Senior Credit Facility. Contractual repayments of the Term Loan component of Senior Credit Facility are due as follows: Year-ended December 31, 2019 Principal Repayment (In thousands) 2020 $ 45,000 2021 56,250 2022 67,500 2023 708,750 $ 877,500 The outstanding balance of revolving credit component of the Senior Credit Facility is due on May 3, 2023.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 The Securitization Facility agreement is for an initial three -year term and may be extended. The agreement governing the Securitization Facility contains certain covenants and termination events. An occurrence of an event of default or a termination event under this Securitization Facility may give rise to the right of its counterparty to terminate this facility. At December 31, 2019, the Company was in compliance with the covenants, and none of the termination events had occurred. The Company had $104.5 million and $121.2 million of outstanding borrowings under its Securitization Facility at a weighted average interest rate of 2.8% and 3.4% as of December 31, 2019 and 2018, respectively. The fair value of outstanding borrowings of the Senior Credit Facility's revolving credit facility and Term Loan component at December 31, 2019 were approximately $381.1 million and $889.9 million , respectively. The fair value of the outstanding borrowing of the Securitization facility at December 31, 2019 was approximately $105.8 million .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December 31, 2019 and 2018 totaled $0.8 million and $0.6 million, respectively. There were no amounts drawn as of December 31, 2019 .</t>
  </si>
  <si>
    <t>DERIVATIVE INSTRUMENTS</t>
  </si>
  <si>
    <t>Derivative Instruments and Hedging Activities Disclosure [Abstract]</t>
  </si>
  <si>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our expected LIBOR-indexed floating-rate borrowings. The Company held the following interest rate swaps as of December 31, 2019 (dollar amounts in thousands): Hedged Item Current Notional Amount Designation Date Effective Date Termination Date Fixed Interest Rate Estimated Fair Value Assets (Liabilities) 3-month USD LIBOR 50,000 February 6, 2017 June 30, 2017 June 30, 2020 1.834 % (2 ) 1-month USD LIBOR 100,000 February 6, 2017 June 30, 2017 June 30, 2020 1.652 % 12 1-month USD LIBOR 100,000 March 27, 2017 December 31, 2017 June 30, 2021 1.971 % (581 ) 1-month USD LIBOR 150,000 December 13, 2017 January 1, 2018 December 31, 2022 2.201 % (2,880 ) 1-month USD LIBOR 150,000 December 13, 2017 January 1, 2018 December 31, 2022 2.201 % (2,880 ) 1-month USD LIBOR 100,000 December 13, 2017 July 1, 2019 June 30, 2024 2.423 % (3,517 ) 1-month USD LIBOR 50,000 December 13, 2017 July 1, 2019 June 30, 2024 2.423 % (1,778 ) 1-month USD LIBOR 200,000 December 13, 2017 January 1, 2018 December 31, 2024 2.313 % (6,595 ) 1-month USD LIBOR 75,000 October 10, 2018 July 1, 2020 June 30, 2025 3.220 % (5,750 ) 1-month USD LIBOR 75,000 October 10, 2018 July 1, 2020 June 30, 2025 3.199 % (5,747 ) 1-month USD LIBOR 75,000 October 10, 2018 July 1, 2020 June 30, 2025 3.209 % (5,807 ) 1-month USD LIBOR 100,000 December 18, 2018 December 30, 2022 December 31, 2027 2.885 % (4,930 ) 1-month USD LIBOR 100,000 December 18, 2018 December 30, 2022 December 31, 2027 2.867 % (4,691 ) Total interest rate derivatives designated as cash flow hedge $ 1,325,000 (45,145 ) The Company held the following interest rate swaps as of December 31, 2018 (dollar amounts in thousands): Hedged Item Current Notional Amount Designation Date Effective Date Termination Date Fixed Interest Rate Estimated Fair Value Assets (Liabilities) 3-month USD LIBOR 50,000 June 22, 2016 December 31, 2016 June 30, 2019 1.062 % $ 410 3-month USD LIBOR 50,000 June 22, 2016 December 31, 2016 June 30, 2019 1.062 % 415 1-month USD LIBOR 50,000 July 12, 2016 December 31, 2016 June 30, 2019 0.825 % 418 3-month USD LIBOR 50,000 February 6, 2017 June 30, 2017 June 30, 2020 1.834 % 619 1-month USD LIBOR 100,000 February 6, 2017 June 30, 2017 June 30, 2020 1.652 % 1,287 1-month USD LIBOR 100,000 March 27, 2017 December 31, 2017 June 30, 2021 1.971 % 1,246 1-month USD LIBOR 150,000 December 13, 2017 January 1, 2018 December 31, 2022 2.201 % 1,491 1-month USD LIBOR 150,000 December 13, 2017 January 1, 2018 December 31, 2022 2.201 % 1,460 1-month USD LIBOR 100,000 December 13, 2017 July 1, 2019 June 30, 2024 2.423 % 418 1-month USD LIBOR 50,000 December 13, 2017 July 1, 2019 June 30, 2024 2.423 % 162 1-month USD LIBOR 200,000 December 13, 2017 January 1, 2018 December 31, 2024 2.313 % 2,076 1-month USD LIBOR 75,000 October 10, 2018 July 1, 2020 June 30, 2025 3.220 % (2,594 ) 1-month USD LIBOR 75,000 October 10, 2018 July 1, 2020 June 30, 2025 3.199 % (2,551 ) 1-month USD LIBOR 75,000 October 10, 2018 July 1, 2020 June 30, 2025 3.209 % (2,568 ) 1-month USD LIBOR 100,000 December 18, 2018 December 30, 2022 December 31, 2027 2.885 % (797 ) 1-month USD LIBOR 100,000 December 18, 2018 December 30, 2022 December 31, 2027 2.867 % (873 ) Total interest rate derivatives designated as cash flow hedges $ 1,475,000 $ 619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loss (“AOCL”),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L to interest expense at that time. During the period ended December 31, 2019, interest rate swaps with an aggregate notional amount of $150 million matured.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L, net of tax, until the hedged item affects earnings. Once the related hedged item affects earnings, the Company reclassifies amounts recorded in AOCL to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expense), net in the consolidated statements of operation, along with the offsetting foreign currency gain or loss on the underlying assets or liabilities.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On November 28, 2017, the Company entered into a foreign currency forward contract, with a notional amount of $8.9 million to mitigate the foreign currency exchange risk related to a certain intercompany loan denominated in Swiss Francs ("CHF"). The contract is not designated as a hedging instrument. The foreign currency forward contract was settled on September 28, 2018. For the years ended December 31, 2018 and 2017, the Company recognized a $0.2 million loss and a $0.1 million gain, respectively, from the change in fair value of the contract, which was included in other income (expense), net in the consolidated statement of operations. Cross-Currency Rate Swaps On October 2, 2017, the Company entered into cross currency swap agreements to convert a notional amount of $300.0 million equivalent to 291.2 million of CHF denominated intercompany loans into U.S. dollars. The CHF denominated intercompany loans were the result of the purchase of intellectual property by a subsidiary in Switzerland as part of the Codman Acquisition. The objective of these cross-currency swaps is to reduce volatility of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designated as cash flow hedges as of December 31, 2019 (dollar amounts in thousands): 2019 Effective Date Termination Date Fixed Rate Aggregate Notional Amount Fair Value Asset (Liability) Pay CHF October 2, 2017 October 2, 2020 1.75% CHF 32,355 $ (101 ) Receive U.S.$ 4.38% $ 33,333 Pay CHF October 2, 2017 October 2, 2021 1.85% CHF 48,533 (119 ) Receive U.S.$ 4.46% $ 50,000 Pay CHF October 2, 2017 October 2, 2022 1.95% CHF 145,598 (289 ) Receive U.S.$ 4.52% $ 150,000 Total $ (509 ) During the year ended December 31, 2019, the Company settled cross-currency swaps designated as cash flow hedges of an intercompany loan with an aggregate notional amount of $66.7 million . The original maturity dates were October 2, 2020, however, as the intercompany loan settlement was consummated, the cross-currency swap was settled simultaneously. As a result of the settlements, the Company recorded a loss of $0.4 million in other income, net in the consolidated statement of operations. The Company held the following cross-currency rate swaps as of December 31, 2018 (dollar amounts in thousands): 2018 Effective Date Termination Date Fixed Rate Aggregate Notional Amount Fair Value Asset (Liability) Pay CHF October 2, 2017 October 2, 2020 1.75% CHF 97,065 $ (215 ) Receive U.S.$ 4.38% $ 100,000 Pay CHF October 2, 2017 October 2, 2021 1.85% CHF 48,533 (422 ) Receive U.S.$ 4.46% $ 50,000 Pay CHF October 2, 2017 October 2, 2022 1.95% CHF 145,598 (2,193 ) Receive U.S.$ 4.52% $ 150,000 Total $ (2,830 ) The cross- currency swaps are carried on the consolidated balance sheet at fair value, and changes in the fair values are recorded as unrealized gains or losses in AOCL. For the years ended December 31, 2019 and 2018, the Company recorded a loss of $4.0 million and gain $2.2 million , respectively, in other income, net related to change in fair value related to the foreign currency rate translation to offset the gains or losses recognized on the intercompany loan. For the years ended December 31, 2019 and 2018, the Company recorded gains of $9.3 million and $9.1 million , respectively, in AOCL related to change in fair value of the cross-currency swaps. For the years ended December 31, 2019 and 2018, the Company recorded gains of $7.0 million and $7.9 million , respectively, in other income, net included in the consolidated statements of operations related to the interest rate differential of the cross-currency swaps. The estimated gain that is expected to be reclassified to other income, net from AOCL as of December 31, 2019 within the next twelve months is $4.9 million . As of December 31, 2019 ,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the Company entered into cross-currency swap agreements designated as net investment hedges to partially offset the effects of foreign currency on foreign subsidiaries. The Company held the following cross-currency rate swaps designated as net investment hedges as of December 31, 2019 and December 31, 2018, respectively (dollar amounts in thousands): December 31, 2019 Effective Date Termination Date Fixed Rate Aggregate Notional Amount Fair Value Asset (Liability) Pay EUR October 3, 2018 September 30, 2021 — EUR 44,859 2,459 Receive U.S.$ 3.01% $ 52,000 Pay EUR October 3, 2018 September 30, 2023 — EUR 51,760 3,087 Receive U.S.$ 2.57% $ 60,000 Pay EUR October 3, 2018 September 30, 2025 — EUR 38,820 2,032 Receive U.S.$ 2.19% $ 45,000 Pay GBP October 3, 2018 September 30, 2025 1.67% GBP 128,284 (154 ) Receive U.S.$ 2.71% $ 167,500 Pay CHF October 3, 2018 September 30, 2025 — CHF 165,172 1,221 Receive GBP 1.67% GBP 128,284 Total $ 8,645 December 31, 2018 Effective Date Termination Date Fixed Rate Aggregate Notional Amount Fair Value Asset (Liability) Pay EUR October 3, 2018 September 30, 2021 — EUR 70,738 1,359 Receive U.S.$ 3.01% $ 82,000 Pay EUR October 3, 2018 September 30, 2023 — EUR 51,760 (421 ) Receive U.S.$ 2.57% $ 60,000 Pay EUR October 3, 2018 September 30, 2025 — EUR 38,820 (150 ) Receive U.S.$ 2.19% $ 45,000 Pay GBP October 3, 2018 September 30, 2025 1.67% GBP 128,284 2,360 Receive U.S.$ 2.71% $ 167,500 Pay CHF October 3, 2018 September 30, 2025 — CHF 165,172 (3,780 ) Receive GBP 1.67% GBP 128,284 Total $ (632 ) During the year ended December 31, 2019, the Company settled a cross-currency swap designated as a net-investment hedge of with an aggregate notional amount of $30.0 million . The original termination date was September 30, 2021. As a result of the settlement, the Company recorded a gain of $1.6 million in AOCL. The cross-currency swaps were carried on the consolidated balance sheet at fair value, and changes in the fair values were recorded as unrealized gains or losses in AOCL. For the year ended December 31, 2019 and 2018, the Company recorded a gain of $20.5 million and $1.7 million , respectively, in AOCL related to the change in fair value of the cross-currency swaps. For the year ended December 31, 2019 and 2018, the Company recorded a gain of $9.6 million and $2.4 million , respectively, in interest income included in the consolidated statements of operations related to the interest rate differential of the cross-currency swaps. The estimated gain that is expected to be reclassified to interest income from AOCL as of December 31, 2019 within the next twelve months is $8.0 million .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and presentation in the consolidated balance sheet for derivatives designated as hedging instruments: Fair Value as of December 31, 2019 2018 Location on Balance Sheet (1) : (In thousands) Derivatives designated as hedges — Assets: Prepaid expenses and other current assets Cash Flow Hedges Interest rate swap (2) $ 12 $ 4,654 Cross-currency swap 5,032 7,615 Net Investment Hedges Cross-currency swap $ 7,952 $ 8,888 Other assets Cash Flow Hedges Interest rate swap (2) — 5,350 Net Investment Hedges Cross-currency swap $ 3,465 $ 1,774 Total Derivatives designated as hedges — Assets $ 16,461 $ 28,281 Derivatives designated as hedges — Liabilities Accrued expenses and other current liabilities Cash Flow Hedges Interest rate swap (2) $ 6,635 $ — Cross-currency swap 101 — Other liabilities Cash Flow Hedges Interest rate swap (2) 38,522 9,385 Cross-currency swap 5,440 10,445 Net Investment Hedges Cross-currency swap $ 2,772 $ 11,294 Total Derivative designated as hedges — Liabilities $ 53,470 $ 31,124 (1) The Company classifies derivative assets and liabilities as current based on the cash flows expected to be incurred within the following 12 months. (2) At December 31, 2019 and 2018 , the total notional amounts related to the Company’s interest rate swaps were $1.3 billion and $1.5 billion , respectively. The following presents the effect of derivative instruments designated as cash flow hedges and net investment hedges on the accompanying consolidated statements of operations during the years ended December 31, 2019 and 2018 : Balance in AOCL Beginning of Year Amount of Gain (Loss) Recognized in AOCL Amount of Gain (Loss) Reclassified from AOCL into Earnings Balance in AOCL End of Year Location in Statements of Operations (In thousands) Year Ended December 31, 2019 Cash Flow Hedges Interest rate swap $ 619 $ (43,493 ) $ 2,271 $ (45,145 ) Interest expense Cross-currency swap (6,190 ) 9,334 2,967 177 Other income, net Net Investment Hedges Cross-currency swap (632 ) 20,488 9,627 10,229 Interest income $ (6,203 ) $ (13,671 ) $ 14,865 $ (34,739 ) Year Ended December 31, 2018 Cash Flow Hedges Interest rate swap $ 592 $ 924 $ 897 $ 619 Interest expense Cross-currency swap (5,104 ) 9,062 10,148 (6,190 ) Other income, net Net Investment Hedges Cross-currency swap — 1,723 2,355 (632 ) Interest income $ (4,512 ) $ 11,709 $ 13,400 $ (6,203 ) </t>
  </si>
  <si>
    <t>GOODWILL AND OTHER INTANGIBLE ASSETS</t>
  </si>
  <si>
    <t>Goodwill and Intangible Assets Disclosure [Abstract]</t>
  </si>
  <si>
    <t>GOODWILL AND OTHER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three reporting units and perform a quantitative test. The assumptions used in evaluating goodwill for impairment are subject to change and are tracked against historical results by management. The quantitative test estimates the fair value of its thre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 The reporting unit's financial projections, which are based on management's assessment of regional and macroeconomic variables, industry trends and market opportunities, and the Company's strategic objectives and future growth plans. • 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 • 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 The Company elected to perform a qualitative analysis for its three reporting units as of July 31, 2019. The Company determined, after performing qualitative analysis, that there was no evidence that it is more likely than not that the fair value of any identified reporting unit was less that the carrying amounts, therefore, it was not necessary to perform a quantitative impairment test. Changes in the carrying amount of goodwill in 2019 and 2018 were as follows: Codman Specialty Surgical Orthopedics and Tissue Technologies Total (In thousands) Goodwill at January 1, 2018 $ 634,767 $ 303,138 $ 937,905 Codman acquisition measurement period adjustments (3,964 ) — (3,964 ) Foreign currency translation (5,043 ) (2,423 ) (7,466 ) Goodwill at December 31, 2018 $ 625,760 $ 300,715 $ 926,475 Arkis Acquisition 27,600 — 27,600 Foreign currency translation 140 65 205 Goodwill at December 31, 2019 $ 653,500 $ 300,780 $ 954,280 Other Intangible Assets The components of the Company's identifiable intangible assets were as follows: Weighted Average Life December 31, 2019 Cost Accumulated Amortization Net (Dollars in Thousands) Completed technology 19 years $ 880,623 $ (213,702 ) $ 666,921 Customer relationships 12 years 222,575 (119,393 ) 103,182 Trademarks/brand names 28 years 103,873 (28,514 ) 75,359 Codman trade name Indefinite 163,126 — 163,126 Supplier relationships 27 years 34,721 (17,947 ) 16,774 All other (1) 4 years 10,869 (4,640 ) 6,229 $ 1,415,787 $ (384,196 ) $ 1,031,591 Weighted Average Life December 31, 2018 Cost Accumulated Amortization Net (Dollars in Thousands) Completed technology 19 years $ 855,679 $ (167,384 ) $ 688,295 Customer relationships 13 years 231,448 (106,859 ) 124,589 Trademarks/brand names 28 years 104,061 (24,764 ) 79,297 Codman trade name Indefinite 162,054 — 162,054 Supplier relationships 27 years 34,721 (16,519 ) 18,202 All other (1) 4 years 10,958 (3,899 ) 7,059 $ 1,398,921 $ (319,425 ) $ 1,079,496 (1) At December 31, 2019 and 2018 , all other included IPR&amp;D of $1.0 million , which was indefinite-lived. The company tests intangible assets with indefinite lives for impairment annually in the third quarter in accordance with ASC Topic 350. The Company elected to bypass the qualitative evaluation for its Codman tradename intangible asset and perform a quantitative test during the third quarter of 2019. In performing this test, the Company utilized a range of projected sales growth rates, a royalty rate of 5.0% , a range of tax rates between 17.4 - 20.7% , and a discount rate of 12.5% . The assumptions used in evaluating the Codman tradename for impairment are subject to change and are tracked against historical results by management. Based on the results of the quantitative test, the Company recorded no impairment to the Codman tradename intangible asset. Product rights and other definite-lived intangible assets are tested periodically for impairment in accordance with ASC Topic 360 when events or changes in circumstances indicate that an asset’s carrying value may not be recoverable. The impairment testing involves comparing the carrying amount of the asset or asset group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the period that the impairment occurs. During the second quarter of 2019, a contract manufacturing customer of the private label product line received a notification from the FDA ordering them to remove their product from the market. The Company recorded an impairment charge of $5.8 million in intangible asset amortization in the consolidated statement of operations related to the customer relationship intangible asset acquired from TEI Biosciences, Inc. and TEI Medical Inc. (collectively "TEI") due to revised future projections based on the contract termination. During the third quarter of 2018, the Company recorded an impairment charge of $4.9 million in cost of goods sold related to completed technology assets acquired from Koby Ventures II, L.P dba Metasurg ("Metasurg Technology") due to recent contract negotiations and revised future projections. Metasurg Technology is included in the Orthopedic and Tissue Technology segment. Of the total impairment charge of $4.9 million , $2.5 million was related to an out-of-period adjustment included in the twelve months ended December 31, 2018 . The out-of-period adjustment is attributed to the timing of performing the impairment test based on the contract termination associated with the intangible asset. The Company determined that the adjustment was not material to the consolidated financial statements for any previously reported annual or interim period and the adjustment to correct the misstatements is not material to the period ended December 31, 2018 . During the third quarter of 2017, the Company recorded an impairment charge of $3.3 million in cost of goods sold related to completed technology assets acquired from Tarsus Medical, Inc. ("Tarsus Technology"), since the underlying product will no longer be sold. Tarsus Technology was included in the Orthopedic and Tissue Technology segment. Amortization expense (including amounts reported in cost of product revenues, but excluding any possible future amortization associated with acquired IPR&amp;D) for the years ended December 31, 2019 , 2018 and 2017 was $ 72.8 million, $71.6 million and $ 52.8 million, respectively. Annual amortization expense is expected to approximate $ 74.6 million in 2020 , $ 64.1 million in 2021 , $ 60.6 million in 2022 , $ 59.7 million in 2023 , $58.9 million in 2024 and $547.7 million thereafter. Amortization of product technology based intangible assets totaled $ 45.8 million, $ 50.4 million and $ 35.7 million for the years ended December 31, 2019 , 2018 and 2017 , respectively, and is presented by the Company within cost of goods sold.</t>
  </si>
  <si>
    <t>TREASURY STOCK</t>
  </si>
  <si>
    <t>Treasury Stock Transactions, Excluding Value of Shares Reissued [Abstract]</t>
  </si>
  <si>
    <t>TREASURY STOCK There were 2.9 million shares of treasury stock outstanding as of December 31, 2019 and 2018 , with a cost of $ 119.9 million and $ 120.6 million, respectively, at a weighted average cost of $ 41.87 per share. On December 11, 2018, the Board of Directors authorized the Company to repurchase up to $ 225 million of the Company’s common stock. The program allows the Company to repurchase its shares opportunistically from time to time. The repurchase authorization expires in December 2020. Purchases may be affected through one or more open market transactions, privately negotiated transactions, transactions structured through investment banking institutions, or a combination of the foregoing. This stock repurchase authorization replaces the previous $150.0 million stock repurchase authorization, approved by the Board in 2016. There were no treasury stock repurchases during the years ended December 31, 2019 and 2018 .</t>
  </si>
  <si>
    <t>STOCK-BASED COMPENSATION</t>
  </si>
  <si>
    <t>Share-based Payment Arrangement [Abstract]</t>
  </si>
  <si>
    <t>STOCK-BASED COMPENSATION Stock-based compensation expense - all related to employees and members of the Board of Directors - recognized under the authoritative guidance was as follows: Years Ended December 31, 2019 2018 2017 (In thousands) Selling, general and administrative $ 19,153 $ 18,721 $ 19,785 Research and development 1,785 1,609 1,273 Cost of goods sold 317 449 492 Total stock-based compensation expense 21,255 20,779 21,550 Total estimated tax benefit related to stock-based compensation expense 9,420 10,430 15,448 Net effect on net income $ 11,835 $ 10,349 $ 6,102 EMPLOYEE STOCK PURCHASE PLAN The purpose of the Employee Stock Purchase Plan (the “ESPP”) is to provide eligible employees of the Company with the opportunity to acquire shares of common stock at periodic intervals by means of accumulated payroll deductions. The ESPP is a non-compensatory plan. Under the ESPP, a total of 3.0 million shares of common stock are reserved for issuance. These shares will be made available either from the Company’s authorized but unissued shares of common stock or from shares of common stock reacquired by the Company as treasury stock. At December 31, 2019 , 2.0 million shares remain available for purchase under the ESPP. During the years ended December 31, 2019 , 2018 and 2017 , the Company issued 12,531 shares, 16,721 shares and 12,168 shares under the ESPP for $0.7 million , $0.7 million and $0.6 million , respectively. EQUITY AWARD PLANS As of December 31, 2019 , the Company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In May 2010 and May 2017, the stockholders of the Company approved amendments to the 2003 Plan to increase by 3.5 million and 1.7 million , respectively, the number of shares of common stock that may be issued under the 2003 Plan. The Company has reserved 4.0 million shares under each of the 2000 Plan and the 2001 Plan, and 14.7 million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Stock options issued under the Plans become exercisable over specified periods, generally within four years from the date of grant for officers and employees, and within one year from the date of the grant for members of the Board of Directors. The awards generally expire eight years from the grant date for employees and from six to ten years for directors and certain executive officers. Restricted stock issued under the Plans vests ratably over specified periods, generally three years after the date of grant. Stock Options The Company values stock option grants using the binomial distribution model. Management believes that the binomial distribution model is preferable to the Black-Scholes model because it is a more flexible model that gives consideration to the impact of non-transferability and vesting provisions in valuing employee stock options. In determining the value of stock options granted, the Company considered that it has never paid cash dividends and does not currently intend to pay cash dividends, and thus has assumed a 0% dividend yield. Expected volatilities are based on the historical volatility of the Company’s stock price.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The Company accounts for forfeitures as they occur. The following weighted-average assumptions were used in the calculation of fair value: Years Ended December 31, 2019 2018 2017 Dividend yield 0% 0% 0% Expected volatility 28% 28% 30% Risk free interest rate 2.51% 2.79% 2.18% Expected life of option from grant date 7 years 8 years 8 years The following table summarizes the Company’s stock option activity. Weighted Average Exercise Price Weighted Average Contractual Term in Years Aggregate Intrinsic Value Shares Stock Options (In thousands) (In thousands) Outstanding at January 1, 2019 1,448 $ 27.91 — — Granted 203 55.91 Exercised (350 ) 17.83 Forfeited or Expired (17 ) 46.52 Outstanding at December 31, 2019 1,284 $ 34.83 4.03 $ 30,128 Vested or expected to vest at December 31, 2019 1,284 $ 34.83 4.03 $ 30,128 Exercisable at December 31, 2019 961 $ 28.49 3.15 $ 28,639 The Company recognized $3.0 million, $2.6 million and $3.0 million in expense related to stock options during the years ended December 31, 2019 , 2018 and 2017 , respectively. The intrinsic value of options exercised for the years ended December 31, 2019 , 2018 and 2017 were $14.6 million , $16.9 million and $16.2 million , respectively. The weighted average grant date fair value of options granted during the years ended December 31, 2019 , 2018 and 2017 was $18.74 , $21.78 and $16.95 , respectively. Cash received from option exercises and employee stock purchase plan was $6.9 million , $9.4 million and $9.8 million , for the years ended December 31, 2019 , 2018 and 2017 , respectively. The realized tax benefit from options exercised were $3.0 million, $3.1 million and $6.2 million for the years ended December 31, 2019 , 2018 and 2017 , respectively. As of December 31, 2019 , there was approximately $4.5 million of total unrecognized compensation costs related to unvested stock options. These costs are expected to be recognized over a weighted-average period of approximately two years . Awards of Restricted Stock, Performance Stock and Contract Stock The following table summarizes the Company’s awards of restricted stock, performance stock and contract stock for the year ended December 31, 2019 . Restricted Stock Awards Performance Stock and Contract Stock Awards Shares Weighted Average Grant Date Fair Value Per Share Shares Weighted Average Grant Date Fair Value Per Share (In thousands) (In thousands) Unvested, January 1, 2019 417 $ 48.97 85 45.56 Granted 303 55.41 157 55.86 Adjustments for performance achievement related to award target — — 19 50.36 Cancellations (59 ) 50.31 (27 ) — Performance stock awards vested in 2018 and released in 2019 — 273 42.94 Released (201 ) 46.08 (175 ) 56.03 Vested but not released — — (140 ) 50.36 Unvested, December 31, 2019 460 $ 54.31 192 55.38 The Company recognized $18.1 million , $18.1 million and $18.5 million in expense related to such awards during the years ended December 31, 2019 , 2018 and 2017 , respectively. The total fair market value of shares vested and released in 2019 , 2018 and 2017 was $21.1 million , $24.8 million and $22.2 million , respectively. Vested awards include shares that have been fully earned but had not been delivered as of December 31, 2019 . Performance stock awards have performance features associated with them. Performance stock, restricted stock and contract stock awards generally have requisite service periods of three years . The fair value of these awards is being expensed on a straight-line basis over the vesting period. As of December 31, 2019 , there was approximately $23.4 million of total unrecognized compensation costs related to unvested restricted stock, performance stock and contract stock awards. These costs are expected to be recognized over a weighted-average period of approximately two years . At December 31, 2019 , there are approximately 0.5 million vested Restricted Units and 0.1 million vested performance share units held by various employees for which the related shares have not yet been issued. The final determination of the number of shares to be issued is made by the Company's Compensation Committee of the Board of Directors which is is contingent upon achieving certain revenue and organic revenue growth performance metric. At December 31, 2019 , there were approximately 2.5 million shares available for grant under the Plans. The Company capitalized into inventory, share based compensation costs of $0.3 million , $0.4 million and $0.5 million for the years ended December 31, 2019 , 2018 and 2017 , respectively. Such share-based compensation was recognized as cost of goods sold when related inventory was sold.</t>
  </si>
  <si>
    <t>RETIREMENT BENEFIT PLANS</t>
  </si>
  <si>
    <t>Retirement Benefits [Abstract]</t>
  </si>
  <si>
    <t>RETIREMENT BENEFIT PLANS DEFINED BENEFIT PLANS The Company has various defined benefit plans which covers certain employees in Austria, France, Japan, Germany and Switzerland. Net periodic benefit costs for the Company’s defined benefit pension plans for the years ended December 31, 2019 and 2018 included the following (amounts in thousands): Year ended December 31, 2019 2018 Service cost $ 3,815 $ 2,704 Interest cost 517 351 Expected return on plan assets (1,047 ) (944 ) Amortization of prior service cost (credit) (259 ) — Recognized actuarial losses 65 8 Settlements 602 — Net period benefit cost $ 3,693 $ 2,119 The following weighted average assumptions were used to develop net periodic pension benefit costs and the actuarial present values of projected pension benefit obligations for the years ended December 31, 2019 and 2018, respectively: As of December 31, 2019 2018 Discount rate 0.40 % 1.00 % Expected return on plan assets 3.33 % 3.40 % Rate of compensation increase 2.25 % 1.70 % The Company’s discount rates are determined by considering current yield curves representing high quality, long-term fixed income instruments. The resulting discount rates are consistent with the duration of plan liabilities. In 2019 and 2018, the discount rates were prescribed as the current yield on corporate bonds with an average rating of AA or AAA of equivalent currency and term to the liabilities. The expected returns on plan assets represent the average rate of return expected to be earned on plan assets over the period the benefits included in the benefit obligation are to be paid. In developing the expected rates of return, the Company considers returns of historical market data as well as actual returns on the plan assets. Using this reference information, the long-term return expectations for each asset category are developed according to the allocation among those investment categories. The assessment is determined using projections from external financial sources, long-term historical averages, actual returns by asset class and the various asset class allocations by market. The following sets forth the change in projected benefit obligations and the change in plan assets for the years ended December 31, 2019 and 2018 and a reconciliation of the funded status at December 31, 2019 and 2018, respectively (amounts in thousands): Year ended December 31, 2019 2018 Change In Projected Benefit Obligations Projected benefit obligations, beginning of year $ 52,542 $ 47,661 Interest cost 517 351 Service cost 3,815 2,704 Actuarial loss 12,188 762 Plan amendments (3,133 ) — Plan settlements (2,664 ) — Employee contribution 899 641 Premiums paid (395 ) — Benefit payment (635 ) (1,483 ) Plans transferred in 3,199 2,280 Effect of foreign currency exchange rates 639 (374 ) Projected benefit obligations, end of year $ 66,972 $ 52,542 Year ended December 31, 2019 2018 Change In Plan Assets Plan assets at fair value, beginning of year $ 31,103 $ 26,943 Actual return on plan assets (152 ) 1,802 Employer contributions 2,189 1,720 Employee contributions 899 641 Plan settlements (2,645 ) — Benefits paid (635 ) (1,463 ) Premiums paid (395 ) — Plans transferred in — 1,589 Effect of foreign currency exchange rates 406 (129 ) Plan assets at fair value, end of year $ 30,770 $ 31,103 Year ended December 31, 2019 2018 Reconciliation Of Funded Status Fair value of plan assets $ 30,770 $ 31,103 Benefit obligations 66,972 52,542 Unfunded benefit obligations $ 36,202 $ 21,439 The unfunded benefit obligations are included in other liabilities in the consolidated balance sheets at December 31, 2019 and 2018, respectively. During the periods ended December 31, 2019 and 2018, the Company had net losses of $9.0 million and $0.6 million , respectively, recognized within accumulated other comprehensive loss that has not been recognized as a component of net periodic benefit cost. The loss recognized during the period ended December 31, 2019, is primarily attributed to a change in the discount rate used to estimate the projected benefit obligation for defined benefit plans which cover certain employees in Switzerland. The combined accumulated benefit obligations for the defined benefit plans was $61.1 million and $49.6 million as of December 31, 2019 and 2018, respectively. Unrecognized gains and losses are amortized over the average remaining future service for each plan. For plans with no active employees, they are amortized over the average life expectancy. The amortization of gains and losses is determined by using a 10% corridor of the greater of the market value of assets or the accumulated benefit obligation. Total unamortized gains and losses in excess of the corridor are amortized over the average remaining future service. Prior service costs/benefits for the pension plans are amortized over the average remaining future service of plan participants at the time of the plan amendment. The net plan assets of the pension plans are invested in common trusts. Common trusts are classified as Level 2 in fair value hierarchy. The fair value of common trusts is valued at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ppropriate risk profile. The investment strategy for the Company’s defined benefit plans is both to meet the liabilities of the plans as they fall due and to maximize the return on invested assets within appropriate risk tolerances. The benefit plans in Austria, France and Germany had no assets at December 31, 2019 . As of December 31, 2019 , no plan assets are expected to be returned to the Company in the next twelve months. The following table is the summary of expected future benefit payments (in thousands): 2020 $ 1,702 2021 1,743 2022 1,499 2023 1,650 2024 2,115 Next five years 10,157 As of December 31, 2019 , contributions expected to be paid to the plan in 2020 is $2.1 million . DEFINED CONTRIBUTION PLANS The Company also has various defined contribution savings plans that cover substantially all employees in the United States, Belgium, Canada, France, Japan, Netherlands, the U.K. and Puerto Rico. The Company matches a certain percentage of each employee’s contributions as per the provisions of the plans. Total contributions by the Company to the plans were $8.6 million , $8.1 million and $7.2 million for the years ended December 31, 2019 , 2018 and 2017</t>
  </si>
  <si>
    <t>LEASES AND RELATED PARTY LEASES</t>
  </si>
  <si>
    <t>Leases [Abstract]</t>
  </si>
  <si>
    <t>LEASES AND RELATED PARTY LEASES The Company leases administrative, manufacturing, research and distribution facilities and vehicles through operating lease agreements. The Company has no finance leases as of December 31, 2019 .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year ended December 31, 2019 was $19.6 million , which includes $0.3 million , in related party operating lease expense. Supplemental balance sheet information related to operating leases at December 31, 2019 were as follows: December 31, 2019 (In thousands, except lease term and discount rate) ROU assets $ 94,530 Current lease liabilities 12,253 Non-current lease liabilities 97,504 Total lease liabilities $ 109,757 Weighted average remaining lease term (in years): Leased facilities 12.8 years Leased vehicles 2.6 years Weighted average discount rate: Leased facilities 5.4 % Leased vehicles 3.2 % Supplemental cash flow information related to leases was as follows for the year ended December 31, 2019 (in thousands): December 31, 2019 (In thousands) Cash paid for amounts included in the measurement of lease liabilities: Operating cash flows from operating leases $ 11,469 ROU assets obtained in exchange for lease liabilities: Operating leases 41,423 Future minimum lease payments under operating leases at December 31, 2019 were as follows: Related Parties Third Parties Total (In thousands) 2020 296 12,100 12,396 2021 296 12,951 13,247 2022 296 13,753 14,049 2023 296 11,386 11,682 2024 296 11,060 11,356 Thereafter 1,428 91,235 92,663 Total minimum lease payments $ 2,908 $ 152,485 $ 155,393 Less: Imputed interest $ 45,636 Total lease liabilities 109,757 Less: Current lease liabilities 12,253 Long-term lease liabilities 97,504 There were no future minimum lease payments under finance leases at December 31, 2019 . During 2018, the Company entered into an operating lease with a term of 18 years for a new corporate headquarters in Princeton, NJ. The lease commenced during the second quarter of 2019 and the Company recorded a ROU asset and lease liability of $ 35.6 million. Future minimum lease payments under operating leases at December 31, 2018 were as follows: Related Parties Third Parties Total (In thousands) 2019 $ 296 $ 16,472 $ 16,768 2020 296 13,510 13,806 2021 296 12,197 12,493 2022 296 12,937 13,233 2023 296 10,707 11,003 Thereafter 1,724 100,675 102,399 Total minimum lease payments $ 3,204 $ 166,498 $ 169,702 Total operating lease expense for the year ended December 31, 2018 was $ 16.3 million and included 0.3 million, in related party lease expense. There were no future minimum lease payments under capital leases at December 31, 2018. Related Party Leases The Company also leases its manufacturing facility in Plainsboro, New Jersey, from a general partnership that is 50% owned by a corporation whose shareholders are trusts, whose beneficiaries include family members of the Company’s principal owner and former Chairman and director. The term of the current lease agreement is through October 31, 2032 at an annual rate of approximately $0.3 million per year. The current lease agreement also provides (i) a 5 -year renewal option for the Company to extend the lease from November 1, 2032 through October 31, 2037 at the fair market rental rate of the premises, and (ii) another 5 -year renewal option to extend the lease from November 1, 2037 through October 31, 2042 at the fair market rental rate of the premises.</t>
  </si>
  <si>
    <t>INCOME TAXES</t>
  </si>
  <si>
    <t>Income Tax Disclosure [Abstract]</t>
  </si>
  <si>
    <t>INCOME TAXES Income (Loss) before income taxes consisted of the following: Years Ended December 31, 2019 2018 2017 (In thousands) United States operations $ (38,359 ) $ (21,218 ) $ (32,640 ) Foreign operations 98,463 78,621 44,025 Total $ 60,104 $ 57,403 $ 11,385 The 2017 U.S. Tax Act was signed into law on December 22, 2017. The 2017 Tax Act made significant changes to the previous tax law. Included among the numerous changes were a reduction of the federal statutory rate from 35% to 21%, limitations on the deductibility of interest expense and executive compensation, and the elimination of certain tax deductions. Additionally, the 2017 Tax Act imposed a one–time repatriation tax on accumulated foreign subsidiaries' untaxed foreign earnings (the "Toll Tax"). The Toll Tax, a one–time tax on deemed repatriated foreign earnings which were not previously taxed, is paid over an eight–year period beginning in 2018. The Company's total Toll Tax liability, as finalized in 2018, was $4.5 million . The 2017 Tax Act also implemented a territorial tax system and included base erosion provisions on non-U.S. earnings, which subjects certain foreign earnings to additional taxation as global intangible low-taxed income (“GILTI”). These provisions were effective on January 1, 2018. Upon further analysis of the 2017 Tax Act during 2018, the Company elected to account for GILTI as a period cost in the year the tax is incurred. Deferred tax assets and liabilities are measured at the enacted tax rate expected to apply when they are realized or settled. During 2017, the Company recognized a provisional benefit of $43.4 million from the remeasurement of the Company's net deferred tax liabilities at the reduced rate of 21%. The Company finalized the remeasurement of its net deferred tax liabilities, as a result of the reduced rate, as of December 31, 2018. The Company finalized its calculations and completed its accounting for the income tax effect of the 2017 Tax Act in December of 2018. A reconciliation of the U.S. Federal statutory rate to the Company’s effective tax rate is as follows: Years Ended December 31, 2019 2018 2017 Federal statutory rate 21.0 % 21.0 % 35.0 % Increase (decrease) in income taxes resulting from: State income taxes, net of federal tax benefit 1.0 % (0.4 )% (17.0 )% Foreign operations (20.0 )% (21.8 )% (112.7 )% Excess tax benefits from stock compensation (5.6 )% (7.8 )% (57.9 )% Charitable contributions (0.6 )% (1.2 )% (10.6 )% Nondeductible meals and entertainment 1.5 % 1.6 % 8.8 % Intercompany profit in inventory 1.2 % 6.2 % 11.6 % Nondeductible facilitative costs 0.8 % — % 22.5 % Changes in valuation allowances 0.2 % 0.2 % 8.0 % Uncertain tax positions 0.2 % 0.4 % (4.6 )% Research and development credit (2.9 )% (2.6 )% (13.2 )% Return to provision 1.7 % (2.9 )% (4.3 )% Global intangible low-taxed income ("GILTI") 7.6 % 3.5 % — % Nondeductible executive compensation 3.0 % 1.6 % — % Carryback of Federal net operating loss ("NOL") 0.1 % (3.7 )% — % Other 0.4 % — % 0.8 % Swiss tax holiday (15.7 )% — % — % In-process research and development 22.7 % — % — % Reduction of book gain on sale of assets — % — % (4.6 )% Tax reform — Toll Tax — % — % 48.1 % Tax reform — remeasurement of deferred tax assets and liabilities — % — % (378.6 )% Effective tax rate 16.5 % (5.9 )% (468.7 )% Our effective tax rate was 16.5% for the year ended December 31, 2019, compared to (5.9)% for the year ended December 31, 2018. The 2019 annual effective tax rate increased over 2018 due to the acquisition of Rebound, resulting in $64.9 million of non-deductible in–process research and development expense, which had a $13.6 million tax effect on the U.S. federal rate. This increase in the annual rate was offset by a tax benefit of $9.4 million ( $0.11 per share) related to a federal tax holiday in Switzerland, which was finalized during 2019. Additionally, 2018 had $1.1 million of additional benefit pertaining to excess stock–based compensation deductions and $2.1 million of benefit from a federal net operating loss carryback, which does not repeat in 2019. During 2019, the Company's foreign operations generated a $5.7 million decrease in income tax expense when compared with 2018, because of geographic and business mix of taxable earnings and losses, among other factors. The 2019 foreign effective tax rate is 3.5% , compared to 11.6% in 2018. The Company's foreign tax rate is primarily based upon statutory rates and is also impacted by the tax holiday in Switzerland, described below. During 2019, the Company finalized negotiations related to tax holidays in Switzerland, on a federal, cantonal, and communal level. The Company received a federal tax credit in Switzerland of $12.1 million ( $0.14 per share), which may be used over a seven-year period, ending in 2024. The Company also received a reduction in its rate for the cantonal and communal level taxes during the third quarter of 2019, pursuant to tax reform in Switzerland. During 2018 , the Company's foreign operations generated a $3.1 million increase in income tax expense when compared with 2017, because of the geographic and business mix of taxable earnings and losses, among other factors. The 2018 foreign effective tax rate is 11.6% , a decrease of approximately 2.0% over the rate in 2017 . The Company's foreign tax rate is primarily based upon statutory rates. The provision for income taxes consisted of the following: Years Ended December 31, 2019 2018 2017 (In thousands) Current: Federal $ 14,597 $ (3,880 ) $ 6,644 State 3,447 1,609 1,233 Foreign 10,905 7,057 6,069 Total current $ 28,949 $ 4,786 $ 13,946 Deferred: Federal (10,889 ) (7,202 ) (66,466 ) State (666 ) (3,048 ) (758 ) Foreign (7,491 ) 2,066 (80 ) Total deferred $ (19,046 ) $ (8,184 ) $ (67,304 ) Provision for income taxes $ 9,903 $ (3,398 ) $ (53,358 ) The income tax effects of significant temporary differences that give rise to deferred tax assets and liabilities, shown before jurisdictional netting, are presented below: December 31, 2019 2018 (In thousands) Assets: Doubtful accounts $ 2,426 $ 1,507 Inventory related items 39,548 28,245 Tax credits 19,134 9,072 Accrued vacation 3,206 2,761 Accrued bonus 6,017 5,515 Stock compensation 8,347 10,093 Deferred revenue 1,805 2,173 Net operating loss carryforwards 37,418 33,350 Capitalization of research and development expenses 9,781 — Unrealized foreign exchange loss 8,105 1,405 Charitable contributions carryforward 235 1,994 Others 5,900 8,835 Total deferred tax assets 141,922 104,950 Less valuation allowance (9,865 ) (6,973 ) Deferred tax assets after valuation allowance $ 132,057 $ 97,977 Liabilities: Intangible and fixed assets (150,879 ) (144,861 ) Others (5,108 ) (4,089 ) Total deferred tax liabilities $ (155,987 ) $ (148,950 ) Total net deferred tax liabilities $ (23,930 ) $ (50,973 ) The deferred tax assets and liabilities are measured based on the enacted tax rates that apply in years in which the temporary differences are expected to be realized or incurred. The Company remeasured its deferred tax assets and liabilities as a result of the 2017 Tax Act, using a provisional estimate under SAB No. 118 during 2017. The primary impact of the re-measurement was a decrease in the net deferred tax liability for the reduction of the U.S. statutory income tax rate from 35.0% to 21.0%. There were no material changes to the provisional amounts when the amounts were finalized in December of 2018. At December 31, 2019 , the Company had net operating loss carryforwards of $130.1 million for federal income tax purposes, $37.5 million for foreign income tax purposes and $42.8 million for state income tax purposes to offset future taxable income. The majority of the federal net operating loss carryforwards expire through 2037 , while $18.9 million have an indefinite carry forward period. For foreign net operating loss carryforwards, $1.3 million expire through 2024, $0.9 million expire through 2025, and the remaining $35.3 million have an indefinite carry forward period. The state net operating loss carryforwards expire through 2036 . A valuation allowance of $9.9 million , $7.0 million and $8.0 million is recorded against the Company’s gross deferred tax assets of $141.9 million , $105.0 million , and $96.5 million recorded at December 31, 2019 , 2018 and 2017 , respectively. The valuation allowance relates to deferred tax assets for certain items that will be deductible for income tax purposes under very limited circumstances and for which the Company believes it will not satisfy the more likely than not threshold for realization of the associated tax benefit. In the event that the Company determines that it would be able to realize more or less than the recorded amount of net deferred tax assets, an adjustment to the deferred tax asset valuation allowance would be recorded in the period such a determination is made. The Company’s valuation allowance increased by $2.9 million , decreased by $1.0 million and increased by $4.4 million at December 31, 2019 , 2018 and 2017 , respectively. The 2019 overall increase in the valuation allowance primarily resulted from certain assets from the Rebound and Arkis acquisitions. As of December 31, 2019, the Company has not provided deferred income taxes on unrepatriated earnings from foreign subsidiaries as they are deemed to be indefinitely reinvested. Such taxes would primarily be attributable to foreign withholding taxes and local income taxes when such earnings are distributed. As such, the Company has determined the tax impact of repatriating these earnings would no t be material as of December 31, 2019. A reconciliation of the beginning and ending amount of uncertain tax benefits is as follows: Years Ended December 31, 2019 2018 2017 (In thousands) Balance, beginning of year $ 676 $ 424 $ 754 Gross increases: Current year tax positions 53 273 402 Prior years' tax positions — — — Gross decreases: Prior years' tax positions — — (777 ) Statute of limitations lapses — (21 ) (17 ) Other (53 ) — 62 Balance, end of year $ 676 $ 676 $ 424 Approximately $0.7 million of the balance at December 31, 2019 relates to uncertain tax positions that, if recognized, would affect the annual effective tax rate. There are no amounts within the balance of uncertain tax positions at December 31, 2019 related to tax positions for which it is reasonably possible that the amounts could be reduced during the twelve months following December 31, 2019 . The Company recognizes interest and penalties relating to uncertain tax positions in income tax expense. The Company recognized a minimal benefit for the years ended December 31, 2019 , 2018 and 2017 . The Company had minimal interest and penalties accrued for the years ended December 31, 2019 and 2018 and 2017 . The Company files Federal income tax returns, as well as multiple state, local and foreign jurisdiction tax returns. The Company is no longer subject to examinations of its U.S. consolidated Federal income tax returns by the IRS through fiscal year 2015. All significant state and local matters have been concluded through fiscal 2014. All significant foreign matters have been settled through fiscal 2012</t>
  </si>
  <si>
    <t>NET INCOME PER SHARE</t>
  </si>
  <si>
    <t>Earnings Per Share [Abstract]</t>
  </si>
  <si>
    <t>NET INCOME PER SHARE Basic and diluted net income per share was as follows: Years Ended December 31, 2019 2018 2017 (In thousands, except per share amounts) Basic net income per share: Net income $ 50,201 $ 60,801 $ 64,743 Weighted average common shares outstanding 85,637 82,857 76,897 Basic net income per common share $ 0.59 $ 0.73 $ 0.84 Diluted net income per share: Net income $ 50,201 $ 60,801 $ 64,743 Weighted average common shares outstanding — Basic 85,637 82,857 76,897 Effect of dilutive securities: Warrants — — 971 Stock options and restricted stock 857 1,142 1,253 Weighted average common shares for diluted earnings per share 86,494 83,999 79,121 Diluted net income per common share $ 0.58 $ 0.72 $ 0.82 Common stock of approximately 0.4 million shares at December 31, 2019 , and 2018 that are issuable through exercise of dilutive securities were not included in the computation of diluted net income per share because their effect would have been anti-dilutive. Performance Shares and Restricted Units that entitle the holders to approximately 0.5</t>
  </si>
  <si>
    <t>ACCUMULATED OTHER COMPREHENSIVE LOSS</t>
  </si>
  <si>
    <t>Stockholders' Equity Note [Abstract]</t>
  </si>
  <si>
    <t>ACCUMULATED OTHER COMPREHENSIVE LOSS Changes in accumulated other comprehensive loss by component between December 31, 2019 and 2018 are presented in the table below, net of tax: Gains and Losses on Derivatives Defined Benefit Pension Items Foreign Currency Items Total (In thousands) Balance at December 31, 2018 $ (4,813 ) $ (736 ) $ (39,894 ) $ (45,443 ) Other comprehensive loss, net (10,420 ) (8,973 ) (174 ) (19,567 ) Less: Amounts reclassified from accumulated other comprehensive income, net 11,392 — — 11,392 Net current-period other comprehensive loss (21,812 ) (8,973 ) (174 ) (30,959 ) Balance at December 31, 2019 $ (26,625 ) $ (9,709 ) $ (40,068 ) $ (76,402 ) For the year ended December 31, 2019 , the Company reclassified gains of $2.3 million , $7.4 million and $1.7 million from AOCL to other income, net, interest income, and interest expense, respectively.</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welve-month period ended December 31, 2019 and 2018 to reflect the change in estimate, additions, payments, transfers and the time value of money during the period. A reconciliation of the opening balances to the closing balances of these Level 3 measurements for the year ended December 31, 2019 and 2018 is as follows (in thousands): Year Ended December 31, 2019 Contingent Consideration Liability Related to Acquisition of Arkis (See Note 4) Contingent Consideration Liability Related to Acquisition of Derma Sciences (See Note 4) Location in Financial Statements Long-term Long-term Balance as of January 1, 2019 $ — $ 230 Additions from acquisition of Arkis 13,100 — Payments — — Loss from change in fair value of contingent consideration liabilities 1,110 — Research and development Balance as of December 31, 2019 $ 14,210 $ 230 Year Ended December, 2018 Contingent Consideration Liabilities Related to Acquisition of Derma Sciences (See Note 4) Contingent Consideration Liability Related to Acquisition of Confluent Surgical, Inc. Location in Financial Statements Short-term Long-term Short-term Balance as of January 1, 2018 $ 315 $ 1,387 $ 22,478 Transfers from long-term to current portion 1,387 (1,387 ) — Payments (2,000 ) — (24,000 ) Loss from change in fair value of contingent consideration liabilities 298 230 1,522 Selling, general and administrative Balance as of December 31, 2018 $ — $ 230 $ — Confluent Surgical On January 15, 2014, the Company acquired all outstanding shares of Confluent Surgical, Inc., ("Confluent Surgical"). The purchase price included contingent consideration. The potential maximum undiscounted contingent consideration of $30.0 million consisted of $25.0 million upon obtaining certain U.S. governmental approvals (the "U.S. Contingent Consideration") and $5.0 million upon obtaining certain European governmental approvals, both related to the completion of the transition of the Confluent Surgical business. The fair values of contingent consideration related to the acquisition of Confluent Surgical were estimated using a discounted cash flow model using a discount rate of 2.2% . During the first quarter of 2018, the Company received the U.S. governmental approvals and adjusted the related contingent consideration liability to $19.0 million , which the Company paid in April 2018. During the third quarter of 2018, the Company received certain European governmental approvals. The Company paid the remaining $5.0 million of contingent consideration related to Confluent Surgical in October of 2018.</t>
  </si>
  <si>
    <t>SEGMENT AND GEOGRAPHIC INFORMATION</t>
  </si>
  <si>
    <t>Segment Reporting [Abstract]</t>
  </si>
  <si>
    <t>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precision tools and instruments business, which sells more than 40,000 instrument patterns and surgical and lighting products to hospitals, surgery centers, dental, podiatry, and veterinary offices. • The Orthopedics and Tissue Technologies segment includes such offerings as skin and wound repair, bone and joint fixation implants in the upper and lower extremitie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years ended December 31, 2019 , 2018 and 2017 are as follows: Years Ended December 31, 2019 2018 2017 (In thousands) Segment Net Sales Codman Specialty Surgical $ 996,206 $ 963,929 $ 720,301 Orthopedics and Tissue Technologies 521,351 508,512 467,935 Total revenues $ 1,517,557 $ 1,472,441 $ 1,188,236 Segment Profit Codman Specialty Surgical $ 395,019 $ 363,336 $ 292,971 Orthopedics and Tissue Technologies 144,638 149,510 129,697 Segment profit 539,657 512,846 422,668 Amortization (27,028) (21,160) (20,370) Corporate and other (418,869 ) (380,688 ) (357,494 ) Operating income $ 93,760 $ 110,998 $ 44,804 The Company does not allocate any assets to the reportable segments. No asset information is reported to the chief operating decision maker and disclosed in the financial information for each segment. The Company attributes revenue to geographic areas based on the location of the customer. Total revenue, net and long-lived assets (tangible) by major geographic area are summarized below: United States* Europe Asia Pacific Rest of the World Consolidated (In thousands) Total revenue, net: 2019 $ 1,077,379 $ 197,468 $ 157,391 $ 85,319 $ 1,517,557 2018 1,045,887 201,354 144,253 80,947 1,472,441 2017 894,260 150,147 80,636 63,193 1,188,236 Total long-lived assets: 2019 $ 383,652 $ 47,325 $ 8,598 $ 7,143 $ 446,718 2018 280,382 32,679 3,765 3,203 320,029 * Includes long-lived assets in Puerto Rico.</t>
  </si>
  <si>
    <t>SUBSEQUENT EVENTS</t>
  </si>
  <si>
    <t>Subsequent Events [Abstract]</t>
  </si>
  <si>
    <t>SUBSEQUENT EVENTS Sixth Amended and Restated Senior Credit Agreement On February 3, 2020, the Company entered into an the sixth amendment and restatement (the "February 2020 Amendment") of its credit agreement with a syndicate of lending banks. The sixth amended and restated credit agreement makes an aggregate principal amount of up to approximately $2.2 billion available to the Company through the following facilities: (i) a $877.5 million term loan facility (decreased from $900 million ), and (ii) a $1.3 billion revolving credit facility, which includes a $60 million sublimit for the issuance of standby letters of credit and a $60 million sublimit for swingline loans. The sixth amendment and restatement extends the credit facility’s maturity date from May 3, 2023 to February 3, 2025. The first mandatory repayment under the term loan portion of the sixth amended and restated credit agreement is due June 30, 2021. In connection with the February 2020 Amendment, the Company’s maximum consolidated total leverage ratio in the financial covenants was modified to the following: Fiscal Quarter Maximum Consolidated Total Leverage Ratio First fiscal quarter ending after the Closing Date through June 30, 2022 5.00 to 1.00 September 30, 2022 through June 30, 2023 4.50 to 1.00 September 30, 2023 and the last day of each fiscal quarter thereafter 4.00 to 1.00 Convertible Notes On February 4, 2020, the Company offered and sold in a private placement $575.0 million of 0.5% convertible notes due in 2025. Upon conversion, the Notes may be settled in shares of Company's common stock, cash or a combination of cash and shares of the common stock, at the election of the Company. The initial conversion rate is 13.5739 shares of common stock per $1,000 principal amount of Notes. In connection with the offering of the Notes, the Company entered into privately negotiated convertible note hedge transactions. These transactions are expected generally to reduce potential dilution to the Company's common stock upon conversion of the Notes. The Company also entered into warrant transactions with the option counterparties. The warrant transactions could separately have a dilutive effect on the Company's common stock if the market price exceeds the strike price of the warrants. The Company intends to use: • Approximately $59.7 million of the net proceeds from the offering to pay the cost of the convertible note hedge transactions (after such cost is partially offset by the proceeds from the sale of the warrant transactions). • $100.0 million of the net proceeds from the offering to repurchase shares of the Company's stock. This includes up to approximately $7.6 million from certain purchasers of the convertible notes in conjunction with the closing of the offering. $92.4 million of the proceeds will be used to repurchase shares through an accelerated share repurchase transaction ("ASR"). Total shares repurchased through February 21, 2020 were 1,438,615 . • The remainder of the net proceeds for general corporate purposes, which may include repayment of a portion of the indebtedness under the Company's Senior Credit Facility. On February 10, 2020, the Company repaid $315.0 million of principal on the revolving portion of its Senior Credit Facility.</t>
  </si>
  <si>
    <t>SELECTED QUARTERLY INFORMATION - UNAUDITED</t>
  </si>
  <si>
    <t>Selected Quarterly Financial Information [Abstract]</t>
  </si>
  <si>
    <t>SELECTED QUARTERLY INFORMATION - UNAUDITED (In thousands, except per share data) Quarter Total revenue, net Gross margin Net income (loss) Per Share - Basic (1) Per Share - Diluted (1) 2019 First 359,690 230,778 32,756 $ 0.38 $ 0.38 Second 383,645 239,974 29,736 0.35 0.34 Third 379,095 236,459 (27,610 ) (0.32 ) (0.32 ) Fourth 395,127 245,665 15,319 0.18 0.18 1,517,557 952,876 50,201 2018 First $ 357,082 $ 212,860 $ 10,992 $ 0.14 $ 0.14 Second 366,190 228,625 11,376 0.14 0.14 Third 365,854 222,609 13,295 0.16 0.15 Fourth 383,315 236,851 25,138 0.29 0.29 $ 1,472,441 $ 900,945 $ 60,801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t>
  </si>
  <si>
    <t>SCHEDULE II - VALUATION AND QUALIFYING ACCOUNTS</t>
  </si>
  <si>
    <t>SEC Schedule, 12-09, Valuation and Qualifying Accounts [Abstract]</t>
  </si>
  <si>
    <t>SCHEDULE II — VALUATION AND QUALIFYING ACCOUNTS Balance at Beginning of Period Charged to Costs and Expenses Other Deductions Balance at End of Period Description (In thousands) Year ended December 31, 2019 Allowance for doubtful accounts 3,719 2,126 — (1,542 ) (2) 4,303 Deferred tax assets valuation allowance 6,973 3,848 1,291 (4) (43 ) 12,069 Year ended December 31, 2018 Allowance for doubtful accounts $ 8,882 $ 557 $ (4,649 ) (3) $ (1,071 ) (2) $ 3,719 Deferred tax assets valuation allowance 7,961 (894 ) — (94 ) 6,973 Year ended December 31, 2017 Allowance for doubtful accounts and sales returns and allowances $ 6,319 $ 4,920 $ 1,518 (1) (3,875 ) (2) $ 8,882 Deferred tax assets valuation allowance 3,604 740 3,617 (1) — 7,961 (1) The above amounts primarily relate to amounts acquired through acquisition of Derma Sciences and effect of foreign currency translations. (2) Deductions primarily relates to allowance for doubtful accounts written off during the year, net of recoveries and other adjustments. (3) The Company transferred sales returns and allowances from accounts receivable, net to accrued expenses and other current liabilities upon adopting Topic 606 on January 1, 2018 using the modified retrospective method. (4) The above amount primarily relates to amounts acquired through the acquisition of Arkis and a charge recorded in 2019 to valuation allowance related to the non-deductibility of executive compensation.</t>
  </si>
  <si>
    <t>SUMMARY OF SIGNIFICANT ACCOUNTING POLICIES (Policies)</t>
  </si>
  <si>
    <t>Basis Of Presentation</t>
  </si>
  <si>
    <t xml:space="preserve">BASIS OF PRESENTATION These financial statements and the accompanying notes are prepared in accordance with accounting principles generally accepted in the United States of America and conform to Regulation S-X under the Securities Exchange Act of 1934, as amended. </t>
  </si>
  <si>
    <t>Principles Of Consolidation</t>
  </si>
  <si>
    <t>PRINCIPLES OF CONSOLIDATION The consolidated financial statements include the accounts of the Company and its subsidiaries, all of which are wholly owned. All intercompany accounts and transactions are eliminated in consolidation. See Note 4, Acquisitions and Pro Forma Results , for details of new subsidiaries included in the consolidation.</t>
  </si>
  <si>
    <t>Use Of Estimates</t>
  </si>
  <si>
    <t xml:space="preserve">USE OF ESTIMATES </t>
  </si>
  <si>
    <t>Reclassifications</t>
  </si>
  <si>
    <t>RECLASSIFICATIONS Certain amounts from the prior year's financial statements have been reclassified in order to conform to the current year's presentation.</t>
  </si>
  <si>
    <t>Cash And Cash Equivalents</t>
  </si>
  <si>
    <t>CASH AND CASH EQUIVALENTS The Company considers all short-term, highly liquid investments purchased with original maturities of three months or less to be cash equivalents. These investments are carried at cost, which approximates fair value.</t>
  </si>
  <si>
    <t>Trade Accounts Receivable And Allowances For Doubtful Accounts Receivable</t>
  </si>
  <si>
    <t xml:space="preserve">TRADE ACCOUNTS RECEIVABLE AND ALLOWANCES FOR DOUBTFUL ACCOUNTS RECEIVABLE Trade accounts receivable are recorded at the invoiced amount and do not bear interest. The Company grants credit to customers in the normal course of business, but generally does not require collateral or any other security to support its receivables. </t>
  </si>
  <si>
    <t xml:space="preserve">INVENTORIES Inventories, consisting of purchased materials, direct labor and manufacturing overhead, are stated at the lower of cost, the value determined by the first-in, first-out method, or net realizable value. Inventories consisted of the following: December 31, 2019 2018 (In thousands) Finished goods 201,870 $ 179,885 Work in process 48,333 47,715 Raw materials 65,851 52,747 Total inventories, net 316,054 $ 280,347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t>
  </si>
  <si>
    <t>Capitalized Interest</t>
  </si>
  <si>
    <t xml:space="preserve">CAPITALIZED INTEREST 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t>
  </si>
  <si>
    <t>Acquisitions</t>
  </si>
  <si>
    <t>ACQUISITIONS Results of operations of acquired companies are included in the Company’s results of operations as of the respective acquisition date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Contingent consideration is recognized at the estimated fair value on the acquisition date. Subsequent changes to the fair value of contingent payments are recognized in selling, general and administrative expense in consolidated statements of operation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Goodwill And Other Intangible Assets</t>
  </si>
  <si>
    <t>GOODWILL AND OTHER INTANGIBLE ASSETS 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ews goodwill for impairment in the third quarter every year in accordance with ASC Topic 350 and whenever events or changes in circumstances indicate the carrying value of goodwill may not be recoverable. Refer to Note 7, Goodwill and Other Intangibles for more information. The Company has two reportable segments with three underlying reporting units. Refer to Note 16, Segment and Geographic Information for more information on reportable segments. When the Company acquires a business, the assets acquired, including IPR&amp;D, and liabilities assumed are recorded at their respective fair values as of the acquisition date. The Company's policy defines IPR&amp;D as the fair value of those projects for which the related products have not received regulatory approval and have no alternative future use. Determining the fair value of intangible assets, including IPR&amp;D, acquired as part of a business combination requires the Company to make significant estimates. These estimates include the amount and timing of projected future cash flows, the discount rate used to discount those cash flows to present value, the assessment of the asset’s life cycle, and the consideration of legal, technical, regulatory, economic, and competitive risks. The fair value assigned to other intangible assets is determined by estimating the future cash flows of each project or technology and discounting the net cash flows back to their present values. The discount rate used is determined at the time of measurement in accordance with accepted valuation methodologies. IPR&amp;D acquired in a business combination is capitalized as an indefinite-lived intangible asset. Development costs incurred after the acquisition are expensed as incurred. Upon receipt of regulatory approval, the indefinite-lived intangible asset is then accounted for as a finite-lived intangible asset and amortized on a straight-line basis or accelerated basis, as appropriate, over its estimated useful life. If the research and development project is subsequently abandoned, the indefinite-lived intangible asset is charged to expense. IPR&amp;D acquired outside of a business combination is expensed immediately. Due to the uncertainty associated with research and development projects, there is risk that actual results will differ materially from the original cash flow projections and that the research and development project will result in a successful commercial product. The risks associated with achieving commercialization include, but are not limited to, delay or failure to obtain regulatory approvals to conduct clinical trials, delay or failure to obtain required market clearances, delays or issues with patent issuance, or validity and litigation.</t>
  </si>
  <si>
    <t>Long-Lived Assets</t>
  </si>
  <si>
    <t xml:space="preserve">LONG-LIVED ASSETS </t>
  </si>
  <si>
    <t>Integra Foundation</t>
  </si>
  <si>
    <t xml:space="preserve">INTEGRA FOUNDATION </t>
  </si>
  <si>
    <t>Derivatives</t>
  </si>
  <si>
    <t xml:space="preserve">DERIVATIVES 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designated as hedges in the same category as the item being hedged for cash flow presentation purposes. </t>
  </si>
  <si>
    <t>Foreign Currency</t>
  </si>
  <si>
    <t xml:space="preserve">FOREIGN CURRENCY </t>
  </si>
  <si>
    <t>Income Taxes</t>
  </si>
  <si>
    <t xml:space="preserve">INCOME TAXES 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unless the reserves are expected to be paid in cash during the next twelve months, in which case they are classified as current liabilities. The Company also records interest and penalties accrued in relation to uncertain tax benefits as a component of income tax expense. 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
  </si>
  <si>
    <t>Revenue Recognition</t>
  </si>
  <si>
    <t xml:space="preserve">REVENUE RECOGNITION On January 1, 2018, the Company adopted Topic 606 using the modified retrospective method applied to all contracts which were not completed as of January 1, 2018. Results of operations for the reporting periods after January 1, 2018 are presented under Topic 606, while prior period amounts are not adjusted and continue to be reported in accordance with Topic 605, Revenue Recognition . The adoption of Topic 606 resulted in an increase to the opening retained earnings of $1.9 million , which was recorded net of taxes as of January 1, 2018 to reflect the change in timing of the recognition of revenue related to the Company's private label business from point in time to over time during the manufacturing process and goods in transit for which control was transferred to customers at the time of shipment. The total assets and liabilities increased by $7.1 million and $5.2 million , respectively, as of January 1, 2018.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rom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s sales, the Company retains control until the product has been used or implanted, at which time revenue is recognized.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t>
  </si>
  <si>
    <t>Research And Development</t>
  </si>
  <si>
    <t xml:space="preserve">RESEARCH AND DEVELOPMENT Research and development costs, including salaries, depreciation, consultant and other external fees, and facility costs directly attributable to research and development activities, are expensed in the period in which they are incurred. </t>
  </si>
  <si>
    <t>Employee Termination Benefits</t>
  </si>
  <si>
    <t xml:space="preserve">EMPLOYEE TERMINATION BENEFITS 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ASC Topic 712 Compensation-Nonretirement Benefits and ASC Topic 420 One-time Employee Termination Benefits . 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over the future service period. Otherwise, charges are recognized when management has approved a specific plan and employee communication requirements have been met. </t>
  </si>
  <si>
    <t>Stock-Based Compensation</t>
  </si>
  <si>
    <t xml:space="preserve">STOCK-BASED COMPENSATION </t>
  </si>
  <si>
    <t>Pension Benefits</t>
  </si>
  <si>
    <t>PENSION BENEFITS The Company maintains defined benefit pension plans that cover certain employees in Austria, France, Japan, Germany and Switzerland.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he Company uses the corridor approach in measuring the amount of net periodic benefit pension cost to recognize each period. The corridor approach defers all actuarial gains and losses resulting from variances between actual results and actuarial assumptions. Those unrecognized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Concentration Of Credit Risk</t>
  </si>
  <si>
    <t xml:space="preserve">CONCENTRATION OF CREDIT RISK Financial instruments, which potentially subject the Company to concentrations of credit risk, consist principally of cash and cash equivalents, which are held at major financial institutions, investment-grade marketable debt securities and trade receivables. </t>
  </si>
  <si>
    <t>Recent Accounting Pronouncements</t>
  </si>
  <si>
    <t>RECENT ACCOUNTING PRONOUNCEMENTS In February 2016, the FASB issued ASU No. 2016-02, Leases (Topic 842) (the New Lease Standard) . The New Lease Standard requires that lessees recognize virtually all of its leases on the balance sheet by recording a right-of-use asset and lease liability (other than leases that meet the definition of a "short-term lease"). This update became effective for all annual periods and interim reporting periods beginning after December 15, 2018. The Company adopted the New Lease Standard as of January 1, 2019 using a modified retrospective transition. Under this method, financial results reported in periods prior to January 1, 2019 are unchanged. The Company elected the ‘package of practical expedients’ which permits the Company not to reassess the prior conclusions about lease identification, lease classification and initial direct costs under the new standard. The Company also elected the use-of-hindsight practical expedient. As most of the leases do not provide an implicit rate, the Company used the collateralized incremental borrowing rate based on the information available at the lease implementation date in determining the present value of the lease payments. The adoption of the New Lease Standard had an initial impact on the consolidated balance sheet due to the recognition of $76.4 million of lease liabilities with corresponding right-of-use assets ("ROU") of $67.3 million for operating leases. The difference between lease liabilities and right-of-use assets is primarily attributed to unamortized lease incentives which is amortized over the term of each respective lease. Refer to Note 11, Leases and Related Party Leases for more information.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will adopt ASU 2016-13 effective January 1, 2020 utilizing a modified retrospective method of transition. The adoption of this guidance will not have a significant impact on the Company's consolidated financial statements and related disclosures. In August 2018, the FASB issued ASU No. 2018-15, Intangibles - Goodwill and Other - Internal-Use Software (Subtopic 350-40) , relating to a customer's accounting for implementation, set-up, and other upfront costs incurred in a cloud computing arrangement that is hosted by a vendor (e.g.,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Company will adopt ASU 2018-15 effective January 1, 2020 utilizing a prospective method of transition. The adoption of this guidance will not have a significant impact on the Company's consolidated financial statements and related disclosures. In December 2019, the FASB issued ASU No.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the financial condition and results of operations. There are no other recently issued accounting pronouncements that are expected to have any significant effect on the Company's financial position, results of operations or cash flows.</t>
  </si>
  <si>
    <t>Revenue Recognition and Shipping and Handling Fees</t>
  </si>
  <si>
    <t>Product Warranties</t>
  </si>
  <si>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si>
  <si>
    <t>Taxes Collected from Customers</t>
  </si>
  <si>
    <t xml:space="preserve">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t>
  </si>
  <si>
    <t>SUMMARY OF SIGNIFICANT ACCOUNTING POLICIES (Tables)</t>
  </si>
  <si>
    <t>Schedule of Inventories</t>
  </si>
  <si>
    <t>Inventories consisted of the following: December 31, 2019 2018 (In thousands) Finished goods 201,870 $ 179,885 Work in process 48,333 47,715 Raw materials 65,851 52,747 Total inventories, net 316,054 $ 280,347</t>
  </si>
  <si>
    <t>Schedule of Property, Plant and Equipment Balances and Corresponding Lives</t>
  </si>
  <si>
    <t xml:space="preserve">Property, plant and equipment balances and corresponding lives were as follows: December 31, 2019 2018 Useful Lives (In thousands) Land $ 1,476 $ 1,837 Buildings and building improvements 16,262 20,472 5-40 years Leasehold improvements 114,941 105,063 1-20 years Machinery and production equipment 155,313 143,921 3-20 years Surgical instrument kits 33,104 31,231 4-5 years Information systems and hardware 138,398 129,962 1-7 years Furniture, fixtures, and office equipment 22,145 17,731 1-15 years Construction-in-progress 140,366 105,075 Total 622,005 555,292 Less: Accumulated depreciation (284,601 ) (255,180 ) Property, plant and equipment, net $ 337,404 $ 300,112 </t>
  </si>
  <si>
    <t>REVENUES FROM CONTRACTS WITH CUSTOMERS (Tables)</t>
  </si>
  <si>
    <t>Schedule of Changes in Contract Assets and Contract Liabilities</t>
  </si>
  <si>
    <t>The following table summarized the changes in the contract asset and liability balances for the year ended December 31, 2019 : Total (amounts in thousands) Contract Asset Contract asset, January 1, 2019 $ 4,193 Transferred to trade receivable of contract asset included in beginning of the year contract asset (4,193 ) Contract asset, net of transferred to trade receivables on contracts during the period 8,680 Contract asset, December 31, 2019 $ 8,680 Contract Liability Contract liability, January 1, 2019 $ 12,716 Recognition of revenue included in beginning of year contract liability (5,613 ) Contract liability, net of revenue recognized on contracts during the period 4,872 Foreign currency translation (29 ) Contract liability, December 31, 2019 $ 11,946</t>
  </si>
  <si>
    <t>Schedule of Disaggregation of Revenue</t>
  </si>
  <si>
    <t xml:space="preserve"> years-ended December 31, 2019, 2018 and 2017 (amounts in thousands): Year Ended December 31, 2019 Year Ended December 31, 2018 Year Ended December 31, 2017 (amounts in thousands) Neurosurgery 707,011 684,148 446,994 Precision Tools and Instruments 289,195 $ 279,781 $ 273,307 Total Codman Specialty Surgical 996,206 963,929 720,301 Wound Reconstruction 322,739 311,565 274,398 Extremity Orthopedics 90,082 90,588 93,546 Private Label 108,530 106,359 99,991 Total Orthopedics and Tissue Technologies 521,351 508,512 467,935 Total revenue $ 1,517,557 $ 1,472,441 $ 1,188,236</t>
  </si>
  <si>
    <t>Schedule of Impact on Statement of Operations</t>
  </si>
  <si>
    <t>The impact of adoption of Topic 606 to the Company's consolidated statement of operations for the year ended December 31, 2018 was as follows: Year Ended December 31, 2018 As Reported Excluding Impact of Topic 606 (Amounts in thousands) Statement of Operations Total revenue, net $ 1,472,441 $ 1,468,075 Cost of goods sold 571,496 570,028 Income tax benefit (3,398 ) (4,119 ) Net income 60,801 58,624</t>
  </si>
  <si>
    <t>ACQUISITIONS AND PRO FORMA RESULTS (Tables)</t>
  </si>
  <si>
    <t>Schedule of Assets Acquired and Liabilities Assumed</t>
  </si>
  <si>
    <t xml:space="preserve">The following table summarizes the final fair values of the assets acquired and liabilities assumed at the acquisition date and reflects measurement period adjustments subsequent to the acquisition date: Final Valuation Weighted Average Life (Dollars in thousands) Inventory 74,962 Assets held for sale 30,813 Other current assets 8,202 Property, plant and equipment 41,339 Intangible assets: Codman corporate trade name 162,900 Indefinite Completed technology 375,200 22 years Goodwill 342,322 Total assets acquired 1,035,738 Accrued expenses 1,730 Pension liabilities 19,917 Net assets acquired $ 1,014,091 The following table summarizes the final fair values of the assets acquired and liabilities assumed at the acquisition date and reflects purchase accounting adjustments subsequent to the acquisition date: Final Valuation Weighted Average Life (Dollars in thousands) Cash and cash equivalents $ 16,512 Short-term investments 19,238 Accounts receivable 8,949 Inventory 17,977 Prepaid expenses and other current assets 4,369 Property, plant and equipment 4,311 Intangible assets: Customer relationship 78,300 14 years Trademarks/brand names 13,500 15 years Completed technology 11,600 14 years Non-compete agreement 280 1 year Goodwill 73,765 Deferred tax assets 14,524 Other assets 101 Total assets acquired 263,426 Accounts payable 4,560 Accrued expenses and other current liabilities 7,409 Contingent liability 37,174 Other liabilities 3,805 Net assets acquired $ 210,478 The following table summarizes the fair values of the assets acquired and liabilities assumed at the acquisition date: Preliminary Valuation as of December 31, 2019 Weighted Average Life (Dollars in thousands) Cash $ 90 Other current assets 751 Property, plant and equipment 159 Deferred Tax Assets 1,535 Intangible assets: CerebroFlo developed Technology 20,100 15 years Enabling technology license 1,980 14 years Goodwill 27,600 Total assets acquired 52,215 Accounts Payable, accrued expenses and other liabilities 2,926 Contingent consideration 13,100 Deferred tax liabilities 5,305 Net assets acquired $ 30,884 </t>
  </si>
  <si>
    <t>Pro Forma Financial Information, Summary of Results of Operations</t>
  </si>
  <si>
    <t>As a result, these pro forma results do not necessarily represent results that would have occurred if the acquisitions had taken place on the basis assumed above, nor are they indicative of the results of future combined operations. Year Ended December 31, 2017 (Pro forma) (In thousands except per share amounts) Total revenue from continuing operations $ 1,428,491 Net income from continuing operations $ 81,730 Basic earnings per share from continuing operations $ 1.06</t>
  </si>
  <si>
    <t>Schedule of Assets and Liabilities Divested</t>
  </si>
  <si>
    <t>Assets and liabilities divested consisted of the following as of October 6, 2017 (amounts in thousands): Inventories $ 8,348 Prepaid expenses and other current assets 36 Assets held for sale 30,813 Property, plant and equipment, net 1,122 Goodwill 2,861 Total assets divested $ 43,180 Deferred revenue $ 1,082 Accrued compensation 209 Total liabilities divested $ 1,291</t>
  </si>
  <si>
    <t>DEBT (Tables)</t>
  </si>
  <si>
    <t>Schedule of Long-term Debt Maximum Leverage Ratios</t>
  </si>
  <si>
    <t>In connection with the May 2018 Amendment, the Company’s maximum consolidated total leverage ratio in the financial covenants (as defined in the Senior Credit Facility) was modified to the following: Fiscal Quarter Maximum Consolidated Total Leverage Ratio Execution of May 2018 Amendment through March 31, 2019 5.50 : 1.00 June 30, 2019 through March 31, 2020 5.00 : 1.00 June 30, 2020 through March 31, 2021 4.50 : 1.00 June 30, 2021 and thereafter 4.00 : 1.00 In connection with the February 2020 Amendment, the Company’s maximum consolidated total leverage ratio in the financial covenants was modified to the following: Fiscal Quarter Maximum Consolidated Total Leverage Ratio First fiscal quarter ending after the Closing Date through June 30, 2022 5.00 to 1.00 September 30, 2022 through June 30, 2023 4.50 to 1.00 September 30, 2023 and the last day of each fiscal quarter thereafter 4.00 to 1.00</t>
  </si>
  <si>
    <t>Schedule of Maturities of Long-term Debt</t>
  </si>
  <si>
    <t>Contractual repayments of the Term Loan component of Senior Credit Facility are due as follows: Year-ended December 31, 2019 Principal Repayment (In thousands) 2020 $ 45,000 2021 56,250 2022 67,500 2023 708,750 $ 877,500</t>
  </si>
  <si>
    <t>DERIVATIVE INSTRUMENTS (Tables)</t>
  </si>
  <si>
    <t>Schedule of Derivative Instruments</t>
  </si>
  <si>
    <t>The Company held the following cross-currency rate swaps designated as net investment hedges as of December 31, 2019 and December 31, 2018, respectively (dollar amounts in thousands): December 31, 2019 Effective Date Termination Date Fixed Rate Aggregate Notional Amount Fair Value Asset (Liability) Pay EUR October 3, 2018 September 30, 2021 — EUR 44,859 2,459 Receive U.S.$ 3.01% $ 52,000 Pay EUR October 3, 2018 September 30, 2023 — EUR 51,760 3,087 Receive U.S.$ 2.57% $ 60,000 Pay EUR October 3, 2018 September 30, 2025 — EUR 38,820 2,032 Receive U.S.$ 2.19% $ 45,000 Pay GBP October 3, 2018 September 30, 2025 1.67% GBP 128,284 (154 ) Receive U.S.$ 2.71% $ 167,500 Pay CHF October 3, 2018 September 30, 2025 — CHF 165,172 1,221 Receive GBP 1.67% GBP 128,284 Total $ 8,645 December 31, 2018 Effective Date Termination Date Fixed Rate Aggregate Notional Amount Fair Value Asset (Liability) Pay EUR October 3, 2018 September 30, 2021 — EUR 70,738 1,359 Receive U.S.$ 3.01% $ 82,000 Pay EUR October 3, 2018 September 30, 2023 — EUR 51,760 (421 ) Receive U.S.$ 2.57% $ 60,000 Pay EUR October 3, 2018 September 30, 2025 — EUR 38,820 (150 ) Receive U.S.$ 2.19% $ 45,000 Pay GBP October 3, 2018 September 30, 2025 1.67% GBP 128,284 2,360 Receive U.S.$ 2.71% $ 167,500 Pay CHF October 3, 2018 September 30, 2025 — CHF 165,172 (3,780 ) Receive GBP 1.67% GBP 128,284 Total $ (632 ) The Company held the following interest rate swaps as of December 31, 2019 (dollar amounts in thousands): Hedged Item Current Notional Amount Designation Date Effective Date Termination Date Fixed Interest Rate Estimated Fair Value Assets (Liabilities) 3-month USD LIBOR 50,000 February 6, 2017 June 30, 2017 June 30, 2020 1.834 % (2 ) 1-month USD LIBOR 100,000 February 6, 2017 June 30, 2017 June 30, 2020 1.652 % 12 1-month USD LIBOR 100,000 March 27, 2017 December 31, 2017 June 30, 2021 1.971 % (581 ) 1-month USD LIBOR 150,000 December 13, 2017 January 1, 2018 December 31, 2022 2.201 % (2,880 ) 1-month USD LIBOR 150,000 December 13, 2017 January 1, 2018 December 31, 2022 2.201 % (2,880 ) 1-month USD LIBOR 100,000 December 13, 2017 July 1, 2019 June 30, 2024 2.423 % (3,517 ) 1-month USD LIBOR 50,000 December 13, 2017 July 1, 2019 June 30, 2024 2.423 % (1,778 ) 1-month USD LIBOR 200,000 December 13, 2017 January 1, 2018 December 31, 2024 2.313 % (6,595 ) 1-month USD LIBOR 75,000 October 10, 2018 July 1, 2020 June 30, 2025 3.220 % (5,750 ) 1-month USD LIBOR 75,000 October 10, 2018 July 1, 2020 June 30, 2025 3.199 % (5,747 ) 1-month USD LIBOR 75,000 October 10, 2018 July 1, 2020 June 30, 2025 3.209 % (5,807 ) 1-month USD LIBOR 100,000 December 18, 2018 December 30, 2022 December 31, 2027 2.885 % (4,930 ) 1-month USD LIBOR 100,000 December 18, 2018 December 30, 2022 December 31, 2027 2.867 % (4,691 ) Total interest rate derivatives designated as cash flow hedge $ 1,325,000 (45,145 ) The Company held the following interest rate swaps as of December 31, 2018 (dollar amounts in thousands): Hedged Item Current Notional Amount Designation Date Effective Date Termination Date Fixed Interest Rate Estimated Fair Value Assets (Liabilities) 3-month USD LIBOR 50,000 June 22, 2016 December 31, 2016 June 30, 2019 1.062 % $ 410 3-month USD LIBOR 50,000 June 22, 2016 December 31, 2016 June 30, 2019 1.062 % 415 1-month USD LIBOR 50,000 July 12, 2016 December 31, 2016 June 30, 2019 0.825 % 418 3-month USD LIBOR 50,000 February 6, 2017 June 30, 2017 June 30, 2020 1.834 % 619 1-month USD LIBOR 100,000 February 6, 2017 June 30, 2017 June 30, 2020 1.652 % 1,287 1-month USD LIBOR 100,000 March 27, 2017 December 31, 2017 June 30, 2021 1.971 % 1,246 1-month USD LIBOR 150,000 December 13, 2017 January 1, 2018 December 31, 2022 2.201 % 1,491 1-month USD LIBOR 150,000 December 13, 2017 January 1, 2018 December 31, 2022 2.201 % 1,460 1-month USD LIBOR 100,000 December 13, 2017 July 1, 2019 June 30, 2024 2.423 % 418 1-month USD LIBOR 50,000 December 13, 2017 July 1, 2019 June 30, 2024 2.423 % 162 1-month USD LIBOR 200,000 December 13, 2017 January 1, 2018 December 31, 2024 2.313 % 2,076 1-month USD LIBOR 75,000 October 10, 2018 July 1, 2020 June 30, 2025 3.220 % (2,594 ) 1-month USD LIBOR 75,000 October 10, 2018 July 1, 2020 June 30, 2025 3.199 % (2,551 ) 1-month USD LIBOR 75,000 October 10, 2018 July 1, 2020 June 30, 2025 3.209 % (2,568 ) 1-month USD LIBOR 100,000 December 18, 2018 December 30, 2022 December 31, 2027 2.885 % (797 ) 1-month USD LIBOR 100,000 December 18, 2018 December 30, 2022 December 31, 2027 2.867 % (873 ) Total interest rate derivatives designated as cash flow hedges $ 1,475,000 $ 619 The Company held the following cross-currency rate swaps as of December 31, 2018 (dollar amounts in thousands): 2018 Effective Date Termination Date Fixed Rate Aggregate Notional Amount Fair Value Asset (Liability) Pay CHF October 2, 2017 October 2, 2020 1.75% CHF 97,065 $ (215 ) Receive U.S.$ 4.38% $ 100,000 Pay CHF October 2, 2017 October 2, 2021 1.85% CHF 48,533 (422 ) Receive U.S.$ 4.46% $ 50,000 Pay CHF October 2, 2017 October 2, 2022 1.95% CHF 145,598 (2,193 ) Receive U.S.$ 4.52% $ 150,000 Total $ (2,830 ) The Company held the following cross-currency rate swaps designated as cash flow hedges as of December 31, 2019 (dollar amounts in thousands): 2019 Effective Date Termination Date Fixed Rate Aggregate Notional Amount Fair Value Asset (Liability) Pay CHF October 2, 2017 October 2, 2020 1.75% CHF 32,355 $ (101 ) Receive U.S.$ 4.38% $ 33,333 Pay CHF October 2, 2017 October 2, 2021 1.85% CHF 48,533 (119 ) Receive U.S.$ 4.46% $ 50,000 Pay CHF October 2, 2017 October 2, 2022 1.95% CHF 145,598 (289 ) Receive U.S.$ 4.52% $ 150,000 Total $ (509 )</t>
  </si>
  <si>
    <t>Summary of Fair Value in Balance Sheet for Derivatives Designated as Hedging Instruments</t>
  </si>
  <si>
    <t>The following table summarizes the fair value and presentation in the consolidated balance sheet for derivatives designated as hedging instruments: Fair Value as of December 31, 2019 2018 Location on Balance Sheet (1) : (In thousands) Derivatives designated as hedges — Assets: Prepaid expenses and other current assets Cash Flow Hedges Interest rate swap (2) $ 12 $ 4,654 Cross-currency swap 5,032 7,615 Net Investment Hedges Cross-currency swap $ 7,952 $ 8,888 Other assets Cash Flow Hedges Interest rate swap (2) — 5,350 Net Investment Hedges Cross-currency swap $ 3,465 $ 1,774 Total Derivatives designated as hedges — Assets $ 16,461 $ 28,281 Derivatives designated as hedges — Liabilities Accrued expenses and other current liabilities Cash Flow Hedges Interest rate swap (2) $ 6,635 $ — Cross-currency swap 101 — Other liabilities Cash Flow Hedges Interest rate swap (2) 38,522 9,385 Cross-currency swap 5,440 10,445 Net Investment Hedges Cross-currency swap $ 2,772 $ 11,294 Total Derivative designated as hedges — Liabilities $ 53,470 $ 31,124 (1) The Company classifies derivative assets and liabilities as current based on the cash flows expected to be incurred within the following 12 months. (2) At December 31, 2019 and 2018 , the total notional amounts related to the Company’s interest rate swaps were $1.3 billion and $1.5 billion , respectively.</t>
  </si>
  <si>
    <t>Effect of Derivative Instruments Designated as Cash Flow Hedges on Statements of Operations</t>
  </si>
  <si>
    <t xml:space="preserve">The following presents the effect of derivative instruments designated as cash flow hedges and net investment hedges on the accompanying consolidated statements of operations during the years ended December 31, 2019 and 2018 : Balance in AOCL Beginning of Year Amount of Gain (Loss) Recognized in AOCL Amount of Gain (Loss) Reclassified from AOCL into Earnings Balance in AOCL End of Year Location in Statements of Operations (In thousands) Year Ended December 31, 2019 Cash Flow Hedges Interest rate swap $ 619 $ (43,493 ) $ 2,271 $ (45,145 ) Interest expense Cross-currency swap (6,190 ) 9,334 2,967 177 Other income, net Net Investment Hedges Cross-currency swap (632 ) 20,488 9,627 10,229 Interest income $ (6,203 ) $ (13,671 ) $ 14,865 $ (34,739 ) Year Ended December 31, 2018 Cash Flow Hedges Interest rate swap $ 592 $ 924 $ 897 $ 619 Interest expense Cross-currency swap (5,104 ) 9,062 10,148 (6,190 ) Other income, net Net Investment Hedges Cross-currency swap — 1,723 2,355 (632 ) Interest income $ (4,512 ) $ 11,709 $ 13,400 $ (6,203 ) </t>
  </si>
  <si>
    <t>GOODWILL AND OTHER INTANGIBLE ASSETS (Tables)</t>
  </si>
  <si>
    <t>Schedule of Changes in Carrying Amount of Goodwill</t>
  </si>
  <si>
    <t>Changes in the carrying amount of goodwill in 2019 and 2018 were as follows: Codman Specialty Surgical Orthopedics and Tissue Technologies Total (In thousands) Goodwill at January 1, 2018 $ 634,767 $ 303,138 $ 937,905 Codman acquisition measurement period adjustments (3,964 ) — (3,964 ) Foreign currency translation (5,043 ) (2,423 ) (7,466 ) Goodwill at December 31, 2018 $ 625,760 $ 300,715 $ 926,475 Arkis Acquisition 27,600 — 27,600 Foreign currency translation 140 65 205 Goodwill at December 31, 2019 $ 653,500 $ 300,780 $ 954,280</t>
  </si>
  <si>
    <t>Schedule of Indefinite-Lived Intangible Assets</t>
  </si>
  <si>
    <t xml:space="preserve">The components of the Company's identifiable intangible assets were as follows: Weighted Average Life December 31, 2019 Cost Accumulated Amortization Net (Dollars in Thousands) Completed technology 19 years $ 880,623 $ (213,702 ) $ 666,921 Customer relationships 12 years 222,575 (119,393 ) 103,182 Trademarks/brand names 28 years 103,873 (28,514 ) 75,359 Codman trade name Indefinite 163,126 — 163,126 Supplier relationships 27 years 34,721 (17,947 ) 16,774 All other (1) 4 years 10,869 (4,640 ) 6,229 $ 1,415,787 $ (384,196 ) $ 1,031,591 Weighted Average Life December 31, 2018 Cost Accumulated Amortization Net (Dollars in Thousands) Completed technology 19 years $ 855,679 $ (167,384 ) $ 688,295 Customer relationships 13 years 231,448 (106,859 ) 124,589 Trademarks/brand names 28 years 104,061 (24,764 ) 79,297 Codman trade name Indefinite 162,054 — 162,054 Supplier relationships 27 years 34,721 (16,519 ) 18,202 All other (1) 4 years 10,958 (3,899 ) 7,059 $ 1,398,921 $ (319,425 ) $ 1,079,496 (1) At December 31, 2019 and 2018 , all other included IPR&amp;D of $1.0 million , which was indefinite-lived. </t>
  </si>
  <si>
    <t>Schedule of Finite-Lived Intangible Assets</t>
  </si>
  <si>
    <t>STOCK-BASED COMPENSATION (Tables)</t>
  </si>
  <si>
    <t>Summary Of Employee Stock-Based Compensation Expense</t>
  </si>
  <si>
    <t>Stock-based compensation expense - all related to employees and members of the Board of Directors - recognized under the authoritative guidance was as follows: Years Ended December 31, 2019 2018 2017 (In thousands) Selling, general and administrative $ 19,153 $ 18,721 $ 19,785 Research and development 1,785 1,609 1,273 Cost of goods sold 317 449 492 Total stock-based compensation expense 21,255 20,779 21,550 Total estimated tax benefit related to stock-based compensation expense 9,420 10,430 15,448 Net effect on net income $ 11,835 $ 10,349 $ 6,102</t>
  </si>
  <si>
    <t>Summary Of Weighted-Average Assumptions</t>
  </si>
  <si>
    <t>The following weighted-average assumptions were used in the calculation of fair value: Years Ended December 31, 2019 2018 2017 Dividend yield 0% 0% 0% Expected volatility 28% 28% 30% Risk free interest rate 2.51% 2.79% 2.18% Expected life of option from grant date 7 years 8 years 8 years</t>
  </si>
  <si>
    <t>Summary Of Stock Option Activity</t>
  </si>
  <si>
    <t>The following table summarizes the Company’s stock option activity. Weighted Average Exercise Price Weighted Average Contractual Term in Years Aggregate Intrinsic Value Shares Stock Options (In thousands) (In thousands) Outstanding at January 1, 2019 1,448 $ 27.91 — — Granted 203 55.91 Exercised (350 ) 17.83 Forfeited or Expired (17 ) 46.52 Outstanding at December 31, 2019 1,284 $ 34.83 4.03 $ 30,128 Vested or expected to vest at December 31, 2019 1,284 $ 34.83 4.03 $ 30,128 Exercisable at December 31, 2019 961 $ 28.49 3.15 $ 28,639</t>
  </si>
  <si>
    <t>Summary Of Restricted Stock, Performance Stock, and Contract Stock</t>
  </si>
  <si>
    <t>The following table summarizes the Company’s awards of restricted stock, performance stock and contract stock for the year ended December 31, 2019 . Restricted Stock Awards Performance Stock and Contract Stock Awards Shares Weighted Average Grant Date Fair Value Per Share Shares Weighted Average Grant Date Fair Value Per Share (In thousands) (In thousands) Unvested, January 1, 2019 417 $ 48.97 85 45.56 Granted 303 55.41 157 55.86 Adjustments for performance achievement related to award target — — 19 50.36 Cancellations (59 ) 50.31 (27 ) — Performance stock awards vested in 2018 and released in 2019 — 273 42.94 Released (201 ) 46.08 (175 ) 56.03 Vested but not released — — (140 ) 50.36 Unvested, December 31, 2019 460 $ 54.31 192 55.38</t>
  </si>
  <si>
    <t>RETIREMENT BENEFIT PLANS (Tables)</t>
  </si>
  <si>
    <t>Schedule of Net Periodic Benefit Costs</t>
  </si>
  <si>
    <t>Net periodic benefit costs for the Company’s defined benefit pension plans for the years ended December 31, 2019 and 2018 included the following (amounts in thousands): Year ended December 31, 2019 2018 Service cost $ 3,815 $ 2,704 Interest cost 517 351 Expected return on plan assets (1,047 ) (944 ) Amortization of prior service cost (credit) (259 ) — Recognized actuarial losses 65 8 Settlements 602 — Net period benefit cost $ 3,693 $ 2,119</t>
  </si>
  <si>
    <t>Schedule of Weighted Average Assumptions Used</t>
  </si>
  <si>
    <t>The following weighted average assumptions were used to develop net periodic pension benefit costs and the actuarial present values of projected pension benefit obligations for the years ended December 31, 2019 and 2018, respectively: As of December 31, 2019 2018 Discount rate 0.40 % 1.00 % Expected return on plan assets 3.33 % 3.40 % Rate of compensation increase 2.25 % 1.70 %</t>
  </si>
  <si>
    <t>Schedule of Benefit Obligations and Plan Assets</t>
  </si>
  <si>
    <t>The following sets forth the change in projected benefit obligations and the change in plan assets for the years ended December 31, 2019 and 2018 and a reconciliation of the funded status at December 31, 2019 and 2018, respectively (amounts in thousands): Year ended December 31, 2019 2018 Change In Projected Benefit Obligations Projected benefit obligations, beginning of year $ 52,542 $ 47,661 Interest cost 517 351 Service cost 3,815 2,704 Actuarial loss 12,188 762 Plan amendments (3,133 ) — Plan settlements (2,664 ) — Employee contribution 899 641 Premiums paid (395 ) — Benefit payment (635 ) (1,483 ) Plans transferred in 3,199 2,280 Effect of foreign currency exchange rates 639 (374 ) Projected benefit obligations, end of year $ 66,972 $ 52,542 Year ended December 31, 2019 2018 Change In Plan Assets Plan assets at fair value, beginning of year $ 31,103 $ 26,943 Actual return on plan assets (152 ) 1,802 Employer contributions 2,189 1,720 Employee contributions 899 641 Plan settlements (2,645 ) — Benefits paid (635 ) (1,463 ) Premiums paid (395 ) — Plans transferred in — 1,589 Effect of foreign currency exchange rates 406 (129 ) Plan assets at fair value, end of year $ 30,770 $ 31,103</t>
  </si>
  <si>
    <t>Schedule of Funded Status</t>
  </si>
  <si>
    <t xml:space="preserve"> Year ended December 31, 2019 2018 Reconciliation Of Funded Status Fair value of plan assets $ 30,770 $ 31,103 Benefit obligations 66,972 52,542 Unfunded benefit obligations $ 36,202 $ 21,439</t>
  </si>
  <si>
    <t>Schedule of Expected Benefit Payments</t>
  </si>
  <si>
    <t>The following table is the summary of expected future benefit payments (in thousands): 2020 $ 1,702 2021 1,743 2022 1,499 2023 1,650 2024 2,115 Next five years 10,157</t>
  </si>
  <si>
    <t>LEASES AND RELATED PARTY LEASES (Tables)</t>
  </si>
  <si>
    <t>Supplemental Balance Sheet Information</t>
  </si>
  <si>
    <t>Supplemental balance sheet information related to operating leases at December 31, 2019 were as follows: December 31, 2019 (In thousands, except lease term and discount rate) ROU assets $ 94,530 Current lease liabilities 12,253 Non-current lease liabilities 97,504 Total lease liabilities $ 109,757 Weighted average remaining lease term (in years): Leased facilities 12.8 years Leased vehicles 2.6 years Weighted average discount rate: Leased facilities 5.4 % Leased vehicles 3.2 %</t>
  </si>
  <si>
    <t>Supplemental Cash Flow Information</t>
  </si>
  <si>
    <t>Supplemental cash flow information related to leases was as follows for the year ended December 31, 2019 (in thousands): December 31, 2019 (In thousands) Cash paid for amounts included in the measurement of lease liabilities: Operating cash flows from operating leases $ 11,469 ROU assets obtained in exchange for lease liabilities: Operating leases 41,423</t>
  </si>
  <si>
    <t>Future Minimum Lease Payment Obligations Under Operating Leases, After Adoption of 842</t>
  </si>
  <si>
    <t>Future minimum lease payments under operating leases at December 31, 2019 were as follows: Related Parties Third Parties Total (In thousands) 2020 296 12,100 12,396 2021 296 12,951 13,247 2022 296 13,753 14,049 2023 296 11,386 11,682 2024 296 11,060 11,356 Thereafter 1,428 91,235 92,663 Total minimum lease payments $ 2,908 $ 152,485 $ 155,393 Less: Imputed interest $ 45,636 Total lease liabilities 109,757 Less: Current lease liabilities 12,253 Long-term lease liabilities 97,504</t>
  </si>
  <si>
    <t>Future Minimum Lease Payment Obligations Under Operating Leases, Before Adoption of 842</t>
  </si>
  <si>
    <t>Future minimum lease payments under operating leases at December 31, 2018 were as follows: Related Parties Third Parties Total (In thousands) 2019 $ 296 $ 16,472 $ 16,768 2020 296 13,510 13,806 2021 296 12,197 12,493 2022 296 12,937 13,233 2023 296 10,707 11,003 Thereafter 1,724 100,675 102,399 Total minimum lease payments $ 3,204 $ 166,498 $ 169,702</t>
  </si>
  <si>
    <t>INCOME TAXES (Tables)</t>
  </si>
  <si>
    <t>Schedule Of Income (Loss) Before Income Taxes</t>
  </si>
  <si>
    <t>Income (Loss) before income taxes consisted of the following: Years Ended December 31, 2019 2018 2017 (In thousands) United States operations $ (38,359 ) $ (21,218 ) $ (32,640 ) Foreign operations 98,463 78,621 44,025 Total $ 60,104 $ 57,403 $ 11,385</t>
  </si>
  <si>
    <t>Schedule Of Effective Income Tax Rate Reconciliation</t>
  </si>
  <si>
    <t>A reconciliation of the U.S. Federal statutory rate to the Company’s effective tax rate is as follows: Years Ended December 31, 2019 2018 2017 Federal statutory rate 21.0 % 21.0 % 35.0 % Increase (decrease) in income taxes resulting from: State income taxes, net of federal tax benefit 1.0 % (0.4 )% (17.0 )% Foreign operations (20.0 )% (21.8 )% (112.7 )% Excess tax benefits from stock compensation (5.6 )% (7.8 )% (57.9 )% Charitable contributions (0.6 )% (1.2 )% (10.6 )% Nondeductible meals and entertainment 1.5 % 1.6 % 8.8 % Intercompany profit in inventory 1.2 % 6.2 % 11.6 % Nondeductible facilitative costs 0.8 % — % 22.5 % Changes in valuation allowances 0.2 % 0.2 % 8.0 % Uncertain tax positions 0.2 % 0.4 % (4.6 )% Research and development credit (2.9 )% (2.6 )% (13.2 )% Return to provision 1.7 % (2.9 )% (4.3 )% Global intangible low-taxed income ("GILTI") 7.6 % 3.5 % — % Nondeductible executive compensation 3.0 % 1.6 % — % Carryback of Federal net operating loss ("NOL") 0.1 % (3.7 )% — % Other 0.4 % — % 0.8 % Swiss tax holiday (15.7 )% — % — % In-process research and development 22.7 % — % — % Reduction of book gain on sale of assets — % — % (4.6 )% Tax reform — Toll Tax — % — % 48.1 % Tax reform — remeasurement of deferred tax assets and liabilities — % — % (378.6 )% Effective tax rate 16.5 % (5.9 )% (468.7 )%</t>
  </si>
  <si>
    <t>Schedule Of Provision For Income Taxes</t>
  </si>
  <si>
    <t>The provision for income taxes consisted of the following: Years Ended December 31, 2019 2018 2017 (In thousands) Current: Federal $ 14,597 $ (3,880 ) $ 6,644 State 3,447 1,609 1,233 Foreign 10,905 7,057 6,069 Total current $ 28,949 $ 4,786 $ 13,946 Deferred: Federal (10,889 ) (7,202 ) (66,466 ) State (666 ) (3,048 ) (758 ) Foreign (7,491 ) 2,066 (80 ) Total deferred $ (19,046 ) $ (8,184 ) $ (67,304 ) Provision for income taxes $ 9,903 $ (3,398 ) $ (53,358 )</t>
  </si>
  <si>
    <t>Schedule Of Deferred Tax Assets And Liabilities</t>
  </si>
  <si>
    <t>The income tax effects of significant temporary differences that give rise to deferred tax assets and liabilities, shown before jurisdictional netting, are presented below: December 31, 2019 2018 (In thousands) Assets: Doubtful accounts $ 2,426 $ 1,507 Inventory related items 39,548 28,245 Tax credits 19,134 9,072 Accrued vacation 3,206 2,761 Accrued bonus 6,017 5,515 Stock compensation 8,347 10,093 Deferred revenue 1,805 2,173 Net operating loss carryforwards 37,418 33,350 Capitalization of research and development expenses 9,781 — Unrealized foreign exchange loss 8,105 1,405 Charitable contributions carryforward 235 1,994 Others 5,900 8,835 Total deferred tax assets 141,922 104,950 Less valuation allowance (9,865 ) (6,973 ) Deferred tax assets after valuation allowance $ 132,057 $ 97,977 Liabilities: Intangible and fixed assets (150,879 ) (144,861 ) Others (5,108 ) (4,089 ) Total deferred tax liabilities $ (155,987 ) $ (148,950 ) Total net deferred tax liabilities $ (23,930 ) $ (50,973 )</t>
  </si>
  <si>
    <t>Schedule Of Uncertain Tax Benefits Reconciliation</t>
  </si>
  <si>
    <t>A reconciliation of the beginning and ending amount of uncertain tax benefits is as follows: Years Ended December 31, 2019 2018 2017 (In thousands) Balance, beginning of year $ 676 $ 424 $ 754 Gross increases: Current year tax positions 53 273 402 Prior years' tax positions — — — Gross decreases: Prior years' tax positions — — (777 ) Statute of limitations lapses — (21 ) (17 ) Other (53 ) — 62 Balance, end of year $ 676 $ 676 $ 424</t>
  </si>
  <si>
    <t>NET INCOME PER SHARE (Tables)</t>
  </si>
  <si>
    <t>Basic And Diluted Net Income Per Share</t>
  </si>
  <si>
    <t>Basic and diluted net income per share was as follows: Years Ended December 31, 2019 2018 2017 (In thousands, except per share amounts) Basic net income per share: Net income $ 50,201 $ 60,801 $ 64,743 Weighted average common shares outstanding 85,637 82,857 76,897 Basic net income per common share $ 0.59 $ 0.73 $ 0.84 Diluted net income per share: Net income $ 50,201 $ 60,801 $ 64,743 Weighted average common shares outstanding — Basic 85,637 82,857 76,897 Effect of dilutive securities: Warrants — — 971 Stock options and restricted stock 857 1,142 1,253 Weighted average common shares for diluted earnings per share 86,494 83,999 79,121 Diluted net income per common share $ 0.58 $ 0.72 $ 0.82</t>
  </si>
  <si>
    <t>ACCUMULATED OTHER COMPREHENSIVE LOSS (Tables)</t>
  </si>
  <si>
    <t>Schedule of Accumulated Other Comprehensive Income (Loss)</t>
  </si>
  <si>
    <t>Changes in accumulated other comprehensive loss by component between December 31, 2019 and 2018 are presented in the table below, net of tax: Gains and Losses on Derivatives Defined Benefit Pension Items Foreign Currency Items Total (In thousands) Balance at December 31, 2018 $ (4,813 ) $ (736 ) $ (39,894 ) $ (45,443 ) Other comprehensive loss, net (10,420 ) (8,973 ) (174 ) (19,567 ) Less: Amounts reclassified from accumulated other comprehensive income, net 11,392 — — 11,392 Net current-period other comprehensive loss (21,812 ) (8,973 ) (174 ) (30,959 ) Balance at December 31, 2019 $ (26,625 ) $ (9,709 ) $ (40,068 ) $ (76,402 )</t>
  </si>
  <si>
    <t>COMMITMENTS AND CONTINGENCIES (Tables)</t>
  </si>
  <si>
    <t>Schedule of Contingent Consideration</t>
  </si>
  <si>
    <t xml:space="preserve">A reconciliation of the opening balances to the closing balances of these Level 3 measurements for the year ended December 31, 2019 and 2018 is as follows (in thousands): Year Ended December 31, 2019 Contingent Consideration Liability Related to Acquisition of Arkis (See Note 4) Contingent Consideration Liability Related to Acquisition of Derma Sciences (See Note 4) Location in Financial Statements Long-term Long-term Balance as of January 1, 2019 $ — $ 230 Additions from acquisition of Arkis 13,100 — Payments — — Loss from change in fair value of contingent consideration liabilities 1,110 — Research and development Balance as of December 31, 2019 $ 14,210 $ 230 Year Ended December, 2018 Contingent Consideration Liabilities Related to Acquisition of Derma Sciences (See Note 4) Contingent Consideration Liability Related to Acquisition of Confluent Surgical, Inc. Location in Financial Statements Short-term Long-term Short-term Balance as of January 1, 2018 $ 315 $ 1,387 $ 22,478 Transfers from long-term to current portion 1,387 (1,387 ) — Payments (2,000 ) — (24,000 ) Loss from change in fair value of contingent consideration liabilities 298 230 1,522 Selling, general and administrative Balance as of December 31, 2018 $ — $ 230 $ — </t>
  </si>
  <si>
    <t>SEGMENT AND GEOGRAPHIC INFORMATION (Tables)</t>
  </si>
  <si>
    <t>Schedule of Segment Reporting Information, by Segment</t>
  </si>
  <si>
    <t>Net sales and profit by reportable segment for the years ended December 31, 2019 , 2018 and 2017 are as follows: Years Ended December 31, 2019 2018 2017 (In thousands) Segment Net Sales Codman Specialty Surgical $ 996,206 $ 963,929 $ 720,301 Orthopedics and Tissue Technologies 521,351 508,512 467,935 Total revenues $ 1,517,557 $ 1,472,441 $ 1,188,236 Segment Profit Codman Specialty Surgical $ 395,019 $ 363,336 $ 292,971 Orthopedics and Tissue Technologies 144,638 149,510 129,697 Segment profit 539,657 512,846 422,668 Amortization (27,028) (21,160) (20,370) Corporate and other (418,869 ) (380,688 ) (357,494 ) Operating income $ 93,760 $ 110,998 $ 44,804 The Company does not allocate any assets to the reportable segments. No asset information is reported to the chief operating decision maker and disclosed in the financial information for each segment. The Company attributes revenue to geographic areas based on the location of the customer. Total revenue, net and long-lived assets (tangible) by major geographic area are summarized below: United States* Europe Asia Pacific Rest of the World Consolidated (In thousands) Total revenue, net: 2019 $ 1,077,379 $ 197,468 $ 157,391 $ 85,319 $ 1,517,557 2018 1,045,887 201,354 144,253 80,947 1,472,441 2017 894,260 150,147 80,636 63,193 1,188,236 Total long-lived assets: 2019 $ 383,652 $ 47,325 $ 8,598 $ 7,143 $ 446,718 2018 280,382 32,679 3,765 3,203 320,029 * Includes long-lived assets in Puerto Rico.</t>
  </si>
  <si>
    <t>SUBSEQUENT EVENTS SUBSEQUENT EVENTS (Tables)</t>
  </si>
  <si>
    <t>SELECTED QUARTERLY INFORMATION - UNAUDITED (Tables)</t>
  </si>
  <si>
    <t>Selected Quarterly Information</t>
  </si>
  <si>
    <t>(In thousands, except per share data) Quarter Total revenue, net Gross margin Net income (loss) Per Share - Basic (1) Per Share - Diluted (1) 2019 First 359,690 230,778 32,756 $ 0.38 $ 0.38 Second 383,645 239,974 29,736 0.35 0.34 Third 379,095 236,459 (27,610 ) (0.32 ) (0.32 ) Fourth 395,127 245,665 15,319 0.18 0.18 1,517,557 952,876 50,201 2018 First $ 357,082 $ 212,860 $ 10,992 $ 0.14 $ 0.14 Second 366,190 228,625 11,376 0.14 0.14 Third 365,854 222,609 13,295 0.16 0.15 Fourth 383,315 236,851 25,138 0.29 0.29 $ 1,472,441 $ 900,945 $ 60,801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t>
  </si>
  <si>
    <t>SUMMARY OF SIGNIFICANT ACCOUNTING POLICIES (Narrative) (Details) shares in Millions</t>
  </si>
  <si>
    <t>3 Months Ended</t>
  </si>
  <si>
    <t>Dec. 31, 2019USD ($)</t>
  </si>
  <si>
    <t>Dec. 31, 2019USD ($)Customerreporting_unitSegment</t>
  </si>
  <si>
    <t>Dec. 31, 2018USD ($)Customer</t>
  </si>
  <si>
    <t>Dec. 31, 2017USD ($)Customershares</t>
  </si>
  <si>
    <t>Jan. 01, 2019USD ($)</t>
  </si>
  <si>
    <t>Jan. 01, 2018USD ($)</t>
  </si>
  <si>
    <t>Summary Of Significant Accounting Policies [Line Items]</t>
  </si>
  <si>
    <t>Provision for doubtful accounts</t>
  </si>
  <si>
    <t>Inventory, capitalized expenses</t>
  </si>
  <si>
    <t>Depreciation expense</t>
  </si>
  <si>
    <t>Interest expense capitalized to property, plant, and equipment</t>
  </si>
  <si>
    <t>Number of reportable segments | Segment</t>
  </si>
  <si>
    <t>Number of reporting units | reporting_unit</t>
  </si>
  <si>
    <t>Contributions to Integra Foundation</t>
  </si>
  <si>
    <t>Foreign currency transaction loss</t>
  </si>
  <si>
    <t>Increase to opening retained earnings</t>
  </si>
  <si>
    <t>Increase to total assets</t>
  </si>
  <si>
    <t>Increase to total liabilities</t>
  </si>
  <si>
    <t>Lease liabilities</t>
  </si>
  <si>
    <t>Interest paid</t>
  </si>
  <si>
    <t>Interest paid, capitalized into construction in progress</t>
  </si>
  <si>
    <t>Income taxes paid</t>
  </si>
  <si>
    <t>Property and equipment purchases included in liabilities</t>
  </si>
  <si>
    <t>Rebound</t>
  </si>
  <si>
    <t>Development milestone payment, to be paid</t>
  </si>
  <si>
    <t>Convertible Debt</t>
  </si>
  <si>
    <t>Stock issued, exercise of warrants (in shares) | shares</t>
  </si>
  <si>
    <t>Warrants exercised (in shares) | shares</t>
  </si>
  <si>
    <t>Sales Revenue, Net</t>
  </si>
  <si>
    <t>Concentration risk, number of customers over benchmark | Customer</t>
  </si>
  <si>
    <t>Concentration risk, percentage</t>
  </si>
  <si>
    <t>10.00%</t>
  </si>
  <si>
    <t>Accounting Standards Update 2014-09 | Adjustment Resulting from Adoption of Topic 606</t>
  </si>
  <si>
    <t>Accounting Standards Update 2014-09 | Private Label | Adjustment Resulting from Adoption of Topic 606 | Transferred over Time</t>
  </si>
  <si>
    <t>Accounting Standards Update 2016-02</t>
  </si>
  <si>
    <t>Minimum</t>
  </si>
  <si>
    <t>Manufacturing period for products shipped with no alternative use and right of payment for performance</t>
  </si>
  <si>
    <t>1 month</t>
  </si>
  <si>
    <t>Maximum</t>
  </si>
  <si>
    <t>3 months</t>
  </si>
  <si>
    <t>SUMMARY OF SIGNIFICANT ACCOUNTING POLICIES (Schedule of Inventories, Net) (Details) - USD ($) $ in Thousands</t>
  </si>
  <si>
    <t>Finished goods</t>
  </si>
  <si>
    <t>Work in process</t>
  </si>
  <si>
    <t>Raw materials</t>
  </si>
  <si>
    <t>Total inventories, net</t>
  </si>
  <si>
    <t>SUMMARY OF SIGNIFICANT ACCOUNTING POLICIES (Schedule of Property, Plant and Equipment Balances and Corresponding Lives) (Details) - USD ($) $ in Thousands</t>
  </si>
  <si>
    <t>Property, Plant and Equipment [Line Items]</t>
  </si>
  <si>
    <t>Property, plant, and equipment, gross</t>
  </si>
  <si>
    <t>Less: Accumulated depreciation</t>
  </si>
  <si>
    <t>Land</t>
  </si>
  <si>
    <t>Buildings and building improvements</t>
  </si>
  <si>
    <t>Buildings and building improvements | Minimum</t>
  </si>
  <si>
    <t>Property, plant and equipment, useful life</t>
  </si>
  <si>
    <t>5 years</t>
  </si>
  <si>
    <t>Buildings and building improvements | Maximum</t>
  </si>
  <si>
    <t>40 years</t>
  </si>
  <si>
    <t>Leasehold improvements</t>
  </si>
  <si>
    <t>Leasehold improvements | Minimum</t>
  </si>
  <si>
    <t>1 year</t>
  </si>
  <si>
    <t>Leasehold improvements | Maximum</t>
  </si>
  <si>
    <t>20 years</t>
  </si>
  <si>
    <t>Machinery and production equipment</t>
  </si>
  <si>
    <t>Machinery and production equipment | Minimum</t>
  </si>
  <si>
    <t>3 years</t>
  </si>
  <si>
    <t>Machinery and production equipment | Maximum</t>
  </si>
  <si>
    <t>Surgical instrument kits</t>
  </si>
  <si>
    <t>Surgical instrument kits | Minimum</t>
  </si>
  <si>
    <t>4 years</t>
  </si>
  <si>
    <t>Surgical instrument kits | Maximum</t>
  </si>
  <si>
    <t>Information systems and hardware</t>
  </si>
  <si>
    <t>Information systems and hardware | Minimum</t>
  </si>
  <si>
    <t>Information systems and hardware | Maximum</t>
  </si>
  <si>
    <t>7 years</t>
  </si>
  <si>
    <t>Furniture, fixtures, and office equipment</t>
  </si>
  <si>
    <t>Furniture, fixtures, and office equipment | Minimum</t>
  </si>
  <si>
    <t>Furniture, fixtures, and office equipment | Maximum</t>
  </si>
  <si>
    <t>15 years</t>
  </si>
  <si>
    <t>Construction-in-progress</t>
  </si>
  <si>
    <t>REVENUES FROM CONTRACTS WITH CUSTOMERS (Narrative) (Details) - USD ($) $ in Thousands</t>
  </si>
  <si>
    <t>Jan. 01, 2018</t>
  </si>
  <si>
    <t>Revenue, Initial Application Period Cumulative Effect Transition [Line Items]</t>
  </si>
  <si>
    <t>Number of days from shipment to issue a credit</t>
  </si>
  <si>
    <t>90 days</t>
  </si>
  <si>
    <t>Short-term portion of contract liability</t>
  </si>
  <si>
    <t>Long-term portion of contract liability</t>
  </si>
  <si>
    <t>Product warranty period (up to)</t>
  </si>
  <si>
    <t>2 years</t>
  </si>
  <si>
    <t>REVENUES FROM CONTRACTS WITH CUSTOMERS (Narrative, Revenue Remaining Performance Obligation) (Details) $ in Millions</t>
  </si>
  <si>
    <t>Revenue, Remaining Performance Obligation, Expected Timing of Satisfaction, Start Date [Axis]: 2020-01-01</t>
  </si>
  <si>
    <t>Performance obligations expected to be satisfied</t>
  </si>
  <si>
    <t>Revenue, Remaining Performance Obligation, Expected Timing of Satisfaction [Line Items]</t>
  </si>
  <si>
    <t>Performance obligations expected to be satisfied, expected timing</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S FROM CONTRACTS WITH CUSTOMERS (Schedule of Changes in Contract Assets and Liabilities) (Details) $ in Thousands</t>
  </si>
  <si>
    <t>Contract Asset</t>
  </si>
  <si>
    <t>Contract asset, Beginning of period</t>
  </si>
  <si>
    <t>Transferred to trade receivable of contract asset included in beginning of the year contract asset</t>
  </si>
  <si>
    <t>Contract asset, net of transferred to trade receivables on contracts during the period</t>
  </si>
  <si>
    <t>Contract asset, End of Period</t>
  </si>
  <si>
    <t>Contract Liability</t>
  </si>
  <si>
    <t>Contract liability, Beginning of Period</t>
  </si>
  <si>
    <t>Recognition of revenue included in beginning of year contract liability</t>
  </si>
  <si>
    <t>Contract liability, net of revenue recognized on contracts during the period</t>
  </si>
  <si>
    <t>Foreign currency translation</t>
  </si>
  <si>
    <t>Contract liability, End of Period</t>
  </si>
  <si>
    <t>REVENUES FROM CONTRACTS WITH CUSTOMERS (Schedule of Revenues Disaggregated by Major Source) (Details) - USD ($)</t>
  </si>
  <si>
    <t>Sep. 30, 2019</t>
  </si>
  <si>
    <t>Mar. 31, 2019</t>
  </si>
  <si>
    <t>Sep. 30, 2018</t>
  </si>
  <si>
    <t>Jun. 30, 2018</t>
  </si>
  <si>
    <t>Mar. 31, 2018</t>
  </si>
  <si>
    <t>Disaggregation of Revenue [Line Items]</t>
  </si>
  <si>
    <t>Codman Specialty Surgical</t>
  </si>
  <si>
    <t>Codman Specialty Surgical | Neurosurgery</t>
  </si>
  <si>
    <t>Codman Specialty Surgical | Precision Tools and Instruments</t>
  </si>
  <si>
    <t>Orthopedics and Tissue Technologies</t>
  </si>
  <si>
    <t>Orthopedics and Tissue Technologies | Wound Reconstruction</t>
  </si>
  <si>
    <t>Orthopedics and Tissue Technologies | Extremity Orthopedics</t>
  </si>
  <si>
    <t>Orthopedics and Tissue Technologies | Private Label</t>
  </si>
  <si>
    <t>REVENUES FROM CONTRACTS WITH CUSTOMERS (Impact of Adoption on Statement of Operations) (Details) - USD ($)</t>
  </si>
  <si>
    <t>Statement of Operations</t>
  </si>
  <si>
    <t>Income tax benefit</t>
  </si>
  <si>
    <t>Excluding Impact of Topic 606</t>
  </si>
  <si>
    <t>ACQUISITIONS AND PRO FORMA RESULTS (Business Acquisition, Narrative) (Details)</t>
  </si>
  <si>
    <t>Jul. 29, 2019USD ($)</t>
  </si>
  <si>
    <t>Feb. 24, 2017USD ($)</t>
  </si>
  <si>
    <t>Feb. 23, 2017USD ($)</t>
  </si>
  <si>
    <t>Feb. 14, 2017USD ($)</t>
  </si>
  <si>
    <t>Dec. 31, 2019USD ($)liability</t>
  </si>
  <si>
    <t>Sep. 30, 2019USD ($)</t>
  </si>
  <si>
    <t>Jun. 30, 2019USD ($)</t>
  </si>
  <si>
    <t>Mar. 31, 2019USD ($)</t>
  </si>
  <si>
    <t>Dec. 31, 2018USD ($)</t>
  </si>
  <si>
    <t>Sep. 30, 2018USD ($)</t>
  </si>
  <si>
    <t>Jun. 30, 2018USD ($)</t>
  </si>
  <si>
    <t>Mar. 31, 2018USD ($)</t>
  </si>
  <si>
    <t>Dec. 31, 2017USD ($)</t>
  </si>
  <si>
    <t>Jun. 30, 2017USD ($)</t>
  </si>
  <si>
    <t>Oct. 06, 2017USD ($)</t>
  </si>
  <si>
    <t>Business Acquisition [Line Items]</t>
  </si>
  <si>
    <t>Payment for contingent consideration</t>
  </si>
  <si>
    <t>Cost of goods sold related to fair value inventory purchase accounting adjustments</t>
  </si>
  <si>
    <t>Realized loss, included in other income, net</t>
  </si>
  <si>
    <t>Deferred tax assets, other</t>
  </si>
  <si>
    <t>BioD Morselized Amniotic Membrane Based Products | Product Concentration Risk</t>
  </si>
  <si>
    <t>Revenue from product, percentage</t>
  </si>
  <si>
    <t>1.00%</t>
  </si>
  <si>
    <t>Aggregate purchase price received</t>
  </si>
  <si>
    <t>Assets provided upon termination of transitional supply agreement liability</t>
  </si>
  <si>
    <t>Codman Specialty Surgical | Disposal Group, Held-for-sale, Not Discontinued Operations</t>
  </si>
  <si>
    <t>Gain on sale of business, included in other income, net</t>
  </si>
  <si>
    <t>Interest Expense, Intangible Asset Amortization, and External Expenses Related to Acquisition</t>
  </si>
  <si>
    <t>Interest Expense, Intangible Asset Amortization, and External Expenses Related to Acquisition | Derma Sciences</t>
  </si>
  <si>
    <t>Arkis</t>
  </si>
  <si>
    <t>Purchase price of business combination</t>
  </si>
  <si>
    <t>Contingent consideration, liability</t>
  </si>
  <si>
    <t>Contingent consideration, fair value</t>
  </si>
  <si>
    <t>Acquired intangible assets, discount rate</t>
  </si>
  <si>
    <t>14.50%</t>
  </si>
  <si>
    <t>Deferred taxes</t>
  </si>
  <si>
    <t>Arkis | Milestone Payment One</t>
  </si>
  <si>
    <t>Arkis | Milestone Payment Two</t>
  </si>
  <si>
    <t>Codman</t>
  </si>
  <si>
    <t>Amounts accrued for ancillary and service agreement</t>
  </si>
  <si>
    <t>Cash received from working capital adjustment related to business acquisition</t>
  </si>
  <si>
    <t>Purchase price adjustment</t>
  </si>
  <si>
    <t>Purchase price, working capital adjustments</t>
  </si>
  <si>
    <t>Purchase price, inventory adjustments</t>
  </si>
  <si>
    <t>Purchase price, property, plant and equipment adjustment</t>
  </si>
  <si>
    <t>Write off of construction in progress</t>
  </si>
  <si>
    <t>Codman | Fair Value Adjustment to Inventory</t>
  </si>
  <si>
    <t>Codman | Completed technology</t>
  </si>
  <si>
    <t>Purchase price, intangible asset adjustment</t>
  </si>
  <si>
    <t>Derma Sciences</t>
  </si>
  <si>
    <t>Payment of closing expenses</t>
  </si>
  <si>
    <t>Payment of stock plan settlement</t>
  </si>
  <si>
    <t>Payments to acquire business</t>
  </si>
  <si>
    <t>Deferred tax assets, operating loss carryforwards</t>
  </si>
  <si>
    <t>Deferred tax assets, goodwill and intangible assets</t>
  </si>
  <si>
    <t>Deferred tax liabilities, intangible assets</t>
  </si>
  <si>
    <t>Adjustment, deferred tax assets</t>
  </si>
  <si>
    <t>Number of contingent liabilities remaining | liability</t>
  </si>
  <si>
    <t>Contingent consideration arrangements, maximum payout</t>
  </si>
  <si>
    <t>Derma Sciences | BioD Earnout Payments and Medihoney Earnout Payments</t>
  </si>
  <si>
    <t>ACQUISITIONS AND PRO FORMA RESULTS (Schedule of Assets Acquired and Liabilities Assumed) (Details) - USD ($) $ in Thousands</t>
  </si>
  <si>
    <t>Jul. 29, 2019</t>
  </si>
  <si>
    <t>Feb. 24, 2017</t>
  </si>
  <si>
    <t>Feb. 14, 2017</t>
  </si>
  <si>
    <t>Intangible assets:</t>
  </si>
  <si>
    <t>Other current assets</t>
  </si>
  <si>
    <t>Property, plant and equipment</t>
  </si>
  <si>
    <t>Total assets acquired</t>
  </si>
  <si>
    <t>Accounts Payable, accrued expenses and other liabilities</t>
  </si>
  <si>
    <t>Contingent liability</t>
  </si>
  <si>
    <t>Net assets acquired</t>
  </si>
  <si>
    <t>Arkis | CerebroFlo developed Technology</t>
  </si>
  <si>
    <t>Intangible assets</t>
  </si>
  <si>
    <t>Wtd. Avg. Life</t>
  </si>
  <si>
    <t>Arkis | Enabling technology license</t>
  </si>
  <si>
    <t>14 years</t>
  </si>
  <si>
    <t>Inventory</t>
  </si>
  <si>
    <t>Assets held for sale</t>
  </si>
  <si>
    <t>Accrued expenses</t>
  </si>
  <si>
    <t>Pension liabilities</t>
  </si>
  <si>
    <t>22 years</t>
  </si>
  <si>
    <t>Codman | Trade name</t>
  </si>
  <si>
    <t>Codman corporate trade name</t>
  </si>
  <si>
    <t>Short-term investments</t>
  </si>
  <si>
    <t>Accounts payable</t>
  </si>
  <si>
    <t>Derma Sciences | Completed technology</t>
  </si>
  <si>
    <t>Derma Sciences | Customer relationship</t>
  </si>
  <si>
    <t>Derma Sciences | Trademarks/brand names</t>
  </si>
  <si>
    <t>Derma Sciences | Non-compete agreement</t>
  </si>
  <si>
    <t>ACQUISITIONS AND PRO FORMA RESULTS (Asset Acquisition, Narrative) (Details)</t>
  </si>
  <si>
    <t>Sep. 09, 2019USD ($)asset</t>
  </si>
  <si>
    <t>Jan. 04, 2019USD ($)asset</t>
  </si>
  <si>
    <t>Schedule Of Asset Acquisition [Line Items]</t>
  </si>
  <si>
    <t>In-process research and development expenses</t>
  </si>
  <si>
    <t>Upfront payment</t>
  </si>
  <si>
    <t>Contingent development milestone payments commitment (up to)</t>
  </si>
  <si>
    <t>Number of assets acquired | asset</t>
  </si>
  <si>
    <t>Remaining net assets acquired</t>
  </si>
  <si>
    <t>Rebound | Cash and Cash Equivalents</t>
  </si>
  <si>
    <t>Rebound | Deferred Tax Asset</t>
  </si>
  <si>
    <t>Rebound | IPR&amp;D</t>
  </si>
  <si>
    <t>ISC | Enabling technology license</t>
  </si>
  <si>
    <t>Upfront payment, intangible assets</t>
  </si>
  <si>
    <t>Option to acquire, period subsequent to first commercial sale</t>
  </si>
  <si>
    <t>Maximum future purchase price, if circumstances met (not to exceed)</t>
  </si>
  <si>
    <t>ACQUISITIONS AND PRO FORMA RESULTS (Pro Forma Financial Information Summarization Results of Operations) (Details) $ / shares in Units, $ in Thousands</t>
  </si>
  <si>
    <t>Dec. 31, 2017USD ($)$ / shares</t>
  </si>
  <si>
    <t>Total revenue from continuing operations</t>
  </si>
  <si>
    <t>Net income from continuing operations</t>
  </si>
  <si>
    <t>Basic earnings per share from continuing operations (in dollars per share) | $ / shares</t>
  </si>
  <si>
    <t>ACQUISITIONS AND PRO FORMA RESULTS (Schedule of Assets and Liabilities Divested) (Details) - Disposal Group, Held-for-sale, Not Discontinued Operations - Codman Specialty Surgical $ in Thousands</t>
  </si>
  <si>
    <t>Income Statement, Balance Sheet and Additional Disclosures by Disposal Groups, Including Discontinued Operations [Line Items]</t>
  </si>
  <si>
    <t>Total assets of discontinued operations</t>
  </si>
  <si>
    <t>Deferred revenue</t>
  </si>
  <si>
    <t>Current liabilities of discontinued operations</t>
  </si>
  <si>
    <t>DEBT (Narrative) (Details) - USD ($)</t>
  </si>
  <si>
    <t>May 03, 2018</t>
  </si>
  <si>
    <t>Debt Instrument [Line Items]</t>
  </si>
  <si>
    <t>Maximum borrowing capacity</t>
  </si>
  <si>
    <t>Securitization program outstanding borrowings, maximum limit</t>
  </si>
  <si>
    <t>Securitization program, term</t>
  </si>
  <si>
    <t>Outstanding borrowings from accounts receivable securitization revolving loan facility</t>
  </si>
  <si>
    <t>Weighted average interest rate, accounts receivable securitization revolving loan facility</t>
  </si>
  <si>
    <t>2.80%</t>
  </si>
  <si>
    <t>3.40%</t>
  </si>
  <si>
    <t>Level 2</t>
  </si>
  <si>
    <t>Securitization facility, outstanding borrowings, fair value</t>
  </si>
  <si>
    <t>Revolving Credit Facility</t>
  </si>
  <si>
    <t>Line of credit facility outstanding</t>
  </si>
  <si>
    <t>Weighted average interest rate on debt</t>
  </si>
  <si>
    <t>3.20%</t>
  </si>
  <si>
    <t>4.00%</t>
  </si>
  <si>
    <t>Revolving Credit Facility | Level 2</t>
  </si>
  <si>
    <t>Outstanding borrowings, fair value</t>
  </si>
  <si>
    <t>Standby Letters of Credit</t>
  </si>
  <si>
    <t>Swingline Loan</t>
  </si>
  <si>
    <t>Term Loan Facility | Secured Debt</t>
  </si>
  <si>
    <t>3.90%</t>
  </si>
  <si>
    <t>Term Loan Facility | Secured Debt | Level 2</t>
  </si>
  <si>
    <t>Senior Credit Facility</t>
  </si>
  <si>
    <t>Capitalized incremental financing costs</t>
  </si>
  <si>
    <t>Senior Credit Facility | Minimum</t>
  </si>
  <si>
    <t>Line of credit, commitment fee percentage</t>
  </si>
  <si>
    <t>0.15%</t>
  </si>
  <si>
    <t>Senior Credit Facility | Maximum</t>
  </si>
  <si>
    <t>0.35%</t>
  </si>
  <si>
    <t>Senior Credit Facility | Eurodollar | Minimum</t>
  </si>
  <si>
    <t>Interest rates available to the company at its option</t>
  </si>
  <si>
    <t>Senior Credit Facility | Eurodollar | Maximum</t>
  </si>
  <si>
    <t>1.75%</t>
  </si>
  <si>
    <t>Senior Credit Facility | Federal Funds</t>
  </si>
  <si>
    <t>0.50%</t>
  </si>
  <si>
    <t>Senior Credit Facility | Federal Funds | Minimum</t>
  </si>
  <si>
    <t>0.00%</t>
  </si>
  <si>
    <t>Senior Credit Facility | Federal Funds | Maximum</t>
  </si>
  <si>
    <t>0.75%</t>
  </si>
  <si>
    <t>Senior Credit Facility | Prime Rate | Minimum</t>
  </si>
  <si>
    <t>Senior Credit Facility | Prime Rate | Maximum</t>
  </si>
  <si>
    <t>Senior Credit Facility | One Month Eurodollar Rate</t>
  </si>
  <si>
    <t>Senior Credit Facility | One Month Eurodollar Rate | Minimum</t>
  </si>
  <si>
    <t>Senior Credit Facility | One Month Eurodollar Rate | Maximum</t>
  </si>
  <si>
    <t>Senior Credit Facility | Standby Letters of Credit</t>
  </si>
  <si>
    <t>Letters of credit outstanding</t>
  </si>
  <si>
    <t>DEBT (Maximum Total Leverage Ratio Table) (Details) - Senior Credit Facility</t>
  </si>
  <si>
    <t>Execution of May 2018 Amendment through March 31, 2019</t>
  </si>
  <si>
    <t>Maximum Consolidated Total Leverage Ratio</t>
  </si>
  <si>
    <t>June 30, 2019 through March 31, 2020</t>
  </si>
  <si>
    <t>June 30, 2020 through March 31, 2021</t>
  </si>
  <si>
    <t>June 30, 2021 and thereafter</t>
  </si>
  <si>
    <t>DEBT (Schedule of Debt Maturity) (Details) $ in Thousands</t>
  </si>
  <si>
    <t>2020</t>
  </si>
  <si>
    <t>2021</t>
  </si>
  <si>
    <t>2022</t>
  </si>
  <si>
    <t>2023</t>
  </si>
  <si>
    <t>Principal Repayment</t>
  </si>
  <si>
    <t>DERIVATIVE INSTRUMENTS (Schedule of Interest Rate Swap Derivatives) (Details) - Cash Flow Hedging - Designated as Hedging Instrument - USD ($)</t>
  </si>
  <si>
    <t>Derivative [Line Items]</t>
  </si>
  <si>
    <t>Current Notional Amount</t>
  </si>
  <si>
    <t>Estimated Fair Value</t>
  </si>
  <si>
    <t>3-month USD LIBOR | Interest Rate Swap Designated February 6, 2017 Tranche 1</t>
  </si>
  <si>
    <t>Fixed Interest Rate</t>
  </si>
  <si>
    <t>1.834%</t>
  </si>
  <si>
    <t>3-month USD LIBOR | Interest Rate Swap Designated June 22, 2016 Tranche 1</t>
  </si>
  <si>
    <t>1.062%</t>
  </si>
  <si>
    <t>3-month USD LIBOR | Interest Rate Swap Designated June 22, 2016 Tranche 2</t>
  </si>
  <si>
    <t>1-month USD LIBOR | Interest Rate Swap Designated February 6, 2017 Tranche 2</t>
  </si>
  <si>
    <t>1.652%</t>
  </si>
  <si>
    <t>1-month USD LIBOR | Interest Rate Swap Designated March 27, 2017</t>
  </si>
  <si>
    <t>1.971%</t>
  </si>
  <si>
    <t>1-month USD LIBOR | Interest Rate Swap Designated December 13, 2017 Tranche 1</t>
  </si>
  <si>
    <t>2.201%</t>
  </si>
  <si>
    <t>1-month USD LIBOR | Interest Rate Swap Designated December 13, 2017 Tranche 2</t>
  </si>
  <si>
    <t>1-month USD LIBOR | Interest Rate Swap Designated December 13, 2017 Tranche 3</t>
  </si>
  <si>
    <t>2.423%</t>
  </si>
  <si>
    <t>1-month USD LIBOR | Interest Rate Swap Designated December 13, 2017 Tranche 4</t>
  </si>
  <si>
    <t>1-month USD LIBOR | Interest Rate Swap Designated December 13, 2017 Tranche 5</t>
  </si>
  <si>
    <t>2.313%</t>
  </si>
  <si>
    <t>1-month USD LIBOR | Interest Rate Swap Designated October 10, 2018 Tranche 1</t>
  </si>
  <si>
    <t>3.22%</t>
  </si>
  <si>
    <t>1-month USD LIBOR | Interest Rate Swap Designated October 10, 2018 Tranche 2</t>
  </si>
  <si>
    <t>3.199%</t>
  </si>
  <si>
    <t>1-month USD LIBOR | Interest Rate Swap Designated October 10, 2018 Tranche 3</t>
  </si>
  <si>
    <t>3.209%</t>
  </si>
  <si>
    <t>1-month USD LIBOR | Interest Rate Swap Designated December 18, 2018 Tranche 1</t>
  </si>
  <si>
    <t>2.885%</t>
  </si>
  <si>
    <t>1-month USD LIBOR | Interest Rate Swap Designated December 18, 2018 Tranche 2</t>
  </si>
  <si>
    <t>2.867%</t>
  </si>
  <si>
    <t>1-month USD LIBOR | Interest Rate Swap Designated July 12, 2016</t>
  </si>
  <si>
    <t>0.825%</t>
  </si>
  <si>
    <t>DERIVATIVE INSTRUMENTS (Narrative) (Details) SFr in Millions</t>
  </si>
  <si>
    <t>Nov. 28, 2017USD ($)</t>
  </si>
  <si>
    <t>Oct. 02, 2017USD ($)</t>
  </si>
  <si>
    <t>Oct. 02, 2017CHF (SFr)</t>
  </si>
  <si>
    <t>Notional amount, matured</t>
  </si>
  <si>
    <t>Gain (loss) recorded in other income, net</t>
  </si>
  <si>
    <t>Designated as Hedging Instrument</t>
  </si>
  <si>
    <t>Designated as Hedging Instrument | Cash Flow Hedging</t>
  </si>
  <si>
    <t>Notional amount</t>
  </si>
  <si>
    <t>Foreign Currency Forward Contract | Not Designated as Hedging Instrument</t>
  </si>
  <si>
    <t>Gain (loss) from change in fair value of the contract</t>
  </si>
  <si>
    <t>Cross Currency Interest Rate Swap | Codman</t>
  </si>
  <si>
    <t>Gain reclassified into income</t>
  </si>
  <si>
    <t>Amount estimated to be reclassified to earnings during next twelve months</t>
  </si>
  <si>
    <t>Cross Currency Interest Rate Swap | Short | Codman</t>
  </si>
  <si>
    <t>Cross Currency Interest Rate Swap | Long | Codman</t>
  </si>
  <si>
    <t>Notional amount | SFr</t>
  </si>
  <si>
    <t>Cross Currency Interest Rate Swap | Designated as Hedging Instrument | Net Investment Hedging</t>
  </si>
  <si>
    <t>Gain recorded in AOCI, change in fair value</t>
  </si>
  <si>
    <t>Cross Currency Interest Rate Swap | Designated as Hedging Instrument | Codman | Cash Flow Hedging</t>
  </si>
  <si>
    <t>DERIVATIVE INSTRUMENTS (Schedule of Cross Currency Swap Derivatives) (Details)</t>
  </si>
  <si>
    <t>Dec. 31, 2019CHF (SFr)</t>
  </si>
  <si>
    <t>Dec. 31, 2018CHF (SFr)</t>
  </si>
  <si>
    <t>Codman | Cross Currency Interest Rate Swap | Long</t>
  </si>
  <si>
    <t>Aggregate Notional Amount | SFr</t>
  </si>
  <si>
    <t>Codman | Cross Currency Interest Rate Swap | Short</t>
  </si>
  <si>
    <t>Aggregate Notional Amount</t>
  </si>
  <si>
    <t>Cash Flow Hedging | Designated as Hedging Instrument</t>
  </si>
  <si>
    <t>Fair Value Asset (Liability)</t>
  </si>
  <si>
    <t>Cash Flow Hedging | Designated as Hedging Instrument | Codman | Cross Currency Interest Rate Swap</t>
  </si>
  <si>
    <t>Cash Flow Hedging | Designated as Hedging Instrument | Codman | Cross Currency Interest Rate Swap | Swap One</t>
  </si>
  <si>
    <t>Cash Flow Hedging | Designated as Hedging Instrument | Codman | Cross Currency Interest Rate Swap | Swap One | Long</t>
  </si>
  <si>
    <t>Fixed Rate</t>
  </si>
  <si>
    <t>Cash Flow Hedging | Designated as Hedging Instrument | Codman | Cross Currency Interest Rate Swap | Swap One | Short</t>
  </si>
  <si>
    <t>4.38%</t>
  </si>
  <si>
    <t>Cash Flow Hedging | Designated as Hedging Instrument | Codman | Cross Currency Interest Rate Swap | Swap Two</t>
  </si>
  <si>
    <t>Cash Flow Hedging | Designated as Hedging Instrument | Codman | Cross Currency Interest Rate Swap | Swap Two | Long</t>
  </si>
  <si>
    <t>1.85%</t>
  </si>
  <si>
    <t>Cash Flow Hedging | Designated as Hedging Instrument | Codman | Cross Currency Interest Rate Swap | Swap Two | Short</t>
  </si>
  <si>
    <t>4.46%</t>
  </si>
  <si>
    <t>Cash Flow Hedging | Designated as Hedging Instrument | Codman | Cross Currency Interest Rate Swap | Swap Three</t>
  </si>
  <si>
    <t>Cash Flow Hedging | Designated as Hedging Instrument | Codman | Cross Currency Interest Rate Swap | Swap Three | Long</t>
  </si>
  <si>
    <t>1.95%</t>
  </si>
  <si>
    <t>Cash Flow Hedging | Designated as Hedging Instrument | Codman | Cross Currency Interest Rate Swap | Swap Three | Short</t>
  </si>
  <si>
    <t>4.52%</t>
  </si>
  <si>
    <t>DERIVATIVE INSTRUMENTS (Schedule of Net Investment Hedges Derivatives) (Details) - Net Investment Hedging - Designated as Hedging Instrument € in Thousands, £ in Thousands, SFr in Thousands</t>
  </si>
  <si>
    <t>Dec. 31, 2019EUR (€)</t>
  </si>
  <si>
    <t>Dec. 31, 2019GBP (£)</t>
  </si>
  <si>
    <t>Dec. 31, 2018EUR (€)</t>
  </si>
  <si>
    <t>Dec. 31, 2018GBP (£)</t>
  </si>
  <si>
    <t>Cross Currency Interest Rate Swap One</t>
  </si>
  <si>
    <t>Cross Currency Interest Rate Swap One | Long</t>
  </si>
  <si>
    <t>Aggregate Notional Amount | €</t>
  </si>
  <si>
    <t>Cross Currency Interest Rate Swap One | Short</t>
  </si>
  <si>
    <t>3.01%</t>
  </si>
  <si>
    <t>Cross Currency Interest Rate Swap Two</t>
  </si>
  <si>
    <t>Cross Currency Interest Rate Swap Two | Long</t>
  </si>
  <si>
    <t>Cross Currency Interest Rate Swap Two | Short</t>
  </si>
  <si>
    <t>2.57%</t>
  </si>
  <si>
    <t>Cross Currency Interest Rate Swap Three</t>
  </si>
  <si>
    <t>Cross Currency Interest Rate Swap Three | Long</t>
  </si>
  <si>
    <t>Cross Currency Interest Rate Swap Three | Short</t>
  </si>
  <si>
    <t>2.19%</t>
  </si>
  <si>
    <t>Cross Currency Interest Rate Swap Four</t>
  </si>
  <si>
    <t>Cross Currency Interest Rate Swap Four | Long</t>
  </si>
  <si>
    <t>1.67%</t>
  </si>
  <si>
    <t>Aggregate Notional Amount | £</t>
  </si>
  <si>
    <t>Cross Currency Interest Rate Swap Four | Short</t>
  </si>
  <si>
    <t>2.71%</t>
  </si>
  <si>
    <t>Cross Currency Interest Rate Swap Five</t>
  </si>
  <si>
    <t>Cross Currency Interest Rate Swap Five | Long</t>
  </si>
  <si>
    <t>Cross Currency Interest Rate Swap Five | Short</t>
  </si>
  <si>
    <t>Cross Currency Interest Rate Swap</t>
  </si>
  <si>
    <t>DERIVATIVE INSTRUMENTS (Fair Value of Derivative Instruments By Balance Sheet Location) (Details) - Designated as Hedging Instrument - USD ($)</t>
  </si>
  <si>
    <t>Derivatives, Fair Value [Line Items]</t>
  </si>
  <si>
    <t>Total Derivatives designated as hedges — Assets</t>
  </si>
  <si>
    <t>Total Derivative designated as hedges — Liabilities</t>
  </si>
  <si>
    <t>Cash Flow Hedges</t>
  </si>
  <si>
    <t>Interest rate swap</t>
  </si>
  <si>
    <t>Interest rate swap | Cash Flow Hedges | Prepaid expenses and other current assets</t>
  </si>
  <si>
    <t>Interest rate swap | Cash Flow Hedges | Other assets</t>
  </si>
  <si>
    <t>Interest rate swap | Cash Flow Hedges | Accrued expenses and other current liabilities</t>
  </si>
  <si>
    <t>Interest rate swap | Cash Flow Hedges | Other liabilities</t>
  </si>
  <si>
    <t>Cross-currency swap | Cash Flow Hedges | Prepaid expenses and other current assets</t>
  </si>
  <si>
    <t>Cross-currency swap | Cash Flow Hedges | Accrued expenses and other current liabilities</t>
  </si>
  <si>
    <t>Cross-currency swap | Cash Flow Hedges | Other liabilities</t>
  </si>
  <si>
    <t>Cross-currency swap | Net Investment Hedges</t>
  </si>
  <si>
    <t>Cross-currency swap | Net Investment Hedges | Prepaid expenses and other current assets</t>
  </si>
  <si>
    <t>Cross-currency swap | Net Investment Hedges | Other assets</t>
  </si>
  <si>
    <t>Cross-currency swap | Net Investment Hedges | Other liabilities</t>
  </si>
  <si>
    <t>DERIVATIVE INSTRUMENTS (Effect of Derivative Instruments Designated Cash Flow Hedges on Statements of Operations) (Details) - USD ($) $ in Thousands</t>
  </si>
  <si>
    <t>Derivative Instruments, Gain (Loss) [Roll Forward]</t>
  </si>
  <si>
    <t>Balance in AOCL Beginning of Year</t>
  </si>
  <si>
    <t>Amount of Gain (Loss) Recognized in AOCL</t>
  </si>
  <si>
    <t>Balance in AOCL End of Year</t>
  </si>
  <si>
    <t>Amount of Gain (Loss) Reclassified from AOCL into Earnings</t>
  </si>
  <si>
    <t>Designated as Hedging Instrument | Interest rate swap | Interest expense | Cash Flow Hedges</t>
  </si>
  <si>
    <t>Designated as Hedging Instrument | Cross-currency swap | Other income, net | Cash Flow Hedges</t>
  </si>
  <si>
    <t>Designated as Hedging Instrument | Cross-currency swap | Interest income | Net Investment Hedges</t>
  </si>
  <si>
    <t>Accumulated Other Comprehensive Income (Loss) | Designated as Hedging Instrument</t>
  </si>
  <si>
    <t>GOODWILL AND OTHER INTANGIBLE ASSETS (Narrative) (Details)</t>
  </si>
  <si>
    <t>Sep. 30, 2017USD ($)</t>
  </si>
  <si>
    <t>Dec. 31, 2019USD ($)reporting_unit</t>
  </si>
  <si>
    <t>Goodwill [Line Items]</t>
  </si>
  <si>
    <t>Goodwill, impairment</t>
  </si>
  <si>
    <t>Impairment charge</t>
  </si>
  <si>
    <t>Amortization</t>
  </si>
  <si>
    <t>Expected annual amortization expense, 2020</t>
  </si>
  <si>
    <t>Expected annual amortization expense, 2021</t>
  </si>
  <si>
    <t>Expected annual amortization expense, 2022</t>
  </si>
  <si>
    <t>Expected annual amortization expense, 2023</t>
  </si>
  <si>
    <t>Expected annual amortization expense, 2024</t>
  </si>
  <si>
    <t>Expected annual amortization expense, thereafter</t>
  </si>
  <si>
    <t>Amortization of product technology</t>
  </si>
  <si>
    <t>Impairment assessment, royalty rate</t>
  </si>
  <si>
    <t>5.00%</t>
  </si>
  <si>
    <t>Intangible assets, indefinite life, discount rate percentage</t>
  </si>
  <si>
    <t>12.50%</t>
  </si>
  <si>
    <t>Impairment of intangible assets</t>
  </si>
  <si>
    <t>Metasurg | Orthopedics and Tissue Technologies</t>
  </si>
  <si>
    <t>Impairment charge, out of period adjustment included in original impairment</t>
  </si>
  <si>
    <t>Tarsus | Orthopedics and Tissue Technologies</t>
  </si>
  <si>
    <t>Contract Manufacturing Customer, Notified By FDA To Remove Product From Market | Private Label | Customer relationship</t>
  </si>
  <si>
    <t>Minimum | Codman</t>
  </si>
  <si>
    <t>Impairment assessment, tax rate</t>
  </si>
  <si>
    <t>17.40%</t>
  </si>
  <si>
    <t>Maximum | Codman</t>
  </si>
  <si>
    <t>20.70%</t>
  </si>
  <si>
    <t>GOODWILL AND OTHER INTANGIBLE ASSETS (Schedule of Changes in Carrying Amount of Goodwill) (Details) - USD ($) $ in Thousands</t>
  </si>
  <si>
    <t>6 Months Ended</t>
  </si>
  <si>
    <t>Goodwill [Roll Forward]</t>
  </si>
  <si>
    <t>Beginning of period</t>
  </si>
  <si>
    <t>End of period</t>
  </si>
  <si>
    <t>Codman acquisition measurement period adjustments</t>
  </si>
  <si>
    <t>Arkis Acquisition</t>
  </si>
  <si>
    <t>Codman Specialty Surgical | Codman</t>
  </si>
  <si>
    <t>Codman Specialty Surgical | Arkis</t>
  </si>
  <si>
    <t>Orthopedics and Tissue Technologies | Codman</t>
  </si>
  <si>
    <t>Orthopedics and Tissue Technologies | Arkis</t>
  </si>
  <si>
    <t>GOODWILL AND OTHER INTANGIBLE ASSETS (Components of Company's Identifiable Intangible Assets) (Details) - USD ($) $ in Thousands</t>
  </si>
  <si>
    <t>Acquired Finite-Lived Intangible Assets [Line Items]</t>
  </si>
  <si>
    <t>Cost</t>
  </si>
  <si>
    <t>Accumulated Amortization</t>
  </si>
  <si>
    <t>Net</t>
  </si>
  <si>
    <t>Codman trade name</t>
  </si>
  <si>
    <t>IPR&amp;D</t>
  </si>
  <si>
    <t>Other Indefinite-lived Intangible Assets</t>
  </si>
  <si>
    <t>Completed technology</t>
  </si>
  <si>
    <t>Weighted Average Life</t>
  </si>
  <si>
    <t>19 years</t>
  </si>
  <si>
    <t>Customer relationships</t>
  </si>
  <si>
    <t>12 years</t>
  </si>
  <si>
    <t>13 years</t>
  </si>
  <si>
    <t>Trademarks/brand names</t>
  </si>
  <si>
    <t>28 years</t>
  </si>
  <si>
    <t>Supplier relationships</t>
  </si>
  <si>
    <t>27 years</t>
  </si>
  <si>
    <t>All other</t>
  </si>
  <si>
    <t>TREASURY STOCK (Narrative) (Details) - USD ($)</t>
  </si>
  <si>
    <t>Dec. 11, 2018</t>
  </si>
  <si>
    <t>Dec. 31, 2016</t>
  </si>
  <si>
    <t>Treasury stock outstanding (in shares)</t>
  </si>
  <si>
    <t>Treasury stock, cost</t>
  </si>
  <si>
    <t>Treasury stock, weighted average cost per share (in dollars per share)</t>
  </si>
  <si>
    <t>Stock repurchase program, authorized amount (up to)</t>
  </si>
  <si>
    <t>Stock repurchased during period (in shares)</t>
  </si>
  <si>
    <t>STOCK-BASED COMPENSATION (Summary of Employee Stock-Based Compensation Expense) (Details) - USD ($) $ in Thousands</t>
  </si>
  <si>
    <t>Employee Service Share-based Compensation, Allocation of Recognized Period Costs [Line Items]</t>
  </si>
  <si>
    <t>Total stock-based compensation expense</t>
  </si>
  <si>
    <t>Total estimated tax benefit related to stock-based compensation expense</t>
  </si>
  <si>
    <t>Net effect on net income</t>
  </si>
  <si>
    <t>STOCK-BASED COMPENSATION (Narrative) (Details) $ / shares in Units, $ in Thousands</t>
  </si>
  <si>
    <t>1 Months Ended</t>
  </si>
  <si>
    <t>May 31, 2017shares</t>
  </si>
  <si>
    <t>May 31, 2010shares</t>
  </si>
  <si>
    <t>Dec. 31, 2019USD ($)stock_based_compensation_plan$ / sharesshares</t>
  </si>
  <si>
    <t>Dec. 31, 2018USD ($)$ / sharesshares</t>
  </si>
  <si>
    <t>Dec. 31, 2017USD ($)$ / sharesshares</t>
  </si>
  <si>
    <t>Share-based Compensation Arrangement by Share-based Payment Award [Line Items]</t>
  </si>
  <si>
    <t>Shares available for purchase (in shares) | shares</t>
  </si>
  <si>
    <t>Number of stock-based compensation plans | stock_based_compensation_plan</t>
  </si>
  <si>
    <t>Dividend yield</t>
  </si>
  <si>
    <t>Share-based compensation expense recognized</t>
  </si>
  <si>
    <t>Intrinsic value, options exercised</t>
  </si>
  <si>
    <t>Weighted average grant date fair value of options granted (in dollars per share) | $ / shares</t>
  </si>
  <si>
    <t>Cash received from option exercises and employee stock purchase plan</t>
  </si>
  <si>
    <t>Tax benefit realized from stock options exercised</t>
  </si>
  <si>
    <t>Capitalized share-based compensation cost</t>
  </si>
  <si>
    <t>2003 Plan</t>
  </si>
  <si>
    <t>Common stock reserved for issuance (in shares) | shares</t>
  </si>
  <si>
    <t>Increase in authorized shares (in shares) | shares</t>
  </si>
  <si>
    <t>2000 Plan</t>
  </si>
  <si>
    <t>2001 Plan</t>
  </si>
  <si>
    <t>Employee Stock Purchase Plan</t>
  </si>
  <si>
    <t>Shares issued (in shares) | shares</t>
  </si>
  <si>
    <t>ESPP proceeds received</t>
  </si>
  <si>
    <t>Employee Stock Option</t>
  </si>
  <si>
    <t>Award vesting period</t>
  </si>
  <si>
    <t>Total unrecognized compensation costs related to unvested awards</t>
  </si>
  <si>
    <t>Weighted-average period for cost recognition, in years</t>
  </si>
  <si>
    <t>Employee Stock Option | Director</t>
  </si>
  <si>
    <t>Employee Stock Option | Employee</t>
  </si>
  <si>
    <t>Expiration period, in years</t>
  </si>
  <si>
    <t>8 years</t>
  </si>
  <si>
    <t>Employee Stock Option | Directors and Certain Executive Officers | Minimum</t>
  </si>
  <si>
    <t>6 years</t>
  </si>
  <si>
    <t>Employee Stock Option | Directors and Certain Executive Officers | Maximum</t>
  </si>
  <si>
    <t>10 years</t>
  </si>
  <si>
    <t>Restricted Stock Units (RSUs)</t>
  </si>
  <si>
    <t>Vested but not issued (in shares) | shares</t>
  </si>
  <si>
    <t>Performance Shares Units</t>
  </si>
  <si>
    <t>Restricted Stock, Performance Stock and Contract Stock</t>
  </si>
  <si>
    <t>Fair value of shares vested</t>
  </si>
  <si>
    <t>Requisite service periods of performance stock, restricted stock and contract stock awards, in years</t>
  </si>
  <si>
    <t>STOCK-BASED COMPENSATION (Summary of Weighted-Average Assumptions) (Details)</t>
  </si>
  <si>
    <t>Expected volatility</t>
  </si>
  <si>
    <t>28.00%</t>
  </si>
  <si>
    <t>30.00%</t>
  </si>
  <si>
    <t>Risk free interest rate</t>
  </si>
  <si>
    <t>2.51%</t>
  </si>
  <si>
    <t>2.79%</t>
  </si>
  <si>
    <t>2.18%</t>
  </si>
  <si>
    <t>Expected life of option from grant date</t>
  </si>
  <si>
    <t>STOCK-BASED COMPENSATION (Summary of Stock Option Activity) (Details) $ / shares in Units, shares in Thousands, $ in Thousands</t>
  </si>
  <si>
    <t>Dec. 31, 2019USD ($)$ / sharesshares</t>
  </si>
  <si>
    <t>Share-based Compensation Arrangement by Share-based Payment Award, Options, Outstanding [Roll Forward]</t>
  </si>
  <si>
    <t>Outstanding at beginning of year (in shares) | shares</t>
  </si>
  <si>
    <t>Granted (in shares) | shares</t>
  </si>
  <si>
    <t>Exercised (in shares) | shares</t>
  </si>
  <si>
    <t>Forfeited or Expired (in shares) | shares</t>
  </si>
  <si>
    <t>Outstanding at end of year (in shares) | shares</t>
  </si>
  <si>
    <t>Vested or expected to vest at end of year (in shares) | shares</t>
  </si>
  <si>
    <t>Exercisable at end of year (in shares) | shares</t>
  </si>
  <si>
    <t>Share-based Compensation Arrangement by Share-based Payment Award, Options, Outstanding, Weighted Average Exercise Price [Roll Forward]</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Vested or expected to vest at end of year (in dollars per share) | $ / shares</t>
  </si>
  <si>
    <t>Weighted Average Exercise Price, Exercisable at end of year (in dollars per share) | $ / shares</t>
  </si>
  <si>
    <t>Weighted Average Contractual Term in Years, Outstanding at end of year</t>
  </si>
  <si>
    <t>4 years 10 days</t>
  </si>
  <si>
    <t>Weighted Average Contractual Term in Years, Vested or expected to vest at end of year</t>
  </si>
  <si>
    <t>Weighted Average Contractual Term in Years, Exercisable at end of year</t>
  </si>
  <si>
    <t>3 years 1 month 24 days</t>
  </si>
  <si>
    <t>Aggregate Intrinsic Value, Outstanding at end of year | $</t>
  </si>
  <si>
    <t>Aggregate Intrinsic Value, Vested or expected to vest at end of year | $</t>
  </si>
  <si>
    <t>Aggregate Intrinsic Value, Exercisable at end of year | $</t>
  </si>
  <si>
    <t>STOCK-BASED COMPENSATION (Summary of Vested and Unvested Restricted Stock, Performance Stock, and Contract Stock) (Details) shares in Thousands</t>
  </si>
  <si>
    <t>Dec. 31, 2019$ / sharesshares</t>
  </si>
  <si>
    <t>Restricted Stock Awards</t>
  </si>
  <si>
    <t>Share-based Compensation Arrangement by Share-based Payment Award, Equity Instruments Other than Options, Nonvested, Number of Shares [Roll Forward]</t>
  </si>
  <si>
    <t>Unvested beginning balance (in shares) | shares</t>
  </si>
  <si>
    <t>Cancellations (in shares) | shares</t>
  </si>
  <si>
    <t>Released (in shares) | shares</t>
  </si>
  <si>
    <t>Vested but not released (in shares) | shares</t>
  </si>
  <si>
    <t>Unvested ending balance (in shares) | shares</t>
  </si>
  <si>
    <t>Share-based Compensation Arrangement by Share-based Payment Award, Equity Instruments Other than Options, Nonvested, Weighted Average Grant Date Fair Value [Roll Forward]</t>
  </si>
  <si>
    <t>Weighted Average Grant Date Fair Value Per Share, Unvested beginning balance (in dollars per share) | $ / shares</t>
  </si>
  <si>
    <t>Weighted Average Grant Date Fair Value Per Share, Granted (in dollars per share) | $ / shares</t>
  </si>
  <si>
    <t>Weighted Average Grant Date Fair Value Per Share, Cancellations (in dollars per share) | $ / shares</t>
  </si>
  <si>
    <t>Weighted Average Grant Date Fair Value Per Share, Released (in dollars per share) | $ / shares</t>
  </si>
  <si>
    <t>Weighted Average Grant Date Fair Value Per Share, Vested but not released (in dollars per share) | $ / shares</t>
  </si>
  <si>
    <t>Weighted Average Grant Date Fair Value Per Share, Unvested ending balance (in dollars per share) | $ / shares</t>
  </si>
  <si>
    <t>Performance Stock and Contract Stock Awards</t>
  </si>
  <si>
    <t>Adjustments for performance achievement related to award target (in shares) | shares</t>
  </si>
  <si>
    <t>Performance stock awards vested in 2018 and released in 2019 (in shares) | shares</t>
  </si>
  <si>
    <t>Weighted Average Grant Date Fair Value Per Share, Adjustments for performance achievement related to award target (in dollars per share) | $ / shares</t>
  </si>
  <si>
    <t>Weighted Average Grant Date Fair Value Per Share, Performance stock awards vested in 2018 and released in 2019 (in dollars per share) | $ / shares</t>
  </si>
  <si>
    <t>RETIREMENT BENEFIT PLANS (Schedule of Net Periodic Benefit Costs) (Details) - USD ($) $ in Thousands</t>
  </si>
  <si>
    <t>Service cost</t>
  </si>
  <si>
    <t>Interest cost</t>
  </si>
  <si>
    <t>Expected return on plan assets</t>
  </si>
  <si>
    <t>Amortization of prior service cost (credit)</t>
  </si>
  <si>
    <t>Recognized actuarial losses</t>
  </si>
  <si>
    <t>Settlements</t>
  </si>
  <si>
    <t>Net period benefit cost</t>
  </si>
  <si>
    <t>RETIREMENT BENEFIT PLANS (Schedule of Assumptions Used Periodic Benefit Cost and Actuarial Present Value) (Details)</t>
  </si>
  <si>
    <t>Discount rate</t>
  </si>
  <si>
    <t>0.40%</t>
  </si>
  <si>
    <t>3.33%</t>
  </si>
  <si>
    <t>Rate of compensation increase</t>
  </si>
  <si>
    <t>2.25%</t>
  </si>
  <si>
    <t>1.70%</t>
  </si>
  <si>
    <t>RETIREMENT BENEFIT PLANS (Schedule of Change in Benefit Obligations and Plan Assets) (Details) - USD ($) $ in Thousands</t>
  </si>
  <si>
    <t>Change In Projected Benefit Obligations</t>
  </si>
  <si>
    <t>Projected benefit obligations, beginning of year</t>
  </si>
  <si>
    <t>Actuarial loss</t>
  </si>
  <si>
    <t>Plan amendments</t>
  </si>
  <si>
    <t>Plan settlements</t>
  </si>
  <si>
    <t>Employee contribution</t>
  </si>
  <si>
    <t>Premiums paid</t>
  </si>
  <si>
    <t>Benefit payment</t>
  </si>
  <si>
    <t>Plans transferred in</t>
  </si>
  <si>
    <t>Effect of foreign currency exchange rates</t>
  </si>
  <si>
    <t>Projected benefit obligations, end of year</t>
  </si>
  <si>
    <t>Change In Plan Assets</t>
  </si>
  <si>
    <t>Plan assets at fair value, beginning of year</t>
  </si>
  <si>
    <t>Actual return on plan assets</t>
  </si>
  <si>
    <t>Employer contributions</t>
  </si>
  <si>
    <t>Employee contributions</t>
  </si>
  <si>
    <t>Benefits paid</t>
  </si>
  <si>
    <t>Plan assets at fair value, end of year</t>
  </si>
  <si>
    <t>RETIREMENT BENEFIT PLANS (Scheduled of Funded Status) (Details) - USD ($) $ in Thousands</t>
  </si>
  <si>
    <t>Reconciliation Of Funded Status</t>
  </si>
  <si>
    <t>Fair value of plan assets</t>
  </si>
  <si>
    <t>Benefit obligations</t>
  </si>
  <si>
    <t>Unfunded benefit obligations</t>
  </si>
  <si>
    <t>RETIREMENT BENEFIT PLANS (Narrative) (Details) - USD ($)</t>
  </si>
  <si>
    <t>Defined Benefit Plan Disclosure [Line Items]</t>
  </si>
  <si>
    <t>Losses recognized within accumulated other comprehensive loss</t>
  </si>
  <si>
    <t>Accumulated benefit obligation</t>
  </si>
  <si>
    <t>Plan assets expected to be returned next twelve months</t>
  </si>
  <si>
    <t>Contributions expected to be paid to plan</t>
  </si>
  <si>
    <t>Total contributions made</t>
  </si>
  <si>
    <t>Austria, France, and Germany</t>
  </si>
  <si>
    <t>RETIREMENT BENEFIT PLANS (Schedule of Expected Benefit Payments and Minimum Contribution on Unfunded Plans) (Details) $ in Thousands</t>
  </si>
  <si>
    <t>2024</t>
  </si>
  <si>
    <t>Next five years</t>
  </si>
  <si>
    <t>LEASES AND RELATED PARTY LEASES - Narrative (Details)</t>
  </si>
  <si>
    <t>9 Months Ended</t>
  </si>
  <si>
    <t>Sep. 30, 2019renewal_option</t>
  </si>
  <si>
    <t>Operating Leased Assets [Line Items]</t>
  </si>
  <si>
    <t>Number of renewal options (or more) | renewal_option</t>
  </si>
  <si>
    <t>Operating lease expense</t>
  </si>
  <si>
    <t>Future minimum lease payments, finance leases</t>
  </si>
  <si>
    <t>Operating lease liability</t>
  </si>
  <si>
    <t>Operating lease expense, Topic 840</t>
  </si>
  <si>
    <t>Future minimum lease payments, capital leases</t>
  </si>
  <si>
    <t>NEW JERSEY</t>
  </si>
  <si>
    <t>Operating lease, term</t>
  </si>
  <si>
    <t>18 years</t>
  </si>
  <si>
    <t>Affiliated Entity</t>
  </si>
  <si>
    <t>Percent of manufacturing facility owned by corporation whose shareholders are trusts whose beneficiaries include family members of company's former director</t>
  </si>
  <si>
    <t>50.00%</t>
  </si>
  <si>
    <t>Annual rate of lease agreement</t>
  </si>
  <si>
    <t>Affiliated Entity | Five Year Option Lease From November 1, 2032 Through October 31, 2037</t>
  </si>
  <si>
    <t>Option to extend lease, years</t>
  </si>
  <si>
    <t>Period for extended lease</t>
  </si>
  <si>
    <t>November 1, 2032 through October 31, 2037</t>
  </si>
  <si>
    <t>Affiliated Entity | Five Year Option Lease From November 1, 2037 Through October 31, 2042</t>
  </si>
  <si>
    <t>November 1, 2037 through October 31, 2042</t>
  </si>
  <si>
    <t>LEASES AND RELATED PARTY LEASES - Supplemental Balance Sheet Information (Details) $ in Thousands</t>
  </si>
  <si>
    <t>Lessee, Lease, Description [Line Items]</t>
  </si>
  <si>
    <t>Total lease liabilities</t>
  </si>
  <si>
    <t>Leased facilities</t>
  </si>
  <si>
    <t>Weighted average remaining lease term (in years)</t>
  </si>
  <si>
    <t>12 years 9 months 18 days</t>
  </si>
  <si>
    <t>Weighted average discount rate</t>
  </si>
  <si>
    <t>5.40%</t>
  </si>
  <si>
    <t>Leased vehicles</t>
  </si>
  <si>
    <t>2 years 7 months 6 days</t>
  </si>
  <si>
    <t>LEASES AND RELATED PARTY LEASES - Supplemental Cash Flow Information (Details) $ in Thousands</t>
  </si>
  <si>
    <t>Cash paid for amounts included in the measurement of lease liabilities:</t>
  </si>
  <si>
    <t>Operating cash flows from operating leases</t>
  </si>
  <si>
    <t>ROU assets obtained in exchange for lease liabilities:</t>
  </si>
  <si>
    <t>Operating leases</t>
  </si>
  <si>
    <t>LEASES AND RELATED PARTY LEASES - Future Minimum Lease Payment Under Operating Leases, After Adoption of 842 (Details) $ in Thousands</t>
  </si>
  <si>
    <t>Thereafter</t>
  </si>
  <si>
    <t>Total minimum lease payments</t>
  </si>
  <si>
    <t>Less: Imputed interest</t>
  </si>
  <si>
    <t>Less: Current lease liabilities</t>
  </si>
  <si>
    <t>Long-term lease liabilities</t>
  </si>
  <si>
    <t>Related Parties</t>
  </si>
  <si>
    <t>Third Parties</t>
  </si>
  <si>
    <t>LEASES AND RELATED PARTY LEASES - Future Minimum Lease Payment Under Operating Leases, Before Adoption of 842 (Details) $ in Thousands</t>
  </si>
  <si>
    <t>INCOME TAXES (Schedule of Income Before Income Taxes) (Details) - USD ($) $ in Thousands</t>
  </si>
  <si>
    <t>United States operations</t>
  </si>
  <si>
    <t>Foreign operations</t>
  </si>
  <si>
    <t>INCOME TAXES (Narrative) (Details) - USD ($)</t>
  </si>
  <si>
    <t>Income Tax [Line Items]</t>
  </si>
  <si>
    <t>Final toll tax expense, Tax Cuts and Jobs Act of 2017</t>
  </si>
  <si>
    <t>Tax benefit, re-measurement of net deferred tax liabilities, Tax Cuts and Jobs Act of 2017</t>
  </si>
  <si>
    <t>Effective tax rate</t>
  </si>
  <si>
    <t>16.50%</t>
  </si>
  <si>
    <t>(5.90%)</t>
  </si>
  <si>
    <t>(468.70%)</t>
  </si>
  <si>
    <t>Effective income tax rate reconciliation, nondeductible in-process research and development, amount</t>
  </si>
  <si>
    <t>Effective income tax rate reconciliation, tax effect on U.S. federal rate, from Rebound acquisition</t>
  </si>
  <si>
    <t>Effective income tax reconciliation, tax benefit, excess stock-based compensation deductions</t>
  </si>
  <si>
    <t>Tax benefit, net operating loss carryback, Tax Cuts and Jobs Act of 2017</t>
  </si>
  <si>
    <t>Effective income tax rate reconciliation, foreign income tax rate differential, increase (decrease), amount</t>
  </si>
  <si>
    <t>Effective foreign income tax rate</t>
  </si>
  <si>
    <t>3.50%</t>
  </si>
  <si>
    <t>11.60%</t>
  </si>
  <si>
    <t>Increase (decrease) in effective foreign income tax rate during period</t>
  </si>
  <si>
    <t>(11.60%)</t>
  </si>
  <si>
    <t>(2.00%)</t>
  </si>
  <si>
    <t>Deferred tax assets, valuation allowance</t>
  </si>
  <si>
    <t>Deferred tax assets, gross</t>
  </si>
  <si>
    <t>Valuation allowance, period increase (decrease)</t>
  </si>
  <si>
    <t>Tax impact of repatriating foreign earnings</t>
  </si>
  <si>
    <t>Unrecognized tax benefits that would impact effective tax rate</t>
  </si>
  <si>
    <t>Amount of unrecorded benefit reasonably possible to be recognized (less than)</t>
  </si>
  <si>
    <t>Penalties and interest expense</t>
  </si>
  <si>
    <t>Penalties and interest accrued</t>
  </si>
  <si>
    <t>Federal</t>
  </si>
  <si>
    <t>Operating loss carryforwards</t>
  </si>
  <si>
    <t>Operating loss carryforwards, not subject to expiration</t>
  </si>
  <si>
    <t>Foreign Tax Authority</t>
  </si>
  <si>
    <t>Foreign Tax Authority | Expire Through 2024</t>
  </si>
  <si>
    <t>Operating loss carryforwards, subject to expiration</t>
  </si>
  <si>
    <t>Foreign Tax Authority | Expire Through 2025</t>
  </si>
  <si>
    <t>Foreign Tax Authority | Switzerland</t>
  </si>
  <si>
    <t>Effective income tax rate reconciliation, tax benefit, federal tax holiday</t>
  </si>
  <si>
    <t>Effective income tax rate reconciliation, tax benefit, federal tax holiday (in dollars per share)</t>
  </si>
  <si>
    <t>Federal tax credit</t>
  </si>
  <si>
    <t>Federal tax credit (in dollars per share)</t>
  </si>
  <si>
    <t>State and Local Jurisdiction</t>
  </si>
  <si>
    <t>INCOME TAXES (Schedule of Effective Tax Rate Reconciliation) (Details)</t>
  </si>
  <si>
    <t>Federal statutory rate</t>
  </si>
  <si>
    <t>21.00%</t>
  </si>
  <si>
    <t>35.00%</t>
  </si>
  <si>
    <t>Increase (decrease) in income taxes resulting from:</t>
  </si>
  <si>
    <t>State income taxes, net of federal tax benefit</t>
  </si>
  <si>
    <t>(0.40%)</t>
  </si>
  <si>
    <t>(17.00%)</t>
  </si>
  <si>
    <t>(20.00%)</t>
  </si>
  <si>
    <t>(21.80%)</t>
  </si>
  <si>
    <t>(112.70%)</t>
  </si>
  <si>
    <t>Excess tax benefits from stock compensation</t>
  </si>
  <si>
    <t>(5.60%)</t>
  </si>
  <si>
    <t>(7.80%)</t>
  </si>
  <si>
    <t>(57.90%)</t>
  </si>
  <si>
    <t>Charitable contributions</t>
  </si>
  <si>
    <t>(0.60%)</t>
  </si>
  <si>
    <t>(1.20%)</t>
  </si>
  <si>
    <t>(10.60%)</t>
  </si>
  <si>
    <t>Nondeductible meals and entertainment</t>
  </si>
  <si>
    <t>1.50%</t>
  </si>
  <si>
    <t>1.60%</t>
  </si>
  <si>
    <t>8.80%</t>
  </si>
  <si>
    <t>Intercompany profit in inventory</t>
  </si>
  <si>
    <t>1.20%</t>
  </si>
  <si>
    <t>6.20%</t>
  </si>
  <si>
    <t>Nondeductible facilitative costs</t>
  </si>
  <si>
    <t>0.80%</t>
  </si>
  <si>
    <t>22.50%</t>
  </si>
  <si>
    <t>Changes in valuation allowances</t>
  </si>
  <si>
    <t>0.20%</t>
  </si>
  <si>
    <t>8.00%</t>
  </si>
  <si>
    <t>Uncertain tax positions</t>
  </si>
  <si>
    <t>(4.60%)</t>
  </si>
  <si>
    <t>Research and development credit</t>
  </si>
  <si>
    <t>(2.90%)</t>
  </si>
  <si>
    <t>(2.60%)</t>
  </si>
  <si>
    <t>(13.20%)</t>
  </si>
  <si>
    <t>Return to provision</t>
  </si>
  <si>
    <t>(4.30%)</t>
  </si>
  <si>
    <t>Global intangible low-taxed income (GILTI)</t>
  </si>
  <si>
    <t>7.60%</t>
  </si>
  <si>
    <t>Nondeductible executive compensation</t>
  </si>
  <si>
    <t>3.00%</t>
  </si>
  <si>
    <t>Carryback of Federal net operating loss (NOL)</t>
  </si>
  <si>
    <t>0.10%</t>
  </si>
  <si>
    <t>(3.70%)</t>
  </si>
  <si>
    <t>Other</t>
  </si>
  <si>
    <t>Swiss tax holiday</t>
  </si>
  <si>
    <t>(15.70%)</t>
  </si>
  <si>
    <t>22.70%</t>
  </si>
  <si>
    <t>Reduction of book gain on sale of assets</t>
  </si>
  <si>
    <t>Tax reform — Toll Tax</t>
  </si>
  <si>
    <t>Tax reform — remeasurement of deferred tax assets and liabilities</t>
  </si>
  <si>
    <t>(378.60%)</t>
  </si>
  <si>
    <t>INCOME TAXES (Schedule of Provision for Income Taxes) (Details) - USD ($)</t>
  </si>
  <si>
    <t>Current:</t>
  </si>
  <si>
    <t>State</t>
  </si>
  <si>
    <t>Foreign</t>
  </si>
  <si>
    <t>Total current</t>
  </si>
  <si>
    <t>Deferred:</t>
  </si>
  <si>
    <t>Total deferred</t>
  </si>
  <si>
    <t>Provision for income taxes</t>
  </si>
  <si>
    <t>INCOME TAXES (Schedule of Deferred Tax Assets and Liabilities) (Details) - USD ($) $ in Thousands</t>
  </si>
  <si>
    <t>Assets:</t>
  </si>
  <si>
    <t>Doubtful accounts</t>
  </si>
  <si>
    <t>Inventory related items</t>
  </si>
  <si>
    <t>Tax credits</t>
  </si>
  <si>
    <t>Accrued vacation</t>
  </si>
  <si>
    <t>Accrued bonus</t>
  </si>
  <si>
    <t>Stock compensation</t>
  </si>
  <si>
    <t>Net operating loss carryforwards</t>
  </si>
  <si>
    <t>Capitalization of research and development expenses</t>
  </si>
  <si>
    <t>Unrealized foreign exchange loss</t>
  </si>
  <si>
    <t>Charitable contributions carryforward</t>
  </si>
  <si>
    <t>Others</t>
  </si>
  <si>
    <t>Total deferred tax assets</t>
  </si>
  <si>
    <t>Less valuation allowance</t>
  </si>
  <si>
    <t>Deferred tax assets after valuation allowance</t>
  </si>
  <si>
    <t>Liabilities:</t>
  </si>
  <si>
    <t>Intangible and fixed assets</t>
  </si>
  <si>
    <t>Total deferred tax liabilities</t>
  </si>
  <si>
    <t>Total net deferred tax liabilities</t>
  </si>
  <si>
    <t>INCOME TAXES (Schedule of Uncertain Tax Benefits Reconciliation) (Details) - USD ($) $ in Thousands</t>
  </si>
  <si>
    <t>Reconciliation of Uncertain Tax Benefits [Roll Forward]</t>
  </si>
  <si>
    <t>Balance, beginning of year</t>
  </si>
  <si>
    <t>Gross increases:</t>
  </si>
  <si>
    <t>Current year tax positions</t>
  </si>
  <si>
    <t>Prior years' tax positions</t>
  </si>
  <si>
    <t>Gross decreases:</t>
  </si>
  <si>
    <t>Statute of limitations lapses</t>
  </si>
  <si>
    <t>Balance, end of year</t>
  </si>
  <si>
    <t>NET INCOME PER SHARE (Basic and Diluted Net Income Per Share) (Details) - USD ($) $ / shares in Units, shares in Thousands</t>
  </si>
  <si>
    <t>Basic net income per share:</t>
  </si>
  <si>
    <t>Weighted average common shares outstanding - Basic (in shares)</t>
  </si>
  <si>
    <t>Diluted net income per share:</t>
  </si>
  <si>
    <t>Effect of dilutive securities:</t>
  </si>
  <si>
    <t>Warrants (in shares)</t>
  </si>
  <si>
    <t>Stock options and restricted stock (in shares)</t>
  </si>
  <si>
    <t>Weighted average common shares for diluted earnings per share (in shares)</t>
  </si>
  <si>
    <t>NET INCOME PER SHARE (Narrative) (Details) - shares shares in Millions</t>
  </si>
  <si>
    <t>Antidilutive Securities Excluded from Computation of Earnings Per Share [Line Items]</t>
  </si>
  <si>
    <t>Shares excluded from computation as their effect would be antidilutive (in shares)</t>
  </si>
  <si>
    <t>Performance Shares and Restricted Units</t>
  </si>
  <si>
    <t>Additional EPS shares (in shares)</t>
  </si>
  <si>
    <t>ACCUMULATED OTHER COMPREHENSIVE LOSS (Schedule of Accumulated Other Comprehensive Income (Loss)) (Details) - USD ($) $ in Thousands</t>
  </si>
  <si>
    <t>Accumulated Other Comprehensive Income (Loss) [Roll Forward]</t>
  </si>
  <si>
    <t>Other comprehensive loss, net</t>
  </si>
  <si>
    <t>Less: Amounts reclassified from accumulated other comprehensive income, net</t>
  </si>
  <si>
    <t>Gains and Losses on Derivatives</t>
  </si>
  <si>
    <t>Defined Benefit Pension Items</t>
  </si>
  <si>
    <t>Foreign Currency Items</t>
  </si>
  <si>
    <t>ACCUMULATED OTHER COMPREHENSIVE LOSS (Narrative) (Details) $ in Thousands</t>
  </si>
  <si>
    <t>Accumulated Other Comprehensive Income (Loss) [Line Items]</t>
  </si>
  <si>
    <t>Gains reclassified from AOCL</t>
  </si>
  <si>
    <t>Accumulated Net Investment Gain (Loss) Attributable to Parent | Other Income, net</t>
  </si>
  <si>
    <t>Accumulated Net Investment Gain (Loss) Attributable to Parent | Interest income</t>
  </si>
  <si>
    <t>Accumulated Net Investment Gain (Loss) Attributable to Parent | Interest Expense</t>
  </si>
  <si>
    <t>COMMITMENTS AND CONTINGENCIES (Fair Value Contingent Consideration) (Details) - Contingent Consideration Liability - Level 3 - USD ($) $ in Thousands</t>
  </si>
  <si>
    <t>Other Noncurrent Liabilities | Arkis</t>
  </si>
  <si>
    <t>Fair Value, Liabilities Measured on Recurring Basis, Unobservable Input Reconciliation, Calculation [Roll Forward]</t>
  </si>
  <si>
    <t>Balance, Beginning of Period</t>
  </si>
  <si>
    <t>Additions from acquisition of Arkis</t>
  </si>
  <si>
    <t>Payments</t>
  </si>
  <si>
    <t>Balance, End of Period</t>
  </si>
  <si>
    <t>Other Noncurrent Liabilities | Arkis | Research and development</t>
  </si>
  <si>
    <t>Loss from change in fair value of contingent consideration liabilities</t>
  </si>
  <si>
    <t>Other Noncurrent Liabilities | Derma Sciences</t>
  </si>
  <si>
    <t>Transfers from long-term to current portion</t>
  </si>
  <si>
    <t>Other Noncurrent Liabilities | Derma Sciences | Research and development</t>
  </si>
  <si>
    <t>Other Noncurrent Liabilities | Derma Sciences | Selling, general and administrative</t>
  </si>
  <si>
    <t>Accrued expenses and other current liabilities | Derma Sciences</t>
  </si>
  <si>
    <t>Accrued expenses and other current liabilities | Derma Sciences | Selling, general and administrative</t>
  </si>
  <si>
    <t>Accrued expenses and other current liabilities | Confluent Surgical, Inc.</t>
  </si>
  <si>
    <t>Accrued expenses and other current liabilities | Confluent Surgical, Inc. | Selling, general and administrative</t>
  </si>
  <si>
    <t>COMMITMENTS AND CONTINGENCIES (Narrative) (Details) $ in Thousands</t>
  </si>
  <si>
    <t>Oct. 31, 2018USD ($)</t>
  </si>
  <si>
    <t>Jan. 15, 2014USD ($)</t>
  </si>
  <si>
    <t>Loss Contingencies [Line Items]</t>
  </si>
  <si>
    <t>Confluent Surgical, Inc.</t>
  </si>
  <si>
    <t>Confluent Surgical, Inc. | Measurement Input, Discount Rate | Contingent Consideration Liability</t>
  </si>
  <si>
    <t>Confluent Surgical, Inc. | Cash Consideration One</t>
  </si>
  <si>
    <t>Confluent Surgical, Inc. | Cash Consideration Two</t>
  </si>
  <si>
    <t>SEGMENT AND GEOGRAPHIC INFORMATION (Narrative) (Details)</t>
  </si>
  <si>
    <t>Dec. 31, 2019Segmentproduct</t>
  </si>
  <si>
    <t>Segment Reporting Information [Line Items]</t>
  </si>
  <si>
    <t>Number of products offered (more than) | product</t>
  </si>
  <si>
    <t>SEGMENT AND GEOGRAPHIC INFORMATION (Net Sales and Profit by Reportable Segment) (Details) - USD ($)</t>
  </si>
  <si>
    <t>Segment Net Sales</t>
  </si>
  <si>
    <t>Total revenues</t>
  </si>
  <si>
    <t>Segment Profit</t>
  </si>
  <si>
    <t>Operating Segments</t>
  </si>
  <si>
    <t>Operating Segments | Codman Specialty Surgical</t>
  </si>
  <si>
    <t>Operating Segments | Orthopedics and Tissue Technologies</t>
  </si>
  <si>
    <t>Corporate and other</t>
  </si>
  <si>
    <t>SEGMENT AND GEOGRAPHIC INFORMATION (Total Revenue by Major Geographic Area) (Details) - USD ($)</t>
  </si>
  <si>
    <t>Total long-lived assets</t>
  </si>
  <si>
    <t>United States (Includes long-lived assets in Puerto Rico)</t>
  </si>
  <si>
    <t>Europe</t>
  </si>
  <si>
    <t>Asia Pacific</t>
  </si>
  <si>
    <t>Rest of the World</t>
  </si>
  <si>
    <t>SUBSEQUENT EVENTS (Narrative) (Details)</t>
  </si>
  <si>
    <t>Feb. 04, 2020USD ($)</t>
  </si>
  <si>
    <t>Feb. 21, 2020shares</t>
  </si>
  <si>
    <t>Dec. 31, 2019shares</t>
  </si>
  <si>
    <t>Dec. 31, 2018shares</t>
  </si>
  <si>
    <t>Feb. 10, 2020USD ($)</t>
  </si>
  <si>
    <t>Feb. 03, 2020USD ($)</t>
  </si>
  <si>
    <t>Feb. 02, 2020USD ($)</t>
  </si>
  <si>
    <t>May 03, 2018USD ($)</t>
  </si>
  <si>
    <t>Subsequent Event [Line Items]</t>
  </si>
  <si>
    <t>Stock repurchased during period (in shares) | shares</t>
  </si>
  <si>
    <t>Secured Debt | Term Loan Facility</t>
  </si>
  <si>
    <t>Subsequent Event</t>
  </si>
  <si>
    <t>Subsequent Event | Convertible Debt</t>
  </si>
  <si>
    <t>Debt, face amount</t>
  </si>
  <si>
    <t>Debt, interest rate</t>
  </si>
  <si>
    <t>Debt, initial conversion rate</t>
  </si>
  <si>
    <t>Proceeds intended to be used for payment of convertible note hedge transaction costs</t>
  </si>
  <si>
    <t>Proceeds intended to be used for stock repurchase</t>
  </si>
  <si>
    <t>Proceeds intended to be used to repurchase shares through accelerated share repurchase transaction</t>
  </si>
  <si>
    <t>Subsequent Event | Convertible Debt | Certain Purchasers</t>
  </si>
  <si>
    <t>Subsequent Event | Secured Debt | Term Loan Facility</t>
  </si>
  <si>
    <t>Subsequent Event | Revolving Credit Facility</t>
  </si>
  <si>
    <t>Debt, repaid principal amount</t>
  </si>
  <si>
    <t>Subsequent Event | Standby Letters of Credit</t>
  </si>
  <si>
    <t>Subsequent Event | Swingline Loan</t>
  </si>
  <si>
    <t>SUBSEQUENT EVENTS (Maximum Total Leverage Ratio Table) (Details) - Senior Credit Facility</t>
  </si>
  <si>
    <t>Feb. 03, 2020</t>
  </si>
  <si>
    <t>First fiscal quarter ending after the Closing Date through June 30, 2022</t>
  </si>
  <si>
    <t>September 30, 2022 through June 30, 2023</t>
  </si>
  <si>
    <t>September 30, 2023 and the last day of each fiscal quarter thereafter</t>
  </si>
  <si>
    <t>Subsequent Event | First fiscal quarter ending after the Closing Date through June 30, 2022</t>
  </si>
  <si>
    <t>Subsequent Event | September 30, 2022 through June 30, 2023</t>
  </si>
  <si>
    <t>Subsequent Event | September 30, 2023 and the last day of each fiscal quarter thereafter</t>
  </si>
  <si>
    <t>SELECTED QUARTERLY INFORMATION - UNAUDITED (Details) - USD ($)</t>
  </si>
  <si>
    <t>Gross margin</t>
  </si>
  <si>
    <t>Net income (loss)</t>
  </si>
  <si>
    <t>Per Share-Basic (in dollars per share)</t>
  </si>
  <si>
    <t>Per Share-Diluted (in dollars per share)</t>
  </si>
  <si>
    <t>SCHEDULE II - VALUATION AND QUALIFYING ACCOUNTS (Details) - USD ($) $ in Thousands</t>
  </si>
  <si>
    <t>Allowance for doubtful accounts</t>
  </si>
  <si>
    <t>SEC Schedule, 12-09, Movement in Valuation Allowances and Reserves [Roll Forward]</t>
  </si>
  <si>
    <t>Balance at Beginning of Period</t>
  </si>
  <si>
    <t>Charged to Costs and Expenses</t>
  </si>
  <si>
    <t>Deductions</t>
  </si>
  <si>
    <t>Balance at End of Period</t>
  </si>
  <si>
    <t>Deferred tax assets valuatio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2 [Member]</t>
  </si>
  <si>
    <t>Accounting Standards Update 2018-02 [Member] | Retained Earnings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SFr &quot;#,##0.0_);_(&quot;SFr &quot;(#,##0.0)" numFmtId="168"/>
    <numFmt formatCode="_(&quot;SFr &quot;#,##0_);_(&quot;SFr &quot;(#,##0)" numFmtId="169"/>
    <numFmt formatCode="_(&quot;€ &quot;#,##0_);_(&quot;€ &quot;(#,##0)" numFmtId="170"/>
    <numFmt formatCode="_(&quot;£ &quot;#,##0_);_(&quot;£ &quot;(#,##0)" numFmtId="171"/>
    <numFmt formatCode="#,##0.000_);(#,##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945.6</v>
      </c>
    </row>
    <row r="30" spans="1:4">
      <c r="A30" s="4" t="s">
        <v>52</v>
      </c>
      <c r="C30" s="6" t="n">
        <v>84442804</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329</v>
      </c>
      <c r="B1" s="2" t="s">
        <v>426</v>
      </c>
      <c r="J1" s="2" t="s">
        <v>1</v>
      </c>
    </row>
    <row r="2" spans="1:12">
      <c r="B2" s="2" t="s">
        <v>2</v>
      </c>
      <c r="C2" s="2" t="s">
        <v>537</v>
      </c>
      <c r="D2" s="2" t="s">
        <v>4</v>
      </c>
      <c r="E2" s="2" t="s">
        <v>538</v>
      </c>
      <c r="F2" s="2" t="s">
        <v>65</v>
      </c>
      <c r="G2" s="2" t="s">
        <v>539</v>
      </c>
      <c r="H2" s="2" t="s">
        <v>540</v>
      </c>
      <c r="I2" s="2" t="s">
        <v>541</v>
      </c>
      <c r="J2" s="2" t="s">
        <v>2</v>
      </c>
      <c r="K2" s="2" t="s">
        <v>65</v>
      </c>
      <c r="L2" s="2" t="s">
        <v>66</v>
      </c>
    </row>
    <row r="3" spans="1:12">
      <c r="A3" s="3" t="s">
        <v>1319</v>
      </c>
    </row>
    <row r="4" spans="1:12">
      <c r="A4" s="4" t="s">
        <v>68</v>
      </c>
      <c r="B4" s="7" t="n">
        <v>395127000</v>
      </c>
      <c r="C4" s="7" t="n">
        <v>379095000</v>
      </c>
      <c r="D4" s="7" t="n">
        <v>383645000</v>
      </c>
      <c r="E4" s="7" t="n">
        <v>359690000</v>
      </c>
      <c r="F4" s="7" t="n">
        <v>383315000</v>
      </c>
      <c r="G4" s="7" t="n">
        <v>365854000</v>
      </c>
      <c r="H4" s="7" t="n">
        <v>366190000</v>
      </c>
      <c r="I4" s="7" t="n">
        <v>357082000</v>
      </c>
      <c r="J4" s="7" t="n">
        <v>1517557000</v>
      </c>
      <c r="K4" s="7" t="n">
        <v>1472441000</v>
      </c>
      <c r="L4" s="7" t="n">
        <v>1188236000</v>
      </c>
    </row>
    <row r="5" spans="1:12">
      <c r="A5" s="4" t="s">
        <v>1330</v>
      </c>
      <c r="B5" s="6" t="n">
        <v>446718000</v>
      </c>
      <c r="F5" s="6" t="n">
        <v>320029000</v>
      </c>
      <c r="J5" s="6" t="n">
        <v>446718000</v>
      </c>
      <c r="K5" s="6" t="n">
        <v>320029000</v>
      </c>
    </row>
    <row r="6" spans="1:12">
      <c r="A6" s="4" t="s">
        <v>1331</v>
      </c>
    </row>
    <row r="7" spans="1:12">
      <c r="A7" s="3" t="s">
        <v>1319</v>
      </c>
    </row>
    <row r="8" spans="1:12">
      <c r="A8" s="4" t="s">
        <v>68</v>
      </c>
      <c r="J8" s="6" t="n">
        <v>1077379000</v>
      </c>
      <c r="K8" s="6" t="n">
        <v>1045887000</v>
      </c>
      <c r="L8" s="6" t="n">
        <v>894260000</v>
      </c>
    </row>
    <row r="9" spans="1:12">
      <c r="A9" s="4" t="s">
        <v>1330</v>
      </c>
      <c r="B9" s="6" t="n">
        <v>383652000</v>
      </c>
      <c r="F9" s="6" t="n">
        <v>280382000</v>
      </c>
      <c r="J9" s="6" t="n">
        <v>383652000</v>
      </c>
      <c r="K9" s="6" t="n">
        <v>280382000</v>
      </c>
    </row>
    <row r="10" spans="1:12">
      <c r="A10" s="4" t="s">
        <v>1332</v>
      </c>
    </row>
    <row r="11" spans="1:12">
      <c r="A11" s="3" t="s">
        <v>1319</v>
      </c>
    </row>
    <row r="12" spans="1:12">
      <c r="A12" s="4" t="s">
        <v>68</v>
      </c>
      <c r="J12" s="6" t="n">
        <v>197468000</v>
      </c>
      <c r="K12" s="6" t="n">
        <v>201354000</v>
      </c>
      <c r="L12" s="6" t="n">
        <v>150147000</v>
      </c>
    </row>
    <row r="13" spans="1:12">
      <c r="A13" s="4" t="s">
        <v>1330</v>
      </c>
      <c r="B13" s="6" t="n">
        <v>47325000</v>
      </c>
      <c r="F13" s="6" t="n">
        <v>32679000</v>
      </c>
      <c r="J13" s="6" t="n">
        <v>47325000</v>
      </c>
      <c r="K13" s="6" t="n">
        <v>32679000</v>
      </c>
    </row>
    <row r="14" spans="1:12">
      <c r="A14" s="4" t="s">
        <v>1333</v>
      </c>
    </row>
    <row r="15" spans="1:12">
      <c r="A15" s="3" t="s">
        <v>1319</v>
      </c>
    </row>
    <row r="16" spans="1:12">
      <c r="A16" s="4" t="s">
        <v>68</v>
      </c>
      <c r="J16" s="6" t="n">
        <v>157391000</v>
      </c>
      <c r="K16" s="6" t="n">
        <v>144253000</v>
      </c>
      <c r="L16" s="6" t="n">
        <v>80636000</v>
      </c>
    </row>
    <row r="17" spans="1:12">
      <c r="A17" s="4" t="s">
        <v>1330</v>
      </c>
      <c r="B17" s="6" t="n">
        <v>8598000</v>
      </c>
      <c r="F17" s="6" t="n">
        <v>3765000</v>
      </c>
      <c r="J17" s="6" t="n">
        <v>8598000</v>
      </c>
      <c r="K17" s="6" t="n">
        <v>3765000</v>
      </c>
    </row>
    <row r="18" spans="1:12">
      <c r="A18" s="4" t="s">
        <v>1334</v>
      </c>
    </row>
    <row r="19" spans="1:12">
      <c r="A19" s="3" t="s">
        <v>1319</v>
      </c>
    </row>
    <row r="20" spans="1:12">
      <c r="A20" s="4" t="s">
        <v>68</v>
      </c>
      <c r="J20" s="6" t="n">
        <v>85319000</v>
      </c>
      <c r="K20" s="6" t="n">
        <v>80947000</v>
      </c>
      <c r="L20" s="7" t="n">
        <v>63193000</v>
      </c>
    </row>
    <row r="21" spans="1:12">
      <c r="A21" s="4" t="s">
        <v>1330</v>
      </c>
      <c r="B21" s="7" t="n">
        <v>7143000</v>
      </c>
      <c r="F21" s="7" t="n">
        <v>3203000</v>
      </c>
      <c r="J21" s="7" t="n">
        <v>7143000</v>
      </c>
      <c r="K21" s="7" t="n">
        <v>3203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1"/>
    <col customWidth="1" max="7" min="7" width="21"/>
    <col customWidth="1" max="8" min="8" width="21"/>
    <col customWidth="1" max="9" min="9" width="20"/>
  </cols>
  <sheetData>
    <row r="1" spans="1:9">
      <c r="A1" s="1" t="s">
        <v>1335</v>
      </c>
      <c r="B1" s="2" t="s">
        <v>1336</v>
      </c>
      <c r="C1" s="2" t="s">
        <v>1337</v>
      </c>
      <c r="D1" s="2" t="s">
        <v>1338</v>
      </c>
      <c r="E1" s="2" t="s">
        <v>1339</v>
      </c>
      <c r="F1" s="2" t="s">
        <v>1340</v>
      </c>
      <c r="G1" s="2" t="s">
        <v>1341</v>
      </c>
      <c r="H1" s="2" t="s">
        <v>1342</v>
      </c>
      <c r="I1" s="2" t="s">
        <v>1343</v>
      </c>
    </row>
    <row r="2" spans="1:9">
      <c r="A2" s="3" t="s">
        <v>1344</v>
      </c>
    </row>
    <row r="3" spans="1:9">
      <c r="A3" s="4" t="s">
        <v>673</v>
      </c>
      <c r="I3" s="7" t="n">
        <v>2200000000</v>
      </c>
    </row>
    <row r="4" spans="1:9">
      <c r="A4" s="4" t="s">
        <v>1345</v>
      </c>
      <c r="D4" s="6" t="n">
        <v>0</v>
      </c>
      <c r="E4" s="6" t="n">
        <v>0</v>
      </c>
    </row>
    <row r="5" spans="1:9">
      <c r="A5" s="4" t="s">
        <v>1346</v>
      </c>
    </row>
    <row r="6" spans="1:9">
      <c r="A6" s="3" t="s">
        <v>1344</v>
      </c>
    </row>
    <row r="7" spans="1:9">
      <c r="A7" s="4" t="s">
        <v>673</v>
      </c>
      <c r="I7" s="6" t="n">
        <v>900000000</v>
      </c>
    </row>
    <row r="8" spans="1:9">
      <c r="A8" s="4" t="s">
        <v>682</v>
      </c>
    </row>
    <row r="9" spans="1:9">
      <c r="A9" s="3" t="s">
        <v>1344</v>
      </c>
    </row>
    <row r="10" spans="1:9">
      <c r="A10" s="4" t="s">
        <v>673</v>
      </c>
      <c r="I10" s="6" t="n">
        <v>1300000000</v>
      </c>
    </row>
    <row r="11" spans="1:9">
      <c r="A11" s="4" t="s">
        <v>689</v>
      </c>
    </row>
    <row r="12" spans="1:9">
      <c r="A12" s="3" t="s">
        <v>1344</v>
      </c>
    </row>
    <row r="13" spans="1:9">
      <c r="A13" s="4" t="s">
        <v>673</v>
      </c>
      <c r="I13" s="6" t="n">
        <v>60000000</v>
      </c>
    </row>
    <row r="14" spans="1:9">
      <c r="A14" s="4" t="s">
        <v>690</v>
      </c>
    </row>
    <row r="15" spans="1:9">
      <c r="A15" s="3" t="s">
        <v>1344</v>
      </c>
    </row>
    <row r="16" spans="1:9">
      <c r="A16" s="4" t="s">
        <v>673</v>
      </c>
      <c r="I16" s="7" t="n">
        <v>60000000</v>
      </c>
    </row>
    <row r="17" spans="1:9">
      <c r="A17" s="4" t="s">
        <v>1347</v>
      </c>
    </row>
    <row r="18" spans="1:9">
      <c r="A18" s="3" t="s">
        <v>1344</v>
      </c>
    </row>
    <row r="19" spans="1:9">
      <c r="A19" s="4" t="s">
        <v>673</v>
      </c>
      <c r="G19" s="7" t="n">
        <v>2200000000</v>
      </c>
    </row>
    <row r="20" spans="1:9">
      <c r="A20" s="4" t="s">
        <v>1345</v>
      </c>
      <c r="C20" s="6" t="n">
        <v>1438615</v>
      </c>
    </row>
    <row r="21" spans="1:9">
      <c r="A21" s="4" t="s">
        <v>1348</v>
      </c>
    </row>
    <row r="22" spans="1:9">
      <c r="A22" s="3" t="s">
        <v>1344</v>
      </c>
    </row>
    <row r="23" spans="1:9">
      <c r="A23" s="4" t="s">
        <v>1349</v>
      </c>
      <c r="B23" s="7" t="n">
        <v>575000000</v>
      </c>
    </row>
    <row r="24" spans="1:9">
      <c r="A24" s="4" t="s">
        <v>1350</v>
      </c>
      <c r="B24" s="4" t="s">
        <v>706</v>
      </c>
    </row>
    <row r="25" spans="1:9">
      <c r="A25" s="4" t="s">
        <v>1351</v>
      </c>
      <c r="B25" s="16" t="n">
        <v>13.5739</v>
      </c>
    </row>
    <row r="26" spans="1:9">
      <c r="A26" s="4" t="s">
        <v>1352</v>
      </c>
      <c r="B26" s="7" t="n">
        <v>59700000</v>
      </c>
    </row>
    <row r="27" spans="1:9">
      <c r="A27" s="4" t="s">
        <v>1353</v>
      </c>
      <c r="B27" s="6" t="n">
        <v>100000000</v>
      </c>
    </row>
    <row r="28" spans="1:9">
      <c r="A28" s="4" t="s">
        <v>1354</v>
      </c>
      <c r="B28" s="6" t="n">
        <v>92400000</v>
      </c>
    </row>
    <row r="29" spans="1:9">
      <c r="A29" s="4" t="s">
        <v>1355</v>
      </c>
    </row>
    <row r="30" spans="1:9">
      <c r="A30" s="3" t="s">
        <v>1344</v>
      </c>
    </row>
    <row r="31" spans="1:9">
      <c r="A31" s="4" t="s">
        <v>1353</v>
      </c>
      <c r="B31" s="7" t="n">
        <v>7600000</v>
      </c>
    </row>
    <row r="32" spans="1:9">
      <c r="A32" s="4" t="s">
        <v>1356</v>
      </c>
    </row>
    <row r="33" spans="1:9">
      <c r="A33" s="3" t="s">
        <v>1344</v>
      </c>
    </row>
    <row r="34" spans="1:9">
      <c r="A34" s="4" t="s">
        <v>673</v>
      </c>
      <c r="G34" s="6" t="n">
        <v>877500000</v>
      </c>
      <c r="H34" s="7" t="n">
        <v>900000000</v>
      </c>
    </row>
    <row r="35" spans="1:9">
      <c r="A35" s="4" t="s">
        <v>1357</v>
      </c>
    </row>
    <row r="36" spans="1:9">
      <c r="A36" s="3" t="s">
        <v>1344</v>
      </c>
    </row>
    <row r="37" spans="1:9">
      <c r="A37" s="4" t="s">
        <v>673</v>
      </c>
      <c r="G37" s="6" t="n">
        <v>1300000000</v>
      </c>
    </row>
    <row r="38" spans="1:9">
      <c r="A38" s="4" t="s">
        <v>1358</v>
      </c>
      <c r="F38" s="7" t="n">
        <v>315000000</v>
      </c>
    </row>
    <row r="39" spans="1:9">
      <c r="A39" s="4" t="s">
        <v>1359</v>
      </c>
    </row>
    <row r="40" spans="1:9">
      <c r="A40" s="3" t="s">
        <v>1344</v>
      </c>
    </row>
    <row r="41" spans="1:9">
      <c r="A41" s="4" t="s">
        <v>673</v>
      </c>
      <c r="G41" s="6" t="n">
        <v>60000000</v>
      </c>
    </row>
    <row r="42" spans="1:9">
      <c r="A42" s="4" t="s">
        <v>1360</v>
      </c>
    </row>
    <row r="43" spans="1:9">
      <c r="A43" s="3" t="s">
        <v>1344</v>
      </c>
    </row>
    <row r="44" spans="1:9">
      <c r="A44" s="4" t="s">
        <v>673</v>
      </c>
      <c r="G44" s="7" t="n">
        <v>6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1362</v>
      </c>
      <c r="C1" s="2" t="s">
        <v>2</v>
      </c>
    </row>
    <row r="2" spans="1:3">
      <c r="A2" s="4" t="s">
        <v>1363</v>
      </c>
    </row>
    <row r="3" spans="1:3">
      <c r="A3" s="3" t="s">
        <v>1344</v>
      </c>
    </row>
    <row r="4" spans="1:3">
      <c r="A4" s="4" t="s">
        <v>720</v>
      </c>
      <c r="C4" s="10" t="n">
        <v>5.5</v>
      </c>
    </row>
    <row r="5" spans="1:3">
      <c r="A5" s="4" t="s">
        <v>1364</v>
      </c>
    </row>
    <row r="6" spans="1:3">
      <c r="A6" s="3" t="s">
        <v>1344</v>
      </c>
    </row>
    <row r="7" spans="1:3">
      <c r="A7" s="4" t="s">
        <v>720</v>
      </c>
      <c r="C7" s="6" t="n">
        <v>5</v>
      </c>
    </row>
    <row r="8" spans="1:3">
      <c r="A8" s="4" t="s">
        <v>1365</v>
      </c>
    </row>
    <row r="9" spans="1:3">
      <c r="A9" s="3" t="s">
        <v>1344</v>
      </c>
    </row>
    <row r="10" spans="1:3">
      <c r="A10" s="4" t="s">
        <v>720</v>
      </c>
      <c r="C10" s="10" t="n">
        <v>4.5</v>
      </c>
    </row>
    <row r="11" spans="1:3">
      <c r="A11" s="4" t="s">
        <v>1366</v>
      </c>
    </row>
    <row r="12" spans="1:3">
      <c r="A12" s="3" t="s">
        <v>1344</v>
      </c>
    </row>
    <row r="13" spans="1:3">
      <c r="A13" s="4" t="s">
        <v>720</v>
      </c>
      <c r="B13" s="6" t="n">
        <v>5</v>
      </c>
    </row>
    <row r="14" spans="1:3">
      <c r="A14" s="4" t="s">
        <v>1367</v>
      </c>
    </row>
    <row r="15" spans="1:3">
      <c r="A15" s="3" t="s">
        <v>1344</v>
      </c>
    </row>
    <row r="16" spans="1:3">
      <c r="A16" s="4" t="s">
        <v>720</v>
      </c>
      <c r="B16" s="10" t="n">
        <v>4.5</v>
      </c>
    </row>
    <row r="17" spans="1:3">
      <c r="A17" s="4" t="s">
        <v>1368</v>
      </c>
    </row>
    <row r="18" spans="1:3">
      <c r="A18" s="3" t="s">
        <v>1344</v>
      </c>
    </row>
    <row r="19" spans="1:3">
      <c r="A19" s="4" t="s">
        <v>720</v>
      </c>
      <c r="B19" s="6" t="n">
        <v>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369</v>
      </c>
      <c r="B1" s="2" t="s">
        <v>426</v>
      </c>
      <c r="J1" s="2" t="s">
        <v>1</v>
      </c>
    </row>
    <row r="2" spans="1:12">
      <c r="B2" s="2" t="s">
        <v>2</v>
      </c>
      <c r="C2" s="2" t="s">
        <v>537</v>
      </c>
      <c r="D2" s="2" t="s">
        <v>4</v>
      </c>
      <c r="E2" s="2" t="s">
        <v>538</v>
      </c>
      <c r="F2" s="2" t="s">
        <v>65</v>
      </c>
      <c r="G2" s="2" t="s">
        <v>539</v>
      </c>
      <c r="H2" s="2" t="s">
        <v>540</v>
      </c>
      <c r="I2" s="2" t="s">
        <v>541</v>
      </c>
      <c r="J2" s="2" t="s">
        <v>2</v>
      </c>
      <c r="K2" s="2" t="s">
        <v>65</v>
      </c>
      <c r="L2" s="2" t="s">
        <v>66</v>
      </c>
    </row>
    <row r="3" spans="1:12">
      <c r="A3" s="3" t="s">
        <v>276</v>
      </c>
    </row>
    <row r="4" spans="1:12">
      <c r="A4" s="4" t="s">
        <v>68</v>
      </c>
      <c r="B4" s="7" t="n">
        <v>395127000</v>
      </c>
      <c r="C4" s="7" t="n">
        <v>379095000</v>
      </c>
      <c r="D4" s="7" t="n">
        <v>383645000</v>
      </c>
      <c r="E4" s="7" t="n">
        <v>359690000</v>
      </c>
      <c r="F4" s="7" t="n">
        <v>383315000</v>
      </c>
      <c r="G4" s="7" t="n">
        <v>365854000</v>
      </c>
      <c r="H4" s="7" t="n">
        <v>366190000</v>
      </c>
      <c r="I4" s="7" t="n">
        <v>357082000</v>
      </c>
      <c r="J4" s="7" t="n">
        <v>1517557000</v>
      </c>
      <c r="K4" s="7" t="n">
        <v>1472441000</v>
      </c>
      <c r="L4" s="7" t="n">
        <v>1188236000</v>
      </c>
    </row>
    <row r="5" spans="1:12">
      <c r="A5" s="4" t="s">
        <v>1370</v>
      </c>
      <c r="B5" s="6" t="n">
        <v>245665000</v>
      </c>
      <c r="C5" s="6" t="n">
        <v>236459000</v>
      </c>
      <c r="D5" s="6" t="n">
        <v>239974000</v>
      </c>
      <c r="E5" s="6" t="n">
        <v>230778000</v>
      </c>
      <c r="F5" s="6" t="n">
        <v>236851000</v>
      </c>
      <c r="G5" s="6" t="n">
        <v>222609000</v>
      </c>
      <c r="H5" s="6" t="n">
        <v>228625000</v>
      </c>
      <c r="I5" s="6" t="n">
        <v>212860000</v>
      </c>
      <c r="J5" s="6" t="n">
        <v>952876000</v>
      </c>
      <c r="K5" s="6" t="n">
        <v>900945000</v>
      </c>
    </row>
    <row r="6" spans="1:12">
      <c r="A6" s="4" t="s">
        <v>1371</v>
      </c>
      <c r="B6" s="7" t="n">
        <v>15319000</v>
      </c>
      <c r="C6" s="7" t="n">
        <v>-27610000</v>
      </c>
      <c r="D6" s="7" t="n">
        <v>29736000</v>
      </c>
      <c r="E6" s="7" t="n">
        <v>32756000</v>
      </c>
      <c r="F6" s="7" t="n">
        <v>25138000</v>
      </c>
      <c r="G6" s="7" t="n">
        <v>13295000</v>
      </c>
      <c r="H6" s="7" t="n">
        <v>11376000</v>
      </c>
      <c r="I6" s="7" t="n">
        <v>10992000</v>
      </c>
      <c r="J6" s="7" t="n">
        <v>50201000</v>
      </c>
      <c r="K6" s="7" t="n">
        <v>60801000</v>
      </c>
      <c r="L6" s="7" t="n">
        <v>64743000</v>
      </c>
    </row>
    <row r="7" spans="1:12">
      <c r="A7" s="4" t="s">
        <v>1372</v>
      </c>
      <c r="B7" s="8" t="n">
        <v>0.18</v>
      </c>
      <c r="C7" s="8" t="n">
        <v>-0.32</v>
      </c>
      <c r="D7" s="8" t="n">
        <v>0.35</v>
      </c>
      <c r="E7" s="8" t="n">
        <v>0.38</v>
      </c>
      <c r="F7" s="8" t="n">
        <v>0.29</v>
      </c>
      <c r="G7" s="8" t="n">
        <v>0.16</v>
      </c>
      <c r="H7" s="8" t="n">
        <v>0.14</v>
      </c>
      <c r="I7" s="8" t="n">
        <v>0.14</v>
      </c>
      <c r="J7" s="8" t="n">
        <v>0.59</v>
      </c>
      <c r="K7" s="8" t="n">
        <v>0.73</v>
      </c>
      <c r="L7" s="8" t="n">
        <v>0.84</v>
      </c>
    </row>
    <row r="8" spans="1:12">
      <c r="A8" s="4" t="s">
        <v>1373</v>
      </c>
      <c r="B8" s="8" t="n">
        <v>0.18</v>
      </c>
      <c r="C8" s="8" t="n">
        <v>-0.32</v>
      </c>
      <c r="D8" s="8" t="n">
        <v>0.34</v>
      </c>
      <c r="E8" s="8" t="n">
        <v>0.38</v>
      </c>
      <c r="F8" s="8" t="n">
        <v>0.29</v>
      </c>
      <c r="G8" s="8" t="n">
        <v>0.15</v>
      </c>
      <c r="H8" s="8" t="n">
        <v>0.14</v>
      </c>
      <c r="I8" s="8" t="n">
        <v>0.14</v>
      </c>
      <c r="J8" s="8" t="n">
        <v>0.58</v>
      </c>
      <c r="K8" s="8" t="n">
        <v>0.72</v>
      </c>
      <c r="L8" s="8" t="n">
        <v>0.8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5</v>
      </c>
      <c r="D2" s="2" t="s">
        <v>66</v>
      </c>
    </row>
    <row r="3" spans="1:4">
      <c r="A3" s="4" t="s">
        <v>1375</v>
      </c>
    </row>
    <row r="4" spans="1:4">
      <c r="A4" s="3" t="s">
        <v>1376</v>
      </c>
    </row>
    <row r="5" spans="1:4">
      <c r="A5" s="4" t="s">
        <v>1377</v>
      </c>
      <c r="B5" s="7" t="n">
        <v>3719</v>
      </c>
      <c r="C5" s="7" t="n">
        <v>8882</v>
      </c>
      <c r="D5" s="7" t="n">
        <v>6319</v>
      </c>
    </row>
    <row r="6" spans="1:4">
      <c r="A6" s="4" t="s">
        <v>1378</v>
      </c>
      <c r="B6" s="6" t="n">
        <v>2126</v>
      </c>
      <c r="C6" s="6" t="n">
        <v>557</v>
      </c>
      <c r="D6" s="6" t="n">
        <v>4920</v>
      </c>
    </row>
    <row r="7" spans="1:4">
      <c r="A7" s="4" t="s">
        <v>1221</v>
      </c>
      <c r="B7" s="6" t="n">
        <v>0</v>
      </c>
      <c r="C7" s="6" t="n">
        <v>-4649</v>
      </c>
      <c r="D7" s="6" t="n">
        <v>1518</v>
      </c>
    </row>
    <row r="8" spans="1:4">
      <c r="A8" s="4" t="s">
        <v>1379</v>
      </c>
      <c r="B8" s="6" t="n">
        <v>-1542</v>
      </c>
      <c r="C8" s="6" t="n">
        <v>-1071</v>
      </c>
      <c r="D8" s="6" t="n">
        <v>-3875</v>
      </c>
    </row>
    <row r="9" spans="1:4">
      <c r="A9" s="4" t="s">
        <v>1380</v>
      </c>
      <c r="B9" s="6" t="n">
        <v>4303</v>
      </c>
      <c r="C9" s="6" t="n">
        <v>3719</v>
      </c>
      <c r="D9" s="6" t="n">
        <v>8882</v>
      </c>
    </row>
    <row r="10" spans="1:4">
      <c r="A10" s="4" t="s">
        <v>1381</v>
      </c>
    </row>
    <row r="11" spans="1:4">
      <c r="A11" s="3" t="s">
        <v>1376</v>
      </c>
    </row>
    <row r="12" spans="1:4">
      <c r="A12" s="4" t="s">
        <v>1377</v>
      </c>
      <c r="B12" s="6" t="n">
        <v>6973</v>
      </c>
      <c r="C12" s="6" t="n">
        <v>7961</v>
      </c>
      <c r="D12" s="6" t="n">
        <v>3604</v>
      </c>
    </row>
    <row r="13" spans="1:4">
      <c r="A13" s="4" t="s">
        <v>1378</v>
      </c>
      <c r="B13" s="6" t="n">
        <v>3848</v>
      </c>
      <c r="C13" s="6" t="n">
        <v>-894</v>
      </c>
      <c r="D13" s="6" t="n">
        <v>740</v>
      </c>
    </row>
    <row r="14" spans="1:4">
      <c r="A14" s="4" t="s">
        <v>1221</v>
      </c>
      <c r="B14" s="6" t="n">
        <v>1291</v>
      </c>
      <c r="C14" s="6" t="n">
        <v>0</v>
      </c>
      <c r="D14" s="6" t="n">
        <v>3617</v>
      </c>
    </row>
    <row r="15" spans="1:4">
      <c r="A15" s="4" t="s">
        <v>1379</v>
      </c>
      <c r="B15" s="6" t="n">
        <v>-43</v>
      </c>
      <c r="C15" s="6" t="n">
        <v>-94</v>
      </c>
      <c r="D15" s="6" t="n">
        <v>0</v>
      </c>
    </row>
    <row r="16" spans="1:4">
      <c r="A16" s="4" t="s">
        <v>1380</v>
      </c>
      <c r="B16" s="7" t="n">
        <v>12069</v>
      </c>
      <c r="C16" s="7" t="n">
        <v>6973</v>
      </c>
      <c r="D16" s="7" t="n">
        <v>79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382</v>
      </c>
      <c r="B1" s="1" t="s">
        <v>1383</v>
      </c>
      <c r="C1" s="2" t="s">
        <v>1384</v>
      </c>
    </row>
    <row r="2" spans="1:3">
      <c r="A2" s="4" t="s">
        <v>1385</v>
      </c>
    </row>
    <row r="3" spans="1:3">
      <c r="A3" s="4" t="s">
        <v>1386</v>
      </c>
      <c r="B3" s="4" t="s">
        <v>1387</v>
      </c>
      <c r="C3" s="7" t="n">
        <v>1854000</v>
      </c>
    </row>
    <row r="4" spans="1:3">
      <c r="A4" s="4" t="s">
        <v>1388</v>
      </c>
    </row>
    <row r="5" spans="1:3">
      <c r="A5" s="4" t="s">
        <v>1386</v>
      </c>
      <c r="B5" s="4" t="s">
        <v>1387</v>
      </c>
      <c r="C5" s="6" t="n">
        <v>1854000</v>
      </c>
    </row>
    <row r="6" spans="1:3">
      <c r="A6" s="4" t="s">
        <v>1389</v>
      </c>
    </row>
    <row r="7" spans="1:3">
      <c r="A7" s="4" t="s">
        <v>1386</v>
      </c>
      <c r="B7" s="4" t="s">
        <v>1387</v>
      </c>
      <c r="C7" s="6" t="n">
        <v>532000</v>
      </c>
    </row>
    <row r="8" spans="1:3">
      <c r="A8" s="4" t="s">
        <v>1390</v>
      </c>
    </row>
    <row r="9" spans="1:3">
      <c r="A9" s="4" t="s">
        <v>1386</v>
      </c>
      <c r="B9" s="4" t="s">
        <v>1387</v>
      </c>
      <c r="C9" s="7" t="n">
        <v>53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64</v>
      </c>
      <c r="B1" s="2" t="s">
        <v>1</v>
      </c>
    </row>
    <row r="2" spans="1:4">
      <c r="B2" s="2" t="s">
        <v>2</v>
      </c>
      <c r="C2" s="2" t="s">
        <v>65</v>
      </c>
      <c r="D2" s="2" t="s">
        <v>66</v>
      </c>
    </row>
    <row r="3" spans="1:4">
      <c r="A3" s="3" t="s">
        <v>67</v>
      </c>
    </row>
    <row r="4" spans="1:4">
      <c r="A4" s="4" t="s">
        <v>68</v>
      </c>
      <c r="B4" s="7" t="n">
        <v>1517557000</v>
      </c>
      <c r="C4" s="7" t="n">
        <v>1472441000</v>
      </c>
      <c r="D4" s="7" t="n">
        <v>1188236000</v>
      </c>
    </row>
    <row r="5" spans="1:4">
      <c r="A5" s="3" t="s">
        <v>69</v>
      </c>
    </row>
    <row r="6" spans="1:4">
      <c r="A6" s="4" t="s">
        <v>70</v>
      </c>
      <c r="B6" s="6" t="n">
        <v>564681000</v>
      </c>
      <c r="C6" s="6" t="n">
        <v>571496000</v>
      </c>
      <c r="D6" s="6" t="n">
        <v>435511000</v>
      </c>
    </row>
    <row r="7" spans="1:4">
      <c r="A7" s="4" t="s">
        <v>71</v>
      </c>
      <c r="B7" s="6" t="n">
        <v>79573000</v>
      </c>
      <c r="C7" s="6" t="n">
        <v>78041000</v>
      </c>
      <c r="D7" s="6" t="n">
        <v>63455000</v>
      </c>
    </row>
    <row r="8" spans="1:4">
      <c r="A8" s="4" t="s">
        <v>72</v>
      </c>
      <c r="B8" s="6" t="n">
        <v>64916000</v>
      </c>
      <c r="C8" s="6" t="n">
        <v>0</v>
      </c>
      <c r="D8" s="6" t="n">
        <v>0</v>
      </c>
    </row>
    <row r="9" spans="1:4">
      <c r="A9" s="4" t="s">
        <v>73</v>
      </c>
      <c r="B9" s="6" t="n">
        <v>687599000</v>
      </c>
      <c r="C9" s="6" t="n">
        <v>690746000</v>
      </c>
      <c r="D9" s="6" t="n">
        <v>624096000</v>
      </c>
    </row>
    <row r="10" spans="1:4">
      <c r="A10" s="4" t="s">
        <v>74</v>
      </c>
      <c r="B10" s="6" t="n">
        <v>27028000</v>
      </c>
      <c r="C10" s="6" t="n">
        <v>21160000</v>
      </c>
      <c r="D10" s="6" t="n">
        <v>20370000</v>
      </c>
    </row>
    <row r="11" spans="1:4">
      <c r="A11" s="4" t="s">
        <v>75</v>
      </c>
      <c r="B11" s="6" t="n">
        <v>1423797000</v>
      </c>
      <c r="C11" s="6" t="n">
        <v>1361443000</v>
      </c>
      <c r="D11" s="6" t="n">
        <v>1143432000</v>
      </c>
    </row>
    <row r="12" spans="1:4">
      <c r="A12" s="4" t="s">
        <v>76</v>
      </c>
      <c r="B12" s="6" t="n">
        <v>93760000</v>
      </c>
      <c r="C12" s="6" t="n">
        <v>110998000</v>
      </c>
      <c r="D12" s="6" t="n">
        <v>44804000</v>
      </c>
    </row>
    <row r="13" spans="1:4">
      <c r="A13" s="4" t="s">
        <v>77</v>
      </c>
      <c r="B13" s="6" t="n">
        <v>10779000</v>
      </c>
      <c r="C13" s="6" t="n">
        <v>2800000</v>
      </c>
      <c r="D13" s="6" t="n">
        <v>255000</v>
      </c>
    </row>
    <row r="14" spans="1:4">
      <c r="A14" s="4" t="s">
        <v>78</v>
      </c>
      <c r="B14" s="6" t="n">
        <v>-53957000</v>
      </c>
      <c r="C14" s="6" t="n">
        <v>-64683000</v>
      </c>
      <c r="D14" s="6" t="n">
        <v>-35019000</v>
      </c>
    </row>
    <row r="15" spans="1:4">
      <c r="A15" s="4" t="s">
        <v>79</v>
      </c>
      <c r="B15" s="6" t="n">
        <v>9522000</v>
      </c>
      <c r="C15" s="6" t="n">
        <v>8288000</v>
      </c>
      <c r="D15" s="6" t="n">
        <v>1345000</v>
      </c>
    </row>
    <row r="16" spans="1:4">
      <c r="A16" s="4" t="s">
        <v>80</v>
      </c>
      <c r="B16" s="6" t="n">
        <v>60104000</v>
      </c>
      <c r="C16" s="6" t="n">
        <v>57403000</v>
      </c>
      <c r="D16" s="6" t="n">
        <v>11385000</v>
      </c>
    </row>
    <row r="17" spans="1:4">
      <c r="A17" s="4" t="s">
        <v>81</v>
      </c>
      <c r="B17" s="6" t="n">
        <v>9903000</v>
      </c>
      <c r="C17" s="6" t="n">
        <v>-3398000</v>
      </c>
      <c r="D17" s="6" t="n">
        <v>-53358000</v>
      </c>
    </row>
    <row r="18" spans="1:4">
      <c r="A18" s="4" t="s">
        <v>82</v>
      </c>
      <c r="B18" s="7" t="n">
        <v>50201000</v>
      </c>
      <c r="C18" s="7" t="n">
        <v>60801000</v>
      </c>
      <c r="D18" s="7" t="n">
        <v>64743000</v>
      </c>
    </row>
    <row r="19" spans="1:4">
      <c r="A19" s="4" t="s">
        <v>83</v>
      </c>
      <c r="B19" s="8" t="n">
        <v>0.59</v>
      </c>
      <c r="C19" s="8" t="n">
        <v>0.73</v>
      </c>
      <c r="D19" s="8" t="n">
        <v>0.84</v>
      </c>
    </row>
    <row r="20" spans="1:4">
      <c r="A20" s="4" t="s">
        <v>84</v>
      </c>
      <c r="B20" s="8" t="n">
        <v>0.58</v>
      </c>
      <c r="C20" s="8" t="n">
        <v>0.72</v>
      </c>
      <c r="D20" s="8" t="n">
        <v>0.82</v>
      </c>
    </row>
    <row r="21" spans="1:4">
      <c r="A21" s="3" t="s">
        <v>85</v>
      </c>
    </row>
    <row r="22" spans="1:4">
      <c r="A22" s="4" t="s">
        <v>86</v>
      </c>
      <c r="B22" s="6" t="n">
        <v>85637</v>
      </c>
      <c r="C22" s="6" t="n">
        <v>82857</v>
      </c>
      <c r="D22" s="6" t="n">
        <v>76897</v>
      </c>
    </row>
    <row r="23" spans="1:4">
      <c r="A23" s="4" t="s">
        <v>87</v>
      </c>
      <c r="B23" s="6" t="n">
        <v>86494</v>
      </c>
      <c r="C23" s="6" t="n">
        <v>83999</v>
      </c>
      <c r="D23" s="6" t="n">
        <v>791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167</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14</v>
      </c>
    </row>
    <row r="28" spans="1:2">
      <c r="A28" s="4" t="s">
        <v>328</v>
      </c>
      <c r="B28" s="4" t="s">
        <v>329</v>
      </c>
    </row>
    <row r="29" spans="1:2">
      <c r="A29" s="4" t="s">
        <v>330</v>
      </c>
      <c r="B29"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v>
      </c>
      <c r="B1" s="2" t="s">
        <v>1</v>
      </c>
    </row>
    <row r="2" spans="1:4">
      <c r="B2" s="2" t="s">
        <v>2</v>
      </c>
      <c r="C2" s="2" t="s">
        <v>65</v>
      </c>
      <c r="D2" s="2" t="s">
        <v>66</v>
      </c>
    </row>
    <row r="3" spans="1:4">
      <c r="A3" s="3" t="s">
        <v>89</v>
      </c>
    </row>
    <row r="4" spans="1:4">
      <c r="A4" s="4" t="s">
        <v>90</v>
      </c>
      <c r="B4" s="7" t="n">
        <v>50201000</v>
      </c>
      <c r="C4" s="7" t="n">
        <v>60801000</v>
      </c>
      <c r="D4" s="7" t="n">
        <v>64743000</v>
      </c>
    </row>
    <row r="5" spans="1:4">
      <c r="A5" s="3" t="s">
        <v>91</v>
      </c>
    </row>
    <row r="6" spans="1:4">
      <c r="A6" s="4" t="s">
        <v>92</v>
      </c>
      <c r="B6" s="6" t="n">
        <v>-174000</v>
      </c>
      <c r="C6" s="6" t="n">
        <v>-19159000</v>
      </c>
      <c r="D6" s="6" t="n">
        <v>37454000</v>
      </c>
    </row>
    <row r="7" spans="1:4">
      <c r="A7" s="3" t="s">
        <v>93</v>
      </c>
    </row>
    <row r="8" spans="1:4">
      <c r="A8" s="4" t="s">
        <v>94</v>
      </c>
      <c r="B8" s="6" t="n">
        <v>-13671000</v>
      </c>
      <c r="C8" s="6" t="n">
        <v>11709000</v>
      </c>
      <c r="D8" s="6" t="n">
        <v>-3425000</v>
      </c>
    </row>
    <row r="9" spans="1:4">
      <c r="A9" s="4" t="s">
        <v>95</v>
      </c>
      <c r="B9" s="6" t="n">
        <v>14865000</v>
      </c>
      <c r="C9" s="6" t="n">
        <v>13400000</v>
      </c>
      <c r="D9" s="6" t="n">
        <v>2958000</v>
      </c>
    </row>
    <row r="10" spans="1:4">
      <c r="A10" s="4" t="s">
        <v>96</v>
      </c>
      <c r="B10" s="6" t="n">
        <v>-28536000</v>
      </c>
      <c r="C10" s="6" t="n">
        <v>-1691000</v>
      </c>
      <c r="D10" s="6" t="n">
        <v>-6383000</v>
      </c>
    </row>
    <row r="11" spans="1:4">
      <c r="A11" s="4" t="s">
        <v>97</v>
      </c>
      <c r="B11" s="6" t="n">
        <v>-8973000</v>
      </c>
      <c r="C11" s="6" t="n">
        <v>-643000</v>
      </c>
      <c r="D11" s="6" t="n">
        <v>-57000</v>
      </c>
    </row>
    <row r="12" spans="1:4">
      <c r="A12" s="4" t="s">
        <v>98</v>
      </c>
      <c r="B12" s="6" t="n">
        <v>-37683000</v>
      </c>
      <c r="C12" s="6" t="n">
        <v>-21493000</v>
      </c>
      <c r="D12" s="6" t="n">
        <v>31014000</v>
      </c>
    </row>
    <row r="13" spans="1:4">
      <c r="A13" s="4" t="s">
        <v>99</v>
      </c>
      <c r="B13" s="6" t="n">
        <v>6724000</v>
      </c>
      <c r="C13" s="6" t="n">
        <v>-143000</v>
      </c>
      <c r="D13" s="6" t="n">
        <v>2333000</v>
      </c>
    </row>
    <row r="14" spans="1:4">
      <c r="A14" s="4" t="s">
        <v>100</v>
      </c>
      <c r="B14" s="6" t="n">
        <v>-30959000</v>
      </c>
      <c r="C14" s="6" t="n">
        <v>-21636000</v>
      </c>
      <c r="D14" s="6" t="n">
        <v>33347000</v>
      </c>
    </row>
    <row r="15" spans="1:4">
      <c r="A15" s="4" t="s">
        <v>101</v>
      </c>
      <c r="B15" s="7" t="n">
        <v>19242000</v>
      </c>
      <c r="C15" s="7" t="n">
        <v>39165000</v>
      </c>
      <c r="D15" s="7" t="n">
        <v>9809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64</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7" t="n">
        <v>198911</v>
      </c>
      <c r="C3" s="7" t="n">
        <v>138838</v>
      </c>
    </row>
    <row r="4" spans="1:3">
      <c r="A4" s="4" t="s">
        <v>105</v>
      </c>
      <c r="B4" s="6" t="n">
        <v>275296</v>
      </c>
      <c r="C4" s="6" t="n">
        <v>265737</v>
      </c>
    </row>
    <row r="5" spans="1:3">
      <c r="A5" s="4" t="s">
        <v>106</v>
      </c>
      <c r="B5" s="6" t="n">
        <v>316054</v>
      </c>
      <c r="C5" s="6" t="n">
        <v>280347</v>
      </c>
    </row>
    <row r="6" spans="1:3">
      <c r="A6" s="4" t="s">
        <v>107</v>
      </c>
      <c r="B6" s="6" t="n">
        <v>67907</v>
      </c>
      <c r="C6" s="6" t="n">
        <v>90160</v>
      </c>
    </row>
    <row r="7" spans="1:3">
      <c r="A7" s="4" t="s">
        <v>108</v>
      </c>
      <c r="B7" s="6" t="n">
        <v>858168</v>
      </c>
      <c r="C7" s="6" t="n">
        <v>775082</v>
      </c>
    </row>
    <row r="8" spans="1:3">
      <c r="A8" s="4" t="s">
        <v>109</v>
      </c>
      <c r="B8" s="6" t="n">
        <v>337404</v>
      </c>
      <c r="C8" s="6" t="n">
        <v>300112</v>
      </c>
    </row>
    <row r="9" spans="1:3">
      <c r="A9" s="4" t="s">
        <v>110</v>
      </c>
      <c r="B9" s="6" t="n">
        <v>94530</v>
      </c>
    </row>
    <row r="10" spans="1:3">
      <c r="A10" s="4" t="s">
        <v>111</v>
      </c>
      <c r="B10" s="6" t="n">
        <v>1031591</v>
      </c>
      <c r="C10" s="6" t="n">
        <v>1079496</v>
      </c>
    </row>
    <row r="11" spans="1:3">
      <c r="A11" s="4" t="s">
        <v>112</v>
      </c>
      <c r="B11" s="6" t="n">
        <v>954280</v>
      </c>
      <c r="C11" s="6" t="n">
        <v>926475</v>
      </c>
    </row>
    <row r="12" spans="1:3">
      <c r="A12" s="4" t="s">
        <v>113</v>
      </c>
      <c r="B12" s="6" t="n">
        <v>12623</v>
      </c>
      <c r="C12" s="6" t="n">
        <v>6805</v>
      </c>
    </row>
    <row r="13" spans="1:3">
      <c r="A13" s="4" t="s">
        <v>114</v>
      </c>
      <c r="B13" s="6" t="n">
        <v>14644</v>
      </c>
      <c r="C13" s="6" t="n">
        <v>19917</v>
      </c>
    </row>
    <row r="14" spans="1:3">
      <c r="A14" s="4" t="s">
        <v>115</v>
      </c>
      <c r="B14" s="6" t="n">
        <v>3303240</v>
      </c>
      <c r="C14" s="6" t="n">
        <v>3107887</v>
      </c>
    </row>
    <row r="15" spans="1:3">
      <c r="A15" s="3" t="s">
        <v>116</v>
      </c>
    </row>
    <row r="16" spans="1:3">
      <c r="A16" s="4" t="s">
        <v>117</v>
      </c>
      <c r="B16" s="6" t="n">
        <v>45000</v>
      </c>
      <c r="C16" s="6" t="n">
        <v>22500</v>
      </c>
    </row>
    <row r="17" spans="1:3">
      <c r="A17" s="4" t="s">
        <v>118</v>
      </c>
      <c r="B17" s="6" t="n">
        <v>12253</v>
      </c>
    </row>
    <row r="18" spans="1:3">
      <c r="A18" s="4" t="s">
        <v>119</v>
      </c>
      <c r="B18" s="6" t="n">
        <v>113090</v>
      </c>
      <c r="C18" s="6" t="n">
        <v>76050</v>
      </c>
    </row>
    <row r="19" spans="1:3">
      <c r="A19" s="4" t="s">
        <v>120</v>
      </c>
      <c r="B19" s="6" t="n">
        <v>4772</v>
      </c>
      <c r="C19" s="6" t="n">
        <v>3764</v>
      </c>
    </row>
    <row r="20" spans="1:3">
      <c r="A20" s="4" t="s">
        <v>121</v>
      </c>
      <c r="B20" s="6" t="n">
        <v>79385</v>
      </c>
      <c r="C20" s="6" t="n">
        <v>75693</v>
      </c>
    </row>
    <row r="21" spans="1:3">
      <c r="A21" s="4" t="s">
        <v>122</v>
      </c>
      <c r="B21" s="6" t="n">
        <v>76809</v>
      </c>
      <c r="C21" s="6" t="n">
        <v>84545</v>
      </c>
    </row>
    <row r="22" spans="1:3">
      <c r="A22" s="4" t="s">
        <v>123</v>
      </c>
      <c r="B22" s="6" t="n">
        <v>331309</v>
      </c>
      <c r="C22" s="6" t="n">
        <v>262552</v>
      </c>
    </row>
    <row r="23" spans="1:3">
      <c r="A23" s="4" t="s">
        <v>124</v>
      </c>
      <c r="B23" s="6" t="n">
        <v>1198561</v>
      </c>
      <c r="C23" s="6" t="n">
        <v>1210513</v>
      </c>
    </row>
    <row r="24" spans="1:3">
      <c r="A24" s="4" t="s">
        <v>125</v>
      </c>
      <c r="B24" s="6" t="n">
        <v>104500</v>
      </c>
      <c r="C24" s="6" t="n">
        <v>121200</v>
      </c>
    </row>
    <row r="25" spans="1:3">
      <c r="A25" s="4" t="s">
        <v>126</v>
      </c>
      <c r="B25" s="6" t="n">
        <v>97504</v>
      </c>
    </row>
    <row r="26" spans="1:3">
      <c r="A26" s="4" t="s">
        <v>127</v>
      </c>
      <c r="B26" s="6" t="n">
        <v>36553</v>
      </c>
      <c r="C26" s="6" t="n">
        <v>57778</v>
      </c>
    </row>
    <row r="27" spans="1:3">
      <c r="A27" s="4" t="s">
        <v>128</v>
      </c>
      <c r="B27" s="6" t="n">
        <v>118077</v>
      </c>
      <c r="C27" s="6" t="n">
        <v>80048</v>
      </c>
    </row>
    <row r="28" spans="1:3">
      <c r="A28" s="4" t="s">
        <v>129</v>
      </c>
      <c r="B28" s="6" t="n">
        <v>1886504</v>
      </c>
      <c r="C28" s="6" t="n">
        <v>1732091</v>
      </c>
    </row>
    <row r="29" spans="1:3">
      <c r="A29" s="4" t="s">
        <v>130</v>
      </c>
      <c r="B29" s="4" t="s">
        <v>131</v>
      </c>
      <c r="C29" s="4" t="s">
        <v>131</v>
      </c>
    </row>
    <row r="30" spans="1:3">
      <c r="A30" s="3" t="s">
        <v>132</v>
      </c>
    </row>
    <row r="31" spans="1:3">
      <c r="A31" s="4" t="s">
        <v>133</v>
      </c>
      <c r="B31" s="6" t="n">
        <v>0</v>
      </c>
      <c r="C31" s="6" t="n">
        <v>0</v>
      </c>
    </row>
    <row r="32" spans="1:3">
      <c r="A32" s="4" t="s">
        <v>134</v>
      </c>
      <c r="B32" s="6" t="n">
        <v>887</v>
      </c>
      <c r="C32" s="6" t="n">
        <v>880</v>
      </c>
    </row>
    <row r="33" spans="1:3">
      <c r="A33" s="4" t="s">
        <v>135</v>
      </c>
      <c r="B33" s="6" t="n">
        <v>1213620</v>
      </c>
      <c r="C33" s="6" t="n">
        <v>1192601</v>
      </c>
    </row>
    <row r="34" spans="1:3">
      <c r="A34" s="4" t="s">
        <v>136</v>
      </c>
      <c r="B34" s="6" t="n">
        <v>-119943</v>
      </c>
      <c r="C34" s="6" t="n">
        <v>-120615</v>
      </c>
    </row>
    <row r="35" spans="1:3">
      <c r="A35" s="4" t="s">
        <v>137</v>
      </c>
      <c r="B35" s="6" t="n">
        <v>-76402</v>
      </c>
      <c r="C35" s="6" t="n">
        <v>-45443</v>
      </c>
    </row>
    <row r="36" spans="1:3">
      <c r="A36" s="4" t="s">
        <v>138</v>
      </c>
      <c r="B36" s="6" t="n">
        <v>398574</v>
      </c>
      <c r="C36" s="6" t="n">
        <v>348373</v>
      </c>
    </row>
    <row r="37" spans="1:3">
      <c r="A37" s="4" t="s">
        <v>139</v>
      </c>
      <c r="B37" s="6" t="n">
        <v>1416736</v>
      </c>
      <c r="C37" s="6" t="n">
        <v>1375796</v>
      </c>
    </row>
    <row r="38" spans="1:3">
      <c r="A38" s="4" t="s">
        <v>140</v>
      </c>
      <c r="B38" s="7" t="n">
        <v>3303240</v>
      </c>
      <c r="C38" s="7" t="n">
        <v>31078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67</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0</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273</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76</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9"/>
    <col customWidth="1" max="5" min="5" width="35"/>
    <col customWidth="1" max="6" min="6" width="21"/>
    <col customWidth="1" max="7" min="7" width="21"/>
  </cols>
  <sheetData>
    <row r="1" spans="1:7">
      <c r="A1" s="1" t="s">
        <v>425</v>
      </c>
      <c r="B1" s="2" t="s">
        <v>426</v>
      </c>
      <c r="C1" s="2" t="s">
        <v>1</v>
      </c>
    </row>
    <row r="2" spans="1:7">
      <c r="B2" s="2" t="s">
        <v>427</v>
      </c>
      <c r="C2" s="2" t="s">
        <v>428</v>
      </c>
      <c r="D2" s="2" t="s">
        <v>429</v>
      </c>
      <c r="E2" s="2" t="s">
        <v>430</v>
      </c>
      <c r="F2" s="2" t="s">
        <v>431</v>
      </c>
      <c r="G2" s="2" t="s">
        <v>432</v>
      </c>
    </row>
    <row r="3" spans="1:7">
      <c r="A3" s="3" t="s">
        <v>433</v>
      </c>
    </row>
    <row r="4" spans="1:7">
      <c r="A4" s="4" t="s">
        <v>434</v>
      </c>
      <c r="C4" s="7" t="n">
        <v>2100000</v>
      </c>
      <c r="D4" s="7" t="n">
        <v>600000</v>
      </c>
      <c r="E4" s="7" t="n">
        <v>2000000</v>
      </c>
    </row>
    <row r="5" spans="1:7">
      <c r="A5" s="4" t="s">
        <v>435</v>
      </c>
      <c r="C5" s="6" t="n">
        <v>0</v>
      </c>
      <c r="D5" s="6" t="n">
        <v>0</v>
      </c>
    </row>
    <row r="6" spans="1:7">
      <c r="A6" s="4" t="s">
        <v>436</v>
      </c>
      <c r="C6" s="6" t="n">
        <v>42600000</v>
      </c>
      <c r="D6" s="6" t="n">
        <v>44100000</v>
      </c>
      <c r="E6" s="6" t="n">
        <v>36100000</v>
      </c>
    </row>
    <row r="7" spans="1:7">
      <c r="A7" s="4" t="s">
        <v>437</v>
      </c>
      <c r="C7" s="7" t="n">
        <v>3100000</v>
      </c>
      <c r="D7" s="6" t="n">
        <v>2300000</v>
      </c>
    </row>
    <row r="8" spans="1:7">
      <c r="A8" s="4" t="s">
        <v>438</v>
      </c>
      <c r="C8" s="6" t="n">
        <v>2</v>
      </c>
    </row>
    <row r="9" spans="1:7">
      <c r="A9" s="4" t="s">
        <v>439</v>
      </c>
      <c r="C9" s="6" t="n">
        <v>3</v>
      </c>
    </row>
    <row r="10" spans="1:7">
      <c r="A10" s="4" t="s">
        <v>440</v>
      </c>
      <c r="C10" s="7" t="n">
        <v>300000</v>
      </c>
      <c r="D10" s="6" t="n">
        <v>800000</v>
      </c>
      <c r="E10" s="6" t="n">
        <v>500000</v>
      </c>
    </row>
    <row r="11" spans="1:7">
      <c r="A11" s="4" t="s">
        <v>441</v>
      </c>
      <c r="C11" s="6" t="n">
        <v>300000</v>
      </c>
      <c r="D11" s="6" t="n">
        <v>1700000</v>
      </c>
      <c r="E11" s="6" t="n">
        <v>2900000</v>
      </c>
    </row>
    <row r="12" spans="1:7">
      <c r="A12" s="4" t="s">
        <v>442</v>
      </c>
      <c r="B12" s="7" t="n">
        <v>398574000</v>
      </c>
      <c r="C12" s="6" t="n">
        <v>398574000</v>
      </c>
      <c r="D12" s="6" t="n">
        <v>348373000</v>
      </c>
    </row>
    <row r="13" spans="1:7">
      <c r="A13" s="4" t="s">
        <v>443</v>
      </c>
      <c r="B13" s="6" t="n">
        <v>3303240000</v>
      </c>
      <c r="C13" s="6" t="n">
        <v>3303240000</v>
      </c>
      <c r="D13" s="6" t="n">
        <v>3107887000</v>
      </c>
    </row>
    <row r="14" spans="1:7">
      <c r="A14" s="4" t="s">
        <v>444</v>
      </c>
      <c r="B14" s="6" t="n">
        <v>1886504000</v>
      </c>
      <c r="C14" s="6" t="n">
        <v>1886504000</v>
      </c>
      <c r="D14" s="6" t="n">
        <v>1732091000</v>
      </c>
    </row>
    <row r="15" spans="1:7">
      <c r="A15" s="4" t="s">
        <v>445</v>
      </c>
      <c r="B15" s="6" t="n">
        <v>109757000</v>
      </c>
      <c r="C15" s="6" t="n">
        <v>109757000</v>
      </c>
    </row>
    <row r="16" spans="1:7">
      <c r="A16" s="4" t="s">
        <v>110</v>
      </c>
      <c r="B16" s="6" t="n">
        <v>94530000</v>
      </c>
      <c r="C16" s="6" t="n">
        <v>94530000</v>
      </c>
    </row>
    <row r="17" spans="1:7">
      <c r="A17" s="4" t="s">
        <v>446</v>
      </c>
      <c r="C17" s="6" t="n">
        <v>48900000</v>
      </c>
      <c r="D17" s="6" t="n">
        <v>58300000</v>
      </c>
      <c r="E17" s="6" t="n">
        <v>32300000</v>
      </c>
    </row>
    <row r="18" spans="1:7">
      <c r="A18" s="4" t="s">
        <v>447</v>
      </c>
      <c r="C18" s="6" t="n">
        <v>3100000</v>
      </c>
      <c r="D18" s="6" t="n">
        <v>2300000</v>
      </c>
      <c r="E18" s="6" t="n">
        <v>1100000</v>
      </c>
    </row>
    <row r="19" spans="1:7">
      <c r="A19" s="4" t="s">
        <v>448</v>
      </c>
      <c r="C19" s="6" t="n">
        <v>16200000</v>
      </c>
      <c r="D19" s="6" t="n">
        <v>10400000</v>
      </c>
      <c r="E19" s="6" t="n">
        <v>14600000</v>
      </c>
    </row>
    <row r="20" spans="1:7">
      <c r="A20" s="4" t="s">
        <v>72</v>
      </c>
      <c r="C20" s="6" t="n">
        <v>64916000</v>
      </c>
      <c r="D20" s="6" t="n">
        <v>0</v>
      </c>
      <c r="E20" s="6" t="n">
        <v>0</v>
      </c>
    </row>
    <row r="21" spans="1:7">
      <c r="A21" s="4" t="s">
        <v>449</v>
      </c>
      <c r="C21" s="6" t="n">
        <v>11000000</v>
      </c>
      <c r="D21" s="7" t="n">
        <v>5400000</v>
      </c>
      <c r="E21" s="7" t="n">
        <v>7800000</v>
      </c>
    </row>
    <row r="22" spans="1:7">
      <c r="A22" s="4" t="s">
        <v>450</v>
      </c>
    </row>
    <row r="23" spans="1:7">
      <c r="A23" s="3" t="s">
        <v>433</v>
      </c>
    </row>
    <row r="24" spans="1:7">
      <c r="A24" s="4" t="s">
        <v>451</v>
      </c>
      <c r="B24" s="6" t="n">
        <v>5000000</v>
      </c>
      <c r="C24" s="7" t="n">
        <v>5000000</v>
      </c>
    </row>
    <row r="25" spans="1:7">
      <c r="A25" s="4" t="s">
        <v>72</v>
      </c>
      <c r="B25" s="7" t="n">
        <v>5000000</v>
      </c>
    </row>
    <row r="26" spans="1:7">
      <c r="A26" s="4" t="s">
        <v>452</v>
      </c>
    </row>
    <row r="27" spans="1:7">
      <c r="A27" s="3" t="s">
        <v>433</v>
      </c>
    </row>
    <row r="28" spans="1:7">
      <c r="A28" s="4" t="s">
        <v>453</v>
      </c>
      <c r="E28" s="9" t="n">
        <v>2.8</v>
      </c>
    </row>
    <row r="29" spans="1:7">
      <c r="A29" s="4" t="s">
        <v>454</v>
      </c>
      <c r="E29" s="9" t="n">
        <v>8.699999999999999</v>
      </c>
    </row>
    <row r="30" spans="1:7">
      <c r="A30" s="4" t="s">
        <v>455</v>
      </c>
    </row>
    <row r="31" spans="1:7">
      <c r="A31" s="3" t="s">
        <v>433</v>
      </c>
    </row>
    <row r="32" spans="1:7">
      <c r="A32" s="4" t="s">
        <v>456</v>
      </c>
      <c r="C32" s="6" t="n">
        <v>0</v>
      </c>
      <c r="D32" s="6" t="n">
        <v>0</v>
      </c>
      <c r="E32" s="6" t="n">
        <v>0</v>
      </c>
    </row>
    <row r="33" spans="1:7">
      <c r="A33" s="4" t="s">
        <v>457</v>
      </c>
      <c r="C33" s="4" t="s">
        <v>458</v>
      </c>
      <c r="D33" s="4" t="s">
        <v>458</v>
      </c>
      <c r="E33" s="4" t="s">
        <v>458</v>
      </c>
    </row>
    <row r="34" spans="1:7">
      <c r="A34" s="4" t="s">
        <v>459</v>
      </c>
    </row>
    <row r="35" spans="1:7">
      <c r="A35" s="3" t="s">
        <v>433</v>
      </c>
    </row>
    <row r="36" spans="1:7">
      <c r="A36" s="4" t="s">
        <v>443</v>
      </c>
      <c r="G36" s="7" t="n">
        <v>7100000</v>
      </c>
    </row>
    <row r="37" spans="1:7">
      <c r="A37" s="4" t="s">
        <v>444</v>
      </c>
      <c r="G37" s="6" t="n">
        <v>5200000</v>
      </c>
    </row>
    <row r="38" spans="1:7">
      <c r="A38" s="4" t="s">
        <v>460</v>
      </c>
    </row>
    <row r="39" spans="1:7">
      <c r="A39" s="3" t="s">
        <v>433</v>
      </c>
    </row>
    <row r="40" spans="1:7">
      <c r="A40" s="4" t="s">
        <v>442</v>
      </c>
      <c r="G40" s="7" t="n">
        <v>1900000</v>
      </c>
    </row>
    <row r="41" spans="1:7">
      <c r="A41" s="4" t="s">
        <v>461</v>
      </c>
    </row>
    <row r="42" spans="1:7">
      <c r="A42" s="3" t="s">
        <v>433</v>
      </c>
    </row>
    <row r="43" spans="1:7">
      <c r="A43" s="4" t="s">
        <v>445</v>
      </c>
      <c r="F43" s="7" t="n">
        <v>76400000</v>
      </c>
    </row>
    <row r="44" spans="1:7">
      <c r="A44" s="4" t="s">
        <v>110</v>
      </c>
      <c r="F44" s="7" t="n">
        <v>67300000</v>
      </c>
    </row>
    <row r="45" spans="1:7">
      <c r="A45" s="4" t="s">
        <v>462</v>
      </c>
    </row>
    <row r="46" spans="1:7">
      <c r="A46" s="3" t="s">
        <v>433</v>
      </c>
    </row>
    <row r="47" spans="1:7">
      <c r="A47" s="4" t="s">
        <v>463</v>
      </c>
      <c r="C47" s="4" t="s">
        <v>464</v>
      </c>
    </row>
    <row r="48" spans="1:7">
      <c r="A48" s="4" t="s">
        <v>465</v>
      </c>
    </row>
    <row r="49" spans="1:7">
      <c r="A49" s="3" t="s">
        <v>433</v>
      </c>
    </row>
    <row r="50" spans="1:7">
      <c r="A50" s="4" t="s">
        <v>463</v>
      </c>
      <c r="C50" s="4" t="s">
        <v>46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228</v>
      </c>
    </row>
    <row r="3" spans="1:3">
      <c r="A3" s="4" t="s">
        <v>468</v>
      </c>
      <c r="B3" s="7" t="n">
        <v>201870</v>
      </c>
      <c r="C3" s="7" t="n">
        <v>179885</v>
      </c>
    </row>
    <row r="4" spans="1:3">
      <c r="A4" s="4" t="s">
        <v>469</v>
      </c>
      <c r="B4" s="6" t="n">
        <v>48333</v>
      </c>
      <c r="C4" s="6" t="n">
        <v>47715</v>
      </c>
    </row>
    <row r="5" spans="1:3">
      <c r="A5" s="4" t="s">
        <v>470</v>
      </c>
      <c r="B5" s="6" t="n">
        <v>65851</v>
      </c>
      <c r="C5" s="6" t="n">
        <v>52747</v>
      </c>
    </row>
    <row r="6" spans="1:3">
      <c r="A6" s="4" t="s">
        <v>471</v>
      </c>
      <c r="B6" s="7" t="n">
        <v>316054</v>
      </c>
      <c r="C6" s="7" t="n">
        <v>280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65</v>
      </c>
    </row>
    <row r="3" spans="1:3">
      <c r="A3" s="3" t="s">
        <v>473</v>
      </c>
    </row>
    <row r="4" spans="1:3">
      <c r="A4" s="4" t="s">
        <v>474</v>
      </c>
      <c r="B4" s="7" t="n">
        <v>622005</v>
      </c>
      <c r="C4" s="7" t="n">
        <v>555292</v>
      </c>
    </row>
    <row r="5" spans="1:3">
      <c r="A5" s="4" t="s">
        <v>475</v>
      </c>
      <c r="B5" s="6" t="n">
        <v>-284601</v>
      </c>
      <c r="C5" s="6" t="n">
        <v>-255180</v>
      </c>
    </row>
    <row r="6" spans="1:3">
      <c r="A6" s="4" t="s">
        <v>109</v>
      </c>
      <c r="B6" s="6" t="n">
        <v>337404</v>
      </c>
      <c r="C6" s="6" t="n">
        <v>300112</v>
      </c>
    </row>
    <row r="7" spans="1:3">
      <c r="A7" s="4" t="s">
        <v>476</v>
      </c>
    </row>
    <row r="8" spans="1:3">
      <c r="A8" s="3" t="s">
        <v>473</v>
      </c>
    </row>
    <row r="9" spans="1:3">
      <c r="A9" s="4" t="s">
        <v>474</v>
      </c>
      <c r="B9" s="6" t="n">
        <v>1476</v>
      </c>
      <c r="C9" s="6" t="n">
        <v>1837</v>
      </c>
    </row>
    <row r="10" spans="1:3">
      <c r="A10" s="4" t="s">
        <v>477</v>
      </c>
    </row>
    <row r="11" spans="1:3">
      <c r="A11" s="3" t="s">
        <v>473</v>
      </c>
    </row>
    <row r="12" spans="1:3">
      <c r="A12" s="4" t="s">
        <v>474</v>
      </c>
      <c r="B12" s="7" t="n">
        <v>16262</v>
      </c>
      <c r="C12" s="6" t="n">
        <v>20472</v>
      </c>
    </row>
    <row r="13" spans="1:3">
      <c r="A13" s="4" t="s">
        <v>478</v>
      </c>
    </row>
    <row r="14" spans="1:3">
      <c r="A14" s="3" t="s">
        <v>473</v>
      </c>
    </row>
    <row r="15" spans="1:3">
      <c r="A15" s="4" t="s">
        <v>479</v>
      </c>
      <c r="B15" s="4" t="s">
        <v>480</v>
      </c>
    </row>
    <row r="16" spans="1:3">
      <c r="A16" s="4" t="s">
        <v>481</v>
      </c>
    </row>
    <row r="17" spans="1:3">
      <c r="A17" s="3" t="s">
        <v>473</v>
      </c>
    </row>
    <row r="18" spans="1:3">
      <c r="A18" s="4" t="s">
        <v>479</v>
      </c>
      <c r="B18" s="4" t="s">
        <v>482</v>
      </c>
    </row>
    <row r="19" spans="1:3">
      <c r="A19" s="4" t="s">
        <v>483</v>
      </c>
    </row>
    <row r="20" spans="1:3">
      <c r="A20" s="3" t="s">
        <v>473</v>
      </c>
    </row>
    <row r="21" spans="1:3">
      <c r="A21" s="4" t="s">
        <v>474</v>
      </c>
      <c r="B21" s="7" t="n">
        <v>114941</v>
      </c>
      <c r="C21" s="6" t="n">
        <v>105063</v>
      </c>
    </row>
    <row r="22" spans="1:3">
      <c r="A22" s="4" t="s">
        <v>484</v>
      </c>
    </row>
    <row r="23" spans="1:3">
      <c r="A23" s="3" t="s">
        <v>473</v>
      </c>
    </row>
    <row r="24" spans="1:3">
      <c r="A24" s="4" t="s">
        <v>479</v>
      </c>
      <c r="B24" s="4" t="s">
        <v>485</v>
      </c>
    </row>
    <row r="25" spans="1:3">
      <c r="A25" s="4" t="s">
        <v>486</v>
      </c>
    </row>
    <row r="26" spans="1:3">
      <c r="A26" s="3" t="s">
        <v>473</v>
      </c>
    </row>
    <row r="27" spans="1:3">
      <c r="A27" s="4" t="s">
        <v>479</v>
      </c>
      <c r="B27" s="4" t="s">
        <v>487</v>
      </c>
    </row>
    <row r="28" spans="1:3">
      <c r="A28" s="4" t="s">
        <v>488</v>
      </c>
    </row>
    <row r="29" spans="1:3">
      <c r="A29" s="3" t="s">
        <v>473</v>
      </c>
    </row>
    <row r="30" spans="1:3">
      <c r="A30" s="4" t="s">
        <v>474</v>
      </c>
      <c r="B30" s="7" t="n">
        <v>155313</v>
      </c>
      <c r="C30" s="6" t="n">
        <v>143921</v>
      </c>
    </row>
    <row r="31" spans="1:3">
      <c r="A31" s="4" t="s">
        <v>489</v>
      </c>
    </row>
    <row r="32" spans="1:3">
      <c r="A32" s="3" t="s">
        <v>473</v>
      </c>
    </row>
    <row r="33" spans="1:3">
      <c r="A33" s="4" t="s">
        <v>479</v>
      </c>
      <c r="B33" s="4" t="s">
        <v>490</v>
      </c>
    </row>
    <row r="34" spans="1:3">
      <c r="A34" s="4" t="s">
        <v>491</v>
      </c>
    </row>
    <row r="35" spans="1:3">
      <c r="A35" s="3" t="s">
        <v>473</v>
      </c>
    </row>
    <row r="36" spans="1:3">
      <c r="A36" s="4" t="s">
        <v>479</v>
      </c>
      <c r="B36" s="4" t="s">
        <v>487</v>
      </c>
    </row>
    <row r="37" spans="1:3">
      <c r="A37" s="4" t="s">
        <v>492</v>
      </c>
    </row>
    <row r="38" spans="1:3">
      <c r="A38" s="3" t="s">
        <v>473</v>
      </c>
    </row>
    <row r="39" spans="1:3">
      <c r="A39" s="4" t="s">
        <v>474</v>
      </c>
      <c r="B39" s="7" t="n">
        <v>33104</v>
      </c>
      <c r="C39" s="6" t="n">
        <v>31231</v>
      </c>
    </row>
    <row r="40" spans="1:3">
      <c r="A40" s="4" t="s">
        <v>493</v>
      </c>
    </row>
    <row r="41" spans="1:3">
      <c r="A41" s="3" t="s">
        <v>473</v>
      </c>
    </row>
    <row r="42" spans="1:3">
      <c r="A42" s="4" t="s">
        <v>479</v>
      </c>
      <c r="B42" s="4" t="s">
        <v>494</v>
      </c>
    </row>
    <row r="43" spans="1:3">
      <c r="A43" s="4" t="s">
        <v>495</v>
      </c>
    </row>
    <row r="44" spans="1:3">
      <c r="A44" s="3" t="s">
        <v>473</v>
      </c>
    </row>
    <row r="45" spans="1:3">
      <c r="A45" s="4" t="s">
        <v>479</v>
      </c>
      <c r="B45" s="4" t="s">
        <v>480</v>
      </c>
    </row>
    <row r="46" spans="1:3">
      <c r="A46" s="4" t="s">
        <v>496</v>
      </c>
    </row>
    <row r="47" spans="1:3">
      <c r="A47" s="3" t="s">
        <v>473</v>
      </c>
    </row>
    <row r="48" spans="1:3">
      <c r="A48" s="4" t="s">
        <v>474</v>
      </c>
      <c r="B48" s="7" t="n">
        <v>138398</v>
      </c>
      <c r="C48" s="6" t="n">
        <v>129962</v>
      </c>
    </row>
    <row r="49" spans="1:3">
      <c r="A49" s="4" t="s">
        <v>497</v>
      </c>
    </row>
    <row r="50" spans="1:3">
      <c r="A50" s="3" t="s">
        <v>473</v>
      </c>
    </row>
    <row r="51" spans="1:3">
      <c r="A51" s="4" t="s">
        <v>479</v>
      </c>
      <c r="B51" s="4" t="s">
        <v>485</v>
      </c>
    </row>
    <row r="52" spans="1:3">
      <c r="A52" s="4" t="s">
        <v>498</v>
      </c>
    </row>
    <row r="53" spans="1:3">
      <c r="A53" s="3" t="s">
        <v>473</v>
      </c>
    </row>
    <row r="54" spans="1:3">
      <c r="A54" s="4" t="s">
        <v>479</v>
      </c>
      <c r="B54" s="4" t="s">
        <v>499</v>
      </c>
    </row>
    <row r="55" spans="1:3">
      <c r="A55" s="4" t="s">
        <v>500</v>
      </c>
    </row>
    <row r="56" spans="1:3">
      <c r="A56" s="3" t="s">
        <v>473</v>
      </c>
    </row>
    <row r="57" spans="1:3">
      <c r="A57" s="4" t="s">
        <v>474</v>
      </c>
      <c r="B57" s="7" t="n">
        <v>22145</v>
      </c>
      <c r="C57" s="6" t="n">
        <v>17731</v>
      </c>
    </row>
    <row r="58" spans="1:3">
      <c r="A58" s="4" t="s">
        <v>501</v>
      </c>
    </row>
    <row r="59" spans="1:3">
      <c r="A59" s="3" t="s">
        <v>473</v>
      </c>
    </row>
    <row r="60" spans="1:3">
      <c r="A60" s="4" t="s">
        <v>479</v>
      </c>
      <c r="B60" s="4" t="s">
        <v>485</v>
      </c>
    </row>
    <row r="61" spans="1:3">
      <c r="A61" s="4" t="s">
        <v>502</v>
      </c>
    </row>
    <row r="62" spans="1:3">
      <c r="A62" s="3" t="s">
        <v>473</v>
      </c>
    </row>
    <row r="63" spans="1:3">
      <c r="A63" s="4" t="s">
        <v>479</v>
      </c>
      <c r="B63" s="4" t="s">
        <v>503</v>
      </c>
    </row>
    <row r="64" spans="1:3">
      <c r="A64" s="4" t="s">
        <v>504</v>
      </c>
    </row>
    <row r="65" spans="1:3">
      <c r="A65" s="3" t="s">
        <v>473</v>
      </c>
    </row>
    <row r="66" spans="1:3">
      <c r="A66" s="4" t="s">
        <v>474</v>
      </c>
      <c r="B66" s="7" t="n">
        <v>140366</v>
      </c>
      <c r="C66" s="7" t="n">
        <v>1050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5</v>
      </c>
      <c r="D2" s="2" t="s">
        <v>506</v>
      </c>
    </row>
    <row r="3" spans="1:4">
      <c r="A3" s="3" t="s">
        <v>507</v>
      </c>
    </row>
    <row r="4" spans="1:4">
      <c r="A4" s="4" t="s">
        <v>508</v>
      </c>
      <c r="B4" s="4" t="s">
        <v>509</v>
      </c>
    </row>
    <row r="5" spans="1:4">
      <c r="A5" s="4" t="s">
        <v>510</v>
      </c>
      <c r="B5" s="7" t="n">
        <v>4772</v>
      </c>
      <c r="C5" s="7" t="n">
        <v>3764</v>
      </c>
    </row>
    <row r="6" spans="1:4">
      <c r="A6" s="4" t="s">
        <v>511</v>
      </c>
      <c r="B6" s="7" t="n">
        <v>7100</v>
      </c>
    </row>
    <row r="7" spans="1:4">
      <c r="A7" s="4" t="s">
        <v>512</v>
      </c>
      <c r="B7" s="4" t="s">
        <v>513</v>
      </c>
    </row>
    <row r="8" spans="1:4">
      <c r="A8" s="4" t="s">
        <v>442</v>
      </c>
      <c r="B8" s="7" t="n">
        <v>398574</v>
      </c>
      <c r="C8" s="6" t="n">
        <v>348373</v>
      </c>
    </row>
    <row r="9" spans="1:4">
      <c r="A9" s="4" t="s">
        <v>443</v>
      </c>
      <c r="B9" s="6" t="n">
        <v>3303240</v>
      </c>
      <c r="C9" s="6" t="n">
        <v>3107887</v>
      </c>
    </row>
    <row r="10" spans="1:4">
      <c r="A10" s="4" t="s">
        <v>444</v>
      </c>
      <c r="B10" s="7" t="n">
        <v>1886504</v>
      </c>
      <c r="C10" s="7" t="n">
        <v>1732091</v>
      </c>
    </row>
    <row r="11" spans="1:4">
      <c r="A11" s="4" t="s">
        <v>459</v>
      </c>
    </row>
    <row r="12" spans="1:4">
      <c r="A12" s="3" t="s">
        <v>507</v>
      </c>
    </row>
    <row r="13" spans="1:4">
      <c r="A13" s="4" t="s">
        <v>443</v>
      </c>
      <c r="D13" s="7" t="n">
        <v>7100</v>
      </c>
    </row>
    <row r="14" spans="1:4">
      <c r="A14" s="4" t="s">
        <v>444</v>
      </c>
      <c r="D14" s="6" t="n">
        <v>5200</v>
      </c>
    </row>
    <row r="15" spans="1:4">
      <c r="A15" s="4" t="s">
        <v>460</v>
      </c>
    </row>
    <row r="16" spans="1:4">
      <c r="A16" s="3" t="s">
        <v>507</v>
      </c>
    </row>
    <row r="17" spans="1:4">
      <c r="A17" s="4" t="s">
        <v>442</v>
      </c>
      <c r="D17" s="7" t="n">
        <v>1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27</v>
      </c>
    </row>
    <row r="2" spans="1:2">
      <c r="A2" s="4" t="s">
        <v>515</v>
      </c>
    </row>
    <row r="3" spans="1:2">
      <c r="A3" s="3" t="s">
        <v>231</v>
      </c>
    </row>
    <row r="4" spans="1:2">
      <c r="A4" s="4" t="s">
        <v>516</v>
      </c>
      <c r="B4" s="5" t="n">
        <v>4.8</v>
      </c>
    </row>
    <row r="5" spans="1:2">
      <c r="A5" s="3" t="s">
        <v>517</v>
      </c>
    </row>
    <row r="6" spans="1:2">
      <c r="A6" s="4" t="s">
        <v>518</v>
      </c>
      <c r="B6" s="4" t="s">
        <v>485</v>
      </c>
    </row>
    <row r="7" spans="1:2">
      <c r="A7" s="4" t="s">
        <v>519</v>
      </c>
    </row>
    <row r="8" spans="1:2">
      <c r="A8" s="3" t="s">
        <v>231</v>
      </c>
    </row>
    <row r="9" spans="1:2">
      <c r="A9" s="4" t="s">
        <v>516</v>
      </c>
      <c r="B9" s="5" t="n">
        <v>2.8</v>
      </c>
    </row>
    <row r="10" spans="1:2">
      <c r="A10" s="3" t="s">
        <v>517</v>
      </c>
    </row>
    <row r="11" spans="1:2">
      <c r="A11" s="4" t="s">
        <v>518</v>
      </c>
      <c r="B11" s="4" t="s">
        <v>485</v>
      </c>
    </row>
    <row r="12" spans="1:2">
      <c r="A12" s="4" t="s">
        <v>520</v>
      </c>
    </row>
    <row r="13" spans="1:2">
      <c r="A13" s="3" t="s">
        <v>231</v>
      </c>
    </row>
    <row r="14" spans="1:2">
      <c r="A14" s="4" t="s">
        <v>516</v>
      </c>
      <c r="B14" s="5" t="n">
        <v>1.9</v>
      </c>
    </row>
    <row r="15" spans="1:2">
      <c r="A15" s="3" t="s">
        <v>517</v>
      </c>
    </row>
    <row r="16" spans="1:2">
      <c r="A16" s="4" t="s">
        <v>518</v>
      </c>
      <c r="B16" s="4" t="s">
        <v>485</v>
      </c>
    </row>
    <row r="17" spans="1:2">
      <c r="A17" s="4" t="s">
        <v>521</v>
      </c>
    </row>
    <row r="18" spans="1:2">
      <c r="A18" s="3" t="s">
        <v>231</v>
      </c>
    </row>
    <row r="19" spans="1:2">
      <c r="A19" s="4" t="s">
        <v>516</v>
      </c>
      <c r="B19" s="5" t="n">
        <v>0.8</v>
      </c>
    </row>
    <row r="20" spans="1:2">
      <c r="A20" s="3" t="s">
        <v>517</v>
      </c>
    </row>
    <row r="21" spans="1:2">
      <c r="A21" s="4" t="s">
        <v>518</v>
      </c>
      <c r="B21" s="4" t="s">
        <v>485</v>
      </c>
    </row>
    <row r="22" spans="1:2">
      <c r="A22" s="4" t="s">
        <v>522</v>
      </c>
    </row>
    <row r="23" spans="1:2">
      <c r="A23" s="3" t="s">
        <v>231</v>
      </c>
    </row>
    <row r="24" spans="1:2">
      <c r="A24" s="4" t="s">
        <v>516</v>
      </c>
      <c r="B24" s="5" t="n">
        <v>0.5</v>
      </c>
    </row>
    <row r="25" spans="1:2">
      <c r="A25" s="3" t="s">
        <v>517</v>
      </c>
    </row>
    <row r="26" spans="1:2">
      <c r="A26" s="4" t="s">
        <v>518</v>
      </c>
      <c r="B26" s="4" t="s">
        <v>485</v>
      </c>
    </row>
    <row r="27" spans="1:2">
      <c r="A27" s="4" t="s">
        <v>523</v>
      </c>
    </row>
    <row r="28" spans="1:2">
      <c r="A28" s="3" t="s">
        <v>231</v>
      </c>
    </row>
    <row r="29" spans="1:2">
      <c r="A29" s="4" t="s">
        <v>516</v>
      </c>
      <c r="B29" s="5" t="n">
        <v>1.2</v>
      </c>
    </row>
    <row r="30" spans="1:2">
      <c r="A30" s="3" t="s">
        <v>517</v>
      </c>
    </row>
    <row r="31" spans="1:2">
      <c r="A31" s="4" t="s">
        <v>518</v>
      </c>
      <c r="B31" s="4" t="s">
        <v>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27</v>
      </c>
    </row>
    <row r="3" spans="1:2">
      <c r="A3" s="3" t="s">
        <v>525</v>
      </c>
    </row>
    <row r="4" spans="1:2">
      <c r="A4" s="4" t="s">
        <v>526</v>
      </c>
      <c r="B4" s="7" t="n">
        <v>4193</v>
      </c>
    </row>
    <row r="5" spans="1:2">
      <c r="A5" s="4" t="s">
        <v>527</v>
      </c>
      <c r="B5" s="6" t="n">
        <v>-4193</v>
      </c>
    </row>
    <row r="6" spans="1:2">
      <c r="A6" s="4" t="s">
        <v>528</v>
      </c>
      <c r="B6" s="6" t="n">
        <v>8680</v>
      </c>
    </row>
    <row r="7" spans="1:2">
      <c r="A7" s="4" t="s">
        <v>529</v>
      </c>
      <c r="B7" s="6" t="n">
        <v>8680</v>
      </c>
    </row>
    <row r="8" spans="1:2">
      <c r="A8" s="3" t="s">
        <v>530</v>
      </c>
    </row>
    <row r="9" spans="1:2">
      <c r="A9" s="4" t="s">
        <v>531</v>
      </c>
      <c r="B9" s="6" t="n">
        <v>12716</v>
      </c>
    </row>
    <row r="10" spans="1:2">
      <c r="A10" s="4" t="s">
        <v>532</v>
      </c>
      <c r="B10" s="6" t="n">
        <v>-5613</v>
      </c>
    </row>
    <row r="11" spans="1:2">
      <c r="A11" s="4" t="s">
        <v>533</v>
      </c>
      <c r="B11" s="6" t="n">
        <v>4872</v>
      </c>
    </row>
    <row r="12" spans="1:2">
      <c r="A12" s="4" t="s">
        <v>534</v>
      </c>
      <c r="B12" s="6" t="n">
        <v>-29</v>
      </c>
    </row>
    <row r="13" spans="1:2">
      <c r="A13" s="4" t="s">
        <v>535</v>
      </c>
      <c r="B13" s="7" t="n">
        <v>119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2</v>
      </c>
      <c r="C1" s="2" t="s">
        <v>65</v>
      </c>
    </row>
    <row r="2" spans="1:3">
      <c r="A2" s="3" t="s">
        <v>142</v>
      </c>
    </row>
    <row r="3" spans="1:3">
      <c r="A3" s="4" t="s">
        <v>143</v>
      </c>
      <c r="B3" s="7" t="n">
        <v>4303</v>
      </c>
      <c r="C3" s="7" t="n">
        <v>3719</v>
      </c>
    </row>
    <row r="4" spans="1:3">
      <c r="A4" s="4" t="s">
        <v>144</v>
      </c>
      <c r="B4" s="7" t="n">
        <v>0</v>
      </c>
      <c r="C4" s="4" t="s">
        <v>131</v>
      </c>
    </row>
    <row r="5" spans="1:3">
      <c r="A5" s="4" t="s">
        <v>145</v>
      </c>
      <c r="B5" s="6" t="n">
        <v>15000000</v>
      </c>
      <c r="C5" s="6" t="n">
        <v>15000000</v>
      </c>
    </row>
    <row r="6" spans="1:3">
      <c r="A6" s="4" t="s">
        <v>146</v>
      </c>
      <c r="B6" s="6" t="n">
        <v>0</v>
      </c>
      <c r="C6" s="6" t="n">
        <v>0</v>
      </c>
    </row>
    <row r="7" spans="1:3">
      <c r="A7" s="4" t="s">
        <v>147</v>
      </c>
      <c r="B7" s="8" t="n">
        <v>0.01</v>
      </c>
      <c r="C7" s="8" t="n">
        <v>0.01</v>
      </c>
    </row>
    <row r="8" spans="1:3">
      <c r="A8" s="4" t="s">
        <v>148</v>
      </c>
      <c r="B8" s="6" t="n">
        <v>240000000</v>
      </c>
      <c r="C8" s="6" t="n">
        <v>240000000</v>
      </c>
    </row>
    <row r="9" spans="1:3">
      <c r="A9" s="4" t="s">
        <v>149</v>
      </c>
      <c r="B9" s="6" t="n">
        <v>88735000</v>
      </c>
      <c r="C9" s="6" t="n">
        <v>88044000</v>
      </c>
    </row>
    <row r="10" spans="1:3">
      <c r="A10" s="4" t="s">
        <v>150</v>
      </c>
      <c r="B10" s="6" t="n">
        <v>2865000</v>
      </c>
      <c r="C10" s="6" t="n">
        <v>288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36</v>
      </c>
      <c r="B1" s="2" t="s">
        <v>426</v>
      </c>
      <c r="J1" s="2" t="s">
        <v>1</v>
      </c>
    </row>
    <row r="2" spans="1:12">
      <c r="B2" s="2" t="s">
        <v>2</v>
      </c>
      <c r="C2" s="2" t="s">
        <v>537</v>
      </c>
      <c r="D2" s="2" t="s">
        <v>4</v>
      </c>
      <c r="E2" s="2" t="s">
        <v>538</v>
      </c>
      <c r="F2" s="2" t="s">
        <v>65</v>
      </c>
      <c r="G2" s="2" t="s">
        <v>539</v>
      </c>
      <c r="H2" s="2" t="s">
        <v>540</v>
      </c>
      <c r="I2" s="2" t="s">
        <v>541</v>
      </c>
      <c r="J2" s="2" t="s">
        <v>2</v>
      </c>
      <c r="K2" s="2" t="s">
        <v>65</v>
      </c>
      <c r="L2" s="2" t="s">
        <v>66</v>
      </c>
    </row>
    <row r="3" spans="1:12">
      <c r="A3" s="3" t="s">
        <v>542</v>
      </c>
    </row>
    <row r="4" spans="1:12">
      <c r="A4" s="4" t="s">
        <v>68</v>
      </c>
      <c r="B4" s="7" t="n">
        <v>395127000</v>
      </c>
      <c r="C4" s="7" t="n">
        <v>379095000</v>
      </c>
      <c r="D4" s="7" t="n">
        <v>383645000</v>
      </c>
      <c r="E4" s="7" t="n">
        <v>359690000</v>
      </c>
      <c r="F4" s="7" t="n">
        <v>383315000</v>
      </c>
      <c r="G4" s="7" t="n">
        <v>365854000</v>
      </c>
      <c r="H4" s="7" t="n">
        <v>366190000</v>
      </c>
      <c r="I4" s="7" t="n">
        <v>357082000</v>
      </c>
      <c r="J4" s="7" t="n">
        <v>1517557000</v>
      </c>
      <c r="K4" s="7" t="n">
        <v>1472441000</v>
      </c>
      <c r="L4" s="7" t="n">
        <v>1188236000</v>
      </c>
    </row>
    <row r="5" spans="1:12">
      <c r="A5" s="4" t="s">
        <v>543</v>
      </c>
    </row>
    <row r="6" spans="1:12">
      <c r="A6" s="3" t="s">
        <v>542</v>
      </c>
    </row>
    <row r="7" spans="1:12">
      <c r="A7" s="4" t="s">
        <v>68</v>
      </c>
      <c r="J7" s="6" t="n">
        <v>996206000</v>
      </c>
      <c r="K7" s="6" t="n">
        <v>963929000</v>
      </c>
      <c r="L7" s="6" t="n">
        <v>720301000</v>
      </c>
    </row>
    <row r="8" spans="1:12">
      <c r="A8" s="4" t="s">
        <v>544</v>
      </c>
    </row>
    <row r="9" spans="1:12">
      <c r="A9" s="3" t="s">
        <v>542</v>
      </c>
    </row>
    <row r="10" spans="1:12">
      <c r="A10" s="4" t="s">
        <v>68</v>
      </c>
      <c r="J10" s="6" t="n">
        <v>707011000</v>
      </c>
      <c r="K10" s="6" t="n">
        <v>684148000</v>
      </c>
      <c r="L10" s="6" t="n">
        <v>446994000</v>
      </c>
    </row>
    <row r="11" spans="1:12">
      <c r="A11" s="4" t="s">
        <v>545</v>
      </c>
    </row>
    <row r="12" spans="1:12">
      <c r="A12" s="3" t="s">
        <v>542</v>
      </c>
    </row>
    <row r="13" spans="1:12">
      <c r="A13" s="4" t="s">
        <v>68</v>
      </c>
      <c r="J13" s="6" t="n">
        <v>289195000</v>
      </c>
      <c r="K13" s="6" t="n">
        <v>279781000</v>
      </c>
      <c r="L13" s="6" t="n">
        <v>273307000</v>
      </c>
    </row>
    <row r="14" spans="1:12">
      <c r="A14" s="4" t="s">
        <v>546</v>
      </c>
    </row>
    <row r="15" spans="1:12">
      <c r="A15" s="3" t="s">
        <v>542</v>
      </c>
    </row>
    <row r="16" spans="1:12">
      <c r="A16" s="4" t="s">
        <v>68</v>
      </c>
      <c r="J16" s="6" t="n">
        <v>521351000</v>
      </c>
      <c r="K16" s="6" t="n">
        <v>508512000</v>
      </c>
      <c r="L16" s="6" t="n">
        <v>467935000</v>
      </c>
    </row>
    <row r="17" spans="1:12">
      <c r="A17" s="4" t="s">
        <v>547</v>
      </c>
    </row>
    <row r="18" spans="1:12">
      <c r="A18" s="3" t="s">
        <v>542</v>
      </c>
    </row>
    <row r="19" spans="1:12">
      <c r="A19" s="4" t="s">
        <v>68</v>
      </c>
      <c r="J19" s="6" t="n">
        <v>322739000</v>
      </c>
      <c r="K19" s="6" t="n">
        <v>311565000</v>
      </c>
      <c r="L19" s="6" t="n">
        <v>274398000</v>
      </c>
    </row>
    <row r="20" spans="1:12">
      <c r="A20" s="4" t="s">
        <v>548</v>
      </c>
    </row>
    <row r="21" spans="1:12">
      <c r="A21" s="3" t="s">
        <v>542</v>
      </c>
    </row>
    <row r="22" spans="1:12">
      <c r="A22" s="4" t="s">
        <v>68</v>
      </c>
      <c r="J22" s="6" t="n">
        <v>90082000</v>
      </c>
      <c r="K22" s="6" t="n">
        <v>90588000</v>
      </c>
      <c r="L22" s="6" t="n">
        <v>93546000</v>
      </c>
    </row>
    <row r="23" spans="1:12">
      <c r="A23" s="4" t="s">
        <v>549</v>
      </c>
    </row>
    <row r="24" spans="1:12">
      <c r="A24" s="3" t="s">
        <v>542</v>
      </c>
    </row>
    <row r="25" spans="1:12">
      <c r="A25" s="4" t="s">
        <v>68</v>
      </c>
      <c r="J25" s="7" t="n">
        <v>108530000</v>
      </c>
      <c r="K25" s="7" t="n">
        <v>106359000</v>
      </c>
      <c r="L25" s="7" t="n">
        <v>99991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50</v>
      </c>
      <c r="B1" s="2" t="s">
        <v>426</v>
      </c>
      <c r="J1" s="2" t="s">
        <v>1</v>
      </c>
    </row>
    <row r="2" spans="1:12">
      <c r="B2" s="2" t="s">
        <v>2</v>
      </c>
      <c r="C2" s="2" t="s">
        <v>537</v>
      </c>
      <c r="D2" s="2" t="s">
        <v>4</v>
      </c>
      <c r="E2" s="2" t="s">
        <v>538</v>
      </c>
      <c r="F2" s="2" t="s">
        <v>65</v>
      </c>
      <c r="G2" s="2" t="s">
        <v>539</v>
      </c>
      <c r="H2" s="2" t="s">
        <v>540</v>
      </c>
      <c r="I2" s="2" t="s">
        <v>541</v>
      </c>
      <c r="J2" s="2" t="s">
        <v>2</v>
      </c>
      <c r="K2" s="2" t="s">
        <v>65</v>
      </c>
      <c r="L2" s="2" t="s">
        <v>66</v>
      </c>
    </row>
    <row r="3" spans="1:12">
      <c r="A3" s="3" t="s">
        <v>551</v>
      </c>
    </row>
    <row r="4" spans="1:12">
      <c r="A4" s="4" t="s">
        <v>68</v>
      </c>
      <c r="B4" s="7" t="n">
        <v>395127000</v>
      </c>
      <c r="C4" s="7" t="n">
        <v>379095000</v>
      </c>
      <c r="D4" s="7" t="n">
        <v>383645000</v>
      </c>
      <c r="E4" s="7" t="n">
        <v>359690000</v>
      </c>
      <c r="F4" s="7" t="n">
        <v>383315000</v>
      </c>
      <c r="G4" s="7" t="n">
        <v>365854000</v>
      </c>
      <c r="H4" s="7" t="n">
        <v>366190000</v>
      </c>
      <c r="I4" s="7" t="n">
        <v>357082000</v>
      </c>
      <c r="J4" s="7" t="n">
        <v>1517557000</v>
      </c>
      <c r="K4" s="7" t="n">
        <v>1472441000</v>
      </c>
      <c r="L4" s="7" t="n">
        <v>1188236000</v>
      </c>
    </row>
    <row r="5" spans="1:12">
      <c r="A5" s="4" t="s">
        <v>70</v>
      </c>
      <c r="J5" s="6" t="n">
        <v>564681000</v>
      </c>
      <c r="K5" s="6" t="n">
        <v>571496000</v>
      </c>
      <c r="L5" s="6" t="n">
        <v>435511000</v>
      </c>
    </row>
    <row r="6" spans="1:12">
      <c r="A6" s="4" t="s">
        <v>552</v>
      </c>
      <c r="J6" s="6" t="n">
        <v>9903000</v>
      </c>
      <c r="K6" s="6" t="n">
        <v>-3398000</v>
      </c>
      <c r="L6" s="6" t="n">
        <v>-53358000</v>
      </c>
    </row>
    <row r="7" spans="1:12">
      <c r="A7" s="4" t="s">
        <v>90</v>
      </c>
      <c r="B7" s="7" t="n">
        <v>15319000</v>
      </c>
      <c r="C7" s="7" t="n">
        <v>-27610000</v>
      </c>
      <c r="D7" s="7" t="n">
        <v>29736000</v>
      </c>
      <c r="E7" s="7" t="n">
        <v>32756000</v>
      </c>
      <c r="F7" s="7" t="n">
        <v>25138000</v>
      </c>
      <c r="G7" s="7" t="n">
        <v>13295000</v>
      </c>
      <c r="H7" s="7" t="n">
        <v>11376000</v>
      </c>
      <c r="I7" s="7" t="n">
        <v>10992000</v>
      </c>
      <c r="J7" s="7" t="n">
        <v>50201000</v>
      </c>
      <c r="K7" s="6" t="n">
        <v>60801000</v>
      </c>
      <c r="L7" s="7" t="n">
        <v>64743000</v>
      </c>
    </row>
    <row r="8" spans="1:12">
      <c r="A8" s="4" t="s">
        <v>553</v>
      </c>
    </row>
    <row r="9" spans="1:12">
      <c r="A9" s="3" t="s">
        <v>551</v>
      </c>
    </row>
    <row r="10" spans="1:12">
      <c r="A10" s="4" t="s">
        <v>68</v>
      </c>
      <c r="K10" s="6" t="n">
        <v>1468075000</v>
      </c>
    </row>
    <row r="11" spans="1:12">
      <c r="A11" s="4" t="s">
        <v>70</v>
      </c>
      <c r="K11" s="6" t="n">
        <v>570028000</v>
      </c>
    </row>
    <row r="12" spans="1:12">
      <c r="A12" s="4" t="s">
        <v>552</v>
      </c>
      <c r="K12" s="6" t="n">
        <v>-4119000</v>
      </c>
    </row>
    <row r="13" spans="1:12">
      <c r="A13" s="4" t="s">
        <v>90</v>
      </c>
      <c r="K13" s="7" t="n">
        <v>58624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0"/>
    <col customWidth="1" max="19" min="19" width="21"/>
    <col customWidth="1" max="20" min="20" width="21"/>
    <col customWidth="1" max="21" min="21" width="21"/>
  </cols>
  <sheetData>
    <row r="1" spans="1:21">
      <c r="A1" s="1" t="s">
        <v>554</v>
      </c>
      <c r="B1" s="2" t="s">
        <v>555</v>
      </c>
      <c r="C1" s="2" t="s">
        <v>556</v>
      </c>
      <c r="D1" s="2" t="s">
        <v>557</v>
      </c>
      <c r="E1" s="2" t="s">
        <v>558</v>
      </c>
      <c r="F1" s="2" t="s">
        <v>559</v>
      </c>
      <c r="G1" s="2" t="s">
        <v>560</v>
      </c>
      <c r="H1" s="2" t="s">
        <v>561</v>
      </c>
      <c r="I1" s="2" t="s">
        <v>562</v>
      </c>
      <c r="J1" s="2" t="s">
        <v>563</v>
      </c>
      <c r="K1" s="2" t="s">
        <v>564</v>
      </c>
      <c r="L1" s="2" t="s">
        <v>565</v>
      </c>
      <c r="M1" s="2" t="s">
        <v>566</v>
      </c>
      <c r="N1" s="2" t="s">
        <v>567</v>
      </c>
      <c r="O1" s="2" t="s">
        <v>568</v>
      </c>
      <c r="P1" s="2" t="s">
        <v>565</v>
      </c>
      <c r="Q1" s="2" t="s">
        <v>564</v>
      </c>
      <c r="R1" s="2" t="s">
        <v>559</v>
      </c>
      <c r="S1" s="2" t="s">
        <v>563</v>
      </c>
      <c r="T1" s="2" t="s">
        <v>567</v>
      </c>
      <c r="U1" s="2" t="s">
        <v>569</v>
      </c>
    </row>
    <row r="2" spans="1:21">
      <c r="A2" s="3" t="s">
        <v>570</v>
      </c>
    </row>
    <row r="3" spans="1:21">
      <c r="A3" s="4" t="s">
        <v>571</v>
      </c>
      <c r="R3" s="7" t="n">
        <v>0</v>
      </c>
      <c r="S3" s="7" t="n">
        <v>38196000</v>
      </c>
      <c r="T3" s="7" t="n">
        <v>4661000</v>
      </c>
    </row>
    <row r="4" spans="1:21">
      <c r="A4" s="4" t="s">
        <v>572</v>
      </c>
      <c r="R4" s="6" t="n">
        <v>564681000</v>
      </c>
      <c r="S4" s="6" t="n">
        <v>571496000</v>
      </c>
      <c r="T4" s="6" t="n">
        <v>435511000</v>
      </c>
    </row>
    <row r="5" spans="1:21">
      <c r="A5" s="4" t="s">
        <v>573</v>
      </c>
      <c r="O5" s="7" t="n">
        <v>2300000</v>
      </c>
    </row>
    <row r="6" spans="1:21">
      <c r="A6" s="4" t="s">
        <v>574</v>
      </c>
      <c r="F6" s="7" t="n">
        <v>5900000</v>
      </c>
      <c r="J6" s="7" t="n">
        <v>8835000</v>
      </c>
      <c r="R6" s="6" t="n">
        <v>5900000</v>
      </c>
      <c r="S6" s="6" t="n">
        <v>8835000</v>
      </c>
    </row>
    <row r="7" spans="1:21">
      <c r="A7" s="4" t="s">
        <v>90</v>
      </c>
      <c r="F7" s="6" t="n">
        <v>15319000</v>
      </c>
      <c r="G7" s="7" t="n">
        <v>-27610000</v>
      </c>
      <c r="H7" s="7" t="n">
        <v>29736000</v>
      </c>
      <c r="I7" s="7" t="n">
        <v>32756000</v>
      </c>
      <c r="J7" s="6" t="n">
        <v>25138000</v>
      </c>
      <c r="K7" s="7" t="n">
        <v>13295000</v>
      </c>
      <c r="L7" s="7" t="n">
        <v>11376000</v>
      </c>
      <c r="M7" s="7" t="n">
        <v>10992000</v>
      </c>
      <c r="R7" s="7" t="n">
        <v>50201000</v>
      </c>
      <c r="S7" s="6" t="n">
        <v>60801000</v>
      </c>
      <c r="T7" s="6" t="n">
        <v>64743000</v>
      </c>
    </row>
    <row r="8" spans="1:21">
      <c r="A8" s="4" t="s">
        <v>575</v>
      </c>
    </row>
    <row r="9" spans="1:21">
      <c r="A9" s="3" t="s">
        <v>570</v>
      </c>
    </row>
    <row r="10" spans="1:21">
      <c r="A10" s="4" t="s">
        <v>576</v>
      </c>
      <c r="R10" s="4" t="s">
        <v>577</v>
      </c>
    </row>
    <row r="11" spans="1:21">
      <c r="A11" s="4" t="s">
        <v>543</v>
      </c>
    </row>
    <row r="12" spans="1:21">
      <c r="A12" s="3" t="s">
        <v>570</v>
      </c>
    </row>
    <row r="13" spans="1:21">
      <c r="A13" s="4" t="s">
        <v>578</v>
      </c>
      <c r="U13" s="7" t="n">
        <v>46400000</v>
      </c>
    </row>
    <row r="14" spans="1:21">
      <c r="A14" s="4" t="s">
        <v>579</v>
      </c>
      <c r="N14" s="7" t="n">
        <v>1300000</v>
      </c>
      <c r="T14" s="6" t="n">
        <v>1300000</v>
      </c>
    </row>
    <row r="15" spans="1:21">
      <c r="A15" s="4" t="s">
        <v>580</v>
      </c>
    </row>
    <row r="16" spans="1:21">
      <c r="A16" s="3" t="s">
        <v>570</v>
      </c>
    </row>
    <row r="17" spans="1:21">
      <c r="A17" s="4" t="s">
        <v>581</v>
      </c>
      <c r="T17" s="6" t="n">
        <v>2600000</v>
      </c>
    </row>
    <row r="18" spans="1:21">
      <c r="A18" s="4" t="s">
        <v>582</v>
      </c>
    </row>
    <row r="19" spans="1:21">
      <c r="A19" s="3" t="s">
        <v>570</v>
      </c>
    </row>
    <row r="20" spans="1:21">
      <c r="A20" s="4" t="s">
        <v>90</v>
      </c>
      <c r="T20" s="6" t="n">
        <v>24900000</v>
      </c>
    </row>
    <row r="21" spans="1:21">
      <c r="A21" s="4" t="s">
        <v>583</v>
      </c>
    </row>
    <row r="22" spans="1:21">
      <c r="A22" s="3" t="s">
        <v>570</v>
      </c>
    </row>
    <row r="23" spans="1:21">
      <c r="A23" s="4" t="s">
        <v>90</v>
      </c>
      <c r="D23" s="7" t="n">
        <v>2900000</v>
      </c>
    </row>
    <row r="24" spans="1:21">
      <c r="A24" s="4" t="s">
        <v>584</v>
      </c>
    </row>
    <row r="25" spans="1:21">
      <c r="A25" s="3" t="s">
        <v>570</v>
      </c>
    </row>
    <row r="26" spans="1:21">
      <c r="A26" s="4" t="s">
        <v>585</v>
      </c>
      <c r="B26" s="7" t="n">
        <v>30900000</v>
      </c>
    </row>
    <row r="27" spans="1:21">
      <c r="A27" s="4" t="s">
        <v>586</v>
      </c>
      <c r="B27" s="6" t="n">
        <v>25500000</v>
      </c>
    </row>
    <row r="28" spans="1:21">
      <c r="A28" s="4" t="s">
        <v>587</v>
      </c>
      <c r="B28" s="7" t="n">
        <v>13100000</v>
      </c>
      <c r="F28" s="6" t="n">
        <v>14200000</v>
      </c>
      <c r="R28" s="7" t="n">
        <v>14200000</v>
      </c>
    </row>
    <row r="29" spans="1:21">
      <c r="A29" s="4" t="s">
        <v>588</v>
      </c>
      <c r="B29" s="4" t="s">
        <v>589</v>
      </c>
    </row>
    <row r="30" spans="1:21">
      <c r="A30" s="4" t="s">
        <v>590</v>
      </c>
      <c r="B30" s="7" t="n">
        <v>1535000</v>
      </c>
    </row>
    <row r="31" spans="1:21">
      <c r="A31" s="4" t="s">
        <v>591</v>
      </c>
    </row>
    <row r="32" spans="1:21">
      <c r="A32" s="3" t="s">
        <v>570</v>
      </c>
    </row>
    <row r="33" spans="1:21">
      <c r="A33" s="4" t="s">
        <v>586</v>
      </c>
      <c r="B33" s="6" t="n">
        <v>10000000</v>
      </c>
    </row>
    <row r="34" spans="1:21">
      <c r="A34" s="4" t="s">
        <v>592</v>
      </c>
    </row>
    <row r="35" spans="1:21">
      <c r="A35" s="3" t="s">
        <v>570</v>
      </c>
    </row>
    <row r="36" spans="1:21">
      <c r="A36" s="4" t="s">
        <v>586</v>
      </c>
      <c r="B36" s="7" t="n">
        <v>15500000</v>
      </c>
    </row>
    <row r="37" spans="1:21">
      <c r="A37" s="4" t="s">
        <v>593</v>
      </c>
    </row>
    <row r="38" spans="1:21">
      <c r="A38" s="3" t="s">
        <v>570</v>
      </c>
    </row>
    <row r="39" spans="1:21">
      <c r="A39" s="4" t="s">
        <v>585</v>
      </c>
      <c r="E39" s="7" t="n">
        <v>1014000000</v>
      </c>
    </row>
    <row r="40" spans="1:21">
      <c r="A40" s="4" t="s">
        <v>594</v>
      </c>
      <c r="F40" s="6" t="n">
        <v>2100000</v>
      </c>
      <c r="J40" s="6" t="n">
        <v>22800000</v>
      </c>
      <c r="R40" s="6" t="n">
        <v>2100000</v>
      </c>
      <c r="S40" s="6" t="n">
        <v>22800000</v>
      </c>
    </row>
    <row r="41" spans="1:21">
      <c r="A41" s="4" t="s">
        <v>595</v>
      </c>
      <c r="S41" s="6" t="n">
        <v>26700000</v>
      </c>
    </row>
    <row r="42" spans="1:21">
      <c r="A42" s="4" t="s">
        <v>596</v>
      </c>
      <c r="K42" s="6" t="n">
        <v>-800000</v>
      </c>
      <c r="P42" s="7" t="n">
        <v>3200000</v>
      </c>
      <c r="S42" s="6" t="n">
        <v>3964000</v>
      </c>
    </row>
    <row r="43" spans="1:21">
      <c r="A43" s="4" t="s">
        <v>597</v>
      </c>
      <c r="P43" s="6" t="n">
        <v>6200000</v>
      </c>
    </row>
    <row r="44" spans="1:21">
      <c r="A44" s="4" t="s">
        <v>598</v>
      </c>
      <c r="P44" s="7" t="n">
        <v>3000000</v>
      </c>
    </row>
    <row r="45" spans="1:21">
      <c r="A45" s="4" t="s">
        <v>599</v>
      </c>
      <c r="K45" s="6" t="n">
        <v>5500000</v>
      </c>
    </row>
    <row r="46" spans="1:21">
      <c r="A46" s="4" t="s">
        <v>571</v>
      </c>
      <c r="Q46" s="7" t="n">
        <v>15900000</v>
      </c>
    </row>
    <row r="47" spans="1:21">
      <c r="A47" s="4" t="s">
        <v>600</v>
      </c>
      <c r="N47" s="6" t="n">
        <v>6300000</v>
      </c>
    </row>
    <row r="48" spans="1:21">
      <c r="A48" s="4" t="s">
        <v>601</v>
      </c>
    </row>
    <row r="49" spans="1:21">
      <c r="A49" s="3" t="s">
        <v>570</v>
      </c>
    </row>
    <row r="50" spans="1:21">
      <c r="A50" s="4" t="s">
        <v>572</v>
      </c>
      <c r="S50" s="6" t="n">
        <v>17300000</v>
      </c>
    </row>
    <row r="51" spans="1:21">
      <c r="A51" s="4" t="s">
        <v>602</v>
      </c>
    </row>
    <row r="52" spans="1:21">
      <c r="A52" s="3" t="s">
        <v>570</v>
      </c>
    </row>
    <row r="53" spans="1:21">
      <c r="A53" s="4" t="s">
        <v>603</v>
      </c>
      <c r="K53" s="7" t="n">
        <v>4700000</v>
      </c>
    </row>
    <row r="54" spans="1:21">
      <c r="A54" s="4" t="s">
        <v>604</v>
      </c>
    </row>
    <row r="55" spans="1:21">
      <c r="A55" s="3" t="s">
        <v>570</v>
      </c>
    </row>
    <row r="56" spans="1:21">
      <c r="A56" s="4" t="s">
        <v>585</v>
      </c>
      <c r="C56" s="7" t="n">
        <v>210800000</v>
      </c>
    </row>
    <row r="57" spans="1:21">
      <c r="A57" s="4" t="s">
        <v>586</v>
      </c>
      <c r="F57" s="6" t="n">
        <v>200000</v>
      </c>
      <c r="J57" s="7" t="n">
        <v>200000</v>
      </c>
      <c r="R57" s="6" t="n">
        <v>200000</v>
      </c>
      <c r="S57" s="7" t="n">
        <v>200000</v>
      </c>
    </row>
    <row r="58" spans="1:21">
      <c r="A58" s="4" t="s">
        <v>587</v>
      </c>
      <c r="C58" s="6" t="n">
        <v>37174000</v>
      </c>
    </row>
    <row r="59" spans="1:21">
      <c r="A59" s="4" t="s">
        <v>605</v>
      </c>
      <c r="C59" s="6" t="n">
        <v>4800000</v>
      </c>
    </row>
    <row r="60" spans="1:21">
      <c r="A60" s="4" t="s">
        <v>606</v>
      </c>
      <c r="C60" s="6" t="n">
        <v>4300000</v>
      </c>
    </row>
    <row r="61" spans="1:21">
      <c r="A61" s="4" t="s">
        <v>607</v>
      </c>
      <c r="C61" s="6" t="n">
        <v>201700000</v>
      </c>
    </row>
    <row r="62" spans="1:21">
      <c r="A62" s="4" t="s">
        <v>590</v>
      </c>
      <c r="C62" s="7" t="n">
        <v>14524000</v>
      </c>
      <c r="F62" s="6" t="n">
        <v>14500000</v>
      </c>
      <c r="R62" s="6" t="n">
        <v>14500000</v>
      </c>
    </row>
    <row r="63" spans="1:21">
      <c r="A63" s="4" t="s">
        <v>608</v>
      </c>
      <c r="F63" s="6" t="n">
        <v>39700000</v>
      </c>
      <c r="R63" s="6" t="n">
        <v>39700000</v>
      </c>
    </row>
    <row r="64" spans="1:21">
      <c r="A64" s="4" t="s">
        <v>609</v>
      </c>
      <c r="F64" s="6" t="n">
        <v>16400000</v>
      </c>
      <c r="R64" s="6" t="n">
        <v>16400000</v>
      </c>
    </row>
    <row r="65" spans="1:21">
      <c r="A65" s="4" t="s">
        <v>610</v>
      </c>
      <c r="F65" s="6" t="n">
        <v>41100000</v>
      </c>
      <c r="R65" s="6" t="n">
        <v>41100000</v>
      </c>
    </row>
    <row r="66" spans="1:21">
      <c r="A66" s="4" t="s">
        <v>574</v>
      </c>
      <c r="F66" s="7" t="n">
        <v>500000</v>
      </c>
      <c r="R66" s="7" t="n">
        <v>500000</v>
      </c>
    </row>
    <row r="67" spans="1:21">
      <c r="A67" s="4" t="s">
        <v>611</v>
      </c>
      <c r="N67" s="7" t="n">
        <v>3300000</v>
      </c>
      <c r="O67" s="7" t="n">
        <v>1500000</v>
      </c>
      <c r="T67" s="7" t="n">
        <v>3300000</v>
      </c>
    </row>
    <row r="68" spans="1:21">
      <c r="A68" s="4" t="s">
        <v>612</v>
      </c>
      <c r="F68" s="6" t="n">
        <v>1</v>
      </c>
      <c r="R68" s="6" t="n">
        <v>1</v>
      </c>
    </row>
    <row r="69" spans="1:21">
      <c r="A69" s="4" t="s">
        <v>613</v>
      </c>
      <c r="F69" s="7" t="n">
        <v>3000000</v>
      </c>
      <c r="R69" s="7" t="n">
        <v>3000000</v>
      </c>
    </row>
    <row r="70" spans="1:21">
      <c r="A70" s="4" t="s">
        <v>614</v>
      </c>
    </row>
    <row r="71" spans="1:21">
      <c r="A71" s="3" t="s">
        <v>570</v>
      </c>
    </row>
    <row r="72" spans="1:21">
      <c r="A72" s="4" t="s">
        <v>571</v>
      </c>
      <c r="R72" s="7" t="n">
        <v>33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5</v>
      </c>
      <c r="B1" s="2" t="s">
        <v>616</v>
      </c>
      <c r="C1" s="2" t="s">
        <v>617</v>
      </c>
      <c r="D1" s="2" t="s">
        <v>618</v>
      </c>
      <c r="E1" s="2" t="s">
        <v>2</v>
      </c>
      <c r="F1" s="2" t="s">
        <v>65</v>
      </c>
      <c r="G1" s="2" t="s">
        <v>66</v>
      </c>
    </row>
    <row r="2" spans="1:7">
      <c r="A2" s="3" t="s">
        <v>619</v>
      </c>
    </row>
    <row r="3" spans="1:7">
      <c r="A3" s="4" t="s">
        <v>112</v>
      </c>
      <c r="E3" s="7" t="n">
        <v>954280</v>
      </c>
      <c r="F3" s="7" t="n">
        <v>926475</v>
      </c>
      <c r="G3" s="7" t="n">
        <v>937905</v>
      </c>
    </row>
    <row r="4" spans="1:7">
      <c r="A4" s="4" t="s">
        <v>584</v>
      </c>
    </row>
    <row r="5" spans="1:7">
      <c r="A5" s="3" t="s">
        <v>570</v>
      </c>
    </row>
    <row r="6" spans="1:7">
      <c r="A6" s="4" t="s">
        <v>104</v>
      </c>
      <c r="B6" s="7" t="n">
        <v>90</v>
      </c>
    </row>
    <row r="7" spans="1:7">
      <c r="A7" s="4" t="s">
        <v>620</v>
      </c>
      <c r="B7" s="6" t="n">
        <v>751</v>
      </c>
    </row>
    <row r="8" spans="1:7">
      <c r="A8" s="4" t="s">
        <v>621</v>
      </c>
      <c r="B8" s="6" t="n">
        <v>159</v>
      </c>
    </row>
    <row r="9" spans="1:7">
      <c r="A9" s="3" t="s">
        <v>619</v>
      </c>
    </row>
    <row r="10" spans="1:7">
      <c r="A10" s="4" t="s">
        <v>112</v>
      </c>
      <c r="B10" s="6" t="n">
        <v>27600</v>
      </c>
    </row>
    <row r="11" spans="1:7">
      <c r="A11" s="4" t="s">
        <v>622</v>
      </c>
      <c r="B11" s="6" t="n">
        <v>52215</v>
      </c>
    </row>
    <row r="12" spans="1:7">
      <c r="A12" s="4" t="s">
        <v>623</v>
      </c>
      <c r="B12" s="6" t="n">
        <v>2926</v>
      </c>
    </row>
    <row r="13" spans="1:7">
      <c r="A13" s="4" t="s">
        <v>113</v>
      </c>
      <c r="B13" s="6" t="n">
        <v>1535</v>
      </c>
    </row>
    <row r="14" spans="1:7">
      <c r="A14" s="4" t="s">
        <v>624</v>
      </c>
      <c r="B14" s="6" t="n">
        <v>13100</v>
      </c>
      <c r="E14" s="6" t="n">
        <v>14200</v>
      </c>
    </row>
    <row r="15" spans="1:7">
      <c r="A15" s="4" t="s">
        <v>127</v>
      </c>
      <c r="B15" s="6" t="n">
        <v>5305</v>
      </c>
    </row>
    <row r="16" spans="1:7">
      <c r="A16" s="4" t="s">
        <v>625</v>
      </c>
      <c r="B16" s="6" t="n">
        <v>30884</v>
      </c>
    </row>
    <row r="17" spans="1:7">
      <c r="A17" s="4" t="s">
        <v>626</v>
      </c>
    </row>
    <row r="18" spans="1:7">
      <c r="A18" s="3" t="s">
        <v>619</v>
      </c>
    </row>
    <row r="19" spans="1:7">
      <c r="A19" s="4" t="s">
        <v>627</v>
      </c>
      <c r="B19" s="7" t="n">
        <v>20100</v>
      </c>
    </row>
    <row r="20" spans="1:7">
      <c r="A20" s="4" t="s">
        <v>628</v>
      </c>
      <c r="B20" s="4" t="s">
        <v>503</v>
      </c>
    </row>
    <row r="21" spans="1:7">
      <c r="A21" s="4" t="s">
        <v>629</v>
      </c>
    </row>
    <row r="22" spans="1:7">
      <c r="A22" s="3" t="s">
        <v>619</v>
      </c>
    </row>
    <row r="23" spans="1:7">
      <c r="A23" s="4" t="s">
        <v>627</v>
      </c>
      <c r="B23" s="7" t="n">
        <v>1980</v>
      </c>
    </row>
    <row r="24" spans="1:7">
      <c r="A24" s="4" t="s">
        <v>628</v>
      </c>
      <c r="B24" s="4" t="s">
        <v>630</v>
      </c>
    </row>
    <row r="25" spans="1:7">
      <c r="A25" s="4" t="s">
        <v>593</v>
      </c>
    </row>
    <row r="26" spans="1:7">
      <c r="A26" s="3" t="s">
        <v>570</v>
      </c>
    </row>
    <row r="27" spans="1:7">
      <c r="A27" s="4" t="s">
        <v>620</v>
      </c>
      <c r="D27" s="7" t="n">
        <v>8202</v>
      </c>
    </row>
    <row r="28" spans="1:7">
      <c r="A28" s="4" t="s">
        <v>621</v>
      </c>
      <c r="D28" s="6" t="n">
        <v>41339</v>
      </c>
    </row>
    <row r="29" spans="1:7">
      <c r="A29" s="4" t="s">
        <v>631</v>
      </c>
      <c r="D29" s="6" t="n">
        <v>74962</v>
      </c>
    </row>
    <row r="30" spans="1:7">
      <c r="A30" s="4" t="s">
        <v>632</v>
      </c>
      <c r="D30" s="6" t="n">
        <v>30813</v>
      </c>
    </row>
    <row r="31" spans="1:7">
      <c r="A31" s="3" t="s">
        <v>619</v>
      </c>
    </row>
    <row r="32" spans="1:7">
      <c r="A32" s="4" t="s">
        <v>112</v>
      </c>
      <c r="D32" s="6" t="n">
        <v>342322</v>
      </c>
    </row>
    <row r="33" spans="1:7">
      <c r="A33" s="4" t="s">
        <v>622</v>
      </c>
      <c r="D33" s="6" t="n">
        <v>1035738</v>
      </c>
    </row>
    <row r="34" spans="1:7">
      <c r="A34" s="4" t="s">
        <v>633</v>
      </c>
      <c r="D34" s="6" t="n">
        <v>1730</v>
      </c>
    </row>
    <row r="35" spans="1:7">
      <c r="A35" s="4" t="s">
        <v>634</v>
      </c>
      <c r="D35" s="6" t="n">
        <v>19917</v>
      </c>
    </row>
    <row r="36" spans="1:7">
      <c r="A36" s="4" t="s">
        <v>625</v>
      </c>
      <c r="D36" s="6" t="n">
        <v>1014091</v>
      </c>
    </row>
    <row r="37" spans="1:7">
      <c r="A37" s="4" t="s">
        <v>602</v>
      </c>
    </row>
    <row r="38" spans="1:7">
      <c r="A38" s="3" t="s">
        <v>619</v>
      </c>
    </row>
    <row r="39" spans="1:7">
      <c r="A39" s="4" t="s">
        <v>627</v>
      </c>
      <c r="D39" s="7" t="n">
        <v>375200</v>
      </c>
    </row>
    <row r="40" spans="1:7">
      <c r="A40" s="4" t="s">
        <v>628</v>
      </c>
      <c r="D40" s="4" t="s">
        <v>635</v>
      </c>
    </row>
    <row r="41" spans="1:7">
      <c r="A41" s="4" t="s">
        <v>636</v>
      </c>
    </row>
    <row r="42" spans="1:7">
      <c r="A42" s="3" t="s">
        <v>619</v>
      </c>
    </row>
    <row r="43" spans="1:7">
      <c r="A43" s="4" t="s">
        <v>637</v>
      </c>
      <c r="D43" s="7" t="n">
        <v>162900</v>
      </c>
    </row>
    <row r="44" spans="1:7">
      <c r="A44" s="4" t="s">
        <v>604</v>
      </c>
    </row>
    <row r="45" spans="1:7">
      <c r="A45" s="3" t="s">
        <v>570</v>
      </c>
    </row>
    <row r="46" spans="1:7">
      <c r="A46" s="4" t="s">
        <v>104</v>
      </c>
      <c r="C46" s="7" t="n">
        <v>16512</v>
      </c>
    </row>
    <row r="47" spans="1:7">
      <c r="A47" s="4" t="s">
        <v>621</v>
      </c>
      <c r="C47" s="6" t="n">
        <v>4311</v>
      </c>
    </row>
    <row r="48" spans="1:7">
      <c r="A48" s="4" t="s">
        <v>638</v>
      </c>
      <c r="C48" s="6" t="n">
        <v>19238</v>
      </c>
    </row>
    <row r="49" spans="1:7">
      <c r="A49" s="4" t="s">
        <v>166</v>
      </c>
      <c r="C49" s="6" t="n">
        <v>8949</v>
      </c>
    </row>
    <row r="50" spans="1:7">
      <c r="A50" s="4" t="s">
        <v>631</v>
      </c>
      <c r="C50" s="6" t="n">
        <v>17977</v>
      </c>
    </row>
    <row r="51" spans="1:7">
      <c r="A51" s="4" t="s">
        <v>107</v>
      </c>
      <c r="C51" s="6" t="n">
        <v>4369</v>
      </c>
    </row>
    <row r="52" spans="1:7">
      <c r="A52" s="3" t="s">
        <v>619</v>
      </c>
    </row>
    <row r="53" spans="1:7">
      <c r="A53" s="4" t="s">
        <v>112</v>
      </c>
      <c r="C53" s="6" t="n">
        <v>73765</v>
      </c>
    </row>
    <row r="54" spans="1:7">
      <c r="A54" s="4" t="s">
        <v>622</v>
      </c>
      <c r="C54" s="6" t="n">
        <v>263426</v>
      </c>
    </row>
    <row r="55" spans="1:7">
      <c r="A55" s="4" t="s">
        <v>113</v>
      </c>
      <c r="C55" s="6" t="n">
        <v>14524</v>
      </c>
      <c r="E55" s="7" t="n">
        <v>14500</v>
      </c>
    </row>
    <row r="56" spans="1:7">
      <c r="A56" s="4" t="s">
        <v>114</v>
      </c>
      <c r="C56" s="6" t="n">
        <v>101</v>
      </c>
    </row>
    <row r="57" spans="1:7">
      <c r="A57" s="4" t="s">
        <v>639</v>
      </c>
      <c r="C57" s="6" t="n">
        <v>4560</v>
      </c>
    </row>
    <row r="58" spans="1:7">
      <c r="A58" s="4" t="s">
        <v>122</v>
      </c>
      <c r="C58" s="6" t="n">
        <v>7409</v>
      </c>
    </row>
    <row r="59" spans="1:7">
      <c r="A59" s="4" t="s">
        <v>624</v>
      </c>
      <c r="C59" s="6" t="n">
        <v>37174</v>
      </c>
    </row>
    <row r="60" spans="1:7">
      <c r="A60" s="4" t="s">
        <v>128</v>
      </c>
      <c r="C60" s="6" t="n">
        <v>3805</v>
      </c>
    </row>
    <row r="61" spans="1:7">
      <c r="A61" s="4" t="s">
        <v>625</v>
      </c>
      <c r="C61" s="6" t="n">
        <v>210478</v>
      </c>
    </row>
    <row r="62" spans="1:7">
      <c r="A62" s="4" t="s">
        <v>640</v>
      </c>
    </row>
    <row r="63" spans="1:7">
      <c r="A63" s="3" t="s">
        <v>619</v>
      </c>
    </row>
    <row r="64" spans="1:7">
      <c r="A64" s="4" t="s">
        <v>627</v>
      </c>
      <c r="C64" s="7" t="n">
        <v>11600</v>
      </c>
    </row>
    <row r="65" spans="1:7">
      <c r="A65" s="4" t="s">
        <v>628</v>
      </c>
      <c r="C65" s="4" t="s">
        <v>630</v>
      </c>
    </row>
    <row r="66" spans="1:7">
      <c r="A66" s="4" t="s">
        <v>641</v>
      </c>
    </row>
    <row r="67" spans="1:7">
      <c r="A67" s="3" t="s">
        <v>619</v>
      </c>
    </row>
    <row r="68" spans="1:7">
      <c r="A68" s="4" t="s">
        <v>627</v>
      </c>
      <c r="C68" s="7" t="n">
        <v>78300</v>
      </c>
    </row>
    <row r="69" spans="1:7">
      <c r="A69" s="4" t="s">
        <v>628</v>
      </c>
      <c r="C69" s="4" t="s">
        <v>630</v>
      </c>
    </row>
    <row r="70" spans="1:7">
      <c r="A70" s="4" t="s">
        <v>642</v>
      </c>
    </row>
    <row r="71" spans="1:7">
      <c r="A71" s="3" t="s">
        <v>619</v>
      </c>
    </row>
    <row r="72" spans="1:7">
      <c r="A72" s="4" t="s">
        <v>627</v>
      </c>
      <c r="C72" s="7" t="n">
        <v>13500</v>
      </c>
    </row>
    <row r="73" spans="1:7">
      <c r="A73" s="4" t="s">
        <v>628</v>
      </c>
      <c r="C73" s="4" t="s">
        <v>503</v>
      </c>
    </row>
    <row r="74" spans="1:7">
      <c r="A74" s="4" t="s">
        <v>643</v>
      </c>
    </row>
    <row r="75" spans="1:7">
      <c r="A75" s="3" t="s">
        <v>619</v>
      </c>
    </row>
    <row r="76" spans="1:7">
      <c r="A76" s="4" t="s">
        <v>627</v>
      </c>
      <c r="C76" s="7" t="n">
        <v>280</v>
      </c>
    </row>
    <row r="77" spans="1:7">
      <c r="A77" s="4" t="s">
        <v>628</v>
      </c>
      <c r="C77"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21"/>
    <col customWidth="1" max="5" min="5" width="21"/>
    <col customWidth="1" max="6" min="6" width="21"/>
    <col customWidth="1" max="7" min="7" width="21"/>
  </cols>
  <sheetData>
    <row r="1" spans="1:7">
      <c r="A1" s="1" t="s">
        <v>644</v>
      </c>
      <c r="B1" s="2" t="s">
        <v>645</v>
      </c>
      <c r="C1" s="2" t="s">
        <v>646</v>
      </c>
      <c r="D1" s="2" t="s">
        <v>427</v>
      </c>
      <c r="E1" s="2" t="s">
        <v>427</v>
      </c>
      <c r="F1" s="2" t="s">
        <v>563</v>
      </c>
      <c r="G1" s="2" t="s">
        <v>567</v>
      </c>
    </row>
    <row r="2" spans="1:7">
      <c r="A2" s="3" t="s">
        <v>647</v>
      </c>
    </row>
    <row r="3" spans="1:7">
      <c r="A3" s="4" t="s">
        <v>648</v>
      </c>
      <c r="E3" s="7" t="n">
        <v>64916000</v>
      </c>
      <c r="F3" s="7" t="n">
        <v>0</v>
      </c>
      <c r="G3" s="7" t="n">
        <v>0</v>
      </c>
    </row>
    <row r="4" spans="1:7">
      <c r="A4" s="4" t="s">
        <v>450</v>
      </c>
    </row>
    <row r="5" spans="1:7">
      <c r="A5" s="3" t="s">
        <v>647</v>
      </c>
    </row>
    <row r="6" spans="1:7">
      <c r="A6" s="4" t="s">
        <v>649</v>
      </c>
      <c r="B6" s="7" t="n">
        <v>67100000</v>
      </c>
    </row>
    <row r="7" spans="1:7">
      <c r="A7" s="4" t="s">
        <v>650</v>
      </c>
      <c r="B7" s="7" t="n">
        <v>35000000</v>
      </c>
    </row>
    <row r="8" spans="1:7">
      <c r="A8" s="4" t="s">
        <v>651</v>
      </c>
      <c r="B8" s="6" t="n">
        <v>1</v>
      </c>
    </row>
    <row r="9" spans="1:7">
      <c r="A9" s="4" t="s">
        <v>652</v>
      </c>
      <c r="B9" s="7" t="n">
        <v>7200000</v>
      </c>
    </row>
    <row r="10" spans="1:7">
      <c r="A10" s="4" t="s">
        <v>451</v>
      </c>
      <c r="D10" s="7" t="n">
        <v>5000000</v>
      </c>
      <c r="E10" s="7" t="n">
        <v>5000000</v>
      </c>
    </row>
    <row r="11" spans="1:7">
      <c r="A11" s="4" t="s">
        <v>648</v>
      </c>
      <c r="D11" s="7" t="n">
        <v>5000000</v>
      </c>
    </row>
    <row r="12" spans="1:7">
      <c r="A12" s="4" t="s">
        <v>653</v>
      </c>
    </row>
    <row r="13" spans="1:7">
      <c r="A13" s="3" t="s">
        <v>647</v>
      </c>
    </row>
    <row r="14" spans="1:7">
      <c r="A14" s="4" t="s">
        <v>652</v>
      </c>
      <c r="B14" s="6" t="n">
        <v>2100000</v>
      </c>
    </row>
    <row r="15" spans="1:7">
      <c r="A15" s="4" t="s">
        <v>654</v>
      </c>
    </row>
    <row r="16" spans="1:7">
      <c r="A16" s="3" t="s">
        <v>647</v>
      </c>
    </row>
    <row r="17" spans="1:7">
      <c r="A17" s="4" t="s">
        <v>652</v>
      </c>
      <c r="B17" s="6" t="n">
        <v>4200000</v>
      </c>
    </row>
    <row r="18" spans="1:7">
      <c r="A18" s="4" t="s">
        <v>655</v>
      </c>
    </row>
    <row r="19" spans="1:7">
      <c r="A19" s="3" t="s">
        <v>647</v>
      </c>
    </row>
    <row r="20" spans="1:7">
      <c r="A20" s="4" t="s">
        <v>649</v>
      </c>
      <c r="B20" s="7" t="n">
        <v>59900000</v>
      </c>
    </row>
    <row r="21" spans="1:7">
      <c r="A21" s="4" t="s">
        <v>656</v>
      </c>
    </row>
    <row r="22" spans="1:7">
      <c r="A22" s="3" t="s">
        <v>647</v>
      </c>
    </row>
    <row r="23" spans="1:7">
      <c r="A23" s="4" t="s">
        <v>651</v>
      </c>
      <c r="C23" s="6" t="n">
        <v>1</v>
      </c>
    </row>
    <row r="24" spans="1:7">
      <c r="A24" s="4" t="s">
        <v>657</v>
      </c>
      <c r="C24" s="7" t="n">
        <v>1700000</v>
      </c>
    </row>
    <row r="25" spans="1:7">
      <c r="A25" s="4" t="s">
        <v>658</v>
      </c>
      <c r="C25" s="4" t="s">
        <v>494</v>
      </c>
    </row>
    <row r="26" spans="1:7">
      <c r="A26" s="4" t="s">
        <v>659</v>
      </c>
      <c r="C26" s="7" t="n">
        <v>8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60</v>
      </c>
      <c r="B1" s="2" t="s">
        <v>1</v>
      </c>
    </row>
    <row r="2" spans="1:2">
      <c r="B2" s="2" t="s">
        <v>661</v>
      </c>
    </row>
    <row r="3" spans="1:2">
      <c r="A3" s="3" t="s">
        <v>234</v>
      </c>
    </row>
    <row r="4" spans="1:2">
      <c r="A4" s="4" t="s">
        <v>662</v>
      </c>
      <c r="B4" s="7" t="n">
        <v>1428491</v>
      </c>
    </row>
    <row r="5" spans="1:2">
      <c r="A5" s="4" t="s">
        <v>663</v>
      </c>
      <c r="B5" s="7" t="n">
        <v>81730</v>
      </c>
    </row>
    <row r="6" spans="1:2">
      <c r="A6" s="4" t="s">
        <v>664</v>
      </c>
      <c r="B6" s="8" t="n">
        <v>1.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69</v>
      </c>
    </row>
    <row r="2" spans="1:2">
      <c r="A2" s="3" t="s">
        <v>666</v>
      </c>
    </row>
    <row r="3" spans="1:2">
      <c r="A3" s="4" t="s">
        <v>167</v>
      </c>
      <c r="B3" s="7" t="n">
        <v>8348</v>
      </c>
    </row>
    <row r="4" spans="1:2">
      <c r="A4" s="4" t="s">
        <v>107</v>
      </c>
      <c r="B4" s="6" t="n">
        <v>36</v>
      </c>
    </row>
    <row r="5" spans="1:2">
      <c r="A5" s="4" t="s">
        <v>632</v>
      </c>
      <c r="B5" s="6" t="n">
        <v>30813</v>
      </c>
    </row>
    <row r="6" spans="1:2">
      <c r="A6" s="4" t="s">
        <v>109</v>
      </c>
      <c r="B6" s="6" t="n">
        <v>1122</v>
      </c>
    </row>
    <row r="7" spans="1:2">
      <c r="A7" s="4" t="s">
        <v>112</v>
      </c>
      <c r="B7" s="6" t="n">
        <v>2861</v>
      </c>
    </row>
    <row r="8" spans="1:2">
      <c r="A8" s="4" t="s">
        <v>667</v>
      </c>
      <c r="B8" s="6" t="n">
        <v>43180</v>
      </c>
    </row>
    <row r="9" spans="1:2">
      <c r="A9" s="4" t="s">
        <v>668</v>
      </c>
      <c r="B9" s="6" t="n">
        <v>1082</v>
      </c>
    </row>
    <row r="10" spans="1:2">
      <c r="A10" s="4" t="s">
        <v>121</v>
      </c>
      <c r="B10" s="6" t="n">
        <v>209</v>
      </c>
    </row>
    <row r="11" spans="1:2">
      <c r="A11" s="4" t="s">
        <v>669</v>
      </c>
      <c r="B11" s="7" t="n">
        <v>1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70</v>
      </c>
      <c r="B1" s="2" t="s">
        <v>1</v>
      </c>
    </row>
    <row r="2" spans="1:4">
      <c r="B2" s="2" t="s">
        <v>2</v>
      </c>
      <c r="C2" s="2" t="s">
        <v>65</v>
      </c>
      <c r="D2" s="2" t="s">
        <v>671</v>
      </c>
    </row>
    <row r="3" spans="1:4">
      <c r="A3" s="3" t="s">
        <v>672</v>
      </c>
    </row>
    <row r="4" spans="1:4">
      <c r="A4" s="4" t="s">
        <v>673</v>
      </c>
      <c r="D4" s="7" t="n">
        <v>2200000000</v>
      </c>
    </row>
    <row r="5" spans="1:4">
      <c r="A5" s="4" t="s">
        <v>674</v>
      </c>
      <c r="B5" s="7" t="n">
        <v>150000000</v>
      </c>
    </row>
    <row r="6" spans="1:4">
      <c r="A6" s="4" t="s">
        <v>675</v>
      </c>
      <c r="B6" s="4" t="s">
        <v>490</v>
      </c>
    </row>
    <row r="7" spans="1:4">
      <c r="A7" s="4" t="s">
        <v>676</v>
      </c>
      <c r="B7" s="7" t="n">
        <v>104500000</v>
      </c>
      <c r="C7" s="7" t="n">
        <v>121200000</v>
      </c>
    </row>
    <row r="8" spans="1:4">
      <c r="A8" s="4" t="s">
        <v>677</v>
      </c>
      <c r="B8" s="4" t="s">
        <v>678</v>
      </c>
      <c r="C8" s="4" t="s">
        <v>679</v>
      </c>
    </row>
    <row r="9" spans="1:4">
      <c r="A9" s="4" t="s">
        <v>680</v>
      </c>
    </row>
    <row r="10" spans="1:4">
      <c r="A10" s="3" t="s">
        <v>672</v>
      </c>
    </row>
    <row r="11" spans="1:4">
      <c r="A11" s="4" t="s">
        <v>681</v>
      </c>
      <c r="B11" s="7" t="n">
        <v>105800000</v>
      </c>
    </row>
    <row r="12" spans="1:4">
      <c r="A12" s="4" t="s">
        <v>682</v>
      </c>
    </row>
    <row r="13" spans="1:4">
      <c r="A13" s="3" t="s">
        <v>672</v>
      </c>
    </row>
    <row r="14" spans="1:4">
      <c r="A14" s="4" t="s">
        <v>673</v>
      </c>
      <c r="D14" s="6" t="n">
        <v>1300000000</v>
      </c>
    </row>
    <row r="15" spans="1:4">
      <c r="A15" s="4" t="s">
        <v>683</v>
      </c>
      <c r="B15" s="7" t="n">
        <v>375000000</v>
      </c>
      <c r="C15" s="7" t="n">
        <v>345000000</v>
      </c>
    </row>
    <row r="16" spans="1:4">
      <c r="A16" s="4" t="s">
        <v>684</v>
      </c>
      <c r="B16" s="4" t="s">
        <v>685</v>
      </c>
      <c r="C16" s="4" t="s">
        <v>686</v>
      </c>
    </row>
    <row r="17" spans="1:4">
      <c r="A17" s="4" t="s">
        <v>687</v>
      </c>
    </row>
    <row r="18" spans="1:4">
      <c r="A18" s="3" t="s">
        <v>672</v>
      </c>
    </row>
    <row r="19" spans="1:4">
      <c r="A19" s="4" t="s">
        <v>688</v>
      </c>
      <c r="B19" s="7" t="n">
        <v>381100000</v>
      </c>
    </row>
    <row r="20" spans="1:4">
      <c r="A20" s="4" t="s">
        <v>689</v>
      </c>
    </row>
    <row r="21" spans="1:4">
      <c r="A21" s="3" t="s">
        <v>672</v>
      </c>
    </row>
    <row r="22" spans="1:4">
      <c r="A22" s="4" t="s">
        <v>673</v>
      </c>
      <c r="D22" s="6" t="n">
        <v>60000000</v>
      </c>
    </row>
    <row r="23" spans="1:4">
      <c r="A23" s="4" t="s">
        <v>690</v>
      </c>
    </row>
    <row r="24" spans="1:4">
      <c r="A24" s="3" t="s">
        <v>672</v>
      </c>
    </row>
    <row r="25" spans="1:4">
      <c r="A25" s="4" t="s">
        <v>673</v>
      </c>
      <c r="D25" s="6" t="n">
        <v>60000000</v>
      </c>
    </row>
    <row r="26" spans="1:4">
      <c r="A26" s="4" t="s">
        <v>691</v>
      </c>
    </row>
    <row r="27" spans="1:4">
      <c r="A27" s="3" t="s">
        <v>672</v>
      </c>
    </row>
    <row r="28" spans="1:4">
      <c r="A28" s="4" t="s">
        <v>673</v>
      </c>
      <c r="D28" s="7" t="n">
        <v>900000000</v>
      </c>
    </row>
    <row r="29" spans="1:4">
      <c r="A29" s="4" t="s">
        <v>683</v>
      </c>
      <c r="B29" s="7" t="n">
        <v>877500000</v>
      </c>
      <c r="C29" s="7" t="n">
        <v>900000000</v>
      </c>
    </row>
    <row r="30" spans="1:4">
      <c r="A30" s="4" t="s">
        <v>684</v>
      </c>
      <c r="B30" s="4" t="s">
        <v>685</v>
      </c>
      <c r="C30" s="4" t="s">
        <v>692</v>
      </c>
    </row>
    <row r="31" spans="1:4">
      <c r="A31" s="4" t="s">
        <v>693</v>
      </c>
    </row>
    <row r="32" spans="1:4">
      <c r="A32" s="3" t="s">
        <v>672</v>
      </c>
    </row>
    <row r="33" spans="1:4">
      <c r="A33" s="4" t="s">
        <v>688</v>
      </c>
      <c r="B33" s="7" t="n">
        <v>889900000</v>
      </c>
    </row>
    <row r="34" spans="1:4">
      <c r="A34" s="4" t="s">
        <v>694</v>
      </c>
    </row>
    <row r="35" spans="1:4">
      <c r="A35" s="3" t="s">
        <v>672</v>
      </c>
    </row>
    <row r="36" spans="1:4">
      <c r="A36" s="4" t="s">
        <v>695</v>
      </c>
      <c r="C36" s="7" t="n">
        <v>4200000</v>
      </c>
    </row>
    <row r="37" spans="1:4">
      <c r="A37" s="4" t="s">
        <v>696</v>
      </c>
    </row>
    <row r="38" spans="1:4">
      <c r="A38" s="3" t="s">
        <v>672</v>
      </c>
    </row>
    <row r="39" spans="1:4">
      <c r="A39" s="4" t="s">
        <v>697</v>
      </c>
      <c r="B39" s="4" t="s">
        <v>698</v>
      </c>
    </row>
    <row r="40" spans="1:4">
      <c r="A40" s="4" t="s">
        <v>699</v>
      </c>
    </row>
    <row r="41" spans="1:4">
      <c r="A41" s="3" t="s">
        <v>672</v>
      </c>
    </row>
    <row r="42" spans="1:4">
      <c r="A42" s="4" t="s">
        <v>697</v>
      </c>
      <c r="B42" s="4" t="s">
        <v>700</v>
      </c>
    </row>
    <row r="43" spans="1:4">
      <c r="A43" s="4" t="s">
        <v>701</v>
      </c>
    </row>
    <row r="44" spans="1:4">
      <c r="A44" s="3" t="s">
        <v>672</v>
      </c>
    </row>
    <row r="45" spans="1:4">
      <c r="A45" s="4" t="s">
        <v>702</v>
      </c>
      <c r="B45" s="4" t="s">
        <v>577</v>
      </c>
    </row>
    <row r="46" spans="1:4">
      <c r="A46" s="4" t="s">
        <v>703</v>
      </c>
    </row>
    <row r="47" spans="1:4">
      <c r="A47" s="3" t="s">
        <v>672</v>
      </c>
    </row>
    <row r="48" spans="1:4">
      <c r="A48" s="4" t="s">
        <v>702</v>
      </c>
      <c r="B48" s="4" t="s">
        <v>704</v>
      </c>
    </row>
    <row r="49" spans="1:4">
      <c r="A49" s="4" t="s">
        <v>705</v>
      </c>
    </row>
    <row r="50" spans="1:4">
      <c r="A50" s="3" t="s">
        <v>672</v>
      </c>
    </row>
    <row r="51" spans="1:4">
      <c r="A51" s="4" t="s">
        <v>702</v>
      </c>
      <c r="B51" s="4" t="s">
        <v>706</v>
      </c>
    </row>
    <row r="52" spans="1:4">
      <c r="A52" s="4" t="s">
        <v>707</v>
      </c>
    </row>
    <row r="53" spans="1:4">
      <c r="A53" s="3" t="s">
        <v>672</v>
      </c>
    </row>
    <row r="54" spans="1:4">
      <c r="A54" s="4" t="s">
        <v>702</v>
      </c>
      <c r="B54" s="4" t="s">
        <v>708</v>
      </c>
    </row>
    <row r="55" spans="1:4">
      <c r="A55" s="4" t="s">
        <v>709</v>
      </c>
    </row>
    <row r="56" spans="1:4">
      <c r="A56" s="3" t="s">
        <v>672</v>
      </c>
    </row>
    <row r="57" spans="1:4">
      <c r="A57" s="4" t="s">
        <v>702</v>
      </c>
      <c r="B57" s="4" t="s">
        <v>710</v>
      </c>
    </row>
    <row r="58" spans="1:4">
      <c r="A58" s="4" t="s">
        <v>711</v>
      </c>
    </row>
    <row r="59" spans="1:4">
      <c r="A59" s="3" t="s">
        <v>672</v>
      </c>
    </row>
    <row r="60" spans="1:4">
      <c r="A60" s="4" t="s">
        <v>702</v>
      </c>
      <c r="B60" s="4" t="s">
        <v>708</v>
      </c>
    </row>
    <row r="61" spans="1:4">
      <c r="A61" s="4" t="s">
        <v>712</v>
      </c>
    </row>
    <row r="62" spans="1:4">
      <c r="A62" s="3" t="s">
        <v>672</v>
      </c>
    </row>
    <row r="63" spans="1:4">
      <c r="A63" s="4" t="s">
        <v>702</v>
      </c>
      <c r="B63" s="4" t="s">
        <v>710</v>
      </c>
    </row>
    <row r="64" spans="1:4">
      <c r="A64" s="4" t="s">
        <v>713</v>
      </c>
    </row>
    <row r="65" spans="1:4">
      <c r="A65" s="3" t="s">
        <v>672</v>
      </c>
    </row>
    <row r="66" spans="1:4">
      <c r="A66" s="4" t="s">
        <v>702</v>
      </c>
      <c r="B66" s="4" t="s">
        <v>577</v>
      </c>
    </row>
    <row r="67" spans="1:4">
      <c r="A67" s="4" t="s">
        <v>714</v>
      </c>
    </row>
    <row r="68" spans="1:4">
      <c r="A68" s="3" t="s">
        <v>672</v>
      </c>
    </row>
    <row r="69" spans="1:4">
      <c r="A69" s="4" t="s">
        <v>702</v>
      </c>
      <c r="B69" s="4" t="s">
        <v>708</v>
      </c>
    </row>
    <row r="70" spans="1:4">
      <c r="A70" s="4" t="s">
        <v>715</v>
      </c>
    </row>
    <row r="71" spans="1:4">
      <c r="A71" s="3" t="s">
        <v>672</v>
      </c>
    </row>
    <row r="72" spans="1:4">
      <c r="A72" s="4" t="s">
        <v>702</v>
      </c>
      <c r="B72" s="4" t="s">
        <v>710</v>
      </c>
    </row>
    <row r="73" spans="1:4">
      <c r="A73" s="4" t="s">
        <v>716</v>
      </c>
    </row>
    <row r="74" spans="1:4">
      <c r="A74" s="3" t="s">
        <v>672</v>
      </c>
    </row>
    <row r="75" spans="1:4">
      <c r="A75" s="4" t="s">
        <v>683</v>
      </c>
      <c r="B75" s="7" t="n">
        <v>0</v>
      </c>
    </row>
    <row r="76" spans="1:4">
      <c r="A76" s="4" t="s">
        <v>717</v>
      </c>
      <c r="B76" s="7" t="n">
        <v>800000</v>
      </c>
      <c r="C76" s="7" t="n">
        <v>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4"/>
  </cols>
  <sheetData>
    <row r="1" spans="1:2">
      <c r="A1" s="1" t="s">
        <v>718</v>
      </c>
      <c r="B1" s="2" t="s">
        <v>2</v>
      </c>
    </row>
    <row r="2" spans="1:2">
      <c r="A2" s="4" t="s">
        <v>719</v>
      </c>
    </row>
    <row r="3" spans="1:2">
      <c r="A3" s="3" t="s">
        <v>672</v>
      </c>
    </row>
    <row r="4" spans="1:2">
      <c r="A4" s="4" t="s">
        <v>720</v>
      </c>
      <c r="B4" s="10" t="n">
        <v>5.5</v>
      </c>
    </row>
    <row r="5" spans="1:2">
      <c r="A5" s="4" t="s">
        <v>721</v>
      </c>
    </row>
    <row r="6" spans="1:2">
      <c r="A6" s="3" t="s">
        <v>672</v>
      </c>
    </row>
    <row r="7" spans="1:2">
      <c r="A7" s="4" t="s">
        <v>720</v>
      </c>
      <c r="B7" s="6" t="n">
        <v>5</v>
      </c>
    </row>
    <row r="8" spans="1:2">
      <c r="A8" s="4" t="s">
        <v>722</v>
      </c>
    </row>
    <row r="9" spans="1:2">
      <c r="A9" s="3" t="s">
        <v>672</v>
      </c>
    </row>
    <row r="10" spans="1:2">
      <c r="A10" s="4" t="s">
        <v>720</v>
      </c>
      <c r="B10" s="10" t="n">
        <v>4.5</v>
      </c>
    </row>
    <row r="11" spans="1:2">
      <c r="A11" s="4" t="s">
        <v>723</v>
      </c>
    </row>
    <row r="12" spans="1:2">
      <c r="A12" s="3" t="s">
        <v>672</v>
      </c>
    </row>
    <row r="13" spans="1:2">
      <c r="A13" s="4" t="s">
        <v>720</v>
      </c>
      <c r="B13"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24</v>
      </c>
      <c r="B1" s="2" t="s">
        <v>427</v>
      </c>
    </row>
    <row r="2" spans="1:2">
      <c r="A2" s="3" t="s">
        <v>237</v>
      </c>
    </row>
    <row r="3" spans="1:2">
      <c r="A3" s="4" t="s">
        <v>725</v>
      </c>
      <c r="B3" s="7" t="n">
        <v>45000</v>
      </c>
    </row>
    <row r="4" spans="1:2">
      <c r="A4" s="4" t="s">
        <v>726</v>
      </c>
      <c r="B4" s="6" t="n">
        <v>56250</v>
      </c>
    </row>
    <row r="5" spans="1:2">
      <c r="A5" s="4" t="s">
        <v>727</v>
      </c>
      <c r="B5" s="6" t="n">
        <v>67500</v>
      </c>
    </row>
    <row r="6" spans="1:2">
      <c r="A6" s="4" t="s">
        <v>728</v>
      </c>
      <c r="B6" s="6" t="n">
        <v>708750</v>
      </c>
    </row>
    <row r="7" spans="1:2">
      <c r="A7" s="4" t="s">
        <v>729</v>
      </c>
      <c r="B7" s="7" t="n">
        <v>87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66</v>
      </c>
    </row>
    <row r="3" spans="1:4">
      <c r="A3" s="3" t="s">
        <v>152</v>
      </c>
    </row>
    <row r="4" spans="1:4">
      <c r="A4" s="4" t="s">
        <v>90</v>
      </c>
      <c r="B4" s="7" t="n">
        <v>50201000</v>
      </c>
      <c r="C4" s="7" t="n">
        <v>60801000</v>
      </c>
      <c r="D4" s="7" t="n">
        <v>64743000</v>
      </c>
    </row>
    <row r="5" spans="1:4">
      <c r="A5" s="3" t="s">
        <v>153</v>
      </c>
    </row>
    <row r="6" spans="1:4">
      <c r="A6" s="4" t="s">
        <v>154</v>
      </c>
      <c r="B6" s="6" t="n">
        <v>109462000</v>
      </c>
      <c r="C6" s="6" t="n">
        <v>110730000</v>
      </c>
      <c r="D6" s="6" t="n">
        <v>88945000</v>
      </c>
    </row>
    <row r="7" spans="1:4">
      <c r="A7" s="4" t="s">
        <v>155</v>
      </c>
      <c r="B7" s="6" t="n">
        <v>64916000</v>
      </c>
      <c r="C7" s="6" t="n">
        <v>0</v>
      </c>
      <c r="D7" s="6" t="n">
        <v>0</v>
      </c>
    </row>
    <row r="8" spans="1:4">
      <c r="A8" s="4" t="s">
        <v>156</v>
      </c>
      <c r="B8" s="6" t="n">
        <v>5764000</v>
      </c>
      <c r="C8" s="6" t="n">
        <v>4941000</v>
      </c>
      <c r="D8" s="6" t="n">
        <v>3290000</v>
      </c>
    </row>
    <row r="9" spans="1:4">
      <c r="A9" s="4" t="s">
        <v>157</v>
      </c>
      <c r="B9" s="6" t="n">
        <v>-19046000</v>
      </c>
      <c r="C9" s="6" t="n">
        <v>-8184000</v>
      </c>
      <c r="D9" s="6" t="n">
        <v>-67304000</v>
      </c>
    </row>
    <row r="10" spans="1:4">
      <c r="A10" s="4" t="s">
        <v>158</v>
      </c>
      <c r="B10" s="6" t="n">
        <v>21255000</v>
      </c>
      <c r="C10" s="6" t="n">
        <v>20779000</v>
      </c>
      <c r="D10" s="6" t="n">
        <v>21550000</v>
      </c>
    </row>
    <row r="11" spans="1:4">
      <c r="A11" s="4" t="s">
        <v>159</v>
      </c>
      <c r="B11" s="6" t="n">
        <v>5390000</v>
      </c>
      <c r="C11" s="6" t="n">
        <v>6270000</v>
      </c>
      <c r="D11" s="6" t="n">
        <v>2722000</v>
      </c>
    </row>
    <row r="12" spans="1:4">
      <c r="A12" s="4" t="s">
        <v>160</v>
      </c>
      <c r="B12" s="6" t="n">
        <v>5060000</v>
      </c>
    </row>
    <row r="13" spans="1:4">
      <c r="A13" s="4" t="s">
        <v>160</v>
      </c>
      <c r="C13" s="6" t="n">
        <v>0</v>
      </c>
      <c r="D13" s="6" t="n">
        <v>0</v>
      </c>
    </row>
    <row r="14" spans="1:4">
      <c r="A14" s="4" t="s">
        <v>161</v>
      </c>
      <c r="B14" s="6" t="n">
        <v>0</v>
      </c>
      <c r="C14" s="6" t="n">
        <v>0</v>
      </c>
      <c r="D14" s="6" t="n">
        <v>2287000</v>
      </c>
    </row>
    <row r="15" spans="1:4">
      <c r="A15" s="4" t="s">
        <v>162</v>
      </c>
      <c r="B15" s="6" t="n">
        <v>1821000</v>
      </c>
      <c r="C15" s="6" t="n">
        <v>1385000</v>
      </c>
      <c r="D15" s="6" t="n">
        <v>6989000</v>
      </c>
    </row>
    <row r="16" spans="1:4">
      <c r="A16" s="4" t="s">
        <v>163</v>
      </c>
      <c r="B16" s="6" t="n">
        <v>0</v>
      </c>
      <c r="C16" s="6" t="n">
        <v>0</v>
      </c>
      <c r="D16" s="6" t="n">
        <v>-2645000</v>
      </c>
    </row>
    <row r="17" spans="1:4">
      <c r="A17" s="4" t="s">
        <v>164</v>
      </c>
      <c r="B17" s="6" t="n">
        <v>1119000</v>
      </c>
      <c r="C17" s="6" t="n">
        <v>1214000</v>
      </c>
      <c r="D17" s="6" t="n">
        <v>-4710000</v>
      </c>
    </row>
    <row r="18" spans="1:4">
      <c r="A18" s="3" t="s">
        <v>165</v>
      </c>
    </row>
    <row r="19" spans="1:4">
      <c r="A19" s="4" t="s">
        <v>166</v>
      </c>
      <c r="B19" s="6" t="n">
        <v>-9428000</v>
      </c>
      <c r="C19" s="6" t="n">
        <v>-17021000</v>
      </c>
      <c r="D19" s="6" t="n">
        <v>-89698000</v>
      </c>
    </row>
    <row r="20" spans="1:4">
      <c r="A20" s="4" t="s">
        <v>167</v>
      </c>
      <c r="B20" s="6" t="n">
        <v>-43308000</v>
      </c>
      <c r="C20" s="6" t="n">
        <v>8300000</v>
      </c>
      <c r="D20" s="6" t="n">
        <v>99000</v>
      </c>
    </row>
    <row r="21" spans="1:4">
      <c r="A21" s="4" t="s">
        <v>107</v>
      </c>
      <c r="B21" s="6" t="n">
        <v>13071000</v>
      </c>
      <c r="C21" s="6" t="n">
        <v>3933000</v>
      </c>
      <c r="D21" s="6" t="n">
        <v>-33808000</v>
      </c>
    </row>
    <row r="22" spans="1:4">
      <c r="A22" s="4" t="s">
        <v>168</v>
      </c>
      <c r="B22" s="6" t="n">
        <v>13156000</v>
      </c>
      <c r="C22" s="6" t="n">
        <v>1052000</v>
      </c>
      <c r="D22" s="6" t="n">
        <v>-914000</v>
      </c>
    </row>
    <row r="23" spans="1:4">
      <c r="A23" s="4" t="s">
        <v>169</v>
      </c>
      <c r="B23" s="6" t="n">
        <v>14666000</v>
      </c>
      <c r="C23" s="6" t="n">
        <v>3588000</v>
      </c>
      <c r="D23" s="6" t="n">
        <v>95321000</v>
      </c>
    </row>
    <row r="24" spans="1:4">
      <c r="A24" s="4" t="s">
        <v>120</v>
      </c>
      <c r="B24" s="6" t="n">
        <v>-607000</v>
      </c>
      <c r="C24" s="6" t="n">
        <v>1504000</v>
      </c>
      <c r="D24" s="6" t="n">
        <v>3874000</v>
      </c>
    </row>
    <row r="25" spans="1:4">
      <c r="A25" s="4" t="s">
        <v>170</v>
      </c>
      <c r="B25" s="6" t="n">
        <v>-2059000</v>
      </c>
      <c r="C25" s="6" t="n">
        <v>391000</v>
      </c>
      <c r="D25" s="6" t="n">
        <v>23803000</v>
      </c>
    </row>
    <row r="26" spans="1:4">
      <c r="A26" s="4" t="s">
        <v>171</v>
      </c>
      <c r="B26" s="6" t="n">
        <v>231433000</v>
      </c>
      <c r="C26" s="6" t="n">
        <v>199683000</v>
      </c>
      <c r="D26" s="6" t="n">
        <v>114544000</v>
      </c>
    </row>
    <row r="27" spans="1:4">
      <c r="A27" s="3" t="s">
        <v>172</v>
      </c>
    </row>
    <row r="28" spans="1:4">
      <c r="A28" s="4" t="s">
        <v>173</v>
      </c>
      <c r="B28" s="6" t="n">
        <v>0</v>
      </c>
      <c r="C28" s="6" t="n">
        <v>0</v>
      </c>
      <c r="D28" s="6" t="n">
        <v>16951000</v>
      </c>
    </row>
    <row r="29" spans="1:4">
      <c r="A29" s="4" t="s">
        <v>174</v>
      </c>
      <c r="B29" s="6" t="n">
        <v>752000</v>
      </c>
      <c r="C29" s="6" t="n">
        <v>910000</v>
      </c>
      <c r="D29" s="6" t="n">
        <v>483000</v>
      </c>
    </row>
    <row r="30" spans="1:4">
      <c r="A30" s="4" t="s">
        <v>175</v>
      </c>
      <c r="B30" s="6" t="n">
        <v>-30509000</v>
      </c>
      <c r="C30" s="6" t="n">
        <v>26704000</v>
      </c>
      <c r="D30" s="6" t="n">
        <v>-1241946000</v>
      </c>
    </row>
    <row r="31" spans="1:4">
      <c r="A31" s="4" t="s">
        <v>176</v>
      </c>
      <c r="B31" s="6" t="n">
        <v>-64995000</v>
      </c>
      <c r="C31" s="6" t="n">
        <v>0</v>
      </c>
      <c r="D31" s="6" t="n">
        <v>0</v>
      </c>
    </row>
    <row r="32" spans="1:4">
      <c r="A32" s="4" t="s">
        <v>177</v>
      </c>
      <c r="B32" s="6" t="n">
        <v>-69537000</v>
      </c>
      <c r="C32" s="6" t="n">
        <v>-77741000</v>
      </c>
      <c r="D32" s="6" t="n">
        <v>-43503000</v>
      </c>
    </row>
    <row r="33" spans="1:4">
      <c r="A33" s="4" t="s">
        <v>178</v>
      </c>
      <c r="B33" s="6" t="n">
        <v>37000</v>
      </c>
      <c r="C33" s="6" t="n">
        <v>422000</v>
      </c>
      <c r="D33" s="6" t="n">
        <v>293000</v>
      </c>
    </row>
    <row r="34" spans="1:4">
      <c r="A34" s="4" t="s">
        <v>179</v>
      </c>
      <c r="B34" s="6" t="n">
        <v>0</v>
      </c>
      <c r="C34" s="6" t="n">
        <v>0</v>
      </c>
      <c r="D34" s="6" t="n">
        <v>46387000</v>
      </c>
    </row>
    <row r="35" spans="1:4">
      <c r="A35" s="4" t="s">
        <v>180</v>
      </c>
      <c r="B35" s="6" t="n">
        <v>1584000</v>
      </c>
      <c r="C35" s="6" t="n">
        <v>0</v>
      </c>
      <c r="D35" s="6" t="n">
        <v>0</v>
      </c>
    </row>
    <row r="36" spans="1:4">
      <c r="A36" s="4" t="s">
        <v>181</v>
      </c>
      <c r="B36" s="6" t="n">
        <v>-162668000</v>
      </c>
      <c r="C36" s="6" t="n">
        <v>-49705000</v>
      </c>
      <c r="D36" s="6" t="n">
        <v>-1221335000</v>
      </c>
    </row>
    <row r="37" spans="1:4">
      <c r="A37" s="3" t="s">
        <v>182</v>
      </c>
    </row>
    <row r="38" spans="1:4">
      <c r="A38" s="4" t="s">
        <v>183</v>
      </c>
      <c r="B38" s="6" t="n">
        <v>236900000</v>
      </c>
      <c r="C38" s="6" t="n">
        <v>171200000</v>
      </c>
      <c r="D38" s="6" t="n">
        <v>1307000000</v>
      </c>
    </row>
    <row r="39" spans="1:4">
      <c r="A39" s="4" t="s">
        <v>184</v>
      </c>
      <c r="B39" s="6" t="n">
        <v>-246100000</v>
      </c>
      <c r="C39" s="6" t="n">
        <v>-660000000</v>
      </c>
      <c r="D39" s="6" t="n">
        <v>-117000000</v>
      </c>
    </row>
    <row r="40" spans="1:4">
      <c r="A40" s="4" t="s">
        <v>185</v>
      </c>
      <c r="B40" s="6" t="n">
        <v>0</v>
      </c>
      <c r="C40" s="6" t="n">
        <v>-38196000</v>
      </c>
      <c r="D40" s="6" t="n">
        <v>-4661000</v>
      </c>
    </row>
    <row r="41" spans="1:4">
      <c r="A41" s="4" t="s">
        <v>186</v>
      </c>
      <c r="B41" s="6" t="n">
        <v>0</v>
      </c>
      <c r="C41" s="6" t="n">
        <v>349590000</v>
      </c>
      <c r="D41" s="6" t="n">
        <v>0</v>
      </c>
    </row>
    <row r="42" spans="1:4">
      <c r="A42" s="4" t="s">
        <v>187</v>
      </c>
      <c r="B42" s="6" t="n">
        <v>0</v>
      </c>
      <c r="C42" s="6" t="n">
        <v>-5037000</v>
      </c>
      <c r="D42" s="6" t="n">
        <v>-19043000</v>
      </c>
    </row>
    <row r="43" spans="1:4">
      <c r="A43" s="4" t="s">
        <v>188</v>
      </c>
      <c r="B43" s="6" t="n">
        <v>6948000</v>
      </c>
      <c r="C43" s="6" t="n">
        <v>9392000</v>
      </c>
      <c r="D43" s="6" t="n">
        <v>9774000</v>
      </c>
    </row>
    <row r="44" spans="1:4">
      <c r="A44" s="4" t="s">
        <v>189</v>
      </c>
      <c r="B44" s="6" t="n">
        <v>-6514000</v>
      </c>
      <c r="C44" s="6" t="n">
        <v>-7821000</v>
      </c>
      <c r="D44" s="6" t="n">
        <v>-7123000</v>
      </c>
    </row>
    <row r="45" spans="1:4">
      <c r="A45" s="4" t="s">
        <v>190</v>
      </c>
      <c r="B45" s="6" t="n">
        <v>-8766000</v>
      </c>
      <c r="C45" s="6" t="n">
        <v>-180872000</v>
      </c>
      <c r="D45" s="6" t="n">
        <v>1168947000</v>
      </c>
    </row>
    <row r="46" spans="1:4">
      <c r="A46" s="4" t="s">
        <v>191</v>
      </c>
      <c r="B46" s="6" t="n">
        <v>74000</v>
      </c>
      <c r="C46" s="6" t="n">
        <v>-5203000</v>
      </c>
      <c r="D46" s="6" t="n">
        <v>10724000</v>
      </c>
    </row>
    <row r="47" spans="1:4">
      <c r="A47" s="4" t="s">
        <v>192</v>
      </c>
      <c r="B47" s="6" t="n">
        <v>60073000</v>
      </c>
      <c r="C47" s="6" t="n">
        <v>-36097000</v>
      </c>
      <c r="D47" s="6" t="n">
        <v>72880000</v>
      </c>
    </row>
    <row r="48" spans="1:4">
      <c r="A48" s="4" t="s">
        <v>193</v>
      </c>
      <c r="B48" s="6" t="n">
        <v>138838000</v>
      </c>
      <c r="C48" s="6" t="n">
        <v>174935000</v>
      </c>
      <c r="D48" s="6" t="n">
        <v>102055000</v>
      </c>
    </row>
    <row r="49" spans="1:4">
      <c r="A49" s="4" t="s">
        <v>194</v>
      </c>
      <c r="B49" s="7" t="n">
        <v>198911000</v>
      </c>
      <c r="C49" s="7" t="n">
        <v>138838000</v>
      </c>
      <c r="D49" s="7" t="n">
        <v>17493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0</v>
      </c>
      <c r="B1" s="2" t="s">
        <v>2</v>
      </c>
      <c r="C1" s="2" t="s">
        <v>65</v>
      </c>
    </row>
    <row r="2" spans="1:3">
      <c r="A2" s="3" t="s">
        <v>731</v>
      </c>
    </row>
    <row r="3" spans="1:3">
      <c r="A3" s="4" t="s">
        <v>732</v>
      </c>
      <c r="B3" s="7" t="n">
        <v>1325000000</v>
      </c>
      <c r="C3" s="7" t="n">
        <v>1475000000</v>
      </c>
    </row>
    <row r="4" spans="1:3">
      <c r="A4" s="4" t="s">
        <v>733</v>
      </c>
      <c r="B4" s="6" t="n">
        <v>-45145000</v>
      </c>
      <c r="C4" s="6" t="n">
        <v>619000</v>
      </c>
    </row>
    <row r="5" spans="1:3">
      <c r="A5" s="4" t="s">
        <v>734</v>
      </c>
    </row>
    <row r="6" spans="1:3">
      <c r="A6" s="3" t="s">
        <v>731</v>
      </c>
    </row>
    <row r="7" spans="1:3">
      <c r="A7" s="4" t="s">
        <v>732</v>
      </c>
      <c r="B7" s="7" t="n">
        <v>50000000</v>
      </c>
      <c r="C7" s="7" t="n">
        <v>50000000</v>
      </c>
    </row>
    <row r="8" spans="1:3">
      <c r="A8" s="4" t="s">
        <v>735</v>
      </c>
      <c r="B8" s="4" t="s">
        <v>736</v>
      </c>
      <c r="C8" s="4" t="s">
        <v>736</v>
      </c>
    </row>
    <row r="9" spans="1:3">
      <c r="A9" s="4" t="s">
        <v>733</v>
      </c>
      <c r="B9" s="7" t="n">
        <v>-2000</v>
      </c>
      <c r="C9" s="7" t="n">
        <v>619000</v>
      </c>
    </row>
    <row r="10" spans="1:3">
      <c r="A10" s="4" t="s">
        <v>737</v>
      </c>
    </row>
    <row r="11" spans="1:3">
      <c r="A11" s="3" t="s">
        <v>731</v>
      </c>
    </row>
    <row r="12" spans="1:3">
      <c r="A12" s="4" t="s">
        <v>732</v>
      </c>
      <c r="C12" s="7" t="n">
        <v>50000000</v>
      </c>
    </row>
    <row r="13" spans="1:3">
      <c r="A13" s="4" t="s">
        <v>735</v>
      </c>
      <c r="C13" s="4" t="s">
        <v>738</v>
      </c>
    </row>
    <row r="14" spans="1:3">
      <c r="A14" s="4" t="s">
        <v>733</v>
      </c>
      <c r="C14" s="7" t="n">
        <v>410000</v>
      </c>
    </row>
    <row r="15" spans="1:3">
      <c r="A15" s="4" t="s">
        <v>739</v>
      </c>
    </row>
    <row r="16" spans="1:3">
      <c r="A16" s="3" t="s">
        <v>731</v>
      </c>
    </row>
    <row r="17" spans="1:3">
      <c r="A17" s="4" t="s">
        <v>732</v>
      </c>
      <c r="C17" s="7" t="n">
        <v>50000000</v>
      </c>
    </row>
    <row r="18" spans="1:3">
      <c r="A18" s="4" t="s">
        <v>735</v>
      </c>
      <c r="C18" s="4" t="s">
        <v>738</v>
      </c>
    </row>
    <row r="19" spans="1:3">
      <c r="A19" s="4" t="s">
        <v>733</v>
      </c>
      <c r="C19" s="7" t="n">
        <v>415000</v>
      </c>
    </row>
    <row r="20" spans="1:3">
      <c r="A20" s="4" t="s">
        <v>740</v>
      </c>
    </row>
    <row r="21" spans="1:3">
      <c r="A21" s="3" t="s">
        <v>731</v>
      </c>
    </row>
    <row r="22" spans="1:3">
      <c r="A22" s="4" t="s">
        <v>732</v>
      </c>
      <c r="B22" s="7" t="n">
        <v>100000000</v>
      </c>
      <c r="C22" s="7" t="n">
        <v>100000000</v>
      </c>
    </row>
    <row r="23" spans="1:3">
      <c r="A23" s="4" t="s">
        <v>735</v>
      </c>
      <c r="B23" s="4" t="s">
        <v>741</v>
      </c>
      <c r="C23" s="4" t="s">
        <v>741</v>
      </c>
    </row>
    <row r="24" spans="1:3">
      <c r="A24" s="4" t="s">
        <v>733</v>
      </c>
      <c r="B24" s="7" t="n">
        <v>12000</v>
      </c>
      <c r="C24" s="7" t="n">
        <v>1287000</v>
      </c>
    </row>
    <row r="25" spans="1:3">
      <c r="A25" s="4" t="s">
        <v>742</v>
      </c>
    </row>
    <row r="26" spans="1:3">
      <c r="A26" s="3" t="s">
        <v>731</v>
      </c>
    </row>
    <row r="27" spans="1:3">
      <c r="A27" s="4" t="s">
        <v>732</v>
      </c>
      <c r="B27" s="7" t="n">
        <v>100000000</v>
      </c>
      <c r="C27" s="7" t="n">
        <v>100000000</v>
      </c>
    </row>
    <row r="28" spans="1:3">
      <c r="A28" s="4" t="s">
        <v>735</v>
      </c>
      <c r="B28" s="4" t="s">
        <v>743</v>
      </c>
      <c r="C28" s="4" t="s">
        <v>743</v>
      </c>
    </row>
    <row r="29" spans="1:3">
      <c r="A29" s="4" t="s">
        <v>733</v>
      </c>
      <c r="B29" s="7" t="n">
        <v>-581000</v>
      </c>
      <c r="C29" s="7" t="n">
        <v>1246000</v>
      </c>
    </row>
    <row r="30" spans="1:3">
      <c r="A30" s="4" t="s">
        <v>744</v>
      </c>
    </row>
    <row r="31" spans="1:3">
      <c r="A31" s="3" t="s">
        <v>731</v>
      </c>
    </row>
    <row r="32" spans="1:3">
      <c r="A32" s="4" t="s">
        <v>732</v>
      </c>
      <c r="B32" s="7" t="n">
        <v>150000000</v>
      </c>
      <c r="C32" s="7" t="n">
        <v>150000000</v>
      </c>
    </row>
    <row r="33" spans="1:3">
      <c r="A33" s="4" t="s">
        <v>735</v>
      </c>
      <c r="B33" s="4" t="s">
        <v>745</v>
      </c>
      <c r="C33" s="4" t="s">
        <v>745</v>
      </c>
    </row>
    <row r="34" spans="1:3">
      <c r="A34" s="4" t="s">
        <v>733</v>
      </c>
      <c r="B34" s="7" t="n">
        <v>-2880000</v>
      </c>
      <c r="C34" s="7" t="n">
        <v>1491000</v>
      </c>
    </row>
    <row r="35" spans="1:3">
      <c r="A35" s="4" t="s">
        <v>746</v>
      </c>
    </row>
    <row r="36" spans="1:3">
      <c r="A36" s="3" t="s">
        <v>731</v>
      </c>
    </row>
    <row r="37" spans="1:3">
      <c r="A37" s="4" t="s">
        <v>732</v>
      </c>
      <c r="B37" s="7" t="n">
        <v>150000000</v>
      </c>
      <c r="C37" s="7" t="n">
        <v>150000000</v>
      </c>
    </row>
    <row r="38" spans="1:3">
      <c r="A38" s="4" t="s">
        <v>735</v>
      </c>
      <c r="B38" s="4" t="s">
        <v>745</v>
      </c>
      <c r="C38" s="4" t="s">
        <v>745</v>
      </c>
    </row>
    <row r="39" spans="1:3">
      <c r="A39" s="4" t="s">
        <v>733</v>
      </c>
      <c r="B39" s="7" t="n">
        <v>-2880000</v>
      </c>
      <c r="C39" s="7" t="n">
        <v>1460000</v>
      </c>
    </row>
    <row r="40" spans="1:3">
      <c r="A40" s="4" t="s">
        <v>747</v>
      </c>
    </row>
    <row r="41" spans="1:3">
      <c r="A41" s="3" t="s">
        <v>731</v>
      </c>
    </row>
    <row r="42" spans="1:3">
      <c r="A42" s="4" t="s">
        <v>732</v>
      </c>
      <c r="B42" s="7" t="n">
        <v>100000000</v>
      </c>
      <c r="C42" s="7" t="n">
        <v>100000000</v>
      </c>
    </row>
    <row r="43" spans="1:3">
      <c r="A43" s="4" t="s">
        <v>735</v>
      </c>
      <c r="B43" s="4" t="s">
        <v>748</v>
      </c>
      <c r="C43" s="4" t="s">
        <v>748</v>
      </c>
    </row>
    <row r="44" spans="1:3">
      <c r="A44" s="4" t="s">
        <v>733</v>
      </c>
      <c r="B44" s="7" t="n">
        <v>-3517000</v>
      </c>
      <c r="C44" s="7" t="n">
        <v>418000</v>
      </c>
    </row>
    <row r="45" spans="1:3">
      <c r="A45" s="4" t="s">
        <v>749</v>
      </c>
    </row>
    <row r="46" spans="1:3">
      <c r="A46" s="3" t="s">
        <v>731</v>
      </c>
    </row>
    <row r="47" spans="1:3">
      <c r="A47" s="4" t="s">
        <v>732</v>
      </c>
      <c r="B47" s="7" t="n">
        <v>50000000</v>
      </c>
      <c r="C47" s="7" t="n">
        <v>50000000</v>
      </c>
    </row>
    <row r="48" spans="1:3">
      <c r="A48" s="4" t="s">
        <v>735</v>
      </c>
      <c r="B48" s="4" t="s">
        <v>748</v>
      </c>
      <c r="C48" s="4" t="s">
        <v>748</v>
      </c>
    </row>
    <row r="49" spans="1:3">
      <c r="A49" s="4" t="s">
        <v>733</v>
      </c>
      <c r="B49" s="7" t="n">
        <v>-1778000</v>
      </c>
      <c r="C49" s="7" t="n">
        <v>162000</v>
      </c>
    </row>
    <row r="50" spans="1:3">
      <c r="A50" s="4" t="s">
        <v>750</v>
      </c>
    </row>
    <row r="51" spans="1:3">
      <c r="A51" s="3" t="s">
        <v>731</v>
      </c>
    </row>
    <row r="52" spans="1:3">
      <c r="A52" s="4" t="s">
        <v>732</v>
      </c>
      <c r="B52" s="7" t="n">
        <v>200000000</v>
      </c>
      <c r="C52" s="7" t="n">
        <v>200000000</v>
      </c>
    </row>
    <row r="53" spans="1:3">
      <c r="A53" s="4" t="s">
        <v>735</v>
      </c>
      <c r="B53" s="4" t="s">
        <v>751</v>
      </c>
      <c r="C53" s="4" t="s">
        <v>751</v>
      </c>
    </row>
    <row r="54" spans="1:3">
      <c r="A54" s="4" t="s">
        <v>733</v>
      </c>
      <c r="B54" s="7" t="n">
        <v>-6595000</v>
      </c>
      <c r="C54" s="7" t="n">
        <v>2076000</v>
      </c>
    </row>
    <row r="55" spans="1:3">
      <c r="A55" s="4" t="s">
        <v>752</v>
      </c>
    </row>
    <row r="56" spans="1:3">
      <c r="A56" s="3" t="s">
        <v>731</v>
      </c>
    </row>
    <row r="57" spans="1:3">
      <c r="A57" s="4" t="s">
        <v>732</v>
      </c>
      <c r="B57" s="7" t="n">
        <v>75000000</v>
      </c>
      <c r="C57" s="7" t="n">
        <v>75000000</v>
      </c>
    </row>
    <row r="58" spans="1:3">
      <c r="A58" s="4" t="s">
        <v>735</v>
      </c>
      <c r="B58" s="4" t="s">
        <v>753</v>
      </c>
      <c r="C58" s="4" t="s">
        <v>753</v>
      </c>
    </row>
    <row r="59" spans="1:3">
      <c r="A59" s="4" t="s">
        <v>733</v>
      </c>
      <c r="B59" s="7" t="n">
        <v>-5750000</v>
      </c>
      <c r="C59" s="7" t="n">
        <v>-2594000</v>
      </c>
    </row>
    <row r="60" spans="1:3">
      <c r="A60" s="4" t="s">
        <v>754</v>
      </c>
    </row>
    <row r="61" spans="1:3">
      <c r="A61" s="3" t="s">
        <v>731</v>
      </c>
    </row>
    <row r="62" spans="1:3">
      <c r="A62" s="4" t="s">
        <v>732</v>
      </c>
      <c r="B62" s="7" t="n">
        <v>75000000</v>
      </c>
      <c r="C62" s="7" t="n">
        <v>75000000</v>
      </c>
    </row>
    <row r="63" spans="1:3">
      <c r="A63" s="4" t="s">
        <v>735</v>
      </c>
      <c r="B63" s="4" t="s">
        <v>755</v>
      </c>
      <c r="C63" s="4" t="s">
        <v>755</v>
      </c>
    </row>
    <row r="64" spans="1:3">
      <c r="A64" s="4" t="s">
        <v>733</v>
      </c>
      <c r="B64" s="7" t="n">
        <v>-5747000</v>
      </c>
      <c r="C64" s="7" t="n">
        <v>-2551000</v>
      </c>
    </row>
    <row r="65" spans="1:3">
      <c r="A65" s="4" t="s">
        <v>756</v>
      </c>
    </row>
    <row r="66" spans="1:3">
      <c r="A66" s="3" t="s">
        <v>731</v>
      </c>
    </row>
    <row r="67" spans="1:3">
      <c r="A67" s="4" t="s">
        <v>732</v>
      </c>
      <c r="B67" s="7" t="n">
        <v>75000000</v>
      </c>
      <c r="C67" s="7" t="n">
        <v>75000000</v>
      </c>
    </row>
    <row r="68" spans="1:3">
      <c r="A68" s="4" t="s">
        <v>735</v>
      </c>
      <c r="B68" s="4" t="s">
        <v>757</v>
      </c>
      <c r="C68" s="4" t="s">
        <v>757</v>
      </c>
    </row>
    <row r="69" spans="1:3">
      <c r="A69" s="4" t="s">
        <v>733</v>
      </c>
      <c r="B69" s="7" t="n">
        <v>-5807000</v>
      </c>
      <c r="C69" s="7" t="n">
        <v>-2568000</v>
      </c>
    </row>
    <row r="70" spans="1:3">
      <c r="A70" s="4" t="s">
        <v>758</v>
      </c>
    </row>
    <row r="71" spans="1:3">
      <c r="A71" s="3" t="s">
        <v>731</v>
      </c>
    </row>
    <row r="72" spans="1:3">
      <c r="A72" s="4" t="s">
        <v>732</v>
      </c>
      <c r="B72" s="7" t="n">
        <v>100000000</v>
      </c>
      <c r="C72" s="7" t="n">
        <v>100000000</v>
      </c>
    </row>
    <row r="73" spans="1:3">
      <c r="A73" s="4" t="s">
        <v>735</v>
      </c>
      <c r="B73" s="4" t="s">
        <v>759</v>
      </c>
      <c r="C73" s="4" t="s">
        <v>759</v>
      </c>
    </row>
    <row r="74" spans="1:3">
      <c r="A74" s="4" t="s">
        <v>733</v>
      </c>
      <c r="B74" s="7" t="n">
        <v>-4930000</v>
      </c>
      <c r="C74" s="7" t="n">
        <v>-797000</v>
      </c>
    </row>
    <row r="75" spans="1:3">
      <c r="A75" s="4" t="s">
        <v>760</v>
      </c>
    </row>
    <row r="76" spans="1:3">
      <c r="A76" s="3" t="s">
        <v>731</v>
      </c>
    </row>
    <row r="77" spans="1:3">
      <c r="A77" s="4" t="s">
        <v>732</v>
      </c>
      <c r="B77" s="7" t="n">
        <v>100000000</v>
      </c>
      <c r="C77" s="7" t="n">
        <v>100000000</v>
      </c>
    </row>
    <row r="78" spans="1:3">
      <c r="A78" s="4" t="s">
        <v>735</v>
      </c>
      <c r="B78" s="4" t="s">
        <v>761</v>
      </c>
      <c r="C78" s="4" t="s">
        <v>761</v>
      </c>
    </row>
    <row r="79" spans="1:3">
      <c r="A79" s="4" t="s">
        <v>733</v>
      </c>
      <c r="B79" s="7" t="n">
        <v>-4691000</v>
      </c>
      <c r="C79" s="7" t="n">
        <v>-873000</v>
      </c>
    </row>
    <row r="80" spans="1:3">
      <c r="A80" s="4" t="s">
        <v>762</v>
      </c>
    </row>
    <row r="81" spans="1:3">
      <c r="A81" s="3" t="s">
        <v>731</v>
      </c>
    </row>
    <row r="82" spans="1:3">
      <c r="A82" s="4" t="s">
        <v>732</v>
      </c>
      <c r="C82" s="7" t="n">
        <v>50000000</v>
      </c>
    </row>
    <row r="83" spans="1:3">
      <c r="A83" s="4" t="s">
        <v>735</v>
      </c>
      <c r="C83" s="4" t="s">
        <v>763</v>
      </c>
    </row>
    <row r="84" spans="1:3">
      <c r="A84" s="4" t="s">
        <v>733</v>
      </c>
      <c r="C84" s="7" t="n">
        <v>41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s>
  <sheetData>
    <row r="1" spans="1:7">
      <c r="A1" s="1" t="s">
        <v>764</v>
      </c>
      <c r="B1" s="2" t="s">
        <v>1</v>
      </c>
    </row>
    <row r="2" spans="1:7">
      <c r="B2" s="2" t="s">
        <v>427</v>
      </c>
      <c r="C2" s="2" t="s">
        <v>563</v>
      </c>
      <c r="D2" s="2" t="s">
        <v>567</v>
      </c>
      <c r="E2" s="2" t="s">
        <v>765</v>
      </c>
      <c r="F2" s="2" t="s">
        <v>766</v>
      </c>
      <c r="G2" s="2" t="s">
        <v>767</v>
      </c>
    </row>
    <row r="3" spans="1:7">
      <c r="A3" s="3" t="s">
        <v>731</v>
      </c>
    </row>
    <row r="4" spans="1:7">
      <c r="A4" s="4" t="s">
        <v>768</v>
      </c>
      <c r="B4" s="7" t="n">
        <v>150000000</v>
      </c>
    </row>
    <row r="5" spans="1:7">
      <c r="A5" s="4" t="s">
        <v>769</v>
      </c>
      <c r="B5" s="6" t="n">
        <v>14865000</v>
      </c>
      <c r="C5" s="7" t="n">
        <v>13400000</v>
      </c>
      <c r="D5" s="7" t="n">
        <v>2958000</v>
      </c>
    </row>
    <row r="6" spans="1:7">
      <c r="A6" s="4" t="s">
        <v>94</v>
      </c>
      <c r="B6" s="6" t="n">
        <v>-13671000</v>
      </c>
      <c r="C6" s="6" t="n">
        <v>11709000</v>
      </c>
      <c r="D6" s="6" t="n">
        <v>-3425000</v>
      </c>
    </row>
    <row r="7" spans="1:7">
      <c r="A7" s="4" t="s">
        <v>770</v>
      </c>
    </row>
    <row r="8" spans="1:7">
      <c r="A8" s="3" t="s">
        <v>731</v>
      </c>
    </row>
    <row r="9" spans="1:7">
      <c r="A9" s="4" t="s">
        <v>94</v>
      </c>
      <c r="B9" s="6" t="n">
        <v>-13671000</v>
      </c>
      <c r="C9" s="6" t="n">
        <v>11709000</v>
      </c>
    </row>
    <row r="10" spans="1:7">
      <c r="A10" s="4" t="s">
        <v>771</v>
      </c>
    </row>
    <row r="11" spans="1:7">
      <c r="A11" s="3" t="s">
        <v>731</v>
      </c>
    </row>
    <row r="12" spans="1:7">
      <c r="A12" s="4" t="s">
        <v>772</v>
      </c>
      <c r="B12" s="6" t="n">
        <v>1325000000</v>
      </c>
      <c r="C12" s="6" t="n">
        <v>1475000000</v>
      </c>
    </row>
    <row r="13" spans="1:7">
      <c r="A13" s="4" t="s">
        <v>773</v>
      </c>
    </row>
    <row r="14" spans="1:7">
      <c r="A14" s="3" t="s">
        <v>731</v>
      </c>
    </row>
    <row r="15" spans="1:7">
      <c r="A15" s="4" t="s">
        <v>772</v>
      </c>
      <c r="E15" s="7" t="n">
        <v>8900000</v>
      </c>
    </row>
    <row r="16" spans="1:7">
      <c r="A16" s="4" t="s">
        <v>774</v>
      </c>
      <c r="C16" s="6" t="n">
        <v>-200000</v>
      </c>
      <c r="D16" s="7" t="n">
        <v>100000</v>
      </c>
    </row>
    <row r="17" spans="1:7">
      <c r="A17" s="4" t="s">
        <v>775</v>
      </c>
    </row>
    <row r="18" spans="1:7">
      <c r="A18" s="3" t="s">
        <v>731</v>
      </c>
    </row>
    <row r="19" spans="1:7">
      <c r="A19" s="4" t="s">
        <v>769</v>
      </c>
      <c r="B19" s="6" t="n">
        <v>-4000000</v>
      </c>
      <c r="C19" s="6" t="n">
        <v>2200000</v>
      </c>
    </row>
    <row r="20" spans="1:7">
      <c r="A20" s="4" t="s">
        <v>94</v>
      </c>
      <c r="B20" s="6" t="n">
        <v>9300000</v>
      </c>
      <c r="C20" s="6" t="n">
        <v>9100000</v>
      </c>
    </row>
    <row r="21" spans="1:7">
      <c r="A21" s="4" t="s">
        <v>776</v>
      </c>
      <c r="B21" s="6" t="n">
        <v>7000000</v>
      </c>
      <c r="C21" s="6" t="n">
        <v>7900000</v>
      </c>
    </row>
    <row r="22" spans="1:7">
      <c r="A22" s="4" t="s">
        <v>777</v>
      </c>
      <c r="B22" s="6" t="n">
        <v>4900000</v>
      </c>
    </row>
    <row r="23" spans="1:7">
      <c r="A23" s="4" t="s">
        <v>778</v>
      </c>
    </row>
    <row r="24" spans="1:7">
      <c r="A24" s="3" t="s">
        <v>731</v>
      </c>
    </row>
    <row r="25" spans="1:7">
      <c r="A25" s="4" t="s">
        <v>772</v>
      </c>
      <c r="F25" s="7" t="n">
        <v>300000000</v>
      </c>
    </row>
    <row r="26" spans="1:7">
      <c r="A26" s="4" t="s">
        <v>779</v>
      </c>
    </row>
    <row r="27" spans="1:7">
      <c r="A27" s="3" t="s">
        <v>731</v>
      </c>
    </row>
    <row r="28" spans="1:7">
      <c r="A28" s="4" t="s">
        <v>780</v>
      </c>
      <c r="G28" s="11" t="n">
        <v>291.2</v>
      </c>
    </row>
    <row r="29" spans="1:7">
      <c r="A29" s="4" t="s">
        <v>781</v>
      </c>
    </row>
    <row r="30" spans="1:7">
      <c r="A30" s="3" t="s">
        <v>731</v>
      </c>
    </row>
    <row r="31" spans="1:7">
      <c r="A31" s="4" t="s">
        <v>772</v>
      </c>
      <c r="B31" s="6" t="n">
        <v>30000000</v>
      </c>
    </row>
    <row r="32" spans="1:7">
      <c r="A32" s="4" t="s">
        <v>769</v>
      </c>
      <c r="B32" s="6" t="n">
        <v>1600000</v>
      </c>
    </row>
    <row r="33" spans="1:7">
      <c r="A33" s="4" t="s">
        <v>776</v>
      </c>
      <c r="B33" s="6" t="n">
        <v>9600000</v>
      </c>
      <c r="C33" s="6" t="n">
        <v>2400000</v>
      </c>
    </row>
    <row r="34" spans="1:7">
      <c r="A34" s="4" t="s">
        <v>777</v>
      </c>
      <c r="B34" s="6" t="n">
        <v>8000000</v>
      </c>
    </row>
    <row r="35" spans="1:7">
      <c r="A35" s="4" t="s">
        <v>782</v>
      </c>
      <c r="B35" s="6" t="n">
        <v>20500000</v>
      </c>
      <c r="C35" s="7" t="n">
        <v>1700000</v>
      </c>
    </row>
    <row r="36" spans="1:7">
      <c r="A36" s="4" t="s">
        <v>783</v>
      </c>
    </row>
    <row r="37" spans="1:7">
      <c r="A37" s="3" t="s">
        <v>731</v>
      </c>
    </row>
    <row r="38" spans="1:7">
      <c r="A38" s="4" t="s">
        <v>772</v>
      </c>
      <c r="B38" s="6" t="n">
        <v>66700000</v>
      </c>
    </row>
    <row r="39" spans="1:7">
      <c r="A39" s="4" t="s">
        <v>769</v>
      </c>
      <c r="B39" s="7" t="n">
        <v>-400000</v>
      </c>
    </row>
  </sheetData>
  <mergeCells count="3">
    <mergeCell ref="A1:A2"/>
    <mergeCell ref="B1:D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3"/>
  </cols>
  <sheetData>
    <row r="1" spans="1:7">
      <c r="A1" s="1" t="s">
        <v>784</v>
      </c>
      <c r="B1" s="2" t="s">
        <v>427</v>
      </c>
      <c r="C1" s="2" t="s">
        <v>785</v>
      </c>
      <c r="D1" s="2" t="s">
        <v>563</v>
      </c>
      <c r="E1" s="2" t="s">
        <v>786</v>
      </c>
      <c r="F1" s="2" t="s">
        <v>766</v>
      </c>
      <c r="G1" s="2" t="s">
        <v>767</v>
      </c>
    </row>
    <row r="2" spans="1:7">
      <c r="A2" s="4" t="s">
        <v>787</v>
      </c>
    </row>
    <row r="3" spans="1:7">
      <c r="A3" s="3" t="s">
        <v>731</v>
      </c>
    </row>
    <row r="4" spans="1:7">
      <c r="A4" s="4" t="s">
        <v>788</v>
      </c>
      <c r="G4" s="12" t="n">
        <v>291200000</v>
      </c>
    </row>
    <row r="5" spans="1:7">
      <c r="A5" s="4" t="s">
        <v>789</v>
      </c>
    </row>
    <row r="6" spans="1:7">
      <c r="A6" s="3" t="s">
        <v>731</v>
      </c>
    </row>
    <row r="7" spans="1:7">
      <c r="A7" s="4" t="s">
        <v>790</v>
      </c>
      <c r="F7" s="7" t="n">
        <v>300000000</v>
      </c>
    </row>
    <row r="8" spans="1:7">
      <c r="A8" s="4" t="s">
        <v>791</v>
      </c>
    </row>
    <row r="9" spans="1:7">
      <c r="A9" s="3" t="s">
        <v>731</v>
      </c>
    </row>
    <row r="10" spans="1:7">
      <c r="A10" s="4" t="s">
        <v>790</v>
      </c>
      <c r="B10" s="7" t="n">
        <v>1325000000</v>
      </c>
      <c r="D10" s="7" t="n">
        <v>1475000000</v>
      </c>
    </row>
    <row r="11" spans="1:7">
      <c r="A11" s="4" t="s">
        <v>792</v>
      </c>
      <c r="B11" s="6" t="n">
        <v>-45145000</v>
      </c>
      <c r="D11" s="6" t="n">
        <v>619000</v>
      </c>
    </row>
    <row r="12" spans="1:7">
      <c r="A12" s="4" t="s">
        <v>793</v>
      </c>
    </row>
    <row r="13" spans="1:7">
      <c r="A13" s="3" t="s">
        <v>731</v>
      </c>
    </row>
    <row r="14" spans="1:7">
      <c r="A14" s="4" t="s">
        <v>790</v>
      </c>
      <c r="B14" s="6" t="n">
        <v>66700000</v>
      </c>
    </row>
    <row r="15" spans="1:7">
      <c r="A15" s="4" t="s">
        <v>792</v>
      </c>
      <c r="B15" s="6" t="n">
        <v>-509000</v>
      </c>
      <c r="D15" s="6" t="n">
        <v>-2830000</v>
      </c>
    </row>
    <row r="16" spans="1:7">
      <c r="A16" s="4" t="s">
        <v>794</v>
      </c>
    </row>
    <row r="17" spans="1:7">
      <c r="A17" s="3" t="s">
        <v>731</v>
      </c>
    </row>
    <row r="18" spans="1:7">
      <c r="A18" s="4" t="s">
        <v>792</v>
      </c>
      <c r="B18" s="7" t="n">
        <v>-101000</v>
      </c>
      <c r="D18" s="7" t="n">
        <v>-215000</v>
      </c>
    </row>
    <row r="19" spans="1:7">
      <c r="A19" s="4" t="s">
        <v>795</v>
      </c>
    </row>
    <row r="20" spans="1:7">
      <c r="A20" s="3" t="s">
        <v>731</v>
      </c>
    </row>
    <row r="21" spans="1:7">
      <c r="A21" s="4" t="s">
        <v>796</v>
      </c>
      <c r="B21" s="4" t="s">
        <v>704</v>
      </c>
      <c r="C21" s="4" t="s">
        <v>704</v>
      </c>
      <c r="D21" s="4" t="s">
        <v>704</v>
      </c>
      <c r="E21" s="4" t="s">
        <v>704</v>
      </c>
    </row>
    <row r="22" spans="1:7">
      <c r="A22" s="4" t="s">
        <v>788</v>
      </c>
      <c r="C22" s="12" t="n">
        <v>32355000</v>
      </c>
      <c r="E22" s="12" t="n">
        <v>97065000</v>
      </c>
    </row>
    <row r="23" spans="1:7">
      <c r="A23" s="4" t="s">
        <v>797</v>
      </c>
    </row>
    <row r="24" spans="1:7">
      <c r="A24" s="3" t="s">
        <v>731</v>
      </c>
    </row>
    <row r="25" spans="1:7">
      <c r="A25" s="4" t="s">
        <v>796</v>
      </c>
      <c r="B25" s="4" t="s">
        <v>798</v>
      </c>
      <c r="C25" s="4" t="s">
        <v>798</v>
      </c>
      <c r="D25" s="4" t="s">
        <v>798</v>
      </c>
      <c r="E25" s="4" t="s">
        <v>798</v>
      </c>
    </row>
    <row r="26" spans="1:7">
      <c r="A26" s="4" t="s">
        <v>790</v>
      </c>
      <c r="B26" s="7" t="n">
        <v>33333000</v>
      </c>
      <c r="D26" s="7" t="n">
        <v>100000000</v>
      </c>
    </row>
    <row r="27" spans="1:7">
      <c r="A27" s="4" t="s">
        <v>799</v>
      </c>
    </row>
    <row r="28" spans="1:7">
      <c r="A28" s="3" t="s">
        <v>731</v>
      </c>
    </row>
    <row r="29" spans="1:7">
      <c r="A29" s="4" t="s">
        <v>792</v>
      </c>
      <c r="B29" s="7" t="n">
        <v>-119000</v>
      </c>
      <c r="D29" s="7" t="n">
        <v>-422000</v>
      </c>
    </row>
    <row r="30" spans="1:7">
      <c r="A30" s="4" t="s">
        <v>800</v>
      </c>
    </row>
    <row r="31" spans="1:7">
      <c r="A31" s="3" t="s">
        <v>731</v>
      </c>
    </row>
    <row r="32" spans="1:7">
      <c r="A32" s="4" t="s">
        <v>796</v>
      </c>
      <c r="B32" s="4" t="s">
        <v>801</v>
      </c>
      <c r="C32" s="4" t="s">
        <v>801</v>
      </c>
      <c r="D32" s="4" t="s">
        <v>801</v>
      </c>
      <c r="E32" s="4" t="s">
        <v>801</v>
      </c>
    </row>
    <row r="33" spans="1:7">
      <c r="A33" s="4" t="s">
        <v>788</v>
      </c>
      <c r="C33" s="12" t="n">
        <v>48533000</v>
      </c>
      <c r="E33" s="12" t="n">
        <v>48533000</v>
      </c>
    </row>
    <row r="34" spans="1:7">
      <c r="A34" s="4" t="s">
        <v>802</v>
      </c>
    </row>
    <row r="35" spans="1:7">
      <c r="A35" s="3" t="s">
        <v>731</v>
      </c>
    </row>
    <row r="36" spans="1:7">
      <c r="A36" s="4" t="s">
        <v>796</v>
      </c>
      <c r="B36" s="4" t="s">
        <v>803</v>
      </c>
      <c r="C36" s="4" t="s">
        <v>803</v>
      </c>
      <c r="D36" s="4" t="s">
        <v>803</v>
      </c>
      <c r="E36" s="4" t="s">
        <v>803</v>
      </c>
    </row>
    <row r="37" spans="1:7">
      <c r="A37" s="4" t="s">
        <v>790</v>
      </c>
      <c r="B37" s="7" t="n">
        <v>50000000</v>
      </c>
      <c r="D37" s="7" t="n">
        <v>50000000</v>
      </c>
    </row>
    <row r="38" spans="1:7">
      <c r="A38" s="4" t="s">
        <v>804</v>
      </c>
    </row>
    <row r="39" spans="1:7">
      <c r="A39" s="3" t="s">
        <v>731</v>
      </c>
    </row>
    <row r="40" spans="1:7">
      <c r="A40" s="4" t="s">
        <v>792</v>
      </c>
      <c r="B40" s="7" t="n">
        <v>-289000</v>
      </c>
      <c r="D40" s="7" t="n">
        <v>-2193000</v>
      </c>
    </row>
    <row r="41" spans="1:7">
      <c r="A41" s="4" t="s">
        <v>805</v>
      </c>
    </row>
    <row r="42" spans="1:7">
      <c r="A42" s="3" t="s">
        <v>731</v>
      </c>
    </row>
    <row r="43" spans="1:7">
      <c r="A43" s="4" t="s">
        <v>796</v>
      </c>
      <c r="B43" s="4" t="s">
        <v>806</v>
      </c>
      <c r="C43" s="4" t="s">
        <v>806</v>
      </c>
      <c r="D43" s="4" t="s">
        <v>806</v>
      </c>
      <c r="E43" s="4" t="s">
        <v>806</v>
      </c>
    </row>
    <row r="44" spans="1:7">
      <c r="A44" s="4" t="s">
        <v>788</v>
      </c>
      <c r="C44" s="12" t="n">
        <v>145598000</v>
      </c>
      <c r="E44" s="12" t="n">
        <v>145598000</v>
      </c>
    </row>
    <row r="45" spans="1:7">
      <c r="A45" s="4" t="s">
        <v>807</v>
      </c>
    </row>
    <row r="46" spans="1:7">
      <c r="A46" s="3" t="s">
        <v>731</v>
      </c>
    </row>
    <row r="47" spans="1:7">
      <c r="A47" s="4" t="s">
        <v>796</v>
      </c>
      <c r="B47" s="4" t="s">
        <v>808</v>
      </c>
      <c r="C47" s="4" t="s">
        <v>808</v>
      </c>
      <c r="D47" s="4" t="s">
        <v>808</v>
      </c>
      <c r="E47" s="4" t="s">
        <v>808</v>
      </c>
    </row>
    <row r="48" spans="1:7">
      <c r="A48" s="4" t="s">
        <v>790</v>
      </c>
      <c r="B48" s="7" t="n">
        <v>150000000</v>
      </c>
      <c r="D48" s="7" t="n">
        <v>1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3"/>
  </cols>
  <sheetData>
    <row r="1" spans="1:9">
      <c r="A1" s="1" t="s">
        <v>809</v>
      </c>
      <c r="B1" s="2" t="s">
        <v>427</v>
      </c>
      <c r="C1" s="2" t="s">
        <v>810</v>
      </c>
      <c r="D1" s="2" t="s">
        <v>811</v>
      </c>
      <c r="E1" s="2" t="s">
        <v>785</v>
      </c>
      <c r="F1" s="2" t="s">
        <v>563</v>
      </c>
      <c r="G1" s="2" t="s">
        <v>812</v>
      </c>
      <c r="H1" s="2" t="s">
        <v>813</v>
      </c>
      <c r="I1" s="2" t="s">
        <v>786</v>
      </c>
    </row>
    <row r="2" spans="1:9">
      <c r="A2" s="4" t="s">
        <v>814</v>
      </c>
    </row>
    <row r="3" spans="1:9">
      <c r="A3" s="3" t="s">
        <v>731</v>
      </c>
    </row>
    <row r="4" spans="1:9">
      <c r="A4" s="4" t="s">
        <v>792</v>
      </c>
      <c r="B4" s="7" t="n">
        <v>2459000</v>
      </c>
      <c r="F4" s="7" t="n">
        <v>1359000</v>
      </c>
    </row>
    <row r="5" spans="1:9">
      <c r="A5" s="4" t="s">
        <v>815</v>
      </c>
    </row>
    <row r="6" spans="1:9">
      <c r="A6" s="3" t="s">
        <v>731</v>
      </c>
    </row>
    <row r="7" spans="1:9">
      <c r="A7" s="4" t="s">
        <v>735</v>
      </c>
      <c r="B7" s="4" t="s">
        <v>708</v>
      </c>
      <c r="C7" s="4" t="s">
        <v>708</v>
      </c>
      <c r="D7" s="4" t="s">
        <v>708</v>
      </c>
      <c r="E7" s="4" t="s">
        <v>708</v>
      </c>
      <c r="F7" s="4" t="s">
        <v>708</v>
      </c>
      <c r="G7" s="4" t="s">
        <v>708</v>
      </c>
      <c r="H7" s="4" t="s">
        <v>708</v>
      </c>
      <c r="I7" s="4" t="s">
        <v>708</v>
      </c>
    </row>
    <row r="8" spans="1:9">
      <c r="A8" s="4" t="s">
        <v>816</v>
      </c>
      <c r="C8" s="13" t="n">
        <v>44859</v>
      </c>
      <c r="G8" s="13" t="n">
        <v>70738</v>
      </c>
    </row>
    <row r="9" spans="1:9">
      <c r="A9" s="4" t="s">
        <v>817</v>
      </c>
    </row>
    <row r="10" spans="1:9">
      <c r="A10" s="3" t="s">
        <v>731</v>
      </c>
    </row>
    <row r="11" spans="1:9">
      <c r="A11" s="4" t="s">
        <v>735</v>
      </c>
      <c r="B11" s="4" t="s">
        <v>818</v>
      </c>
      <c r="C11" s="4" t="s">
        <v>818</v>
      </c>
      <c r="D11" s="4" t="s">
        <v>818</v>
      </c>
      <c r="E11" s="4" t="s">
        <v>818</v>
      </c>
      <c r="F11" s="4" t="s">
        <v>818</v>
      </c>
      <c r="G11" s="4" t="s">
        <v>818</v>
      </c>
      <c r="H11" s="4" t="s">
        <v>818</v>
      </c>
      <c r="I11" s="4" t="s">
        <v>818</v>
      </c>
    </row>
    <row r="12" spans="1:9">
      <c r="A12" s="4" t="s">
        <v>790</v>
      </c>
      <c r="B12" s="7" t="n">
        <v>52000000</v>
      </c>
      <c r="F12" s="7" t="n">
        <v>82000000</v>
      </c>
    </row>
    <row r="13" spans="1:9">
      <c r="A13" s="4" t="s">
        <v>819</v>
      </c>
    </row>
    <row r="14" spans="1:9">
      <c r="A14" s="3" t="s">
        <v>731</v>
      </c>
    </row>
    <row r="15" spans="1:9">
      <c r="A15" s="4" t="s">
        <v>792</v>
      </c>
      <c r="B15" s="7" t="n">
        <v>3087000</v>
      </c>
      <c r="F15" s="7" t="n">
        <v>-421000</v>
      </c>
    </row>
    <row r="16" spans="1:9">
      <c r="A16" s="4" t="s">
        <v>820</v>
      </c>
    </row>
    <row r="17" spans="1:9">
      <c r="A17" s="3" t="s">
        <v>731</v>
      </c>
    </row>
    <row r="18" spans="1:9">
      <c r="A18" s="4" t="s">
        <v>735</v>
      </c>
      <c r="B18" s="4" t="s">
        <v>708</v>
      </c>
      <c r="C18" s="4" t="s">
        <v>708</v>
      </c>
      <c r="D18" s="4" t="s">
        <v>708</v>
      </c>
      <c r="E18" s="4" t="s">
        <v>708</v>
      </c>
      <c r="F18" s="4" t="s">
        <v>708</v>
      </c>
      <c r="G18" s="4" t="s">
        <v>708</v>
      </c>
      <c r="H18" s="4" t="s">
        <v>708</v>
      </c>
      <c r="I18" s="4" t="s">
        <v>708</v>
      </c>
    </row>
    <row r="19" spans="1:9">
      <c r="A19" s="4" t="s">
        <v>816</v>
      </c>
      <c r="C19" s="13" t="n">
        <v>51760</v>
      </c>
      <c r="G19" s="13" t="n">
        <v>51760</v>
      </c>
    </row>
    <row r="20" spans="1:9">
      <c r="A20" s="4" t="s">
        <v>821</v>
      </c>
    </row>
    <row r="21" spans="1:9">
      <c r="A21" s="3" t="s">
        <v>731</v>
      </c>
    </row>
    <row r="22" spans="1:9">
      <c r="A22" s="4" t="s">
        <v>735</v>
      </c>
      <c r="B22" s="4" t="s">
        <v>822</v>
      </c>
      <c r="C22" s="4" t="s">
        <v>822</v>
      </c>
      <c r="D22" s="4" t="s">
        <v>822</v>
      </c>
      <c r="E22" s="4" t="s">
        <v>822</v>
      </c>
      <c r="F22" s="4" t="s">
        <v>822</v>
      </c>
      <c r="G22" s="4" t="s">
        <v>822</v>
      </c>
      <c r="H22" s="4" t="s">
        <v>822</v>
      </c>
      <c r="I22" s="4" t="s">
        <v>822</v>
      </c>
    </row>
    <row r="23" spans="1:9">
      <c r="A23" s="4" t="s">
        <v>790</v>
      </c>
      <c r="B23" s="7" t="n">
        <v>60000000</v>
      </c>
      <c r="F23" s="7" t="n">
        <v>60000000</v>
      </c>
    </row>
    <row r="24" spans="1:9">
      <c r="A24" s="4" t="s">
        <v>823</v>
      </c>
    </row>
    <row r="25" spans="1:9">
      <c r="A25" s="3" t="s">
        <v>731</v>
      </c>
    </row>
    <row r="26" spans="1:9">
      <c r="A26" s="4" t="s">
        <v>792</v>
      </c>
      <c r="B26" s="7" t="n">
        <v>2032000</v>
      </c>
      <c r="F26" s="7" t="n">
        <v>-150000</v>
      </c>
    </row>
    <row r="27" spans="1:9">
      <c r="A27" s="4" t="s">
        <v>824</v>
      </c>
    </row>
    <row r="28" spans="1:9">
      <c r="A28" s="3" t="s">
        <v>731</v>
      </c>
    </row>
    <row r="29" spans="1:9">
      <c r="A29" s="4" t="s">
        <v>735</v>
      </c>
      <c r="B29" s="4" t="s">
        <v>708</v>
      </c>
      <c r="C29" s="4" t="s">
        <v>708</v>
      </c>
      <c r="D29" s="4" t="s">
        <v>708</v>
      </c>
      <c r="E29" s="4" t="s">
        <v>708</v>
      </c>
      <c r="F29" s="4" t="s">
        <v>708</v>
      </c>
      <c r="G29" s="4" t="s">
        <v>708</v>
      </c>
      <c r="H29" s="4" t="s">
        <v>708</v>
      </c>
      <c r="I29" s="4" t="s">
        <v>708</v>
      </c>
    </row>
    <row r="30" spans="1:9">
      <c r="A30" s="4" t="s">
        <v>816</v>
      </c>
      <c r="C30" s="13" t="n">
        <v>38820</v>
      </c>
      <c r="G30" s="13" t="n">
        <v>38820</v>
      </c>
    </row>
    <row r="31" spans="1:9">
      <c r="A31" s="4" t="s">
        <v>825</v>
      </c>
    </row>
    <row r="32" spans="1:9">
      <c r="A32" s="3" t="s">
        <v>731</v>
      </c>
    </row>
    <row r="33" spans="1:9">
      <c r="A33" s="4" t="s">
        <v>735</v>
      </c>
      <c r="B33" s="4" t="s">
        <v>826</v>
      </c>
      <c r="C33" s="4" t="s">
        <v>826</v>
      </c>
      <c r="D33" s="4" t="s">
        <v>826</v>
      </c>
      <c r="E33" s="4" t="s">
        <v>826</v>
      </c>
      <c r="F33" s="4" t="s">
        <v>826</v>
      </c>
      <c r="G33" s="4" t="s">
        <v>826</v>
      </c>
      <c r="H33" s="4" t="s">
        <v>826</v>
      </c>
      <c r="I33" s="4" t="s">
        <v>826</v>
      </c>
    </row>
    <row r="34" spans="1:9">
      <c r="A34" s="4" t="s">
        <v>790</v>
      </c>
      <c r="B34" s="7" t="n">
        <v>45000000</v>
      </c>
      <c r="F34" s="7" t="n">
        <v>45000000</v>
      </c>
    </row>
    <row r="35" spans="1:9">
      <c r="A35" s="4" t="s">
        <v>827</v>
      </c>
    </row>
    <row r="36" spans="1:9">
      <c r="A36" s="3" t="s">
        <v>731</v>
      </c>
    </row>
    <row r="37" spans="1:9">
      <c r="A37" s="4" t="s">
        <v>792</v>
      </c>
      <c r="B37" s="7" t="n">
        <v>-154000</v>
      </c>
      <c r="F37" s="7" t="n">
        <v>2360000</v>
      </c>
    </row>
    <row r="38" spans="1:9">
      <c r="A38" s="4" t="s">
        <v>828</v>
      </c>
    </row>
    <row r="39" spans="1:9">
      <c r="A39" s="3" t="s">
        <v>731</v>
      </c>
    </row>
    <row r="40" spans="1:9">
      <c r="A40" s="4" t="s">
        <v>735</v>
      </c>
      <c r="B40" s="4" t="s">
        <v>829</v>
      </c>
      <c r="C40" s="4" t="s">
        <v>829</v>
      </c>
      <c r="D40" s="4" t="s">
        <v>829</v>
      </c>
      <c r="E40" s="4" t="s">
        <v>829</v>
      </c>
      <c r="F40" s="4" t="s">
        <v>829</v>
      </c>
      <c r="G40" s="4" t="s">
        <v>829</v>
      </c>
      <c r="H40" s="4" t="s">
        <v>829</v>
      </c>
      <c r="I40" s="4" t="s">
        <v>829</v>
      </c>
    </row>
    <row r="41" spans="1:9">
      <c r="A41" s="4" t="s">
        <v>830</v>
      </c>
      <c r="D41" s="14" t="n">
        <v>128284</v>
      </c>
      <c r="H41" s="14" t="n">
        <v>128284</v>
      </c>
    </row>
    <row r="42" spans="1:9">
      <c r="A42" s="4" t="s">
        <v>831</v>
      </c>
    </row>
    <row r="43" spans="1:9">
      <c r="A43" s="3" t="s">
        <v>731</v>
      </c>
    </row>
    <row r="44" spans="1:9">
      <c r="A44" s="4" t="s">
        <v>735</v>
      </c>
      <c r="B44" s="4" t="s">
        <v>832</v>
      </c>
      <c r="C44" s="4" t="s">
        <v>832</v>
      </c>
      <c r="D44" s="4" t="s">
        <v>832</v>
      </c>
      <c r="E44" s="4" t="s">
        <v>832</v>
      </c>
      <c r="F44" s="4" t="s">
        <v>832</v>
      </c>
      <c r="G44" s="4" t="s">
        <v>832</v>
      </c>
      <c r="H44" s="4" t="s">
        <v>832</v>
      </c>
      <c r="I44" s="4" t="s">
        <v>832</v>
      </c>
    </row>
    <row r="45" spans="1:9">
      <c r="A45" s="4" t="s">
        <v>790</v>
      </c>
      <c r="B45" s="7" t="n">
        <v>167500000</v>
      </c>
      <c r="F45" s="7" t="n">
        <v>167500000</v>
      </c>
    </row>
    <row r="46" spans="1:9">
      <c r="A46" s="4" t="s">
        <v>833</v>
      </c>
    </row>
    <row r="47" spans="1:9">
      <c r="A47" s="3" t="s">
        <v>731</v>
      </c>
    </row>
    <row r="48" spans="1:9">
      <c r="A48" s="4" t="s">
        <v>792</v>
      </c>
      <c r="B48" s="7" t="n">
        <v>1221000</v>
      </c>
      <c r="F48" s="7" t="n">
        <v>-3780000</v>
      </c>
    </row>
    <row r="49" spans="1:9">
      <c r="A49" s="4" t="s">
        <v>834</v>
      </c>
    </row>
    <row r="50" spans="1:9">
      <c r="A50" s="3" t="s">
        <v>731</v>
      </c>
    </row>
    <row r="51" spans="1:9">
      <c r="A51" s="4" t="s">
        <v>735</v>
      </c>
      <c r="B51" s="4" t="s">
        <v>708</v>
      </c>
      <c r="C51" s="4" t="s">
        <v>708</v>
      </c>
      <c r="D51" s="4" t="s">
        <v>708</v>
      </c>
      <c r="E51" s="4" t="s">
        <v>708</v>
      </c>
      <c r="F51" s="4" t="s">
        <v>708</v>
      </c>
      <c r="G51" s="4" t="s">
        <v>708</v>
      </c>
      <c r="H51" s="4" t="s">
        <v>708</v>
      </c>
      <c r="I51" s="4" t="s">
        <v>708</v>
      </c>
    </row>
    <row r="52" spans="1:9">
      <c r="A52" s="4" t="s">
        <v>788</v>
      </c>
      <c r="E52" s="12" t="n">
        <v>165172</v>
      </c>
      <c r="I52" s="12" t="n">
        <v>165172</v>
      </c>
    </row>
    <row r="53" spans="1:9">
      <c r="A53" s="4" t="s">
        <v>835</v>
      </c>
    </row>
    <row r="54" spans="1:9">
      <c r="A54" s="3" t="s">
        <v>731</v>
      </c>
    </row>
    <row r="55" spans="1:9">
      <c r="A55" s="4" t="s">
        <v>735</v>
      </c>
      <c r="B55" s="4" t="s">
        <v>829</v>
      </c>
      <c r="C55" s="4" t="s">
        <v>829</v>
      </c>
      <c r="D55" s="4" t="s">
        <v>829</v>
      </c>
      <c r="E55" s="4" t="s">
        <v>829</v>
      </c>
      <c r="F55" s="4" t="s">
        <v>829</v>
      </c>
      <c r="G55" s="4" t="s">
        <v>829</v>
      </c>
      <c r="H55" s="4" t="s">
        <v>829</v>
      </c>
      <c r="I55" s="4" t="s">
        <v>829</v>
      </c>
    </row>
    <row r="56" spans="1:9">
      <c r="A56" s="4" t="s">
        <v>830</v>
      </c>
      <c r="D56" s="14" t="n">
        <v>128284</v>
      </c>
      <c r="H56" s="14" t="n">
        <v>128284</v>
      </c>
    </row>
    <row r="57" spans="1:9">
      <c r="A57" s="4" t="s">
        <v>836</v>
      </c>
    </row>
    <row r="58" spans="1:9">
      <c r="A58" s="3" t="s">
        <v>731</v>
      </c>
    </row>
    <row r="59" spans="1:9">
      <c r="A59" s="4" t="s">
        <v>790</v>
      </c>
      <c r="B59" s="7" t="n">
        <v>30000000</v>
      </c>
    </row>
    <row r="60" spans="1:9">
      <c r="A60" s="4" t="s">
        <v>792</v>
      </c>
      <c r="B60" s="7" t="n">
        <v>8645000</v>
      </c>
      <c r="F60" s="7" t="n">
        <v>-6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5</v>
      </c>
    </row>
    <row r="2" spans="1:3">
      <c r="A2" s="3" t="s">
        <v>838</v>
      </c>
    </row>
    <row r="3" spans="1:3">
      <c r="A3" s="4" t="s">
        <v>839</v>
      </c>
      <c r="B3" s="7" t="n">
        <v>16461000</v>
      </c>
      <c r="C3" s="7" t="n">
        <v>28281000</v>
      </c>
    </row>
    <row r="4" spans="1:3">
      <c r="A4" s="4" t="s">
        <v>840</v>
      </c>
      <c r="B4" s="6" t="n">
        <v>53470000</v>
      </c>
      <c r="C4" s="6" t="n">
        <v>31124000</v>
      </c>
    </row>
    <row r="5" spans="1:3">
      <c r="A5" s="4" t="s">
        <v>841</v>
      </c>
    </row>
    <row r="6" spans="1:3">
      <c r="A6" s="3" t="s">
        <v>838</v>
      </c>
    </row>
    <row r="7" spans="1:3">
      <c r="A7" s="4" t="s">
        <v>772</v>
      </c>
      <c r="B7" s="6" t="n">
        <v>1325000000</v>
      </c>
      <c r="C7" s="6" t="n">
        <v>1475000000</v>
      </c>
    </row>
    <row r="8" spans="1:3">
      <c r="A8" s="4" t="s">
        <v>842</v>
      </c>
    </row>
    <row r="9" spans="1:3">
      <c r="A9" s="3" t="s">
        <v>838</v>
      </c>
    </row>
    <row r="10" spans="1:3">
      <c r="A10" s="4" t="s">
        <v>772</v>
      </c>
      <c r="B10" s="6" t="n">
        <v>1300000000</v>
      </c>
      <c r="C10" s="6" t="n">
        <v>1500000000</v>
      </c>
    </row>
    <row r="11" spans="1:3">
      <c r="A11" s="4" t="s">
        <v>843</v>
      </c>
    </row>
    <row r="12" spans="1:3">
      <c r="A12" s="3" t="s">
        <v>838</v>
      </c>
    </row>
    <row r="13" spans="1:3">
      <c r="A13" s="4" t="s">
        <v>839</v>
      </c>
      <c r="B13" s="6" t="n">
        <v>12000</v>
      </c>
      <c r="C13" s="6" t="n">
        <v>4654000</v>
      </c>
    </row>
    <row r="14" spans="1:3">
      <c r="A14" s="4" t="s">
        <v>844</v>
      </c>
    </row>
    <row r="15" spans="1:3">
      <c r="A15" s="3" t="s">
        <v>838</v>
      </c>
    </row>
    <row r="16" spans="1:3">
      <c r="A16" s="4" t="s">
        <v>839</v>
      </c>
      <c r="B16" s="6" t="n">
        <v>0</v>
      </c>
      <c r="C16" s="6" t="n">
        <v>5350000</v>
      </c>
    </row>
    <row r="17" spans="1:3">
      <c r="A17" s="4" t="s">
        <v>845</v>
      </c>
    </row>
    <row r="18" spans="1:3">
      <c r="A18" s="3" t="s">
        <v>838</v>
      </c>
    </row>
    <row r="19" spans="1:3">
      <c r="A19" s="4" t="s">
        <v>840</v>
      </c>
      <c r="B19" s="6" t="n">
        <v>6635000</v>
      </c>
      <c r="C19" s="6" t="n">
        <v>0</v>
      </c>
    </row>
    <row r="20" spans="1:3">
      <c r="A20" s="4" t="s">
        <v>846</v>
      </c>
    </row>
    <row r="21" spans="1:3">
      <c r="A21" s="3" t="s">
        <v>838</v>
      </c>
    </row>
    <row r="22" spans="1:3">
      <c r="A22" s="4" t="s">
        <v>840</v>
      </c>
      <c r="B22" s="6" t="n">
        <v>38522000</v>
      </c>
      <c r="C22" s="6" t="n">
        <v>9385000</v>
      </c>
    </row>
    <row r="23" spans="1:3">
      <c r="A23" s="4" t="s">
        <v>847</v>
      </c>
    </row>
    <row r="24" spans="1:3">
      <c r="A24" s="3" t="s">
        <v>838</v>
      </c>
    </row>
    <row r="25" spans="1:3">
      <c r="A25" s="4" t="s">
        <v>839</v>
      </c>
      <c r="B25" s="6" t="n">
        <v>5032000</v>
      </c>
      <c r="C25" s="6" t="n">
        <v>7615000</v>
      </c>
    </row>
    <row r="26" spans="1:3">
      <c r="A26" s="4" t="s">
        <v>848</v>
      </c>
    </row>
    <row r="27" spans="1:3">
      <c r="A27" s="3" t="s">
        <v>838</v>
      </c>
    </row>
    <row r="28" spans="1:3">
      <c r="A28" s="4" t="s">
        <v>840</v>
      </c>
      <c r="B28" s="6" t="n">
        <v>101000</v>
      </c>
      <c r="C28" s="6" t="n">
        <v>0</v>
      </c>
    </row>
    <row r="29" spans="1:3">
      <c r="A29" s="4" t="s">
        <v>849</v>
      </c>
    </row>
    <row r="30" spans="1:3">
      <c r="A30" s="3" t="s">
        <v>838</v>
      </c>
    </row>
    <row r="31" spans="1:3">
      <c r="A31" s="4" t="s">
        <v>840</v>
      </c>
      <c r="B31" s="6" t="n">
        <v>5440000</v>
      </c>
      <c r="C31" s="6" t="n">
        <v>10445000</v>
      </c>
    </row>
    <row r="32" spans="1:3">
      <c r="A32" s="4" t="s">
        <v>850</v>
      </c>
    </row>
    <row r="33" spans="1:3">
      <c r="A33" s="3" t="s">
        <v>838</v>
      </c>
    </row>
    <row r="34" spans="1:3">
      <c r="A34" s="4" t="s">
        <v>772</v>
      </c>
      <c r="B34" s="6" t="n">
        <v>30000000</v>
      </c>
    </row>
    <row r="35" spans="1:3">
      <c r="A35" s="4" t="s">
        <v>851</v>
      </c>
    </row>
    <row r="36" spans="1:3">
      <c r="A36" s="3" t="s">
        <v>838</v>
      </c>
    </row>
    <row r="37" spans="1:3">
      <c r="A37" s="4" t="s">
        <v>839</v>
      </c>
      <c r="B37" s="6" t="n">
        <v>7952000</v>
      </c>
      <c r="C37" s="6" t="n">
        <v>8888000</v>
      </c>
    </row>
    <row r="38" spans="1:3">
      <c r="A38" s="4" t="s">
        <v>852</v>
      </c>
    </row>
    <row r="39" spans="1:3">
      <c r="A39" s="3" t="s">
        <v>838</v>
      </c>
    </row>
    <row r="40" spans="1:3">
      <c r="A40" s="4" t="s">
        <v>839</v>
      </c>
      <c r="B40" s="6" t="n">
        <v>3465000</v>
      </c>
      <c r="C40" s="6" t="n">
        <v>1774000</v>
      </c>
    </row>
    <row r="41" spans="1:3">
      <c r="A41" s="4" t="s">
        <v>853</v>
      </c>
    </row>
    <row r="42" spans="1:3">
      <c r="A42" s="3" t="s">
        <v>838</v>
      </c>
    </row>
    <row r="43" spans="1:3">
      <c r="A43" s="4" t="s">
        <v>840</v>
      </c>
      <c r="B43" s="7" t="n">
        <v>2772000</v>
      </c>
      <c r="C43" s="7" t="n">
        <v>1129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66</v>
      </c>
    </row>
    <row r="3" spans="1:4">
      <c r="A3" s="3" t="s">
        <v>855</v>
      </c>
    </row>
    <row r="4" spans="1:4">
      <c r="A4" s="4" t="s">
        <v>856</v>
      </c>
      <c r="B4" s="7" t="n">
        <v>1375796</v>
      </c>
      <c r="C4" s="7" t="n">
        <v>962306</v>
      </c>
      <c r="D4" s="7" t="n">
        <v>839667</v>
      </c>
    </row>
    <row r="5" spans="1:4">
      <c r="A5" s="4" t="s">
        <v>857</v>
      </c>
      <c r="B5" s="6" t="n">
        <v>-13671</v>
      </c>
      <c r="C5" s="6" t="n">
        <v>11709</v>
      </c>
      <c r="D5" s="6" t="n">
        <v>-3425</v>
      </c>
    </row>
    <row r="6" spans="1:4">
      <c r="A6" s="4" t="s">
        <v>858</v>
      </c>
      <c r="B6" s="6" t="n">
        <v>1416736</v>
      </c>
      <c r="C6" s="6" t="n">
        <v>1375796</v>
      </c>
      <c r="D6" s="6" t="n">
        <v>962306</v>
      </c>
    </row>
    <row r="7" spans="1:4">
      <c r="A7" s="4" t="s">
        <v>770</v>
      </c>
    </row>
    <row r="8" spans="1:4">
      <c r="A8" s="3" t="s">
        <v>855</v>
      </c>
    </row>
    <row r="9" spans="1:4">
      <c r="A9" s="4" t="s">
        <v>857</v>
      </c>
      <c r="B9" s="6" t="n">
        <v>-13671</v>
      </c>
      <c r="C9" s="6" t="n">
        <v>11709</v>
      </c>
    </row>
    <row r="10" spans="1:4">
      <c r="A10" s="4" t="s">
        <v>859</v>
      </c>
      <c r="B10" s="6" t="n">
        <v>14865</v>
      </c>
      <c r="C10" s="6" t="n">
        <v>13400</v>
      </c>
    </row>
    <row r="11" spans="1:4">
      <c r="A11" s="4" t="s">
        <v>860</v>
      </c>
    </row>
    <row r="12" spans="1:4">
      <c r="A12" s="3" t="s">
        <v>855</v>
      </c>
    </row>
    <row r="13" spans="1:4">
      <c r="A13" s="4" t="s">
        <v>856</v>
      </c>
      <c r="B13" s="6" t="n">
        <v>619</v>
      </c>
      <c r="C13" s="6" t="n">
        <v>592</v>
      </c>
    </row>
    <row r="14" spans="1:4">
      <c r="A14" s="4" t="s">
        <v>857</v>
      </c>
      <c r="B14" s="6" t="n">
        <v>-43493</v>
      </c>
      <c r="C14" s="6" t="n">
        <v>924</v>
      </c>
    </row>
    <row r="15" spans="1:4">
      <c r="A15" s="4" t="s">
        <v>859</v>
      </c>
      <c r="B15" s="6" t="n">
        <v>2271</v>
      </c>
      <c r="C15" s="6" t="n">
        <v>897</v>
      </c>
    </row>
    <row r="16" spans="1:4">
      <c r="A16" s="4" t="s">
        <v>858</v>
      </c>
      <c r="B16" s="6" t="n">
        <v>-45145</v>
      </c>
      <c r="C16" s="6" t="n">
        <v>619</v>
      </c>
      <c r="D16" s="6" t="n">
        <v>592</v>
      </c>
    </row>
    <row r="17" spans="1:4">
      <c r="A17" s="4" t="s">
        <v>861</v>
      </c>
    </row>
    <row r="18" spans="1:4">
      <c r="A18" s="3" t="s">
        <v>855</v>
      </c>
    </row>
    <row r="19" spans="1:4">
      <c r="A19" s="4" t="s">
        <v>856</v>
      </c>
      <c r="B19" s="6" t="n">
        <v>-6190</v>
      </c>
      <c r="C19" s="6" t="n">
        <v>-5104</v>
      </c>
    </row>
    <row r="20" spans="1:4">
      <c r="A20" s="4" t="s">
        <v>857</v>
      </c>
      <c r="B20" s="6" t="n">
        <v>9334</v>
      </c>
      <c r="C20" s="6" t="n">
        <v>9062</v>
      </c>
    </row>
    <row r="21" spans="1:4">
      <c r="A21" s="4" t="s">
        <v>859</v>
      </c>
      <c r="B21" s="6" t="n">
        <v>2967</v>
      </c>
      <c r="C21" s="6" t="n">
        <v>10148</v>
      </c>
    </row>
    <row r="22" spans="1:4">
      <c r="A22" s="4" t="s">
        <v>858</v>
      </c>
      <c r="B22" s="6" t="n">
        <v>177</v>
      </c>
      <c r="C22" s="6" t="n">
        <v>-6190</v>
      </c>
      <c r="D22" s="6" t="n">
        <v>-5104</v>
      </c>
    </row>
    <row r="23" spans="1:4">
      <c r="A23" s="4" t="s">
        <v>862</v>
      </c>
    </row>
    <row r="24" spans="1:4">
      <c r="A24" s="3" t="s">
        <v>855</v>
      </c>
    </row>
    <row r="25" spans="1:4">
      <c r="A25" s="4" t="s">
        <v>856</v>
      </c>
      <c r="B25" s="6" t="n">
        <v>-632</v>
      </c>
      <c r="C25" s="6" t="n">
        <v>0</v>
      </c>
    </row>
    <row r="26" spans="1:4">
      <c r="A26" s="4" t="s">
        <v>857</v>
      </c>
      <c r="B26" s="6" t="n">
        <v>20488</v>
      </c>
      <c r="C26" s="6" t="n">
        <v>1723</v>
      </c>
    </row>
    <row r="27" spans="1:4">
      <c r="A27" s="4" t="s">
        <v>859</v>
      </c>
      <c r="B27" s="6" t="n">
        <v>9627</v>
      </c>
      <c r="C27" s="6" t="n">
        <v>2355</v>
      </c>
    </row>
    <row r="28" spans="1:4">
      <c r="A28" s="4" t="s">
        <v>858</v>
      </c>
      <c r="B28" s="6" t="n">
        <v>10229</v>
      </c>
      <c r="C28" s="6" t="n">
        <v>-632</v>
      </c>
      <c r="D28" s="6" t="n">
        <v>0</v>
      </c>
    </row>
    <row r="29" spans="1:4">
      <c r="A29" s="4" t="s">
        <v>200</v>
      </c>
    </row>
    <row r="30" spans="1:4">
      <c r="A30" s="3" t="s">
        <v>855</v>
      </c>
    </row>
    <row r="31" spans="1:4">
      <c r="A31" s="4" t="s">
        <v>856</v>
      </c>
      <c r="B31" s="6" t="n">
        <v>-45443</v>
      </c>
      <c r="C31" s="6" t="n">
        <v>-23807</v>
      </c>
      <c r="D31" s="6" t="n">
        <v>-57154</v>
      </c>
    </row>
    <row r="32" spans="1:4">
      <c r="A32" s="4" t="s">
        <v>858</v>
      </c>
      <c r="B32" s="6" t="n">
        <v>-76402</v>
      </c>
      <c r="C32" s="6" t="n">
        <v>-45443</v>
      </c>
      <c r="D32" s="6" t="n">
        <v>-23807</v>
      </c>
    </row>
    <row r="33" spans="1:4">
      <c r="A33" s="4" t="s">
        <v>863</v>
      </c>
    </row>
    <row r="34" spans="1:4">
      <c r="A34" s="3" t="s">
        <v>855</v>
      </c>
    </row>
    <row r="35" spans="1:4">
      <c r="A35" s="4" t="s">
        <v>856</v>
      </c>
      <c r="B35" s="6" t="n">
        <v>-6203</v>
      </c>
      <c r="C35" s="6" t="n">
        <v>-4512</v>
      </c>
    </row>
    <row r="36" spans="1:4">
      <c r="A36" s="4" t="s">
        <v>858</v>
      </c>
      <c r="B36" s="7" t="n">
        <v>-34739</v>
      </c>
      <c r="C36" s="7" t="n">
        <v>-6203</v>
      </c>
      <c r="D36" s="7" t="n">
        <v>-45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864</v>
      </c>
      <c r="B1" s="2" t="s">
        <v>426</v>
      </c>
      <c r="F1" s="2" t="s">
        <v>1</v>
      </c>
    </row>
    <row r="2" spans="1:8">
      <c r="B2" s="2" t="s">
        <v>560</v>
      </c>
      <c r="C2" s="2" t="s">
        <v>561</v>
      </c>
      <c r="D2" s="2" t="s">
        <v>564</v>
      </c>
      <c r="E2" s="2" t="s">
        <v>865</v>
      </c>
      <c r="F2" s="2" t="s">
        <v>866</v>
      </c>
      <c r="G2" s="2" t="s">
        <v>563</v>
      </c>
      <c r="H2" s="2" t="s">
        <v>567</v>
      </c>
    </row>
    <row r="3" spans="1:8">
      <c r="A3" s="3" t="s">
        <v>867</v>
      </c>
    </row>
    <row r="4" spans="1:8">
      <c r="A4" s="4" t="s">
        <v>439</v>
      </c>
      <c r="F4" s="6" t="n">
        <v>3</v>
      </c>
    </row>
    <row r="5" spans="1:8">
      <c r="A5" s="4" t="s">
        <v>868</v>
      </c>
      <c r="B5" s="7" t="n">
        <v>0</v>
      </c>
    </row>
    <row r="6" spans="1:8">
      <c r="A6" s="4" t="s">
        <v>869</v>
      </c>
      <c r="F6" s="7" t="n">
        <v>5764000</v>
      </c>
      <c r="G6" s="7" t="n">
        <v>4941000</v>
      </c>
      <c r="H6" s="7" t="n">
        <v>3290000</v>
      </c>
    </row>
    <row r="7" spans="1:8">
      <c r="A7" s="4" t="s">
        <v>870</v>
      </c>
      <c r="F7" s="6" t="n">
        <v>72800000</v>
      </c>
      <c r="G7" s="6" t="n">
        <v>71600000</v>
      </c>
      <c r="H7" s="6" t="n">
        <v>52800000</v>
      </c>
    </row>
    <row r="8" spans="1:8">
      <c r="A8" s="4" t="s">
        <v>871</v>
      </c>
      <c r="F8" s="6" t="n">
        <v>74600000</v>
      </c>
    </row>
    <row r="9" spans="1:8">
      <c r="A9" s="4" t="s">
        <v>872</v>
      </c>
      <c r="F9" s="6" t="n">
        <v>64100000</v>
      </c>
    </row>
    <row r="10" spans="1:8">
      <c r="A10" s="4" t="s">
        <v>873</v>
      </c>
      <c r="F10" s="6" t="n">
        <v>60600000</v>
      </c>
    </row>
    <row r="11" spans="1:8">
      <c r="A11" s="4" t="s">
        <v>874</v>
      </c>
      <c r="F11" s="6" t="n">
        <v>59700000</v>
      </c>
    </row>
    <row r="12" spans="1:8">
      <c r="A12" s="4" t="s">
        <v>875</v>
      </c>
      <c r="F12" s="6" t="n">
        <v>58900000</v>
      </c>
    </row>
    <row r="13" spans="1:8">
      <c r="A13" s="4" t="s">
        <v>876</v>
      </c>
      <c r="F13" s="6" t="n">
        <v>547700000</v>
      </c>
    </row>
    <row r="14" spans="1:8">
      <c r="A14" s="4" t="s">
        <v>877</v>
      </c>
      <c r="F14" s="7" t="n">
        <v>45800000</v>
      </c>
      <c r="G14" s="6" t="n">
        <v>50400000</v>
      </c>
      <c r="H14" s="7" t="n">
        <v>35700000</v>
      </c>
    </row>
    <row r="15" spans="1:8">
      <c r="A15" s="4" t="s">
        <v>593</v>
      </c>
    </row>
    <row r="16" spans="1:8">
      <c r="A16" s="3" t="s">
        <v>867</v>
      </c>
    </row>
    <row r="17" spans="1:8">
      <c r="A17" s="4" t="s">
        <v>878</v>
      </c>
      <c r="B17" s="4" t="s">
        <v>879</v>
      </c>
    </row>
    <row r="18" spans="1:8">
      <c r="A18" s="4" t="s">
        <v>880</v>
      </c>
      <c r="B18" s="4" t="s">
        <v>881</v>
      </c>
    </row>
    <row r="19" spans="1:8">
      <c r="A19" s="4" t="s">
        <v>636</v>
      </c>
    </row>
    <row r="20" spans="1:8">
      <c r="A20" s="3" t="s">
        <v>867</v>
      </c>
    </row>
    <row r="21" spans="1:8">
      <c r="A21" s="4" t="s">
        <v>882</v>
      </c>
      <c r="B21" s="7" t="n">
        <v>0</v>
      </c>
    </row>
    <row r="22" spans="1:8">
      <c r="A22" s="4" t="s">
        <v>883</v>
      </c>
    </row>
    <row r="23" spans="1:8">
      <c r="A23" s="3" t="s">
        <v>867</v>
      </c>
    </row>
    <row r="24" spans="1:8">
      <c r="A24" s="4" t="s">
        <v>869</v>
      </c>
      <c r="D24" s="7" t="n">
        <v>4900000</v>
      </c>
    </row>
    <row r="25" spans="1:8">
      <c r="A25" s="4" t="s">
        <v>884</v>
      </c>
      <c r="G25" s="7" t="n">
        <v>2500000</v>
      </c>
    </row>
    <row r="26" spans="1:8">
      <c r="A26" s="4" t="s">
        <v>885</v>
      </c>
    </row>
    <row r="27" spans="1:8">
      <c r="A27" s="3" t="s">
        <v>867</v>
      </c>
    </row>
    <row r="28" spans="1:8">
      <c r="A28" s="4" t="s">
        <v>869</v>
      </c>
      <c r="E28" s="7" t="n">
        <v>3300000</v>
      </c>
    </row>
    <row r="29" spans="1:8">
      <c r="A29" s="4" t="s">
        <v>886</v>
      </c>
    </row>
    <row r="30" spans="1:8">
      <c r="A30" s="3" t="s">
        <v>867</v>
      </c>
    </row>
    <row r="31" spans="1:8">
      <c r="A31" s="4" t="s">
        <v>869</v>
      </c>
      <c r="C31" s="7" t="n">
        <v>5800000</v>
      </c>
    </row>
    <row r="32" spans="1:8">
      <c r="A32" s="4" t="s">
        <v>887</v>
      </c>
    </row>
    <row r="33" spans="1:8">
      <c r="A33" s="3" t="s">
        <v>867</v>
      </c>
    </row>
    <row r="34" spans="1:8">
      <c r="A34" s="4" t="s">
        <v>888</v>
      </c>
      <c r="B34" s="4" t="s">
        <v>889</v>
      </c>
    </row>
    <row r="35" spans="1:8">
      <c r="A35" s="4" t="s">
        <v>890</v>
      </c>
    </row>
    <row r="36" spans="1:8">
      <c r="A36" s="3" t="s">
        <v>867</v>
      </c>
    </row>
    <row r="37" spans="1:8">
      <c r="A37" s="4" t="s">
        <v>888</v>
      </c>
      <c r="B37" s="4" t="s">
        <v>891</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2</v>
      </c>
      <c r="B1" s="2" t="s">
        <v>426</v>
      </c>
      <c r="C1" s="2" t="s">
        <v>893</v>
      </c>
      <c r="D1" s="2" t="s">
        <v>1</v>
      </c>
    </row>
    <row r="2" spans="1:5">
      <c r="B2" s="2" t="s">
        <v>539</v>
      </c>
      <c r="C2" s="2" t="s">
        <v>540</v>
      </c>
      <c r="D2" s="2" t="s">
        <v>2</v>
      </c>
      <c r="E2" s="2" t="s">
        <v>65</v>
      </c>
    </row>
    <row r="3" spans="1:5">
      <c r="A3" s="3" t="s">
        <v>894</v>
      </c>
    </row>
    <row r="4" spans="1:5">
      <c r="A4" s="4" t="s">
        <v>895</v>
      </c>
      <c r="C4" s="7" t="n">
        <v>937905</v>
      </c>
      <c r="D4" s="7" t="n">
        <v>926475</v>
      </c>
      <c r="E4" s="7" t="n">
        <v>937905</v>
      </c>
    </row>
    <row r="5" spans="1:5">
      <c r="A5" s="4" t="s">
        <v>534</v>
      </c>
      <c r="D5" s="6" t="n">
        <v>205</v>
      </c>
      <c r="E5" s="6" t="n">
        <v>-7466</v>
      </c>
    </row>
    <row r="6" spans="1:5">
      <c r="A6" s="4" t="s">
        <v>896</v>
      </c>
      <c r="D6" s="6" t="n">
        <v>954280</v>
      </c>
      <c r="E6" s="6" t="n">
        <v>926475</v>
      </c>
    </row>
    <row r="7" spans="1:5">
      <c r="A7" s="4" t="s">
        <v>593</v>
      </c>
    </row>
    <row r="8" spans="1:5">
      <c r="A8" s="3" t="s">
        <v>894</v>
      </c>
    </row>
    <row r="9" spans="1:5">
      <c r="A9" s="4" t="s">
        <v>897</v>
      </c>
      <c r="B9" s="7" t="n">
        <v>800</v>
      </c>
      <c r="C9" s="6" t="n">
        <v>-3200</v>
      </c>
      <c r="E9" s="6" t="n">
        <v>-3964</v>
      </c>
    </row>
    <row r="10" spans="1:5">
      <c r="A10" s="4" t="s">
        <v>584</v>
      </c>
    </row>
    <row r="11" spans="1:5">
      <c r="A11" s="3" t="s">
        <v>894</v>
      </c>
    </row>
    <row r="12" spans="1:5">
      <c r="A12" s="4" t="s">
        <v>898</v>
      </c>
      <c r="D12" s="6" t="n">
        <v>27600</v>
      </c>
    </row>
    <row r="13" spans="1:5">
      <c r="A13" s="4" t="s">
        <v>543</v>
      </c>
    </row>
    <row r="14" spans="1:5">
      <c r="A14" s="3" t="s">
        <v>894</v>
      </c>
    </row>
    <row r="15" spans="1:5">
      <c r="A15" s="4" t="s">
        <v>895</v>
      </c>
      <c r="C15" s="6" t="n">
        <v>634767</v>
      </c>
      <c r="D15" s="6" t="n">
        <v>625760</v>
      </c>
      <c r="E15" s="6" t="n">
        <v>634767</v>
      </c>
    </row>
    <row r="16" spans="1:5">
      <c r="A16" s="4" t="s">
        <v>534</v>
      </c>
      <c r="D16" s="6" t="n">
        <v>140</v>
      </c>
      <c r="E16" s="6" t="n">
        <v>-5043</v>
      </c>
    </row>
    <row r="17" spans="1:5">
      <c r="A17" s="4" t="s">
        <v>896</v>
      </c>
      <c r="D17" s="6" t="n">
        <v>653500</v>
      </c>
      <c r="E17" s="6" t="n">
        <v>625760</v>
      </c>
    </row>
    <row r="18" spans="1:5">
      <c r="A18" s="4" t="s">
        <v>899</v>
      </c>
    </row>
    <row r="19" spans="1:5">
      <c r="A19" s="3" t="s">
        <v>894</v>
      </c>
    </row>
    <row r="20" spans="1:5">
      <c r="A20" s="4" t="s">
        <v>897</v>
      </c>
      <c r="E20" s="6" t="n">
        <v>-3964</v>
      </c>
    </row>
    <row r="21" spans="1:5">
      <c r="A21" s="4" t="s">
        <v>900</v>
      </c>
    </row>
    <row r="22" spans="1:5">
      <c r="A22" s="3" t="s">
        <v>894</v>
      </c>
    </row>
    <row r="23" spans="1:5">
      <c r="A23" s="4" t="s">
        <v>898</v>
      </c>
      <c r="D23" s="6" t="n">
        <v>27600</v>
      </c>
    </row>
    <row r="24" spans="1:5">
      <c r="A24" s="4" t="s">
        <v>546</v>
      </c>
    </row>
    <row r="25" spans="1:5">
      <c r="A25" s="3" t="s">
        <v>894</v>
      </c>
    </row>
    <row r="26" spans="1:5">
      <c r="A26" s="4" t="s">
        <v>895</v>
      </c>
      <c r="C26" s="7" t="n">
        <v>303138</v>
      </c>
      <c r="D26" s="6" t="n">
        <v>300715</v>
      </c>
      <c r="E26" s="6" t="n">
        <v>303138</v>
      </c>
    </row>
    <row r="27" spans="1:5">
      <c r="A27" s="4" t="s">
        <v>534</v>
      </c>
      <c r="D27" s="6" t="n">
        <v>65</v>
      </c>
      <c r="E27" s="6" t="n">
        <v>-2423</v>
      </c>
    </row>
    <row r="28" spans="1:5">
      <c r="A28" s="4" t="s">
        <v>896</v>
      </c>
      <c r="D28" s="6" t="n">
        <v>300780</v>
      </c>
      <c r="E28" s="6" t="n">
        <v>300715</v>
      </c>
    </row>
    <row r="29" spans="1:5">
      <c r="A29" s="4" t="s">
        <v>901</v>
      </c>
    </row>
    <row r="30" spans="1:5">
      <c r="A30" s="3" t="s">
        <v>894</v>
      </c>
    </row>
    <row r="31" spans="1:5">
      <c r="A31" s="4" t="s">
        <v>897</v>
      </c>
      <c r="E31" s="7" t="n">
        <v>0</v>
      </c>
    </row>
    <row r="32" spans="1:5">
      <c r="A32" s="4" t="s">
        <v>902</v>
      </c>
    </row>
    <row r="33" spans="1:5">
      <c r="A33" s="3" t="s">
        <v>894</v>
      </c>
    </row>
    <row r="34" spans="1:5">
      <c r="A34" s="4" t="s">
        <v>898</v>
      </c>
      <c r="D34" s="7" t="n">
        <v>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65</v>
      </c>
    </row>
    <row r="3" spans="1:3">
      <c r="A3" s="3" t="s">
        <v>904</v>
      </c>
    </row>
    <row r="4" spans="1:3">
      <c r="A4" s="4" t="s">
        <v>905</v>
      </c>
      <c r="B4" s="7" t="n">
        <v>1415787</v>
      </c>
      <c r="C4" s="7" t="n">
        <v>1398921</v>
      </c>
    </row>
    <row r="5" spans="1:3">
      <c r="A5" s="4" t="s">
        <v>906</v>
      </c>
      <c r="B5" s="6" t="n">
        <v>-384196</v>
      </c>
      <c r="C5" s="6" t="n">
        <v>-319425</v>
      </c>
    </row>
    <row r="6" spans="1:3">
      <c r="A6" s="4" t="s">
        <v>907</v>
      </c>
      <c r="B6" s="6" t="n">
        <v>1031591</v>
      </c>
      <c r="C6" s="6" t="n">
        <v>1079496</v>
      </c>
    </row>
    <row r="7" spans="1:3">
      <c r="A7" s="4" t="s">
        <v>908</v>
      </c>
    </row>
    <row r="8" spans="1:3">
      <c r="A8" s="3" t="s">
        <v>904</v>
      </c>
    </row>
    <row r="9" spans="1:3">
      <c r="A9" s="4" t="s">
        <v>905</v>
      </c>
      <c r="B9" s="6" t="n">
        <v>163126</v>
      </c>
      <c r="C9" s="6" t="n">
        <v>162054</v>
      </c>
    </row>
    <row r="10" spans="1:3">
      <c r="A10" s="4" t="s">
        <v>907</v>
      </c>
      <c r="B10" s="6" t="n">
        <v>163126</v>
      </c>
      <c r="C10" s="6" t="n">
        <v>162054</v>
      </c>
    </row>
    <row r="11" spans="1:3">
      <c r="A11" s="4" t="s">
        <v>909</v>
      </c>
    </row>
    <row r="12" spans="1:3">
      <c r="A12" s="3" t="s">
        <v>904</v>
      </c>
    </row>
    <row r="13" spans="1:3">
      <c r="A13" s="4" t="s">
        <v>910</v>
      </c>
      <c r="B13" s="7" t="n">
        <v>1000</v>
      </c>
      <c r="C13" s="7" t="n">
        <v>1000</v>
      </c>
    </row>
    <row r="14" spans="1:3">
      <c r="A14" s="4" t="s">
        <v>911</v>
      </c>
    </row>
    <row r="15" spans="1:3">
      <c r="A15" s="3" t="s">
        <v>904</v>
      </c>
    </row>
    <row r="16" spans="1:3">
      <c r="A16" s="4" t="s">
        <v>912</v>
      </c>
      <c r="B16" s="4" t="s">
        <v>913</v>
      </c>
      <c r="C16" s="4" t="s">
        <v>913</v>
      </c>
    </row>
    <row r="17" spans="1:3">
      <c r="A17" s="4" t="s">
        <v>905</v>
      </c>
      <c r="B17" s="7" t="n">
        <v>880623</v>
      </c>
      <c r="C17" s="7" t="n">
        <v>855679</v>
      </c>
    </row>
    <row r="18" spans="1:3">
      <c r="A18" s="4" t="s">
        <v>906</v>
      </c>
      <c r="B18" s="6" t="n">
        <v>-213702</v>
      </c>
      <c r="C18" s="6" t="n">
        <v>-167384</v>
      </c>
    </row>
    <row r="19" spans="1:3">
      <c r="A19" s="4" t="s">
        <v>907</v>
      </c>
      <c r="B19" s="7" t="n">
        <v>666921</v>
      </c>
      <c r="C19" s="7" t="n">
        <v>688295</v>
      </c>
    </row>
    <row r="20" spans="1:3">
      <c r="A20" s="4" t="s">
        <v>914</v>
      </c>
    </row>
    <row r="21" spans="1:3">
      <c r="A21" s="3" t="s">
        <v>904</v>
      </c>
    </row>
    <row r="22" spans="1:3">
      <c r="A22" s="4" t="s">
        <v>912</v>
      </c>
      <c r="B22" s="4" t="s">
        <v>915</v>
      </c>
      <c r="C22" s="4" t="s">
        <v>916</v>
      </c>
    </row>
    <row r="23" spans="1:3">
      <c r="A23" s="4" t="s">
        <v>905</v>
      </c>
      <c r="B23" s="7" t="n">
        <v>222575</v>
      </c>
      <c r="C23" s="7" t="n">
        <v>231448</v>
      </c>
    </row>
    <row r="24" spans="1:3">
      <c r="A24" s="4" t="s">
        <v>906</v>
      </c>
      <c r="B24" s="6" t="n">
        <v>-119393</v>
      </c>
      <c r="C24" s="6" t="n">
        <v>-106859</v>
      </c>
    </row>
    <row r="25" spans="1:3">
      <c r="A25" s="4" t="s">
        <v>907</v>
      </c>
      <c r="B25" s="7" t="n">
        <v>103182</v>
      </c>
      <c r="C25" s="7" t="n">
        <v>124589</v>
      </c>
    </row>
    <row r="26" spans="1:3">
      <c r="A26" s="4" t="s">
        <v>917</v>
      </c>
    </row>
    <row r="27" spans="1:3">
      <c r="A27" s="3" t="s">
        <v>904</v>
      </c>
    </row>
    <row r="28" spans="1:3">
      <c r="A28" s="4" t="s">
        <v>912</v>
      </c>
      <c r="B28" s="4" t="s">
        <v>918</v>
      </c>
      <c r="C28" s="4" t="s">
        <v>918</v>
      </c>
    </row>
    <row r="29" spans="1:3">
      <c r="A29" s="4" t="s">
        <v>905</v>
      </c>
      <c r="B29" s="7" t="n">
        <v>103873</v>
      </c>
      <c r="C29" s="7" t="n">
        <v>104061</v>
      </c>
    </row>
    <row r="30" spans="1:3">
      <c r="A30" s="4" t="s">
        <v>906</v>
      </c>
      <c r="B30" s="6" t="n">
        <v>-28514</v>
      </c>
      <c r="C30" s="6" t="n">
        <v>-24764</v>
      </c>
    </row>
    <row r="31" spans="1:3">
      <c r="A31" s="4" t="s">
        <v>907</v>
      </c>
      <c r="B31" s="7" t="n">
        <v>75359</v>
      </c>
      <c r="C31" s="7" t="n">
        <v>79297</v>
      </c>
    </row>
    <row r="32" spans="1:3">
      <c r="A32" s="4" t="s">
        <v>919</v>
      </c>
    </row>
    <row r="33" spans="1:3">
      <c r="A33" s="3" t="s">
        <v>904</v>
      </c>
    </row>
    <row r="34" spans="1:3">
      <c r="A34" s="4" t="s">
        <v>912</v>
      </c>
      <c r="B34" s="4" t="s">
        <v>920</v>
      </c>
      <c r="C34" s="4" t="s">
        <v>920</v>
      </c>
    </row>
    <row r="35" spans="1:3">
      <c r="A35" s="4" t="s">
        <v>905</v>
      </c>
      <c r="B35" s="7" t="n">
        <v>34721</v>
      </c>
      <c r="C35" s="7" t="n">
        <v>34721</v>
      </c>
    </row>
    <row r="36" spans="1:3">
      <c r="A36" s="4" t="s">
        <v>906</v>
      </c>
      <c r="B36" s="6" t="n">
        <v>-17947</v>
      </c>
      <c r="C36" s="6" t="n">
        <v>-16519</v>
      </c>
    </row>
    <row r="37" spans="1:3">
      <c r="A37" s="4" t="s">
        <v>907</v>
      </c>
      <c r="B37" s="7" t="n">
        <v>16774</v>
      </c>
      <c r="C37" s="7" t="n">
        <v>18202</v>
      </c>
    </row>
    <row r="38" spans="1:3">
      <c r="A38" s="4" t="s">
        <v>921</v>
      </c>
    </row>
    <row r="39" spans="1:3">
      <c r="A39" s="3" t="s">
        <v>904</v>
      </c>
    </row>
    <row r="40" spans="1:3">
      <c r="A40" s="4" t="s">
        <v>912</v>
      </c>
      <c r="B40" s="4" t="s">
        <v>494</v>
      </c>
      <c r="C40" s="4" t="s">
        <v>494</v>
      </c>
    </row>
    <row r="41" spans="1:3">
      <c r="A41" s="4" t="s">
        <v>905</v>
      </c>
      <c r="B41" s="7" t="n">
        <v>10869</v>
      </c>
      <c r="C41" s="7" t="n">
        <v>10958</v>
      </c>
    </row>
    <row r="42" spans="1:3">
      <c r="A42" s="4" t="s">
        <v>906</v>
      </c>
      <c r="B42" s="6" t="n">
        <v>-4640</v>
      </c>
      <c r="C42" s="6" t="n">
        <v>-3899</v>
      </c>
    </row>
    <row r="43" spans="1:3">
      <c r="A43" s="4" t="s">
        <v>907</v>
      </c>
      <c r="B43" s="7" t="n">
        <v>6229</v>
      </c>
      <c r="C43" s="7" t="n">
        <v>70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s>
  <sheetData>
    <row r="1" spans="1:5">
      <c r="A1" s="1" t="s">
        <v>922</v>
      </c>
      <c r="B1" s="2" t="s">
        <v>1</v>
      </c>
    </row>
    <row r="2" spans="1:5">
      <c r="B2" s="2" t="s">
        <v>2</v>
      </c>
      <c r="C2" s="2" t="s">
        <v>65</v>
      </c>
      <c r="D2" s="2" t="s">
        <v>923</v>
      </c>
      <c r="E2" s="2" t="s">
        <v>924</v>
      </c>
    </row>
    <row r="3" spans="1:5">
      <c r="A3" s="3" t="s">
        <v>246</v>
      </c>
    </row>
    <row r="4" spans="1:5">
      <c r="A4" s="4" t="s">
        <v>925</v>
      </c>
      <c r="B4" s="6" t="n">
        <v>2900000</v>
      </c>
      <c r="C4" s="6" t="n">
        <v>2900000</v>
      </c>
    </row>
    <row r="5" spans="1:5">
      <c r="A5" s="4" t="s">
        <v>926</v>
      </c>
      <c r="B5" s="7" t="n">
        <v>119900000</v>
      </c>
      <c r="C5" s="7" t="n">
        <v>120600000</v>
      </c>
    </row>
    <row r="6" spans="1:5">
      <c r="A6" s="4" t="s">
        <v>927</v>
      </c>
      <c r="B6" s="8" t="n">
        <v>41.87</v>
      </c>
    </row>
    <row r="7" spans="1:5">
      <c r="A7" s="4" t="s">
        <v>928</v>
      </c>
      <c r="D7" s="7" t="n">
        <v>225000000</v>
      </c>
      <c r="E7" s="7" t="n">
        <v>150000000</v>
      </c>
    </row>
    <row r="8" spans="1:5">
      <c r="A8" s="4" t="s">
        <v>929</v>
      </c>
      <c r="B8" s="6" t="n">
        <v>0</v>
      </c>
      <c r="C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27"/>
    <col customWidth="1" max="6" min="6" width="46"/>
    <col customWidth="1" max="7" min="7" width="18"/>
  </cols>
  <sheetData>
    <row r="1" spans="1:7">
      <c r="A1" s="1" t="s">
        <v>195</v>
      </c>
      <c r="B1" s="2" t="s">
        <v>196</v>
      </c>
      <c r="C1" s="2" t="s">
        <v>197</v>
      </c>
      <c r="D1" s="2" t="s">
        <v>198</v>
      </c>
      <c r="E1" s="2" t="s">
        <v>199</v>
      </c>
      <c r="F1" s="2" t="s">
        <v>200</v>
      </c>
      <c r="G1" s="2" t="s">
        <v>201</v>
      </c>
    </row>
    <row r="2" spans="1:7">
      <c r="A2" s="4" t="s">
        <v>202</v>
      </c>
      <c r="B2" s="7" t="n">
        <v>839667000</v>
      </c>
      <c r="C2" s="7" t="n">
        <v>777000</v>
      </c>
      <c r="D2" s="7" t="n">
        <v>-123051000</v>
      </c>
      <c r="E2" s="7" t="n">
        <v>798652000</v>
      </c>
      <c r="F2" s="7" t="n">
        <v>-57154000</v>
      </c>
      <c r="G2" s="7" t="n">
        <v>220443000</v>
      </c>
    </row>
    <row r="3" spans="1:7">
      <c r="A3" s="4" t="s">
        <v>203</v>
      </c>
      <c r="C3" s="6" t="n">
        <v>77666000</v>
      </c>
    </row>
    <row r="4" spans="1:7">
      <c r="A4" s="4" t="s">
        <v>204</v>
      </c>
      <c r="D4" s="6" t="n">
        <v>-2946000</v>
      </c>
    </row>
    <row r="5" spans="1:7">
      <c r="A5" s="3" t="s">
        <v>205</v>
      </c>
    </row>
    <row r="6" spans="1:7">
      <c r="A6" s="4" t="s">
        <v>90</v>
      </c>
      <c r="B6" s="6" t="n">
        <v>64743000</v>
      </c>
      <c r="G6" s="6" t="n">
        <v>64743000</v>
      </c>
    </row>
    <row r="7" spans="1:7">
      <c r="A7" s="4" t="s">
        <v>206</v>
      </c>
      <c r="B7" s="6" t="n">
        <v>33347000</v>
      </c>
      <c r="F7" s="6" t="n">
        <v>33347000</v>
      </c>
    </row>
    <row r="8" spans="1:7">
      <c r="A8" s="4" t="s">
        <v>207</v>
      </c>
      <c r="B8" s="6" t="n">
        <v>509000</v>
      </c>
      <c r="E8" s="6" t="n">
        <v>509000</v>
      </c>
    </row>
    <row r="9" spans="1:7">
      <c r="A9" s="4" t="s">
        <v>208</v>
      </c>
      <c r="C9" s="6" t="n">
        <v>12000</v>
      </c>
    </row>
    <row r="10" spans="1:7">
      <c r="A10" s="4" t="s">
        <v>209</v>
      </c>
      <c r="B10" s="6" t="n">
        <v>2138000</v>
      </c>
      <c r="C10" s="7" t="n">
        <v>8000</v>
      </c>
      <c r="D10" s="7" t="n">
        <v>1407000</v>
      </c>
      <c r="E10" s="6" t="n">
        <v>723000</v>
      </c>
    </row>
    <row r="11" spans="1:7">
      <c r="A11" s="4" t="s">
        <v>210</v>
      </c>
      <c r="C11" s="6" t="n">
        <v>788000</v>
      </c>
      <c r="D11" s="6" t="n">
        <v>19000</v>
      </c>
    </row>
    <row r="12" spans="1:7">
      <c r="A12" s="4" t="s">
        <v>211</v>
      </c>
      <c r="C12" s="7" t="n">
        <v>28000</v>
      </c>
      <c r="E12" s="6" t="n">
        <v>-28000</v>
      </c>
    </row>
    <row r="13" spans="1:7">
      <c r="A13" s="4" t="s">
        <v>212</v>
      </c>
      <c r="C13" s="6" t="n">
        <v>2840000</v>
      </c>
    </row>
    <row r="14" spans="1:7">
      <c r="A14" s="4" t="s">
        <v>158</v>
      </c>
      <c r="B14" s="6" t="n">
        <v>21902000</v>
      </c>
      <c r="E14" s="6" t="n">
        <v>21902000</v>
      </c>
    </row>
    <row r="15" spans="1:7">
      <c r="A15" s="4" t="s">
        <v>213</v>
      </c>
      <c r="B15" s="6" t="n">
        <v>962306000</v>
      </c>
      <c r="C15" s="7" t="n">
        <v>813000</v>
      </c>
      <c r="D15" s="7" t="n">
        <v>-121644000</v>
      </c>
      <c r="E15" s="6" t="n">
        <v>821758000</v>
      </c>
      <c r="F15" s="6" t="n">
        <v>-23807000</v>
      </c>
      <c r="G15" s="6" t="n">
        <v>285186000</v>
      </c>
    </row>
    <row r="16" spans="1:7">
      <c r="A16" s="4" t="s">
        <v>214</v>
      </c>
      <c r="C16" s="6" t="n">
        <v>81306000</v>
      </c>
    </row>
    <row r="17" spans="1:7">
      <c r="A17" s="4" t="s">
        <v>215</v>
      </c>
      <c r="D17" s="6" t="n">
        <v>-2927000</v>
      </c>
    </row>
    <row r="18" spans="1:7">
      <c r="A18" s="3" t="s">
        <v>205</v>
      </c>
    </row>
    <row r="19" spans="1:7">
      <c r="A19" s="4" t="s">
        <v>90</v>
      </c>
      <c r="B19" s="6" t="n">
        <v>60801000</v>
      </c>
      <c r="G19" s="6" t="n">
        <v>60801000</v>
      </c>
    </row>
    <row r="20" spans="1:7">
      <c r="A20" s="4" t="s">
        <v>206</v>
      </c>
      <c r="B20" s="6" t="n">
        <v>-21636000</v>
      </c>
      <c r="F20" s="6" t="n">
        <v>-21636000</v>
      </c>
    </row>
    <row r="21" spans="1:7">
      <c r="A21" s="4" t="s">
        <v>207</v>
      </c>
      <c r="B21" s="6" t="n">
        <v>553000</v>
      </c>
      <c r="E21" s="6" t="n">
        <v>553000</v>
      </c>
    </row>
    <row r="22" spans="1:7">
      <c r="A22" s="4" t="s">
        <v>209</v>
      </c>
      <c r="B22" s="6" t="n">
        <v>1086000</v>
      </c>
      <c r="C22" s="7" t="n">
        <v>4000</v>
      </c>
      <c r="D22" s="7" t="n">
        <v>1030000</v>
      </c>
      <c r="E22" s="6" t="n">
        <v>52000</v>
      </c>
    </row>
    <row r="23" spans="1:7">
      <c r="A23" s="4" t="s">
        <v>210</v>
      </c>
      <c r="C23" s="6" t="n">
        <v>700000</v>
      </c>
      <c r="D23" s="6" t="n">
        <v>46000</v>
      </c>
    </row>
    <row r="24" spans="1:7">
      <c r="A24" s="4" t="s">
        <v>216</v>
      </c>
      <c r="B24" s="6" t="n">
        <v>349589000</v>
      </c>
      <c r="C24" s="7" t="n">
        <v>60000</v>
      </c>
      <c r="E24" s="6" t="n">
        <v>349529000</v>
      </c>
    </row>
    <row r="25" spans="1:7">
      <c r="A25" s="4" t="s">
        <v>217</v>
      </c>
      <c r="C25" s="6" t="n">
        <v>6038000</v>
      </c>
    </row>
    <row r="26" spans="1:7">
      <c r="A26" s="4" t="s">
        <v>158</v>
      </c>
      <c r="B26" s="6" t="n">
        <v>20712000</v>
      </c>
      <c r="C26" s="7" t="n">
        <v>3000</v>
      </c>
      <c r="E26" s="6" t="n">
        <v>20709000</v>
      </c>
    </row>
    <row r="27" spans="1:7">
      <c r="A27" s="4" t="s">
        <v>218</v>
      </c>
      <c r="B27" s="7" t="n">
        <v>1375796000</v>
      </c>
      <c r="C27" s="7" t="n">
        <v>880000</v>
      </c>
      <c r="D27" s="7" t="n">
        <v>-120615000</v>
      </c>
      <c r="E27" s="6" t="n">
        <v>1192601000</v>
      </c>
      <c r="F27" s="6" t="n">
        <v>-45443000</v>
      </c>
      <c r="G27" s="6" t="n">
        <v>348373000</v>
      </c>
    </row>
    <row r="28" spans="1:7">
      <c r="A28" s="4" t="s">
        <v>219</v>
      </c>
      <c r="C28" s="6" t="n">
        <v>88044000</v>
      </c>
    </row>
    <row r="29" spans="1:7">
      <c r="A29" s="4" t="s">
        <v>220</v>
      </c>
      <c r="B29" s="6" t="n">
        <v>-2881000</v>
      </c>
      <c r="D29" s="6" t="n">
        <v>-2881000</v>
      </c>
    </row>
    <row r="30" spans="1:7">
      <c r="A30" s="3" t="s">
        <v>205</v>
      </c>
    </row>
    <row r="31" spans="1:7">
      <c r="A31" s="4" t="s">
        <v>90</v>
      </c>
      <c r="B31" s="7" t="n">
        <v>50201000</v>
      </c>
      <c r="G31" s="6" t="n">
        <v>50201000</v>
      </c>
    </row>
    <row r="32" spans="1:7">
      <c r="A32" s="4" t="s">
        <v>206</v>
      </c>
      <c r="B32" s="6" t="n">
        <v>-30959000</v>
      </c>
      <c r="F32" s="6" t="n">
        <v>-30959000</v>
      </c>
    </row>
    <row r="33" spans="1:7">
      <c r="A33" s="4" t="s">
        <v>207</v>
      </c>
      <c r="B33" s="6" t="n">
        <v>716000</v>
      </c>
      <c r="E33" s="6" t="n">
        <v>716000</v>
      </c>
    </row>
    <row r="34" spans="1:7">
      <c r="A34" s="4" t="s">
        <v>208</v>
      </c>
      <c r="C34" s="6" t="n">
        <v>17000</v>
      </c>
    </row>
    <row r="35" spans="1:7">
      <c r="A35" s="4" t="s">
        <v>209</v>
      </c>
      <c r="B35" s="6" t="n">
        <v>-282000</v>
      </c>
      <c r="C35" s="7" t="n">
        <v>7000</v>
      </c>
      <c r="D35" s="7" t="n">
        <v>672000</v>
      </c>
      <c r="E35" s="6" t="n">
        <v>-961000</v>
      </c>
    </row>
    <row r="36" spans="1:7">
      <c r="A36" s="4" t="s">
        <v>210</v>
      </c>
      <c r="C36" s="6" t="n">
        <v>674000</v>
      </c>
      <c r="D36" s="6" t="n">
        <v>16000</v>
      </c>
    </row>
    <row r="37" spans="1:7">
      <c r="A37" s="4" t="s">
        <v>158</v>
      </c>
      <c r="B37" s="6" t="n">
        <v>21264000</v>
      </c>
      <c r="E37" s="6" t="n">
        <v>21264000</v>
      </c>
    </row>
    <row r="38" spans="1:7">
      <c r="A38" s="4" t="s">
        <v>221</v>
      </c>
      <c r="B38" s="7" t="n">
        <v>1416736000</v>
      </c>
      <c r="C38" s="7" t="n">
        <v>887000</v>
      </c>
      <c r="D38" s="7" t="n">
        <v>-119943000</v>
      </c>
      <c r="E38" s="7" t="n">
        <v>1213620000</v>
      </c>
      <c r="F38" s="7" t="n">
        <v>-76402000</v>
      </c>
      <c r="G38" s="7" t="n">
        <v>398574000</v>
      </c>
    </row>
    <row r="39" spans="1:7">
      <c r="A39" s="4" t="s">
        <v>222</v>
      </c>
      <c r="C39" s="6" t="n">
        <v>88735000</v>
      </c>
    </row>
    <row r="40" spans="1:7">
      <c r="A40" s="4" t="s">
        <v>223</v>
      </c>
      <c r="B40" s="6" t="n">
        <v>-2865000</v>
      </c>
      <c r="D40" s="6" t="n">
        <v>-286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5</v>
      </c>
      <c r="D2" s="2" t="s">
        <v>66</v>
      </c>
    </row>
    <row r="3" spans="1:4">
      <c r="A3" s="3" t="s">
        <v>931</v>
      </c>
    </row>
    <row r="4" spans="1:4">
      <c r="A4" s="4" t="s">
        <v>932</v>
      </c>
      <c r="B4" s="7" t="n">
        <v>21255</v>
      </c>
      <c r="C4" s="7" t="n">
        <v>20779</v>
      </c>
      <c r="D4" s="7" t="n">
        <v>21550</v>
      </c>
    </row>
    <row r="5" spans="1:4">
      <c r="A5" s="4" t="s">
        <v>933</v>
      </c>
      <c r="B5" s="6" t="n">
        <v>9420</v>
      </c>
      <c r="C5" s="6" t="n">
        <v>10430</v>
      </c>
      <c r="D5" s="6" t="n">
        <v>15448</v>
      </c>
    </row>
    <row r="6" spans="1:4">
      <c r="A6" s="4" t="s">
        <v>934</v>
      </c>
      <c r="B6" s="6" t="n">
        <v>11835</v>
      </c>
      <c r="C6" s="6" t="n">
        <v>10349</v>
      </c>
      <c r="D6" s="6" t="n">
        <v>6102</v>
      </c>
    </row>
    <row r="7" spans="1:4">
      <c r="A7" s="4" t="s">
        <v>73</v>
      </c>
    </row>
    <row r="8" spans="1:4">
      <c r="A8" s="3" t="s">
        <v>931</v>
      </c>
    </row>
    <row r="9" spans="1:4">
      <c r="A9" s="4" t="s">
        <v>932</v>
      </c>
      <c r="B9" s="6" t="n">
        <v>19153</v>
      </c>
      <c r="C9" s="6" t="n">
        <v>18721</v>
      </c>
      <c r="D9" s="6" t="n">
        <v>19785</v>
      </c>
    </row>
    <row r="10" spans="1:4">
      <c r="A10" s="4" t="s">
        <v>71</v>
      </c>
    </row>
    <row r="11" spans="1:4">
      <c r="A11" s="3" t="s">
        <v>931</v>
      </c>
    </row>
    <row r="12" spans="1:4">
      <c r="A12" s="4" t="s">
        <v>932</v>
      </c>
      <c r="B12" s="6" t="n">
        <v>1785</v>
      </c>
      <c r="C12" s="6" t="n">
        <v>1609</v>
      </c>
      <c r="D12" s="6" t="n">
        <v>1273</v>
      </c>
    </row>
    <row r="13" spans="1:4">
      <c r="A13" s="4" t="s">
        <v>70</v>
      </c>
    </row>
    <row r="14" spans="1:4">
      <c r="A14" s="3" t="s">
        <v>931</v>
      </c>
    </row>
    <row r="15" spans="1:4">
      <c r="A15" s="4" t="s">
        <v>932</v>
      </c>
      <c r="B15" s="7" t="n">
        <v>317</v>
      </c>
      <c r="C15" s="7" t="n">
        <v>449</v>
      </c>
      <c r="D15" s="7" t="n">
        <v>4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66"/>
    <col customWidth="1" max="5" min="5" width="37"/>
    <col customWidth="1" max="6" min="6" width="37"/>
  </cols>
  <sheetData>
    <row r="1" spans="1:6">
      <c r="A1" s="1" t="s">
        <v>935</v>
      </c>
      <c r="B1" s="2" t="s">
        <v>936</v>
      </c>
      <c r="D1" s="2" t="s">
        <v>1</v>
      </c>
    </row>
    <row r="2" spans="1:6">
      <c r="B2" s="2" t="s">
        <v>937</v>
      </c>
      <c r="C2" s="2" t="s">
        <v>938</v>
      </c>
      <c r="D2" s="2" t="s">
        <v>939</v>
      </c>
      <c r="E2" s="2" t="s">
        <v>940</v>
      </c>
      <c r="F2" s="2" t="s">
        <v>941</v>
      </c>
    </row>
    <row r="3" spans="1:6">
      <c r="A3" s="3" t="s">
        <v>942</v>
      </c>
    </row>
    <row r="4" spans="1:6">
      <c r="A4" s="4" t="s">
        <v>943</v>
      </c>
      <c r="D4" s="6" t="n">
        <v>2500000</v>
      </c>
    </row>
    <row r="5" spans="1:6">
      <c r="A5" s="4" t="s">
        <v>944</v>
      </c>
      <c r="D5" s="6" t="n">
        <v>3</v>
      </c>
    </row>
    <row r="6" spans="1:6">
      <c r="A6" s="4" t="s">
        <v>945</v>
      </c>
      <c r="D6" s="4" t="s">
        <v>708</v>
      </c>
      <c r="E6" s="4" t="s">
        <v>708</v>
      </c>
      <c r="F6" s="4" t="s">
        <v>708</v>
      </c>
    </row>
    <row r="7" spans="1:6">
      <c r="A7" s="4" t="s">
        <v>946</v>
      </c>
      <c r="D7" s="7" t="n">
        <v>21255</v>
      </c>
      <c r="E7" s="7" t="n">
        <v>20779</v>
      </c>
      <c r="F7" s="7" t="n">
        <v>21550</v>
      </c>
    </row>
    <row r="8" spans="1:6">
      <c r="A8" s="4" t="s">
        <v>947</v>
      </c>
      <c r="D8" s="7" t="n">
        <v>14600</v>
      </c>
      <c r="E8" s="7" t="n">
        <v>16900</v>
      </c>
      <c r="F8" s="7" t="n">
        <v>16200</v>
      </c>
    </row>
    <row r="9" spans="1:6">
      <c r="A9" s="4" t="s">
        <v>948</v>
      </c>
      <c r="D9" s="8" t="n">
        <v>18.74</v>
      </c>
      <c r="E9" s="8" t="n">
        <v>21.78</v>
      </c>
      <c r="F9" s="8" t="n">
        <v>16.95</v>
      </c>
    </row>
    <row r="10" spans="1:6">
      <c r="A10" s="4" t="s">
        <v>949</v>
      </c>
      <c r="D10" s="7" t="n">
        <v>6900</v>
      </c>
      <c r="E10" s="7" t="n">
        <v>9400</v>
      </c>
      <c r="F10" s="7" t="n">
        <v>9800</v>
      </c>
    </row>
    <row r="11" spans="1:6">
      <c r="A11" s="4" t="s">
        <v>950</v>
      </c>
      <c r="D11" s="6" t="n">
        <v>3000</v>
      </c>
      <c r="E11" s="6" t="n">
        <v>3100</v>
      </c>
      <c r="F11" s="6" t="n">
        <v>6200</v>
      </c>
    </row>
    <row r="12" spans="1:6">
      <c r="A12" s="4" t="s">
        <v>951</v>
      </c>
      <c r="D12" s="7" t="n">
        <v>300</v>
      </c>
      <c r="E12" s="7" t="n">
        <v>400</v>
      </c>
      <c r="F12" s="7" t="n">
        <v>500</v>
      </c>
    </row>
    <row r="13" spans="1:6">
      <c r="A13" s="4" t="s">
        <v>952</v>
      </c>
    </row>
    <row r="14" spans="1:6">
      <c r="A14" s="3" t="s">
        <v>942</v>
      </c>
    </row>
    <row r="15" spans="1:6">
      <c r="A15" s="4" t="s">
        <v>953</v>
      </c>
      <c r="D15" s="6" t="n">
        <v>14700000</v>
      </c>
    </row>
    <row r="16" spans="1:6">
      <c r="A16" s="4" t="s">
        <v>954</v>
      </c>
      <c r="B16" s="6" t="n">
        <v>1700000</v>
      </c>
      <c r="C16" s="6" t="n">
        <v>3500000</v>
      </c>
    </row>
    <row r="17" spans="1:6">
      <c r="A17" s="4" t="s">
        <v>955</v>
      </c>
    </row>
    <row r="18" spans="1:6">
      <c r="A18" s="3" t="s">
        <v>942</v>
      </c>
    </row>
    <row r="19" spans="1:6">
      <c r="A19" s="4" t="s">
        <v>953</v>
      </c>
      <c r="D19" s="6" t="n">
        <v>4000000</v>
      </c>
    </row>
    <row r="20" spans="1:6">
      <c r="A20" s="4" t="s">
        <v>956</v>
      </c>
    </row>
    <row r="21" spans="1:6">
      <c r="A21" s="3" t="s">
        <v>942</v>
      </c>
    </row>
    <row r="22" spans="1:6">
      <c r="A22" s="4" t="s">
        <v>953</v>
      </c>
      <c r="D22" s="6" t="n">
        <v>4000000</v>
      </c>
    </row>
    <row r="23" spans="1:6">
      <c r="A23" s="4" t="s">
        <v>957</v>
      </c>
    </row>
    <row r="24" spans="1:6">
      <c r="A24" s="3" t="s">
        <v>942</v>
      </c>
    </row>
    <row r="25" spans="1:6">
      <c r="A25" s="4" t="s">
        <v>953</v>
      </c>
      <c r="D25" s="6" t="n">
        <v>3000000</v>
      </c>
    </row>
    <row r="26" spans="1:6">
      <c r="A26" s="4" t="s">
        <v>943</v>
      </c>
      <c r="D26" s="6" t="n">
        <v>2000000</v>
      </c>
    </row>
    <row r="27" spans="1:6">
      <c r="A27" s="4" t="s">
        <v>958</v>
      </c>
      <c r="D27" s="6" t="n">
        <v>12531</v>
      </c>
      <c r="E27" s="6" t="n">
        <v>16721</v>
      </c>
      <c r="F27" s="6" t="n">
        <v>12168</v>
      </c>
    </row>
    <row r="28" spans="1:6">
      <c r="A28" s="4" t="s">
        <v>959</v>
      </c>
      <c r="D28" s="7" t="n">
        <v>700</v>
      </c>
      <c r="E28" s="7" t="n">
        <v>700</v>
      </c>
      <c r="F28" s="7" t="n">
        <v>600</v>
      </c>
    </row>
    <row r="29" spans="1:6">
      <c r="A29" s="4" t="s">
        <v>960</v>
      </c>
    </row>
    <row r="30" spans="1:6">
      <c r="A30" s="3" t="s">
        <v>942</v>
      </c>
    </row>
    <row r="31" spans="1:6">
      <c r="A31" s="4" t="s">
        <v>961</v>
      </c>
      <c r="D31" s="4" t="s">
        <v>494</v>
      </c>
    </row>
    <row r="32" spans="1:6">
      <c r="A32" s="4" t="s">
        <v>946</v>
      </c>
      <c r="D32" s="7" t="n">
        <v>3000</v>
      </c>
      <c r="E32" s="6" t="n">
        <v>2600</v>
      </c>
      <c r="F32" s="6" t="n">
        <v>3000</v>
      </c>
    </row>
    <row r="33" spans="1:6">
      <c r="A33" s="4" t="s">
        <v>962</v>
      </c>
      <c r="D33" s="7" t="n">
        <v>4500</v>
      </c>
    </row>
    <row r="34" spans="1:6">
      <c r="A34" s="4" t="s">
        <v>963</v>
      </c>
      <c r="D34" s="4" t="s">
        <v>513</v>
      </c>
    </row>
    <row r="35" spans="1:6">
      <c r="A35" s="4" t="s">
        <v>964</v>
      </c>
    </row>
    <row r="36" spans="1:6">
      <c r="A36" s="3" t="s">
        <v>942</v>
      </c>
    </row>
    <row r="37" spans="1:6">
      <c r="A37" s="4" t="s">
        <v>961</v>
      </c>
      <c r="D37" s="4" t="s">
        <v>485</v>
      </c>
    </row>
    <row r="38" spans="1:6">
      <c r="A38" s="4" t="s">
        <v>965</v>
      </c>
    </row>
    <row r="39" spans="1:6">
      <c r="A39" s="3" t="s">
        <v>942</v>
      </c>
    </row>
    <row r="40" spans="1:6">
      <c r="A40" s="4" t="s">
        <v>966</v>
      </c>
      <c r="D40" s="4" t="s">
        <v>967</v>
      </c>
    </row>
    <row r="41" spans="1:6">
      <c r="A41" s="4" t="s">
        <v>968</v>
      </c>
    </row>
    <row r="42" spans="1:6">
      <c r="A42" s="3" t="s">
        <v>942</v>
      </c>
    </row>
    <row r="43" spans="1:6">
      <c r="A43" s="4" t="s">
        <v>966</v>
      </c>
      <c r="D43" s="4" t="s">
        <v>969</v>
      </c>
    </row>
    <row r="44" spans="1:6">
      <c r="A44" s="4" t="s">
        <v>970</v>
      </c>
    </row>
    <row r="45" spans="1:6">
      <c r="A45" s="3" t="s">
        <v>942</v>
      </c>
    </row>
    <row r="46" spans="1:6">
      <c r="A46" s="4" t="s">
        <v>966</v>
      </c>
      <c r="D46" s="4" t="s">
        <v>971</v>
      </c>
    </row>
    <row r="47" spans="1:6">
      <c r="A47" s="4" t="s">
        <v>972</v>
      </c>
    </row>
    <row r="48" spans="1:6">
      <c r="A48" s="3" t="s">
        <v>942</v>
      </c>
    </row>
    <row r="49" spans="1:6">
      <c r="A49" s="4" t="s">
        <v>961</v>
      </c>
      <c r="D49" s="4" t="s">
        <v>490</v>
      </c>
    </row>
    <row r="50" spans="1:6">
      <c r="A50" s="4" t="s">
        <v>973</v>
      </c>
      <c r="D50" s="6" t="n">
        <v>500000</v>
      </c>
    </row>
    <row r="51" spans="1:6">
      <c r="A51" s="4" t="s">
        <v>974</v>
      </c>
    </row>
    <row r="52" spans="1:6">
      <c r="A52" s="3" t="s">
        <v>942</v>
      </c>
    </row>
    <row r="53" spans="1:6">
      <c r="A53" s="4" t="s">
        <v>973</v>
      </c>
      <c r="D53" s="6" t="n">
        <v>100000</v>
      </c>
    </row>
    <row r="54" spans="1:6">
      <c r="A54" s="4" t="s">
        <v>975</v>
      </c>
    </row>
    <row r="55" spans="1:6">
      <c r="A55" s="3" t="s">
        <v>942</v>
      </c>
    </row>
    <row r="56" spans="1:6">
      <c r="A56" s="4" t="s">
        <v>946</v>
      </c>
      <c r="D56" s="7" t="n">
        <v>18100</v>
      </c>
      <c r="E56" s="6" t="n">
        <v>18100</v>
      </c>
      <c r="F56" s="6" t="n">
        <v>18500</v>
      </c>
    </row>
    <row r="57" spans="1:6">
      <c r="A57" s="4" t="s">
        <v>962</v>
      </c>
      <c r="D57" s="7" t="n">
        <v>23400</v>
      </c>
    </row>
    <row r="58" spans="1:6">
      <c r="A58" s="4" t="s">
        <v>963</v>
      </c>
      <c r="D58" s="4" t="s">
        <v>513</v>
      </c>
    </row>
    <row r="59" spans="1:6">
      <c r="A59" s="4" t="s">
        <v>976</v>
      </c>
      <c r="D59" s="7" t="n">
        <v>21100</v>
      </c>
      <c r="E59" s="7" t="n">
        <v>24800</v>
      </c>
      <c r="F59" s="7" t="n">
        <v>22200</v>
      </c>
    </row>
    <row r="60" spans="1:6">
      <c r="A60" s="4" t="s">
        <v>977</v>
      </c>
      <c r="D60" s="4" t="s">
        <v>49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8</v>
      </c>
      <c r="B1" s="2" t="s">
        <v>1</v>
      </c>
    </row>
    <row r="2" spans="1:4">
      <c r="B2" s="2" t="s">
        <v>2</v>
      </c>
      <c r="C2" s="2" t="s">
        <v>65</v>
      </c>
      <c r="D2" s="2" t="s">
        <v>66</v>
      </c>
    </row>
    <row r="3" spans="1:4">
      <c r="A3" s="3" t="s">
        <v>249</v>
      </c>
    </row>
    <row r="4" spans="1:4">
      <c r="A4" s="4" t="s">
        <v>945</v>
      </c>
      <c r="B4" s="4" t="s">
        <v>708</v>
      </c>
      <c r="C4" s="4" t="s">
        <v>708</v>
      </c>
      <c r="D4" s="4" t="s">
        <v>708</v>
      </c>
    </row>
    <row r="5" spans="1:4">
      <c r="A5" s="4" t="s">
        <v>979</v>
      </c>
      <c r="B5" s="4" t="s">
        <v>980</v>
      </c>
      <c r="C5" s="4" t="s">
        <v>980</v>
      </c>
      <c r="D5" s="4" t="s">
        <v>981</v>
      </c>
    </row>
    <row r="6" spans="1:4">
      <c r="A6" s="4" t="s">
        <v>982</v>
      </c>
      <c r="B6" s="4" t="s">
        <v>983</v>
      </c>
      <c r="C6" s="4" t="s">
        <v>984</v>
      </c>
      <c r="D6" s="4" t="s">
        <v>985</v>
      </c>
    </row>
    <row r="7" spans="1:4">
      <c r="A7" s="4" t="s">
        <v>986</v>
      </c>
      <c r="B7" s="4" t="s">
        <v>499</v>
      </c>
      <c r="C7" s="4" t="s">
        <v>967</v>
      </c>
      <c r="D7" s="4" t="s">
        <v>9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87</v>
      </c>
      <c r="B1" s="2" t="s">
        <v>1</v>
      </c>
    </row>
    <row r="2" spans="1:2">
      <c r="B2" s="2" t="s">
        <v>988</v>
      </c>
    </row>
    <row r="3" spans="1:2">
      <c r="A3" s="3" t="s">
        <v>989</v>
      </c>
    </row>
    <row r="4" spans="1:2">
      <c r="A4" s="4" t="s">
        <v>990</v>
      </c>
      <c r="B4" s="6" t="n">
        <v>1448</v>
      </c>
    </row>
    <row r="5" spans="1:2">
      <c r="A5" s="4" t="s">
        <v>991</v>
      </c>
      <c r="B5" s="6" t="n">
        <v>203</v>
      </c>
    </row>
    <row r="6" spans="1:2">
      <c r="A6" s="4" t="s">
        <v>992</v>
      </c>
      <c r="B6" s="6" t="n">
        <v>-350</v>
      </c>
    </row>
    <row r="7" spans="1:2">
      <c r="A7" s="4" t="s">
        <v>993</v>
      </c>
      <c r="B7" s="6" t="n">
        <v>-17</v>
      </c>
    </row>
    <row r="8" spans="1:2">
      <c r="A8" s="4" t="s">
        <v>994</v>
      </c>
      <c r="B8" s="6" t="n">
        <v>1284</v>
      </c>
    </row>
    <row r="9" spans="1:2">
      <c r="A9" s="4" t="s">
        <v>995</v>
      </c>
      <c r="B9" s="6" t="n">
        <v>1284</v>
      </c>
    </row>
    <row r="10" spans="1:2">
      <c r="A10" s="4" t="s">
        <v>996</v>
      </c>
      <c r="B10" s="6" t="n">
        <v>961</v>
      </c>
    </row>
    <row r="11" spans="1:2">
      <c r="A11" s="3" t="s">
        <v>997</v>
      </c>
    </row>
    <row r="12" spans="1:2">
      <c r="A12" s="4" t="s">
        <v>998</v>
      </c>
      <c r="B12" s="8" t="n">
        <v>27.91</v>
      </c>
    </row>
    <row r="13" spans="1:2">
      <c r="A13" s="4" t="s">
        <v>999</v>
      </c>
      <c r="B13" s="10" t="n">
        <v>55.91</v>
      </c>
    </row>
    <row r="14" spans="1:2">
      <c r="A14" s="4" t="s">
        <v>1000</v>
      </c>
      <c r="B14" s="10" t="n">
        <v>17.83</v>
      </c>
    </row>
    <row r="15" spans="1:2">
      <c r="A15" s="4" t="s">
        <v>1001</v>
      </c>
      <c r="B15" s="10" t="n">
        <v>46.52</v>
      </c>
    </row>
    <row r="16" spans="1:2">
      <c r="A16" s="4" t="s">
        <v>1002</v>
      </c>
      <c r="B16" s="10" t="n">
        <v>34.83</v>
      </c>
    </row>
    <row r="17" spans="1:2">
      <c r="A17" s="4" t="s">
        <v>1003</v>
      </c>
      <c r="B17" s="10" t="n">
        <v>34.83</v>
      </c>
    </row>
    <row r="18" spans="1:2">
      <c r="A18" s="4" t="s">
        <v>1004</v>
      </c>
      <c r="B18" s="8" t="n">
        <v>28.49</v>
      </c>
    </row>
    <row r="19" spans="1:2">
      <c r="A19" s="4" t="s">
        <v>1005</v>
      </c>
      <c r="B19" s="4" t="s">
        <v>1006</v>
      </c>
    </row>
    <row r="20" spans="1:2">
      <c r="A20" s="4" t="s">
        <v>1007</v>
      </c>
      <c r="B20" s="4" t="s">
        <v>1006</v>
      </c>
    </row>
    <row r="21" spans="1:2">
      <c r="A21" s="4" t="s">
        <v>1008</v>
      </c>
      <c r="B21" s="4" t="s">
        <v>1009</v>
      </c>
    </row>
    <row r="22" spans="1:2">
      <c r="A22" s="4" t="s">
        <v>1010</v>
      </c>
      <c r="B22" s="7" t="n">
        <v>30128</v>
      </c>
    </row>
    <row r="23" spans="1:2">
      <c r="A23" s="4" t="s">
        <v>1011</v>
      </c>
      <c r="B23" s="6" t="n">
        <v>30128</v>
      </c>
    </row>
    <row r="24" spans="1:2">
      <c r="A24" s="4" t="s">
        <v>1012</v>
      </c>
      <c r="B24" s="7" t="n">
        <v>286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013</v>
      </c>
      <c r="B1" s="2" t="s">
        <v>1</v>
      </c>
    </row>
    <row r="2" spans="1:2">
      <c r="B2" s="2" t="s">
        <v>1014</v>
      </c>
    </row>
    <row r="3" spans="1:2">
      <c r="A3" s="4" t="s">
        <v>1015</v>
      </c>
    </row>
    <row r="4" spans="1:2">
      <c r="A4" s="3" t="s">
        <v>1016</v>
      </c>
    </row>
    <row r="5" spans="1:2">
      <c r="A5" s="4" t="s">
        <v>1017</v>
      </c>
      <c r="B5" s="6" t="n">
        <v>417</v>
      </c>
    </row>
    <row r="6" spans="1:2">
      <c r="A6" s="4" t="s">
        <v>991</v>
      </c>
      <c r="B6" s="6" t="n">
        <v>303</v>
      </c>
    </row>
    <row r="7" spans="1:2">
      <c r="A7" s="4" t="s">
        <v>1018</v>
      </c>
      <c r="B7" s="6" t="n">
        <v>-59</v>
      </c>
    </row>
    <row r="8" spans="1:2">
      <c r="A8" s="4" t="s">
        <v>1019</v>
      </c>
      <c r="B8" s="6" t="n">
        <v>-201</v>
      </c>
    </row>
    <row r="9" spans="1:2">
      <c r="A9" s="4" t="s">
        <v>1020</v>
      </c>
      <c r="B9" s="6" t="n">
        <v>0</v>
      </c>
    </row>
    <row r="10" spans="1:2">
      <c r="A10" s="4" t="s">
        <v>1021</v>
      </c>
      <c r="B10" s="6" t="n">
        <v>460</v>
      </c>
    </row>
    <row r="11" spans="1:2">
      <c r="A11" s="3" t="s">
        <v>1022</v>
      </c>
    </row>
    <row r="12" spans="1:2">
      <c r="A12" s="4" t="s">
        <v>1023</v>
      </c>
      <c r="B12" s="8" t="n">
        <v>48.97</v>
      </c>
    </row>
    <row r="13" spans="1:2">
      <c r="A13" s="4" t="s">
        <v>1024</v>
      </c>
      <c r="B13" s="10" t="n">
        <v>55.41</v>
      </c>
    </row>
    <row r="14" spans="1:2">
      <c r="A14" s="4" t="s">
        <v>1025</v>
      </c>
      <c r="B14" s="10" t="n">
        <v>50.31</v>
      </c>
    </row>
    <row r="15" spans="1:2">
      <c r="A15" s="4" t="s">
        <v>1026</v>
      </c>
      <c r="B15" s="10" t="n">
        <v>46.08</v>
      </c>
    </row>
    <row r="16" spans="1:2">
      <c r="A16" s="4" t="s">
        <v>1027</v>
      </c>
      <c r="B16" s="6" t="n">
        <v>0</v>
      </c>
    </row>
    <row r="17" spans="1:2">
      <c r="A17" s="4" t="s">
        <v>1028</v>
      </c>
      <c r="B17" s="8" t="n">
        <v>54.31</v>
      </c>
    </row>
    <row r="18" spans="1:2">
      <c r="A18" s="4" t="s">
        <v>1029</v>
      </c>
    </row>
    <row r="19" spans="1:2">
      <c r="A19" s="3" t="s">
        <v>1016</v>
      </c>
    </row>
    <row r="20" spans="1:2">
      <c r="A20" s="4" t="s">
        <v>1017</v>
      </c>
      <c r="B20" s="6" t="n">
        <v>85</v>
      </c>
    </row>
    <row r="21" spans="1:2">
      <c r="A21" s="4" t="s">
        <v>991</v>
      </c>
      <c r="B21" s="6" t="n">
        <v>157</v>
      </c>
    </row>
    <row r="22" spans="1:2">
      <c r="A22" s="4" t="s">
        <v>1030</v>
      </c>
      <c r="B22" s="6" t="n">
        <v>19</v>
      </c>
    </row>
    <row r="23" spans="1:2">
      <c r="A23" s="4" t="s">
        <v>1018</v>
      </c>
      <c r="B23" s="6" t="n">
        <v>-27</v>
      </c>
    </row>
    <row r="24" spans="1:2">
      <c r="A24" s="4" t="s">
        <v>1031</v>
      </c>
      <c r="B24" s="6" t="n">
        <v>273</v>
      </c>
    </row>
    <row r="25" spans="1:2">
      <c r="A25" s="4" t="s">
        <v>1019</v>
      </c>
      <c r="B25" s="6" t="n">
        <v>-175</v>
      </c>
    </row>
    <row r="26" spans="1:2">
      <c r="A26" s="4" t="s">
        <v>1020</v>
      </c>
      <c r="B26" s="6" t="n">
        <v>-140</v>
      </c>
    </row>
    <row r="27" spans="1:2">
      <c r="A27" s="4" t="s">
        <v>1021</v>
      </c>
      <c r="B27" s="6" t="n">
        <v>192</v>
      </c>
    </row>
    <row r="28" spans="1:2">
      <c r="A28" s="3" t="s">
        <v>1022</v>
      </c>
    </row>
    <row r="29" spans="1:2">
      <c r="A29" s="4" t="s">
        <v>1023</v>
      </c>
      <c r="B29" s="8" t="n">
        <v>45.56</v>
      </c>
    </row>
    <row r="30" spans="1:2">
      <c r="A30" s="4" t="s">
        <v>1024</v>
      </c>
      <c r="B30" s="10" t="n">
        <v>55.86</v>
      </c>
    </row>
    <row r="31" spans="1:2">
      <c r="A31" s="4" t="s">
        <v>1032</v>
      </c>
      <c r="B31" s="10" t="n">
        <v>50.36</v>
      </c>
    </row>
    <row r="32" spans="1:2">
      <c r="A32" s="4" t="s">
        <v>1025</v>
      </c>
      <c r="B32" s="6" t="n">
        <v>0</v>
      </c>
    </row>
    <row r="33" spans="1:2">
      <c r="A33" s="4" t="s">
        <v>1033</v>
      </c>
      <c r="B33" s="10" t="n">
        <v>42.94</v>
      </c>
    </row>
    <row r="34" spans="1:2">
      <c r="A34" s="4" t="s">
        <v>1026</v>
      </c>
      <c r="B34" s="10" t="n">
        <v>56.03</v>
      </c>
    </row>
    <row r="35" spans="1:2">
      <c r="A35" s="4" t="s">
        <v>1027</v>
      </c>
      <c r="B35" s="10" t="n">
        <v>50.36</v>
      </c>
    </row>
    <row r="36" spans="1:2">
      <c r="A36" s="4" t="s">
        <v>1028</v>
      </c>
      <c r="B36" s="8" t="n">
        <v>55.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65</v>
      </c>
    </row>
    <row r="3" spans="1:3">
      <c r="A3" s="3" t="s">
        <v>252</v>
      </c>
    </row>
    <row r="4" spans="1:3">
      <c r="A4" s="4" t="s">
        <v>1035</v>
      </c>
      <c r="B4" s="7" t="n">
        <v>3815</v>
      </c>
      <c r="C4" s="7" t="n">
        <v>2704</v>
      </c>
    </row>
    <row r="5" spans="1:3">
      <c r="A5" s="4" t="s">
        <v>1036</v>
      </c>
      <c r="B5" s="6" t="n">
        <v>517</v>
      </c>
      <c r="C5" s="6" t="n">
        <v>351</v>
      </c>
    </row>
    <row r="6" spans="1:3">
      <c r="A6" s="4" t="s">
        <v>1037</v>
      </c>
      <c r="B6" s="6" t="n">
        <v>-1047</v>
      </c>
      <c r="C6" s="6" t="n">
        <v>-944</v>
      </c>
    </row>
    <row r="7" spans="1:3">
      <c r="A7" s="4" t="s">
        <v>1038</v>
      </c>
      <c r="B7" s="6" t="n">
        <v>-259</v>
      </c>
      <c r="C7" s="6" t="n">
        <v>0</v>
      </c>
    </row>
    <row r="8" spans="1:3">
      <c r="A8" s="4" t="s">
        <v>1039</v>
      </c>
      <c r="B8" s="6" t="n">
        <v>65</v>
      </c>
      <c r="C8" s="6" t="n">
        <v>8</v>
      </c>
    </row>
    <row r="9" spans="1:3">
      <c r="A9" s="4" t="s">
        <v>1040</v>
      </c>
      <c r="B9" s="6" t="n">
        <v>602</v>
      </c>
      <c r="C9" s="6" t="n">
        <v>0</v>
      </c>
    </row>
    <row r="10" spans="1:3">
      <c r="A10" s="4" t="s">
        <v>1041</v>
      </c>
      <c r="B10" s="7" t="n">
        <v>3693</v>
      </c>
      <c r="C10" s="7" t="n">
        <v>21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65</v>
      </c>
    </row>
    <row r="3" spans="1:3">
      <c r="A3" s="3" t="s">
        <v>252</v>
      </c>
    </row>
    <row r="4" spans="1:3">
      <c r="A4" s="4" t="s">
        <v>1043</v>
      </c>
      <c r="B4" s="4" t="s">
        <v>1044</v>
      </c>
      <c r="C4" s="4" t="s">
        <v>577</v>
      </c>
    </row>
    <row r="5" spans="1:3">
      <c r="A5" s="4" t="s">
        <v>1037</v>
      </c>
      <c r="B5" s="4" t="s">
        <v>1045</v>
      </c>
      <c r="C5" s="4" t="s">
        <v>679</v>
      </c>
    </row>
    <row r="6" spans="1:3">
      <c r="A6" s="4" t="s">
        <v>1046</v>
      </c>
      <c r="B6" s="4" t="s">
        <v>1047</v>
      </c>
      <c r="C6" s="4" t="s">
        <v>10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65</v>
      </c>
    </row>
    <row r="3" spans="1:3">
      <c r="A3" s="3" t="s">
        <v>1050</v>
      </c>
    </row>
    <row r="4" spans="1:3">
      <c r="A4" s="4" t="s">
        <v>1051</v>
      </c>
      <c r="B4" s="7" t="n">
        <v>52542</v>
      </c>
      <c r="C4" s="7" t="n">
        <v>47661</v>
      </c>
    </row>
    <row r="5" spans="1:3">
      <c r="A5" s="4" t="s">
        <v>1036</v>
      </c>
      <c r="B5" s="6" t="n">
        <v>517</v>
      </c>
      <c r="C5" s="6" t="n">
        <v>351</v>
      </c>
    </row>
    <row r="6" spans="1:3">
      <c r="A6" s="4" t="s">
        <v>1035</v>
      </c>
      <c r="B6" s="6" t="n">
        <v>3815</v>
      </c>
      <c r="C6" s="6" t="n">
        <v>2704</v>
      </c>
    </row>
    <row r="7" spans="1:3">
      <c r="A7" s="4" t="s">
        <v>1052</v>
      </c>
      <c r="B7" s="6" t="n">
        <v>12188</v>
      </c>
      <c r="C7" s="6" t="n">
        <v>762</v>
      </c>
    </row>
    <row r="8" spans="1:3">
      <c r="A8" s="4" t="s">
        <v>1053</v>
      </c>
      <c r="B8" s="6" t="n">
        <v>-3133</v>
      </c>
      <c r="C8" s="6" t="n">
        <v>0</v>
      </c>
    </row>
    <row r="9" spans="1:3">
      <c r="A9" s="4" t="s">
        <v>1054</v>
      </c>
      <c r="B9" s="6" t="n">
        <v>-2664</v>
      </c>
      <c r="C9" s="6" t="n">
        <v>0</v>
      </c>
    </row>
    <row r="10" spans="1:3">
      <c r="A10" s="4" t="s">
        <v>1055</v>
      </c>
      <c r="B10" s="6" t="n">
        <v>899</v>
      </c>
      <c r="C10" s="6" t="n">
        <v>641</v>
      </c>
    </row>
    <row r="11" spans="1:3">
      <c r="A11" s="4" t="s">
        <v>1056</v>
      </c>
      <c r="B11" s="6" t="n">
        <v>-395</v>
      </c>
      <c r="C11" s="6" t="n">
        <v>0</v>
      </c>
    </row>
    <row r="12" spans="1:3">
      <c r="A12" s="4" t="s">
        <v>1057</v>
      </c>
      <c r="B12" s="6" t="n">
        <v>-635</v>
      </c>
      <c r="C12" s="6" t="n">
        <v>-1483</v>
      </c>
    </row>
    <row r="13" spans="1:3">
      <c r="A13" s="4" t="s">
        <v>1058</v>
      </c>
      <c r="B13" s="6" t="n">
        <v>3199</v>
      </c>
      <c r="C13" s="6" t="n">
        <v>2280</v>
      </c>
    </row>
    <row r="14" spans="1:3">
      <c r="A14" s="4" t="s">
        <v>1059</v>
      </c>
      <c r="B14" s="6" t="n">
        <v>639</v>
      </c>
      <c r="C14" s="6" t="n">
        <v>-374</v>
      </c>
    </row>
    <row r="15" spans="1:3">
      <c r="A15" s="4" t="s">
        <v>1060</v>
      </c>
      <c r="B15" s="6" t="n">
        <v>66972</v>
      </c>
      <c r="C15" s="6" t="n">
        <v>52542</v>
      </c>
    </row>
    <row r="16" spans="1:3">
      <c r="A16" s="3" t="s">
        <v>1061</v>
      </c>
    </row>
    <row r="17" spans="1:3">
      <c r="A17" s="4" t="s">
        <v>1062</v>
      </c>
      <c r="B17" s="6" t="n">
        <v>31103</v>
      </c>
      <c r="C17" s="6" t="n">
        <v>26943</v>
      </c>
    </row>
    <row r="18" spans="1:3">
      <c r="A18" s="4" t="s">
        <v>1063</v>
      </c>
      <c r="B18" s="6" t="n">
        <v>-152</v>
      </c>
      <c r="C18" s="6" t="n">
        <v>1802</v>
      </c>
    </row>
    <row r="19" spans="1:3">
      <c r="A19" s="4" t="s">
        <v>1064</v>
      </c>
      <c r="B19" s="6" t="n">
        <v>2189</v>
      </c>
      <c r="C19" s="6" t="n">
        <v>1720</v>
      </c>
    </row>
    <row r="20" spans="1:3">
      <c r="A20" s="4" t="s">
        <v>1065</v>
      </c>
      <c r="B20" s="6" t="n">
        <v>899</v>
      </c>
      <c r="C20" s="6" t="n">
        <v>641</v>
      </c>
    </row>
    <row r="21" spans="1:3">
      <c r="A21" s="4" t="s">
        <v>1054</v>
      </c>
      <c r="B21" s="6" t="n">
        <v>-2645</v>
      </c>
      <c r="C21" s="6" t="n">
        <v>0</v>
      </c>
    </row>
    <row r="22" spans="1:3">
      <c r="A22" s="4" t="s">
        <v>1066</v>
      </c>
      <c r="B22" s="6" t="n">
        <v>-635</v>
      </c>
      <c r="C22" s="6" t="n">
        <v>-1463</v>
      </c>
    </row>
    <row r="23" spans="1:3">
      <c r="A23" s="4" t="s">
        <v>1056</v>
      </c>
      <c r="B23" s="6" t="n">
        <v>-395</v>
      </c>
      <c r="C23" s="6" t="n">
        <v>0</v>
      </c>
    </row>
    <row r="24" spans="1:3">
      <c r="A24" s="4" t="s">
        <v>1058</v>
      </c>
      <c r="B24" s="6" t="n">
        <v>0</v>
      </c>
      <c r="C24" s="6" t="n">
        <v>1589</v>
      </c>
    </row>
    <row r="25" spans="1:3">
      <c r="A25" s="4" t="s">
        <v>1059</v>
      </c>
      <c r="B25" s="6" t="n">
        <v>406</v>
      </c>
      <c r="C25" s="6" t="n">
        <v>-129</v>
      </c>
    </row>
    <row r="26" spans="1:3">
      <c r="A26" s="4" t="s">
        <v>1067</v>
      </c>
      <c r="B26" s="7" t="n">
        <v>30770</v>
      </c>
      <c r="C26" s="7" t="n">
        <v>311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65</v>
      </c>
      <c r="D1" s="2" t="s">
        <v>66</v>
      </c>
    </row>
    <row r="2" spans="1:4">
      <c r="A2" s="3" t="s">
        <v>1069</v>
      </c>
    </row>
    <row r="3" spans="1:4">
      <c r="A3" s="4" t="s">
        <v>1070</v>
      </c>
      <c r="B3" s="7" t="n">
        <v>30770</v>
      </c>
      <c r="C3" s="7" t="n">
        <v>31103</v>
      </c>
      <c r="D3" s="7" t="n">
        <v>26943</v>
      </c>
    </row>
    <row r="4" spans="1:4">
      <c r="A4" s="4" t="s">
        <v>1071</v>
      </c>
      <c r="B4" s="6" t="n">
        <v>66972</v>
      </c>
      <c r="C4" s="6" t="n">
        <v>52542</v>
      </c>
      <c r="D4" s="7" t="n">
        <v>47661</v>
      </c>
    </row>
    <row r="5" spans="1:4">
      <c r="A5" s="4" t="s">
        <v>1072</v>
      </c>
      <c r="B5" s="7" t="n">
        <v>36202</v>
      </c>
      <c r="C5" s="7" t="n">
        <v>214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3</v>
      </c>
      <c r="B1" s="2" t="s">
        <v>1</v>
      </c>
    </row>
    <row r="2" spans="1:4">
      <c r="B2" s="2" t="s">
        <v>2</v>
      </c>
      <c r="C2" s="2" t="s">
        <v>65</v>
      </c>
      <c r="D2" s="2" t="s">
        <v>66</v>
      </c>
    </row>
    <row r="3" spans="1:4">
      <c r="A3" s="3" t="s">
        <v>1074</v>
      </c>
    </row>
    <row r="4" spans="1:4">
      <c r="A4" s="4" t="s">
        <v>1075</v>
      </c>
      <c r="B4" s="7" t="n">
        <v>9000000</v>
      </c>
      <c r="C4" s="7" t="n">
        <v>600000</v>
      </c>
    </row>
    <row r="5" spans="1:4">
      <c r="A5" s="4" t="s">
        <v>1076</v>
      </c>
      <c r="B5" s="6" t="n">
        <v>61100000</v>
      </c>
      <c r="C5" s="6" t="n">
        <v>49600000</v>
      </c>
    </row>
    <row r="6" spans="1:4">
      <c r="A6" s="4" t="s">
        <v>1070</v>
      </c>
      <c r="B6" s="6" t="n">
        <v>30770000</v>
      </c>
      <c r="C6" s="6" t="n">
        <v>31103000</v>
      </c>
      <c r="D6" s="7" t="n">
        <v>26943000</v>
      </c>
    </row>
    <row r="7" spans="1:4">
      <c r="A7" s="4" t="s">
        <v>1077</v>
      </c>
      <c r="B7" s="6" t="n">
        <v>0</v>
      </c>
    </row>
    <row r="8" spans="1:4">
      <c r="A8" s="4" t="s">
        <v>1078</v>
      </c>
      <c r="B8" s="6" t="n">
        <v>2100000</v>
      </c>
    </row>
    <row r="9" spans="1:4">
      <c r="A9" s="4" t="s">
        <v>1079</v>
      </c>
      <c r="B9" s="6" t="n">
        <v>8600000</v>
      </c>
      <c r="C9" s="7" t="n">
        <v>8100000</v>
      </c>
      <c r="D9" s="7" t="n">
        <v>7200000</v>
      </c>
    </row>
    <row r="10" spans="1:4">
      <c r="A10" s="4" t="s">
        <v>1080</v>
      </c>
    </row>
    <row r="11" spans="1:4">
      <c r="A11" s="3" t="s">
        <v>1074</v>
      </c>
    </row>
    <row r="12" spans="1:4">
      <c r="A12" s="4" t="s">
        <v>1070</v>
      </c>
      <c r="B12"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427</v>
      </c>
    </row>
    <row r="2" spans="1:2">
      <c r="A2" s="3" t="s">
        <v>252</v>
      </c>
    </row>
    <row r="3" spans="1:2">
      <c r="A3" s="4" t="s">
        <v>725</v>
      </c>
      <c r="B3" s="7" t="n">
        <v>1702</v>
      </c>
    </row>
    <row r="4" spans="1:2">
      <c r="A4" s="4" t="s">
        <v>726</v>
      </c>
      <c r="B4" s="6" t="n">
        <v>1743</v>
      </c>
    </row>
    <row r="5" spans="1:2">
      <c r="A5" s="4" t="s">
        <v>727</v>
      </c>
      <c r="B5" s="6" t="n">
        <v>1499</v>
      </c>
    </row>
    <row r="6" spans="1:2">
      <c r="A6" s="4" t="s">
        <v>728</v>
      </c>
      <c r="B6" s="6" t="n">
        <v>1650</v>
      </c>
    </row>
    <row r="7" spans="1:2">
      <c r="A7" s="4" t="s">
        <v>1082</v>
      </c>
      <c r="B7" s="6" t="n">
        <v>2115</v>
      </c>
    </row>
    <row r="8" spans="1:2">
      <c r="A8" s="4" t="s">
        <v>1083</v>
      </c>
      <c r="B8" s="7" t="n">
        <v>10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8"/>
    <col customWidth="1" max="3" min="3" width="42"/>
    <col customWidth="1" max="4" min="4" width="21"/>
    <col customWidth="1" max="5" min="5" width="21"/>
  </cols>
  <sheetData>
    <row r="1" spans="1:5">
      <c r="A1" s="1" t="s">
        <v>1084</v>
      </c>
      <c r="B1" s="2" t="s">
        <v>1085</v>
      </c>
      <c r="C1" s="2" t="s">
        <v>1</v>
      </c>
    </row>
    <row r="2" spans="1:5">
      <c r="B2" s="2" t="s">
        <v>1086</v>
      </c>
      <c r="C2" s="2" t="s">
        <v>427</v>
      </c>
      <c r="D2" s="2" t="s">
        <v>563</v>
      </c>
      <c r="E2" s="2" t="s">
        <v>561</v>
      </c>
    </row>
    <row r="3" spans="1:5">
      <c r="A3" s="3" t="s">
        <v>1087</v>
      </c>
    </row>
    <row r="4" spans="1:5">
      <c r="A4" s="4" t="s">
        <v>1088</v>
      </c>
      <c r="B4" s="6" t="n">
        <v>1</v>
      </c>
    </row>
    <row r="5" spans="1:5">
      <c r="A5" s="4" t="s">
        <v>1089</v>
      </c>
      <c r="C5" s="7" t="n">
        <v>19600000</v>
      </c>
    </row>
    <row r="6" spans="1:5">
      <c r="A6" s="4" t="s">
        <v>1090</v>
      </c>
      <c r="C6" s="6" t="n">
        <v>0</v>
      </c>
    </row>
    <row r="7" spans="1:5">
      <c r="A7" s="4" t="s">
        <v>110</v>
      </c>
      <c r="C7" s="6" t="n">
        <v>94530000</v>
      </c>
    </row>
    <row r="8" spans="1:5">
      <c r="A8" s="4" t="s">
        <v>1091</v>
      </c>
      <c r="C8" s="6" t="n">
        <v>109757000</v>
      </c>
    </row>
    <row r="9" spans="1:5">
      <c r="A9" s="4" t="s">
        <v>1092</v>
      </c>
      <c r="D9" s="7" t="n">
        <v>16300000</v>
      </c>
    </row>
    <row r="10" spans="1:5">
      <c r="A10" s="4" t="s">
        <v>1093</v>
      </c>
      <c r="D10" s="7" t="n">
        <v>0</v>
      </c>
    </row>
    <row r="11" spans="1:5">
      <c r="A11" s="4" t="s">
        <v>1094</v>
      </c>
    </row>
    <row r="12" spans="1:5">
      <c r="A12" s="3" t="s">
        <v>1087</v>
      </c>
    </row>
    <row r="13" spans="1:5">
      <c r="A13" s="4" t="s">
        <v>1095</v>
      </c>
      <c r="D13" s="4" t="s">
        <v>1096</v>
      </c>
    </row>
    <row r="14" spans="1:5">
      <c r="A14" s="4" t="s">
        <v>110</v>
      </c>
      <c r="E14" s="7" t="n">
        <v>35600000</v>
      </c>
    </row>
    <row r="15" spans="1:5">
      <c r="A15" s="4" t="s">
        <v>1091</v>
      </c>
      <c r="E15" s="7" t="n">
        <v>35600000</v>
      </c>
    </row>
    <row r="16" spans="1:5">
      <c r="A16" s="4" t="s">
        <v>1097</v>
      </c>
    </row>
    <row r="17" spans="1:5">
      <c r="A17" s="3" t="s">
        <v>1087</v>
      </c>
    </row>
    <row r="18" spans="1:5">
      <c r="A18" s="4" t="s">
        <v>1089</v>
      </c>
      <c r="C18" s="7" t="n">
        <v>300000</v>
      </c>
    </row>
    <row r="19" spans="1:5">
      <c r="A19" s="4" t="s">
        <v>1092</v>
      </c>
      <c r="D19" s="7" t="n">
        <v>300000</v>
      </c>
    </row>
    <row r="20" spans="1:5">
      <c r="A20" s="4" t="s">
        <v>1098</v>
      </c>
      <c r="C20" s="4" t="s">
        <v>1099</v>
      </c>
    </row>
    <row r="21" spans="1:5">
      <c r="A21" s="4" t="s">
        <v>1100</v>
      </c>
      <c r="C21" s="7" t="n">
        <v>300000</v>
      </c>
    </row>
    <row r="22" spans="1:5">
      <c r="A22" s="4" t="s">
        <v>1101</v>
      </c>
    </row>
    <row r="23" spans="1:5">
      <c r="A23" s="3" t="s">
        <v>1087</v>
      </c>
    </row>
    <row r="24" spans="1:5">
      <c r="A24" s="4" t="s">
        <v>1102</v>
      </c>
      <c r="C24" s="4" t="s">
        <v>480</v>
      </c>
    </row>
    <row r="25" spans="1:5">
      <c r="A25" s="4" t="s">
        <v>1103</v>
      </c>
      <c r="C25" s="4" t="s">
        <v>1104</v>
      </c>
    </row>
    <row r="26" spans="1:5">
      <c r="A26" s="4" t="s">
        <v>1105</v>
      </c>
    </row>
    <row r="27" spans="1:5">
      <c r="A27" s="3" t="s">
        <v>1087</v>
      </c>
    </row>
    <row r="28" spans="1:5">
      <c r="A28" s="4" t="s">
        <v>1102</v>
      </c>
      <c r="C28" s="4" t="s">
        <v>480</v>
      </c>
    </row>
    <row r="29" spans="1:5">
      <c r="A29" s="4" t="s">
        <v>1103</v>
      </c>
      <c r="C29" s="4" t="s">
        <v>110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1107</v>
      </c>
      <c r="B1" s="2" t="s">
        <v>427</v>
      </c>
    </row>
    <row r="2" spans="1:2">
      <c r="A2" s="3" t="s">
        <v>1108</v>
      </c>
    </row>
    <row r="3" spans="1:2">
      <c r="A3" s="4" t="s">
        <v>110</v>
      </c>
      <c r="B3" s="7" t="n">
        <v>94530</v>
      </c>
    </row>
    <row r="4" spans="1:2">
      <c r="A4" s="4" t="s">
        <v>118</v>
      </c>
      <c r="B4" s="6" t="n">
        <v>12253</v>
      </c>
    </row>
    <row r="5" spans="1:2">
      <c r="A5" s="4" t="s">
        <v>126</v>
      </c>
      <c r="B5" s="6" t="n">
        <v>97504</v>
      </c>
    </row>
    <row r="6" spans="1:2">
      <c r="A6" s="4" t="s">
        <v>1109</v>
      </c>
      <c r="B6" s="7" t="n">
        <v>109757</v>
      </c>
    </row>
    <row r="7" spans="1:2">
      <c r="A7" s="4" t="s">
        <v>1110</v>
      </c>
    </row>
    <row r="8" spans="1:2">
      <c r="A8" s="3" t="s">
        <v>1108</v>
      </c>
    </row>
    <row r="9" spans="1:2">
      <c r="A9" s="4" t="s">
        <v>1111</v>
      </c>
      <c r="B9" s="4" t="s">
        <v>1112</v>
      </c>
    </row>
    <row r="10" spans="1:2">
      <c r="A10" s="4" t="s">
        <v>1113</v>
      </c>
      <c r="B10" s="4" t="s">
        <v>1114</v>
      </c>
    </row>
    <row r="11" spans="1:2">
      <c r="A11" s="4" t="s">
        <v>1115</v>
      </c>
    </row>
    <row r="12" spans="1:2">
      <c r="A12" s="3" t="s">
        <v>1108</v>
      </c>
    </row>
    <row r="13" spans="1:2">
      <c r="A13" s="4" t="s">
        <v>1111</v>
      </c>
      <c r="B13" s="4" t="s">
        <v>1116</v>
      </c>
    </row>
    <row r="14" spans="1:2">
      <c r="A14" s="4" t="s">
        <v>1113</v>
      </c>
      <c r="B14" s="4" t="s">
        <v>6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427</v>
      </c>
    </row>
    <row r="3" spans="1:2">
      <c r="A3" s="3" t="s">
        <v>1118</v>
      </c>
    </row>
    <row r="4" spans="1:2">
      <c r="A4" s="4" t="s">
        <v>1119</v>
      </c>
      <c r="B4" s="7" t="n">
        <v>11469</v>
      </c>
    </row>
    <row r="5" spans="1:2">
      <c r="A5" s="3" t="s">
        <v>1120</v>
      </c>
    </row>
    <row r="6" spans="1:2">
      <c r="A6" s="4" t="s">
        <v>1121</v>
      </c>
      <c r="B6" s="7" t="n">
        <v>414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27</v>
      </c>
    </row>
    <row r="2" spans="1:2">
      <c r="A2" s="3" t="s">
        <v>1087</v>
      </c>
    </row>
    <row r="3" spans="1:2">
      <c r="A3" s="4" t="s">
        <v>725</v>
      </c>
      <c r="B3" s="7" t="n">
        <v>12396</v>
      </c>
    </row>
    <row r="4" spans="1:2">
      <c r="A4" s="4" t="s">
        <v>726</v>
      </c>
      <c r="B4" s="6" t="n">
        <v>13247</v>
      </c>
    </row>
    <row r="5" spans="1:2">
      <c r="A5" s="4" t="s">
        <v>727</v>
      </c>
      <c r="B5" s="6" t="n">
        <v>14049</v>
      </c>
    </row>
    <row r="6" spans="1:2">
      <c r="A6" s="4" t="s">
        <v>728</v>
      </c>
      <c r="B6" s="6" t="n">
        <v>11682</v>
      </c>
    </row>
    <row r="7" spans="1:2">
      <c r="A7" s="4" t="s">
        <v>1082</v>
      </c>
      <c r="B7" s="6" t="n">
        <v>11356</v>
      </c>
    </row>
    <row r="8" spans="1:2">
      <c r="A8" s="4" t="s">
        <v>1123</v>
      </c>
      <c r="B8" s="6" t="n">
        <v>92663</v>
      </c>
    </row>
    <row r="9" spans="1:2">
      <c r="A9" s="4" t="s">
        <v>1124</v>
      </c>
      <c r="B9" s="6" t="n">
        <v>155393</v>
      </c>
    </row>
    <row r="10" spans="1:2">
      <c r="A10" s="4" t="s">
        <v>1125</v>
      </c>
      <c r="B10" s="6" t="n">
        <v>45636</v>
      </c>
    </row>
    <row r="11" spans="1:2">
      <c r="A11" s="4" t="s">
        <v>1109</v>
      </c>
      <c r="B11" s="6" t="n">
        <v>109757</v>
      </c>
    </row>
    <row r="12" spans="1:2">
      <c r="A12" s="4" t="s">
        <v>1126</v>
      </c>
      <c r="B12" s="6" t="n">
        <v>12253</v>
      </c>
    </row>
    <row r="13" spans="1:2">
      <c r="A13" s="4" t="s">
        <v>1127</v>
      </c>
      <c r="B13" s="6" t="n">
        <v>97504</v>
      </c>
    </row>
    <row r="14" spans="1:2">
      <c r="A14" s="4" t="s">
        <v>1128</v>
      </c>
    </row>
    <row r="15" spans="1:2">
      <c r="A15" s="3" t="s">
        <v>1087</v>
      </c>
    </row>
    <row r="16" spans="1:2">
      <c r="A16" s="4" t="s">
        <v>725</v>
      </c>
      <c r="B16" s="6" t="n">
        <v>296</v>
      </c>
    </row>
    <row r="17" spans="1:2">
      <c r="A17" s="4" t="s">
        <v>726</v>
      </c>
      <c r="B17" s="6" t="n">
        <v>296</v>
      </c>
    </row>
    <row r="18" spans="1:2">
      <c r="A18" s="4" t="s">
        <v>727</v>
      </c>
      <c r="B18" s="6" t="n">
        <v>296</v>
      </c>
    </row>
    <row r="19" spans="1:2">
      <c r="A19" s="4" t="s">
        <v>728</v>
      </c>
      <c r="B19" s="6" t="n">
        <v>296</v>
      </c>
    </row>
    <row r="20" spans="1:2">
      <c r="A20" s="4" t="s">
        <v>1082</v>
      </c>
      <c r="B20" s="6" t="n">
        <v>296</v>
      </c>
    </row>
    <row r="21" spans="1:2">
      <c r="A21" s="4" t="s">
        <v>1123</v>
      </c>
      <c r="B21" s="6" t="n">
        <v>1428</v>
      </c>
    </row>
    <row r="22" spans="1:2">
      <c r="A22" s="4" t="s">
        <v>1124</v>
      </c>
      <c r="B22" s="6" t="n">
        <v>2908</v>
      </c>
    </row>
    <row r="23" spans="1:2">
      <c r="A23" s="4" t="s">
        <v>1129</v>
      </c>
    </row>
    <row r="24" spans="1:2">
      <c r="A24" s="3" t="s">
        <v>1087</v>
      </c>
    </row>
    <row r="25" spans="1:2">
      <c r="A25" s="4" t="s">
        <v>725</v>
      </c>
      <c r="B25" s="6" t="n">
        <v>12100</v>
      </c>
    </row>
    <row r="26" spans="1:2">
      <c r="A26" s="4" t="s">
        <v>726</v>
      </c>
      <c r="B26" s="6" t="n">
        <v>12951</v>
      </c>
    </row>
    <row r="27" spans="1:2">
      <c r="A27" s="4" t="s">
        <v>727</v>
      </c>
      <c r="B27" s="6" t="n">
        <v>13753</v>
      </c>
    </row>
    <row r="28" spans="1:2">
      <c r="A28" s="4" t="s">
        <v>728</v>
      </c>
      <c r="B28" s="6" t="n">
        <v>11386</v>
      </c>
    </row>
    <row r="29" spans="1:2">
      <c r="A29" s="4" t="s">
        <v>1082</v>
      </c>
      <c r="B29" s="6" t="n">
        <v>11060</v>
      </c>
    </row>
    <row r="30" spans="1:2">
      <c r="A30" s="4" t="s">
        <v>1123</v>
      </c>
      <c r="B30" s="6" t="n">
        <v>91235</v>
      </c>
    </row>
    <row r="31" spans="1:2">
      <c r="A31" s="4" t="s">
        <v>1124</v>
      </c>
      <c r="B31" s="7" t="n">
        <v>1524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563</v>
      </c>
    </row>
    <row r="2" spans="1:2">
      <c r="A2" s="3" t="s">
        <v>1087</v>
      </c>
    </row>
    <row r="3" spans="1:2">
      <c r="A3" s="4" t="s">
        <v>57</v>
      </c>
      <c r="B3" s="7" t="n">
        <v>16768</v>
      </c>
    </row>
    <row r="4" spans="1:2">
      <c r="A4" s="4" t="s">
        <v>725</v>
      </c>
      <c r="B4" s="6" t="n">
        <v>13806</v>
      </c>
    </row>
    <row r="5" spans="1:2">
      <c r="A5" s="4" t="s">
        <v>726</v>
      </c>
      <c r="B5" s="6" t="n">
        <v>12493</v>
      </c>
    </row>
    <row r="6" spans="1:2">
      <c r="A6" s="4" t="s">
        <v>727</v>
      </c>
      <c r="B6" s="6" t="n">
        <v>13233</v>
      </c>
    </row>
    <row r="7" spans="1:2">
      <c r="A7" s="4" t="s">
        <v>728</v>
      </c>
      <c r="B7" s="6" t="n">
        <v>11003</v>
      </c>
    </row>
    <row r="8" spans="1:2">
      <c r="A8" s="4" t="s">
        <v>1123</v>
      </c>
      <c r="B8" s="6" t="n">
        <v>102399</v>
      </c>
    </row>
    <row r="9" spans="1:2">
      <c r="A9" s="4" t="s">
        <v>1124</v>
      </c>
      <c r="B9" s="6" t="n">
        <v>169702</v>
      </c>
    </row>
    <row r="10" spans="1:2">
      <c r="A10" s="4" t="s">
        <v>1128</v>
      </c>
    </row>
    <row r="11" spans="1:2">
      <c r="A11" s="3" t="s">
        <v>1087</v>
      </c>
    </row>
    <row r="12" spans="1:2">
      <c r="A12" s="4" t="s">
        <v>57</v>
      </c>
      <c r="B12" s="6" t="n">
        <v>296</v>
      </c>
    </row>
    <row r="13" spans="1:2">
      <c r="A13" s="4" t="s">
        <v>725</v>
      </c>
      <c r="B13" s="6" t="n">
        <v>296</v>
      </c>
    </row>
    <row r="14" spans="1:2">
      <c r="A14" s="4" t="s">
        <v>726</v>
      </c>
      <c r="B14" s="6" t="n">
        <v>296</v>
      </c>
    </row>
    <row r="15" spans="1:2">
      <c r="A15" s="4" t="s">
        <v>727</v>
      </c>
      <c r="B15" s="6" t="n">
        <v>296</v>
      </c>
    </row>
    <row r="16" spans="1:2">
      <c r="A16" s="4" t="s">
        <v>728</v>
      </c>
      <c r="B16" s="6" t="n">
        <v>296</v>
      </c>
    </row>
    <row r="17" spans="1:2">
      <c r="A17" s="4" t="s">
        <v>1123</v>
      </c>
      <c r="B17" s="6" t="n">
        <v>1724</v>
      </c>
    </row>
    <row r="18" spans="1:2">
      <c r="A18" s="4" t="s">
        <v>1124</v>
      </c>
      <c r="B18" s="6" t="n">
        <v>3204</v>
      </c>
    </row>
    <row r="19" spans="1:2">
      <c r="A19" s="4" t="s">
        <v>1129</v>
      </c>
    </row>
    <row r="20" spans="1:2">
      <c r="A20" s="3" t="s">
        <v>1087</v>
      </c>
    </row>
    <row r="21" spans="1:2">
      <c r="A21" s="4" t="s">
        <v>57</v>
      </c>
      <c r="B21" s="6" t="n">
        <v>16472</v>
      </c>
    </row>
    <row r="22" spans="1:2">
      <c r="A22" s="4" t="s">
        <v>725</v>
      </c>
      <c r="B22" s="6" t="n">
        <v>13510</v>
      </c>
    </row>
    <row r="23" spans="1:2">
      <c r="A23" s="4" t="s">
        <v>726</v>
      </c>
      <c r="B23" s="6" t="n">
        <v>12197</v>
      </c>
    </row>
    <row r="24" spans="1:2">
      <c r="A24" s="4" t="s">
        <v>727</v>
      </c>
      <c r="B24" s="6" t="n">
        <v>12937</v>
      </c>
    </row>
    <row r="25" spans="1:2">
      <c r="A25" s="4" t="s">
        <v>728</v>
      </c>
      <c r="B25" s="6" t="n">
        <v>10707</v>
      </c>
    </row>
    <row r="26" spans="1:2">
      <c r="A26" s="4" t="s">
        <v>1123</v>
      </c>
      <c r="B26" s="6" t="n">
        <v>100675</v>
      </c>
    </row>
    <row r="27" spans="1:2">
      <c r="A27" s="4" t="s">
        <v>1124</v>
      </c>
      <c r="B27" s="7" t="n">
        <v>1664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5</v>
      </c>
      <c r="D2" s="2" t="s">
        <v>66</v>
      </c>
    </row>
    <row r="3" spans="1:4">
      <c r="A3" s="3" t="s">
        <v>258</v>
      </c>
    </row>
    <row r="4" spans="1:4">
      <c r="A4" s="4" t="s">
        <v>1132</v>
      </c>
      <c r="B4" s="7" t="n">
        <v>-38359</v>
      </c>
      <c r="C4" s="7" t="n">
        <v>-21218</v>
      </c>
      <c r="D4" s="7" t="n">
        <v>-32640</v>
      </c>
    </row>
    <row r="5" spans="1:4">
      <c r="A5" s="4" t="s">
        <v>1133</v>
      </c>
      <c r="B5" s="6" t="n">
        <v>98463</v>
      </c>
      <c r="C5" s="6" t="n">
        <v>78621</v>
      </c>
      <c r="D5" s="6" t="n">
        <v>44025</v>
      </c>
    </row>
    <row r="6" spans="1:4">
      <c r="A6" s="4" t="s">
        <v>80</v>
      </c>
      <c r="B6" s="7" t="n">
        <v>60104</v>
      </c>
      <c r="C6" s="7" t="n">
        <v>57403</v>
      </c>
      <c r="D6" s="7" t="n">
        <v>113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5</v>
      </c>
      <c r="D2" s="2" t="s">
        <v>66</v>
      </c>
    </row>
    <row r="3" spans="1:4">
      <c r="A3" s="3" t="s">
        <v>1135</v>
      </c>
    </row>
    <row r="4" spans="1:4">
      <c r="A4" s="4" t="s">
        <v>1136</v>
      </c>
      <c r="C4" s="7" t="n">
        <v>4500000</v>
      </c>
    </row>
    <row r="5" spans="1:4">
      <c r="A5" s="4" t="s">
        <v>1137</v>
      </c>
      <c r="D5" s="7" t="n">
        <v>43400000</v>
      </c>
    </row>
    <row r="6" spans="1:4">
      <c r="A6" s="4" t="s">
        <v>1138</v>
      </c>
      <c r="B6" s="4" t="s">
        <v>1139</v>
      </c>
      <c r="C6" s="4" t="s">
        <v>1140</v>
      </c>
      <c r="D6" s="4" t="s">
        <v>1141</v>
      </c>
    </row>
    <row r="7" spans="1:4">
      <c r="A7" s="4" t="s">
        <v>1142</v>
      </c>
      <c r="B7" s="7" t="n">
        <v>64900000</v>
      </c>
    </row>
    <row r="8" spans="1:4">
      <c r="A8" s="4" t="s">
        <v>1143</v>
      </c>
      <c r="B8" s="6" t="n">
        <v>13600000</v>
      </c>
    </row>
    <row r="9" spans="1:4">
      <c r="A9" s="4" t="s">
        <v>1144</v>
      </c>
      <c r="C9" s="7" t="n">
        <v>1100000</v>
      </c>
    </row>
    <row r="10" spans="1:4">
      <c r="A10" s="4" t="s">
        <v>1145</v>
      </c>
      <c r="C10" s="6" t="n">
        <v>2100000</v>
      </c>
    </row>
    <row r="11" spans="1:4">
      <c r="A11" s="4" t="s">
        <v>1146</v>
      </c>
      <c r="B11" s="7" t="n">
        <v>-5700000</v>
      </c>
      <c r="C11" s="7" t="n">
        <v>3100000</v>
      </c>
    </row>
    <row r="12" spans="1:4">
      <c r="A12" s="4" t="s">
        <v>1147</v>
      </c>
      <c r="B12" s="4" t="s">
        <v>1148</v>
      </c>
      <c r="C12" s="4" t="s">
        <v>1149</v>
      </c>
    </row>
    <row r="13" spans="1:4">
      <c r="A13" s="4" t="s">
        <v>1150</v>
      </c>
      <c r="B13" s="4" t="s">
        <v>1151</v>
      </c>
      <c r="C13" s="4" t="s">
        <v>1152</v>
      </c>
    </row>
    <row r="14" spans="1:4">
      <c r="A14" s="4" t="s">
        <v>1153</v>
      </c>
      <c r="B14" s="7" t="n">
        <v>9865000</v>
      </c>
      <c r="C14" s="7" t="n">
        <v>6973000</v>
      </c>
      <c r="D14" s="7" t="n">
        <v>8000000</v>
      </c>
    </row>
    <row r="15" spans="1:4">
      <c r="A15" s="4" t="s">
        <v>1154</v>
      </c>
      <c r="B15" s="6" t="n">
        <v>141922000</v>
      </c>
      <c r="C15" s="6" t="n">
        <v>104950000</v>
      </c>
      <c r="D15" s="6" t="n">
        <v>96500000</v>
      </c>
    </row>
    <row r="16" spans="1:4">
      <c r="A16" s="4" t="s">
        <v>1155</v>
      </c>
      <c r="B16" s="6" t="n">
        <v>2900000</v>
      </c>
      <c r="C16" s="6" t="n">
        <v>-1000000</v>
      </c>
      <c r="D16" s="6" t="n">
        <v>4400000</v>
      </c>
    </row>
    <row r="17" spans="1:4">
      <c r="A17" s="4" t="s">
        <v>1156</v>
      </c>
      <c r="B17" s="6" t="n">
        <v>0</v>
      </c>
    </row>
    <row r="18" spans="1:4">
      <c r="A18" s="4" t="s">
        <v>1157</v>
      </c>
      <c r="B18" s="6" t="n">
        <v>700000</v>
      </c>
    </row>
    <row r="19" spans="1:4">
      <c r="A19" s="4" t="s">
        <v>1158</v>
      </c>
      <c r="B19" s="6" t="n">
        <v>0</v>
      </c>
    </row>
    <row r="20" spans="1:4">
      <c r="A20" s="4" t="s">
        <v>1159</v>
      </c>
      <c r="B20" s="6" t="n">
        <v>0</v>
      </c>
      <c r="C20" s="6" t="n">
        <v>0</v>
      </c>
      <c r="D20" s="6" t="n">
        <v>0</v>
      </c>
    </row>
    <row r="21" spans="1:4">
      <c r="A21" s="4" t="s">
        <v>1160</v>
      </c>
      <c r="B21" s="6" t="n">
        <v>0</v>
      </c>
      <c r="C21" s="7" t="n">
        <v>0</v>
      </c>
      <c r="D21" s="7" t="n">
        <v>0</v>
      </c>
    </row>
    <row r="22" spans="1:4">
      <c r="A22" s="4" t="s">
        <v>1161</v>
      </c>
    </row>
    <row r="23" spans="1:4">
      <c r="A23" s="3" t="s">
        <v>1135</v>
      </c>
    </row>
    <row r="24" spans="1:4">
      <c r="A24" s="4" t="s">
        <v>1162</v>
      </c>
      <c r="B24" s="6" t="n">
        <v>130100000</v>
      </c>
    </row>
    <row r="25" spans="1:4">
      <c r="A25" s="4" t="s">
        <v>1163</v>
      </c>
      <c r="B25" s="6" t="n">
        <v>18900000</v>
      </c>
    </row>
    <row r="26" spans="1:4">
      <c r="A26" s="4" t="s">
        <v>1164</v>
      </c>
    </row>
    <row r="27" spans="1:4">
      <c r="A27" s="3" t="s">
        <v>1135</v>
      </c>
    </row>
    <row r="28" spans="1:4">
      <c r="A28" s="4" t="s">
        <v>1162</v>
      </c>
      <c r="B28" s="6" t="n">
        <v>37500000</v>
      </c>
    </row>
    <row r="29" spans="1:4">
      <c r="A29" s="4" t="s">
        <v>1163</v>
      </c>
      <c r="B29" s="6" t="n">
        <v>35300000</v>
      </c>
    </row>
    <row r="30" spans="1:4">
      <c r="A30" s="4" t="s">
        <v>1165</v>
      </c>
    </row>
    <row r="31" spans="1:4">
      <c r="A31" s="3" t="s">
        <v>1135</v>
      </c>
    </row>
    <row r="32" spans="1:4">
      <c r="A32" s="4" t="s">
        <v>1166</v>
      </c>
      <c r="B32" s="6" t="n">
        <v>1300000</v>
      </c>
    </row>
    <row r="33" spans="1:4">
      <c r="A33" s="4" t="s">
        <v>1167</v>
      </c>
    </row>
    <row r="34" spans="1:4">
      <c r="A34" s="3" t="s">
        <v>1135</v>
      </c>
    </row>
    <row r="35" spans="1:4">
      <c r="A35" s="4" t="s">
        <v>1166</v>
      </c>
      <c r="B35" s="6" t="n">
        <v>900000</v>
      </c>
    </row>
    <row r="36" spans="1:4">
      <c r="A36" s="4" t="s">
        <v>1168</v>
      </c>
    </row>
    <row r="37" spans="1:4">
      <c r="A37" s="3" t="s">
        <v>1135</v>
      </c>
    </row>
    <row r="38" spans="1:4">
      <c r="A38" s="4" t="s">
        <v>1169</v>
      </c>
      <c r="B38" s="7" t="n">
        <v>9400000</v>
      </c>
    </row>
    <row r="39" spans="1:4">
      <c r="A39" s="4" t="s">
        <v>1170</v>
      </c>
      <c r="B39" s="8" t="n">
        <v>0.11</v>
      </c>
    </row>
    <row r="40" spans="1:4">
      <c r="A40" s="4" t="s">
        <v>1171</v>
      </c>
      <c r="B40" s="7" t="n">
        <v>12100000</v>
      </c>
    </row>
    <row r="41" spans="1:4">
      <c r="A41" s="4" t="s">
        <v>1172</v>
      </c>
      <c r="B41" s="8" t="n">
        <v>0.14</v>
      </c>
    </row>
    <row r="42" spans="1:4">
      <c r="A42" s="4" t="s">
        <v>1173</v>
      </c>
    </row>
    <row r="43" spans="1:4">
      <c r="A43" s="3" t="s">
        <v>1135</v>
      </c>
    </row>
    <row r="44" spans="1:4">
      <c r="A44" s="4" t="s">
        <v>1162</v>
      </c>
      <c r="B44" s="7" t="n">
        <v>428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4</v>
      </c>
      <c r="B1" s="2" t="s">
        <v>1</v>
      </c>
    </row>
    <row r="2" spans="1:4">
      <c r="B2" s="2" t="s">
        <v>2</v>
      </c>
      <c r="C2" s="2" t="s">
        <v>65</v>
      </c>
      <c r="D2" s="2" t="s">
        <v>66</v>
      </c>
    </row>
    <row r="3" spans="1:4">
      <c r="A3" s="3" t="s">
        <v>258</v>
      </c>
    </row>
    <row r="4" spans="1:4">
      <c r="A4" s="4" t="s">
        <v>1175</v>
      </c>
      <c r="B4" s="4" t="s">
        <v>1176</v>
      </c>
      <c r="C4" s="4" t="s">
        <v>1176</v>
      </c>
      <c r="D4" s="4" t="s">
        <v>1177</v>
      </c>
    </row>
    <row r="5" spans="1:4">
      <c r="A5" s="3" t="s">
        <v>1178</v>
      </c>
    </row>
    <row r="6" spans="1:4">
      <c r="A6" s="4" t="s">
        <v>1179</v>
      </c>
      <c r="B6" s="4" t="s">
        <v>577</v>
      </c>
      <c r="C6" s="4" t="s">
        <v>1180</v>
      </c>
      <c r="D6" s="4" t="s">
        <v>1181</v>
      </c>
    </row>
    <row r="7" spans="1:4">
      <c r="A7" s="4" t="s">
        <v>1133</v>
      </c>
      <c r="B7" s="4" t="s">
        <v>1182</v>
      </c>
      <c r="C7" s="4" t="s">
        <v>1183</v>
      </c>
      <c r="D7" s="4" t="s">
        <v>1184</v>
      </c>
    </row>
    <row r="8" spans="1:4">
      <c r="A8" s="4" t="s">
        <v>1185</v>
      </c>
      <c r="B8" s="4" t="s">
        <v>1186</v>
      </c>
      <c r="C8" s="4" t="s">
        <v>1187</v>
      </c>
      <c r="D8" s="4" t="s">
        <v>1188</v>
      </c>
    </row>
    <row r="9" spans="1:4">
      <c r="A9" s="4" t="s">
        <v>1189</v>
      </c>
      <c r="B9" s="4" t="s">
        <v>1190</v>
      </c>
      <c r="C9" s="4" t="s">
        <v>1191</v>
      </c>
      <c r="D9" s="4" t="s">
        <v>1192</v>
      </c>
    </row>
    <row r="10" spans="1:4">
      <c r="A10" s="4" t="s">
        <v>1193</v>
      </c>
      <c r="B10" s="4" t="s">
        <v>1194</v>
      </c>
      <c r="C10" s="4" t="s">
        <v>1195</v>
      </c>
      <c r="D10" s="4" t="s">
        <v>1196</v>
      </c>
    </row>
    <row r="11" spans="1:4">
      <c r="A11" s="4" t="s">
        <v>1197</v>
      </c>
      <c r="B11" s="4" t="s">
        <v>1198</v>
      </c>
      <c r="C11" s="4" t="s">
        <v>1199</v>
      </c>
      <c r="D11" s="4" t="s">
        <v>1149</v>
      </c>
    </row>
    <row r="12" spans="1:4">
      <c r="A12" s="4" t="s">
        <v>1200</v>
      </c>
      <c r="B12" s="4" t="s">
        <v>1201</v>
      </c>
      <c r="C12" s="4" t="s">
        <v>708</v>
      </c>
      <c r="D12" s="4" t="s">
        <v>1202</v>
      </c>
    </row>
    <row r="13" spans="1:4">
      <c r="A13" s="4" t="s">
        <v>1203</v>
      </c>
      <c r="B13" s="4" t="s">
        <v>1204</v>
      </c>
      <c r="C13" s="4" t="s">
        <v>1204</v>
      </c>
      <c r="D13" s="4" t="s">
        <v>1205</v>
      </c>
    </row>
    <row r="14" spans="1:4">
      <c r="A14" s="4" t="s">
        <v>1206</v>
      </c>
      <c r="B14" s="4" t="s">
        <v>1204</v>
      </c>
      <c r="C14" s="4" t="s">
        <v>1044</v>
      </c>
      <c r="D14" s="4" t="s">
        <v>1207</v>
      </c>
    </row>
    <row r="15" spans="1:4">
      <c r="A15" s="4" t="s">
        <v>1208</v>
      </c>
      <c r="B15" s="4" t="s">
        <v>1209</v>
      </c>
      <c r="C15" s="4" t="s">
        <v>1210</v>
      </c>
      <c r="D15" s="4" t="s">
        <v>1211</v>
      </c>
    </row>
    <row r="16" spans="1:4">
      <c r="A16" s="4" t="s">
        <v>1212</v>
      </c>
      <c r="B16" s="4" t="s">
        <v>1048</v>
      </c>
      <c r="C16" s="4" t="s">
        <v>1209</v>
      </c>
      <c r="D16" s="4" t="s">
        <v>1213</v>
      </c>
    </row>
    <row r="17" spans="1:4">
      <c r="A17" s="4" t="s">
        <v>1214</v>
      </c>
      <c r="B17" s="4" t="s">
        <v>1215</v>
      </c>
      <c r="C17" s="4" t="s">
        <v>1148</v>
      </c>
      <c r="D17" s="4" t="s">
        <v>708</v>
      </c>
    </row>
    <row r="18" spans="1:4">
      <c r="A18" s="4" t="s">
        <v>1216</v>
      </c>
      <c r="B18" s="4" t="s">
        <v>1217</v>
      </c>
      <c r="C18" s="4" t="s">
        <v>1195</v>
      </c>
      <c r="D18" s="4" t="s">
        <v>708</v>
      </c>
    </row>
    <row r="19" spans="1:4">
      <c r="A19" s="4" t="s">
        <v>1218</v>
      </c>
      <c r="B19" s="4" t="s">
        <v>1219</v>
      </c>
      <c r="C19" s="4" t="s">
        <v>1220</v>
      </c>
      <c r="D19" s="4" t="s">
        <v>708</v>
      </c>
    </row>
    <row r="20" spans="1:4">
      <c r="A20" s="4" t="s">
        <v>1221</v>
      </c>
      <c r="B20" s="4" t="s">
        <v>1044</v>
      </c>
      <c r="C20" s="4" t="s">
        <v>708</v>
      </c>
      <c r="D20" s="4" t="s">
        <v>1201</v>
      </c>
    </row>
    <row r="21" spans="1:4">
      <c r="A21" s="4" t="s">
        <v>1222</v>
      </c>
      <c r="B21" s="4" t="s">
        <v>1223</v>
      </c>
      <c r="C21" s="4" t="s">
        <v>708</v>
      </c>
      <c r="D21" s="4" t="s">
        <v>708</v>
      </c>
    </row>
    <row r="22" spans="1:4">
      <c r="A22" s="4" t="s">
        <v>72</v>
      </c>
      <c r="B22" s="4" t="s">
        <v>1224</v>
      </c>
      <c r="C22" s="4" t="s">
        <v>708</v>
      </c>
      <c r="D22" s="4" t="s">
        <v>708</v>
      </c>
    </row>
    <row r="23" spans="1:4">
      <c r="A23" s="4" t="s">
        <v>1225</v>
      </c>
      <c r="B23" s="4" t="s">
        <v>708</v>
      </c>
      <c r="C23" s="4" t="s">
        <v>708</v>
      </c>
      <c r="D23" s="4" t="s">
        <v>1207</v>
      </c>
    </row>
    <row r="24" spans="1:4">
      <c r="A24" s="4" t="s">
        <v>1226</v>
      </c>
      <c r="B24" s="6" t="n">
        <v>0</v>
      </c>
      <c r="C24" s="6" t="n">
        <v>0</v>
      </c>
      <c r="D24" s="15" t="n">
        <v>0.481</v>
      </c>
    </row>
    <row r="25" spans="1:4">
      <c r="A25" s="4" t="s">
        <v>1227</v>
      </c>
      <c r="B25" s="4" t="s">
        <v>708</v>
      </c>
      <c r="C25" s="4" t="s">
        <v>708</v>
      </c>
      <c r="D25" s="4" t="s">
        <v>1228</v>
      </c>
    </row>
    <row r="26" spans="1:4">
      <c r="A26" s="4" t="s">
        <v>1138</v>
      </c>
      <c r="B26" s="4" t="s">
        <v>1139</v>
      </c>
      <c r="C26" s="4" t="s">
        <v>1140</v>
      </c>
      <c r="D26" s="4" t="s">
        <v>11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9</v>
      </c>
      <c r="B1" s="2" t="s">
        <v>1</v>
      </c>
    </row>
    <row r="2" spans="1:4">
      <c r="B2" s="2" t="s">
        <v>2</v>
      </c>
      <c r="C2" s="2" t="s">
        <v>65</v>
      </c>
      <c r="D2" s="2" t="s">
        <v>66</v>
      </c>
    </row>
    <row r="3" spans="1:4">
      <c r="A3" s="3" t="s">
        <v>1230</v>
      </c>
    </row>
    <row r="4" spans="1:4">
      <c r="A4" s="4" t="s">
        <v>1161</v>
      </c>
      <c r="B4" s="7" t="n">
        <v>14597000</v>
      </c>
      <c r="C4" s="7" t="n">
        <v>-3880000</v>
      </c>
      <c r="D4" s="7" t="n">
        <v>6644000</v>
      </c>
    </row>
    <row r="5" spans="1:4">
      <c r="A5" s="4" t="s">
        <v>1231</v>
      </c>
      <c r="B5" s="6" t="n">
        <v>3447000</v>
      </c>
      <c r="C5" s="6" t="n">
        <v>1609000</v>
      </c>
      <c r="D5" s="6" t="n">
        <v>1233000</v>
      </c>
    </row>
    <row r="6" spans="1:4">
      <c r="A6" s="4" t="s">
        <v>1232</v>
      </c>
      <c r="B6" s="6" t="n">
        <v>10905000</v>
      </c>
      <c r="C6" s="6" t="n">
        <v>7057000</v>
      </c>
      <c r="D6" s="6" t="n">
        <v>6069000</v>
      </c>
    </row>
    <row r="7" spans="1:4">
      <c r="A7" s="4" t="s">
        <v>1233</v>
      </c>
      <c r="B7" s="6" t="n">
        <v>28949000</v>
      </c>
      <c r="C7" s="6" t="n">
        <v>4786000</v>
      </c>
      <c r="D7" s="6" t="n">
        <v>13946000</v>
      </c>
    </row>
    <row r="8" spans="1:4">
      <c r="A8" s="3" t="s">
        <v>1234</v>
      </c>
    </row>
    <row r="9" spans="1:4">
      <c r="A9" s="4" t="s">
        <v>1161</v>
      </c>
      <c r="B9" s="6" t="n">
        <v>-10889000</v>
      </c>
      <c r="C9" s="6" t="n">
        <v>-7202000</v>
      </c>
      <c r="D9" s="6" t="n">
        <v>-66466000</v>
      </c>
    </row>
    <row r="10" spans="1:4">
      <c r="A10" s="4" t="s">
        <v>1231</v>
      </c>
      <c r="B10" s="6" t="n">
        <v>-666000</v>
      </c>
      <c r="C10" s="6" t="n">
        <v>-3048000</v>
      </c>
      <c r="D10" s="6" t="n">
        <v>-758000</v>
      </c>
    </row>
    <row r="11" spans="1:4">
      <c r="A11" s="4" t="s">
        <v>1232</v>
      </c>
      <c r="B11" s="6" t="n">
        <v>-7491000</v>
      </c>
      <c r="C11" s="6" t="n">
        <v>2066000</v>
      </c>
      <c r="D11" s="6" t="n">
        <v>-80000</v>
      </c>
    </row>
    <row r="12" spans="1:4">
      <c r="A12" s="4" t="s">
        <v>1235</v>
      </c>
      <c r="B12" s="6" t="n">
        <v>-19046000</v>
      </c>
      <c r="C12" s="6" t="n">
        <v>-8184000</v>
      </c>
      <c r="D12" s="6" t="n">
        <v>-67304000</v>
      </c>
    </row>
    <row r="13" spans="1:4">
      <c r="A13" s="4" t="s">
        <v>1236</v>
      </c>
      <c r="B13" s="7" t="n">
        <v>9903000</v>
      </c>
      <c r="C13" s="7" t="n">
        <v>-3398000</v>
      </c>
      <c r="D13" s="7" t="n">
        <v>-5335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7</v>
      </c>
      <c r="B1" s="2" t="s">
        <v>2</v>
      </c>
      <c r="C1" s="2" t="s">
        <v>65</v>
      </c>
      <c r="D1" s="2" t="s">
        <v>66</v>
      </c>
    </row>
    <row r="2" spans="1:4">
      <c r="A2" s="3" t="s">
        <v>1238</v>
      </c>
    </row>
    <row r="3" spans="1:4">
      <c r="A3" s="4" t="s">
        <v>1239</v>
      </c>
      <c r="B3" s="7" t="n">
        <v>2426</v>
      </c>
      <c r="C3" s="7" t="n">
        <v>1507</v>
      </c>
    </row>
    <row r="4" spans="1:4">
      <c r="A4" s="4" t="s">
        <v>1240</v>
      </c>
      <c r="B4" s="6" t="n">
        <v>39548</v>
      </c>
      <c r="C4" s="6" t="n">
        <v>28245</v>
      </c>
    </row>
    <row r="5" spans="1:4">
      <c r="A5" s="4" t="s">
        <v>1241</v>
      </c>
      <c r="B5" s="6" t="n">
        <v>19134</v>
      </c>
      <c r="C5" s="6" t="n">
        <v>9072</v>
      </c>
    </row>
    <row r="6" spans="1:4">
      <c r="A6" s="4" t="s">
        <v>1242</v>
      </c>
      <c r="B6" s="6" t="n">
        <v>3206</v>
      </c>
      <c r="C6" s="6" t="n">
        <v>2761</v>
      </c>
    </row>
    <row r="7" spans="1:4">
      <c r="A7" s="4" t="s">
        <v>1243</v>
      </c>
      <c r="B7" s="6" t="n">
        <v>6017</v>
      </c>
      <c r="C7" s="6" t="n">
        <v>5515</v>
      </c>
    </row>
    <row r="8" spans="1:4">
      <c r="A8" s="4" t="s">
        <v>1244</v>
      </c>
      <c r="B8" s="6" t="n">
        <v>8347</v>
      </c>
      <c r="C8" s="6" t="n">
        <v>10093</v>
      </c>
    </row>
    <row r="9" spans="1:4">
      <c r="A9" s="4" t="s">
        <v>668</v>
      </c>
      <c r="B9" s="6" t="n">
        <v>1805</v>
      </c>
      <c r="C9" s="6" t="n">
        <v>2173</v>
      </c>
    </row>
    <row r="10" spans="1:4">
      <c r="A10" s="4" t="s">
        <v>1245</v>
      </c>
      <c r="B10" s="6" t="n">
        <v>37418</v>
      </c>
      <c r="C10" s="6" t="n">
        <v>33350</v>
      </c>
    </row>
    <row r="11" spans="1:4">
      <c r="A11" s="4" t="s">
        <v>1246</v>
      </c>
      <c r="B11" s="6" t="n">
        <v>9781</v>
      </c>
      <c r="C11" s="6" t="n">
        <v>0</v>
      </c>
    </row>
    <row r="12" spans="1:4">
      <c r="A12" s="4" t="s">
        <v>1247</v>
      </c>
      <c r="B12" s="6" t="n">
        <v>8105</v>
      </c>
      <c r="C12" s="6" t="n">
        <v>1405</v>
      </c>
    </row>
    <row r="13" spans="1:4">
      <c r="A13" s="4" t="s">
        <v>1248</v>
      </c>
      <c r="B13" s="6" t="n">
        <v>235</v>
      </c>
      <c r="C13" s="6" t="n">
        <v>1994</v>
      </c>
    </row>
    <row r="14" spans="1:4">
      <c r="A14" s="4" t="s">
        <v>1249</v>
      </c>
      <c r="B14" s="6" t="n">
        <v>5900</v>
      </c>
      <c r="C14" s="6" t="n">
        <v>8835</v>
      </c>
    </row>
    <row r="15" spans="1:4">
      <c r="A15" s="4" t="s">
        <v>1250</v>
      </c>
      <c r="B15" s="6" t="n">
        <v>141922</v>
      </c>
      <c r="C15" s="6" t="n">
        <v>104950</v>
      </c>
      <c r="D15" s="7" t="n">
        <v>96500</v>
      </c>
    </row>
    <row r="16" spans="1:4">
      <c r="A16" s="4" t="s">
        <v>1251</v>
      </c>
      <c r="B16" s="6" t="n">
        <v>-9865</v>
      </c>
      <c r="C16" s="6" t="n">
        <v>-6973</v>
      </c>
      <c r="D16" s="7" t="n">
        <v>-8000</v>
      </c>
    </row>
    <row r="17" spans="1:4">
      <c r="A17" s="4" t="s">
        <v>1252</v>
      </c>
      <c r="B17" s="6" t="n">
        <v>132057</v>
      </c>
      <c r="C17" s="6" t="n">
        <v>97977</v>
      </c>
    </row>
    <row r="18" spans="1:4">
      <c r="A18" s="3" t="s">
        <v>1253</v>
      </c>
    </row>
    <row r="19" spans="1:4">
      <c r="A19" s="4" t="s">
        <v>1254</v>
      </c>
      <c r="B19" s="6" t="n">
        <v>-150879</v>
      </c>
      <c r="C19" s="6" t="n">
        <v>-144861</v>
      </c>
    </row>
    <row r="20" spans="1:4">
      <c r="A20" s="4" t="s">
        <v>1249</v>
      </c>
      <c r="B20" s="6" t="n">
        <v>-5108</v>
      </c>
      <c r="C20" s="6" t="n">
        <v>-4089</v>
      </c>
    </row>
    <row r="21" spans="1:4">
      <c r="A21" s="4" t="s">
        <v>1255</v>
      </c>
      <c r="B21" s="6" t="n">
        <v>-155987</v>
      </c>
      <c r="C21" s="6" t="n">
        <v>-148950</v>
      </c>
    </row>
    <row r="22" spans="1:4">
      <c r="A22" s="4" t="s">
        <v>1256</v>
      </c>
      <c r="B22" s="7" t="n">
        <v>-23930</v>
      </c>
      <c r="C22" s="7" t="n">
        <v>-509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5</v>
      </c>
      <c r="D2" s="2" t="s">
        <v>66</v>
      </c>
    </row>
    <row r="3" spans="1:4">
      <c r="A3" s="3" t="s">
        <v>1258</v>
      </c>
    </row>
    <row r="4" spans="1:4">
      <c r="A4" s="4" t="s">
        <v>1259</v>
      </c>
      <c r="B4" s="7" t="n">
        <v>676</v>
      </c>
      <c r="C4" s="7" t="n">
        <v>424</v>
      </c>
      <c r="D4" s="7" t="n">
        <v>754</v>
      </c>
    </row>
    <row r="5" spans="1:4">
      <c r="A5" s="3" t="s">
        <v>1260</v>
      </c>
    </row>
    <row r="6" spans="1:4">
      <c r="A6" s="4" t="s">
        <v>1261</v>
      </c>
      <c r="B6" s="6" t="n">
        <v>53</v>
      </c>
      <c r="C6" s="6" t="n">
        <v>273</v>
      </c>
      <c r="D6" s="6" t="n">
        <v>402</v>
      </c>
    </row>
    <row r="7" spans="1:4">
      <c r="A7" s="4" t="s">
        <v>1262</v>
      </c>
      <c r="B7" s="6" t="n">
        <v>0</v>
      </c>
      <c r="C7" s="6" t="n">
        <v>0</v>
      </c>
      <c r="D7" s="6" t="n">
        <v>0</v>
      </c>
    </row>
    <row r="8" spans="1:4">
      <c r="A8" s="3" t="s">
        <v>1263</v>
      </c>
    </row>
    <row r="9" spans="1:4">
      <c r="A9" s="4" t="s">
        <v>1262</v>
      </c>
      <c r="B9" s="6" t="n">
        <v>0</v>
      </c>
      <c r="C9" s="6" t="n">
        <v>0</v>
      </c>
      <c r="D9" s="6" t="n">
        <v>-777</v>
      </c>
    </row>
    <row r="10" spans="1:4">
      <c r="A10" s="4" t="s">
        <v>1264</v>
      </c>
      <c r="B10" s="6" t="n">
        <v>0</v>
      </c>
      <c r="C10" s="6" t="n">
        <v>-21</v>
      </c>
      <c r="D10" s="6" t="n">
        <v>-17</v>
      </c>
    </row>
    <row r="11" spans="1:4">
      <c r="A11" s="4" t="s">
        <v>1221</v>
      </c>
      <c r="B11" s="6" t="n">
        <v>-53</v>
      </c>
      <c r="C11" s="6" t="n">
        <v>0</v>
      </c>
      <c r="D11" s="6" t="n">
        <v>62</v>
      </c>
    </row>
    <row r="12" spans="1:4">
      <c r="A12" s="4" t="s">
        <v>1265</v>
      </c>
      <c r="B12" s="7" t="n">
        <v>676</v>
      </c>
      <c r="C12" s="7" t="n">
        <v>676</v>
      </c>
      <c r="D12" s="7" t="n">
        <v>4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26</v>
      </c>
      <c r="J1" s="2" t="s">
        <v>1</v>
      </c>
    </row>
    <row r="2" spans="1:12">
      <c r="B2" s="2" t="s">
        <v>2</v>
      </c>
      <c r="C2" s="2" t="s">
        <v>537</v>
      </c>
      <c r="D2" s="2" t="s">
        <v>4</v>
      </c>
      <c r="E2" s="2" t="s">
        <v>538</v>
      </c>
      <c r="F2" s="2" t="s">
        <v>65</v>
      </c>
      <c r="G2" s="2" t="s">
        <v>539</v>
      </c>
      <c r="H2" s="2" t="s">
        <v>540</v>
      </c>
      <c r="I2" s="2" t="s">
        <v>541</v>
      </c>
      <c r="J2" s="2" t="s">
        <v>2</v>
      </c>
      <c r="K2" s="2" t="s">
        <v>65</v>
      </c>
      <c r="L2" s="2" t="s">
        <v>66</v>
      </c>
    </row>
    <row r="3" spans="1:12">
      <c r="A3" s="3" t="s">
        <v>1267</v>
      </c>
    </row>
    <row r="4" spans="1:12">
      <c r="A4" s="4" t="s">
        <v>90</v>
      </c>
      <c r="B4" s="7" t="n">
        <v>15319000</v>
      </c>
      <c r="C4" s="7" t="n">
        <v>-27610000</v>
      </c>
      <c r="D4" s="7" t="n">
        <v>29736000</v>
      </c>
      <c r="E4" s="7" t="n">
        <v>32756000</v>
      </c>
      <c r="F4" s="7" t="n">
        <v>25138000</v>
      </c>
      <c r="G4" s="7" t="n">
        <v>13295000</v>
      </c>
      <c r="H4" s="7" t="n">
        <v>11376000</v>
      </c>
      <c r="I4" s="7" t="n">
        <v>10992000</v>
      </c>
      <c r="J4" s="7" t="n">
        <v>50201000</v>
      </c>
      <c r="K4" s="7" t="n">
        <v>60801000</v>
      </c>
      <c r="L4" s="7" t="n">
        <v>64743000</v>
      </c>
    </row>
    <row r="5" spans="1:12">
      <c r="A5" s="4" t="s">
        <v>1268</v>
      </c>
      <c r="J5" s="6" t="n">
        <v>85637</v>
      </c>
      <c r="K5" s="6" t="n">
        <v>82857</v>
      </c>
      <c r="L5" s="6" t="n">
        <v>76897</v>
      </c>
    </row>
    <row r="6" spans="1:12">
      <c r="A6" s="4" t="s">
        <v>83</v>
      </c>
      <c r="B6" s="8" t="n">
        <v>0.18</v>
      </c>
      <c r="C6" s="8" t="n">
        <v>-0.32</v>
      </c>
      <c r="D6" s="8" t="n">
        <v>0.35</v>
      </c>
      <c r="E6" s="8" t="n">
        <v>0.38</v>
      </c>
      <c r="F6" s="8" t="n">
        <v>0.29</v>
      </c>
      <c r="G6" s="8" t="n">
        <v>0.16</v>
      </c>
      <c r="H6" s="8" t="n">
        <v>0.14</v>
      </c>
      <c r="I6" s="8" t="n">
        <v>0.14</v>
      </c>
      <c r="J6" s="8" t="n">
        <v>0.59</v>
      </c>
      <c r="K6" s="8" t="n">
        <v>0.73</v>
      </c>
      <c r="L6" s="8" t="n">
        <v>0.84</v>
      </c>
    </row>
    <row r="7" spans="1:12">
      <c r="A7" s="3" t="s">
        <v>1269</v>
      </c>
    </row>
    <row r="8" spans="1:12">
      <c r="A8" s="4" t="s">
        <v>90</v>
      </c>
      <c r="B8" s="7" t="n">
        <v>15319000</v>
      </c>
      <c r="C8" s="7" t="n">
        <v>-27610000</v>
      </c>
      <c r="D8" s="7" t="n">
        <v>29736000</v>
      </c>
      <c r="E8" s="7" t="n">
        <v>32756000</v>
      </c>
      <c r="F8" s="7" t="n">
        <v>25138000</v>
      </c>
      <c r="G8" s="7" t="n">
        <v>13295000</v>
      </c>
      <c r="H8" s="7" t="n">
        <v>11376000</v>
      </c>
      <c r="I8" s="7" t="n">
        <v>10992000</v>
      </c>
      <c r="J8" s="7" t="n">
        <v>50201000</v>
      </c>
      <c r="K8" s="7" t="n">
        <v>60801000</v>
      </c>
      <c r="L8" s="7" t="n">
        <v>64743000</v>
      </c>
    </row>
    <row r="9" spans="1:12">
      <c r="A9" s="4" t="s">
        <v>1268</v>
      </c>
      <c r="J9" s="6" t="n">
        <v>85637</v>
      </c>
      <c r="K9" s="6" t="n">
        <v>82857</v>
      </c>
      <c r="L9" s="6" t="n">
        <v>76897</v>
      </c>
    </row>
    <row r="10" spans="1:12">
      <c r="A10" s="3" t="s">
        <v>1270</v>
      </c>
    </row>
    <row r="11" spans="1:12">
      <c r="A11" s="4" t="s">
        <v>1271</v>
      </c>
      <c r="J11" s="6" t="n">
        <v>0</v>
      </c>
      <c r="K11" s="6" t="n">
        <v>0</v>
      </c>
      <c r="L11" s="6" t="n">
        <v>971</v>
      </c>
    </row>
    <row r="12" spans="1:12">
      <c r="A12" s="4" t="s">
        <v>1272</v>
      </c>
      <c r="J12" s="6" t="n">
        <v>857</v>
      </c>
      <c r="K12" s="6" t="n">
        <v>1142</v>
      </c>
      <c r="L12" s="6" t="n">
        <v>1253</v>
      </c>
    </row>
    <row r="13" spans="1:12">
      <c r="A13" s="4" t="s">
        <v>1273</v>
      </c>
      <c r="J13" s="6" t="n">
        <v>86494</v>
      </c>
      <c r="K13" s="6" t="n">
        <v>83999</v>
      </c>
      <c r="L13" s="6" t="n">
        <v>79121</v>
      </c>
    </row>
    <row r="14" spans="1:12">
      <c r="A14" s="4" t="s">
        <v>84</v>
      </c>
      <c r="B14" s="8" t="n">
        <v>0.18</v>
      </c>
      <c r="C14" s="8" t="n">
        <v>-0.32</v>
      </c>
      <c r="D14" s="8" t="n">
        <v>0.34</v>
      </c>
      <c r="E14" s="8" t="n">
        <v>0.38</v>
      </c>
      <c r="F14" s="8" t="n">
        <v>0.29</v>
      </c>
      <c r="G14" s="8" t="n">
        <v>0.15</v>
      </c>
      <c r="H14" s="8" t="n">
        <v>0.14</v>
      </c>
      <c r="I14" s="8" t="n">
        <v>0.14</v>
      </c>
      <c r="J14" s="8" t="n">
        <v>0.58</v>
      </c>
      <c r="K14" s="8" t="n">
        <v>0.72</v>
      </c>
      <c r="L14" s="8" t="n">
        <v>0.8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65</v>
      </c>
    </row>
    <row r="3" spans="1:3">
      <c r="A3" s="3" t="s">
        <v>1275</v>
      </c>
    </row>
    <row r="4" spans="1:3">
      <c r="A4" s="4" t="s">
        <v>1276</v>
      </c>
      <c r="B4" s="9" t="n">
        <v>0.4</v>
      </c>
      <c r="C4" s="9" t="n">
        <v>0.4</v>
      </c>
    </row>
    <row r="5" spans="1:3">
      <c r="A5" s="4" t="s">
        <v>1277</v>
      </c>
    </row>
    <row r="6" spans="1:3">
      <c r="A6" s="3" t="s">
        <v>1275</v>
      </c>
    </row>
    <row r="7" spans="1:3">
      <c r="A7" s="4" t="s">
        <v>1278</v>
      </c>
      <c r="B7" s="9" t="n">
        <v>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66</v>
      </c>
    </row>
    <row r="3" spans="1:4">
      <c r="A3" s="3" t="s">
        <v>1280</v>
      </c>
    </row>
    <row r="4" spans="1:4">
      <c r="A4" s="4" t="s">
        <v>856</v>
      </c>
      <c r="B4" s="7" t="n">
        <v>1375796</v>
      </c>
      <c r="C4" s="7" t="n">
        <v>962306</v>
      </c>
      <c r="D4" s="7" t="n">
        <v>839667</v>
      </c>
    </row>
    <row r="5" spans="1:4">
      <c r="A5" s="4" t="s">
        <v>1281</v>
      </c>
      <c r="B5" s="6" t="n">
        <v>-19567</v>
      </c>
    </row>
    <row r="6" spans="1:4">
      <c r="A6" s="4" t="s">
        <v>1282</v>
      </c>
      <c r="B6" s="6" t="n">
        <v>11392</v>
      </c>
    </row>
    <row r="7" spans="1:4">
      <c r="A7" s="4" t="s">
        <v>100</v>
      </c>
      <c r="B7" s="6" t="n">
        <v>-30959</v>
      </c>
      <c r="C7" s="6" t="n">
        <v>-21636</v>
      </c>
      <c r="D7" s="6" t="n">
        <v>33347</v>
      </c>
    </row>
    <row r="8" spans="1:4">
      <c r="A8" s="4" t="s">
        <v>858</v>
      </c>
      <c r="B8" s="6" t="n">
        <v>1416736</v>
      </c>
      <c r="C8" s="6" t="n">
        <v>1375796</v>
      </c>
      <c r="D8" s="6" t="n">
        <v>962306</v>
      </c>
    </row>
    <row r="9" spans="1:4">
      <c r="A9" s="4" t="s">
        <v>1283</v>
      </c>
    </row>
    <row r="10" spans="1:4">
      <c r="A10" s="3" t="s">
        <v>1280</v>
      </c>
    </row>
    <row r="11" spans="1:4">
      <c r="A11" s="4" t="s">
        <v>856</v>
      </c>
      <c r="B11" s="6" t="n">
        <v>-4813</v>
      </c>
    </row>
    <row r="12" spans="1:4">
      <c r="A12" s="4" t="s">
        <v>1281</v>
      </c>
      <c r="B12" s="6" t="n">
        <v>-10420</v>
      </c>
    </row>
    <row r="13" spans="1:4">
      <c r="A13" s="4" t="s">
        <v>1282</v>
      </c>
      <c r="B13" s="6" t="n">
        <v>11392</v>
      </c>
    </row>
    <row r="14" spans="1:4">
      <c r="A14" s="4" t="s">
        <v>100</v>
      </c>
      <c r="B14" s="6" t="n">
        <v>-21812</v>
      </c>
    </row>
    <row r="15" spans="1:4">
      <c r="A15" s="4" t="s">
        <v>858</v>
      </c>
      <c r="B15" s="6" t="n">
        <v>-26625</v>
      </c>
      <c r="C15" s="6" t="n">
        <v>-4813</v>
      </c>
    </row>
    <row r="16" spans="1:4">
      <c r="A16" s="4" t="s">
        <v>1284</v>
      </c>
    </row>
    <row r="17" spans="1:4">
      <c r="A17" s="3" t="s">
        <v>1280</v>
      </c>
    </row>
    <row r="18" spans="1:4">
      <c r="A18" s="4" t="s">
        <v>856</v>
      </c>
      <c r="B18" s="6" t="n">
        <v>-736</v>
      </c>
    </row>
    <row r="19" spans="1:4">
      <c r="A19" s="4" t="s">
        <v>1281</v>
      </c>
      <c r="B19" s="6" t="n">
        <v>-8973</v>
      </c>
    </row>
    <row r="20" spans="1:4">
      <c r="A20" s="4" t="s">
        <v>1282</v>
      </c>
      <c r="B20" s="6" t="n">
        <v>0</v>
      </c>
    </row>
    <row r="21" spans="1:4">
      <c r="A21" s="4" t="s">
        <v>100</v>
      </c>
      <c r="B21" s="6" t="n">
        <v>-8973</v>
      </c>
    </row>
    <row r="22" spans="1:4">
      <c r="A22" s="4" t="s">
        <v>858</v>
      </c>
      <c r="B22" s="6" t="n">
        <v>-9709</v>
      </c>
      <c r="C22" s="6" t="n">
        <v>-736</v>
      </c>
    </row>
    <row r="23" spans="1:4">
      <c r="A23" s="4" t="s">
        <v>1285</v>
      </c>
    </row>
    <row r="24" spans="1:4">
      <c r="A24" s="3" t="s">
        <v>1280</v>
      </c>
    </row>
    <row r="25" spans="1:4">
      <c r="A25" s="4" t="s">
        <v>856</v>
      </c>
      <c r="B25" s="6" t="n">
        <v>-39894</v>
      </c>
    </row>
    <row r="26" spans="1:4">
      <c r="A26" s="4" t="s">
        <v>1281</v>
      </c>
      <c r="B26" s="6" t="n">
        <v>-174</v>
      </c>
    </row>
    <row r="27" spans="1:4">
      <c r="A27" s="4" t="s">
        <v>1282</v>
      </c>
      <c r="B27" s="6" t="n">
        <v>0</v>
      </c>
    </row>
    <row r="28" spans="1:4">
      <c r="A28" s="4" t="s">
        <v>100</v>
      </c>
      <c r="B28" s="6" t="n">
        <v>-174</v>
      </c>
    </row>
    <row r="29" spans="1:4">
      <c r="A29" s="4" t="s">
        <v>858</v>
      </c>
      <c r="B29" s="6" t="n">
        <v>-40068</v>
      </c>
      <c r="C29" s="6" t="n">
        <v>-39894</v>
      </c>
    </row>
    <row r="30" spans="1:4">
      <c r="A30" s="4" t="s">
        <v>196</v>
      </c>
    </row>
    <row r="31" spans="1:4">
      <c r="A31" s="3" t="s">
        <v>1280</v>
      </c>
    </row>
    <row r="32" spans="1:4">
      <c r="A32" s="4" t="s">
        <v>856</v>
      </c>
      <c r="B32" s="6" t="n">
        <v>-45443</v>
      </c>
      <c r="C32" s="6" t="n">
        <v>-23807</v>
      </c>
      <c r="D32" s="6" t="n">
        <v>-57154</v>
      </c>
    </row>
    <row r="33" spans="1:4">
      <c r="A33" s="4" t="s">
        <v>100</v>
      </c>
      <c r="B33" s="6" t="n">
        <v>-30959</v>
      </c>
      <c r="C33" s="6" t="n">
        <v>-21636</v>
      </c>
      <c r="D33" s="6" t="n">
        <v>33347</v>
      </c>
    </row>
    <row r="34" spans="1:4">
      <c r="A34" s="4" t="s">
        <v>858</v>
      </c>
      <c r="B34" s="7" t="n">
        <v>-76402</v>
      </c>
      <c r="C34" s="7" t="n">
        <v>-45443</v>
      </c>
      <c r="D34" s="7" t="n">
        <v>-238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1</v>
      </c>
    </row>
    <row r="2" spans="1:2">
      <c r="B2" s="2" t="s">
        <v>427</v>
      </c>
    </row>
    <row r="3" spans="1:2">
      <c r="A3" s="3" t="s">
        <v>1287</v>
      </c>
    </row>
    <row r="4" spans="1:2">
      <c r="A4" s="4" t="s">
        <v>1288</v>
      </c>
      <c r="B4" s="7" t="n">
        <v>11392</v>
      </c>
    </row>
    <row r="5" spans="1:2">
      <c r="A5" s="4" t="s">
        <v>1289</v>
      </c>
    </row>
    <row r="6" spans="1:2">
      <c r="A6" s="3" t="s">
        <v>1287</v>
      </c>
    </row>
    <row r="7" spans="1:2">
      <c r="A7" s="4" t="s">
        <v>1288</v>
      </c>
      <c r="B7" s="6" t="n">
        <v>2300</v>
      </c>
    </row>
    <row r="8" spans="1:2">
      <c r="A8" s="4" t="s">
        <v>1290</v>
      </c>
    </row>
    <row r="9" spans="1:2">
      <c r="A9" s="3" t="s">
        <v>1287</v>
      </c>
    </row>
    <row r="10" spans="1:2">
      <c r="A10" s="4" t="s">
        <v>1288</v>
      </c>
      <c r="B10" s="6" t="n">
        <v>7400</v>
      </c>
    </row>
    <row r="11" spans="1:2">
      <c r="A11" s="4" t="s">
        <v>1291</v>
      </c>
    </row>
    <row r="12" spans="1:2">
      <c r="A12" s="3" t="s">
        <v>1287</v>
      </c>
    </row>
    <row r="13" spans="1:2">
      <c r="A13" s="4" t="s">
        <v>1288</v>
      </c>
      <c r="B13" s="7" t="n">
        <v>17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65</v>
      </c>
    </row>
    <row r="3" spans="1:3">
      <c r="A3" s="4" t="s">
        <v>1293</v>
      </c>
    </row>
    <row r="4" spans="1:3">
      <c r="A4" s="3" t="s">
        <v>1294</v>
      </c>
    </row>
    <row r="5" spans="1:3">
      <c r="A5" s="4" t="s">
        <v>1295</v>
      </c>
      <c r="B5" s="7" t="n">
        <v>0</v>
      </c>
    </row>
    <row r="6" spans="1:3">
      <c r="A6" s="4" t="s">
        <v>1296</v>
      </c>
      <c r="B6" s="6" t="n">
        <v>13100</v>
      </c>
    </row>
    <row r="7" spans="1:3">
      <c r="A7" s="4" t="s">
        <v>1297</v>
      </c>
      <c r="B7" s="6" t="n">
        <v>0</v>
      </c>
    </row>
    <row r="8" spans="1:3">
      <c r="A8" s="4" t="s">
        <v>1298</v>
      </c>
      <c r="B8" s="6" t="n">
        <v>14210</v>
      </c>
      <c r="C8" s="7" t="n">
        <v>0</v>
      </c>
    </row>
    <row r="9" spans="1:3">
      <c r="A9" s="4" t="s">
        <v>1299</v>
      </c>
    </row>
    <row r="10" spans="1:3">
      <c r="A10" s="3" t="s">
        <v>1294</v>
      </c>
    </row>
    <row r="11" spans="1:3">
      <c r="A11" s="4" t="s">
        <v>1300</v>
      </c>
      <c r="B11" s="6" t="n">
        <v>1110</v>
      </c>
    </row>
    <row r="12" spans="1:3">
      <c r="A12" s="4" t="s">
        <v>1301</v>
      </c>
    </row>
    <row r="13" spans="1:3">
      <c r="A13" s="3" t="s">
        <v>1294</v>
      </c>
    </row>
    <row r="14" spans="1:3">
      <c r="A14" s="4" t="s">
        <v>1295</v>
      </c>
      <c r="B14" s="6" t="n">
        <v>230</v>
      </c>
      <c r="C14" s="6" t="n">
        <v>1387</v>
      </c>
    </row>
    <row r="15" spans="1:3">
      <c r="A15" s="4" t="s">
        <v>1302</v>
      </c>
      <c r="C15" s="6" t="n">
        <v>-1387</v>
      </c>
    </row>
    <row r="16" spans="1:3">
      <c r="A16" s="4" t="s">
        <v>1297</v>
      </c>
      <c r="B16" s="6" t="n">
        <v>0</v>
      </c>
      <c r="C16" s="6" t="n">
        <v>0</v>
      </c>
    </row>
    <row r="17" spans="1:3">
      <c r="A17" s="4" t="s">
        <v>1298</v>
      </c>
      <c r="B17" s="6" t="n">
        <v>230</v>
      </c>
      <c r="C17" s="6" t="n">
        <v>230</v>
      </c>
    </row>
    <row r="18" spans="1:3">
      <c r="A18" s="4" t="s">
        <v>1303</v>
      </c>
    </row>
    <row r="19" spans="1:3">
      <c r="A19" s="3" t="s">
        <v>1294</v>
      </c>
    </row>
    <row r="20" spans="1:3">
      <c r="A20" s="4" t="s">
        <v>1300</v>
      </c>
      <c r="B20" s="6" t="n">
        <v>0</v>
      </c>
    </row>
    <row r="21" spans="1:3">
      <c r="A21" s="4" t="s">
        <v>1304</v>
      </c>
    </row>
    <row r="22" spans="1:3">
      <c r="A22" s="3" t="s">
        <v>1294</v>
      </c>
    </row>
    <row r="23" spans="1:3">
      <c r="A23" s="4" t="s">
        <v>1300</v>
      </c>
      <c r="C23" s="6" t="n">
        <v>230</v>
      </c>
    </row>
    <row r="24" spans="1:3">
      <c r="A24" s="4" t="s">
        <v>1305</v>
      </c>
    </row>
    <row r="25" spans="1:3">
      <c r="A25" s="3" t="s">
        <v>1294</v>
      </c>
    </row>
    <row r="26" spans="1:3">
      <c r="A26" s="4" t="s">
        <v>1295</v>
      </c>
      <c r="B26" s="6" t="n">
        <v>0</v>
      </c>
      <c r="C26" s="6" t="n">
        <v>315</v>
      </c>
    </row>
    <row r="27" spans="1:3">
      <c r="A27" s="4" t="s">
        <v>1302</v>
      </c>
      <c r="C27" s="6" t="n">
        <v>1387</v>
      </c>
    </row>
    <row r="28" spans="1:3">
      <c r="A28" s="4" t="s">
        <v>1297</v>
      </c>
      <c r="C28" s="6" t="n">
        <v>-2000</v>
      </c>
    </row>
    <row r="29" spans="1:3">
      <c r="A29" s="4" t="s">
        <v>1298</v>
      </c>
      <c r="C29" s="6" t="n">
        <v>0</v>
      </c>
    </row>
    <row r="30" spans="1:3">
      <c r="A30" s="4" t="s">
        <v>1306</v>
      </c>
    </row>
    <row r="31" spans="1:3">
      <c r="A31" s="3" t="s">
        <v>1294</v>
      </c>
    </row>
    <row r="32" spans="1:3">
      <c r="A32" s="4" t="s">
        <v>1300</v>
      </c>
      <c r="C32" s="6" t="n">
        <v>298</v>
      </c>
    </row>
    <row r="33" spans="1:3">
      <c r="A33" s="4" t="s">
        <v>1307</v>
      </c>
    </row>
    <row r="34" spans="1:3">
      <c r="A34" s="3" t="s">
        <v>1294</v>
      </c>
    </row>
    <row r="35" spans="1:3">
      <c r="A35" s="4" t="s">
        <v>1295</v>
      </c>
      <c r="B35" s="7" t="n">
        <v>0</v>
      </c>
      <c r="C35" s="6" t="n">
        <v>22478</v>
      </c>
    </row>
    <row r="36" spans="1:3">
      <c r="A36" s="4" t="s">
        <v>1302</v>
      </c>
      <c r="C36" s="6" t="n">
        <v>0</v>
      </c>
    </row>
    <row r="37" spans="1:3">
      <c r="A37" s="4" t="s">
        <v>1297</v>
      </c>
      <c r="C37" s="6" t="n">
        <v>-24000</v>
      </c>
    </row>
    <row r="38" spans="1:3">
      <c r="A38" s="4" t="s">
        <v>1298</v>
      </c>
      <c r="C38" s="6" t="n">
        <v>0</v>
      </c>
    </row>
    <row r="39" spans="1:3">
      <c r="A39" s="4" t="s">
        <v>1308</v>
      </c>
    </row>
    <row r="40" spans="1:3">
      <c r="A40" s="3" t="s">
        <v>1294</v>
      </c>
    </row>
    <row r="41" spans="1:3">
      <c r="A41" s="4" t="s">
        <v>1300</v>
      </c>
      <c r="C41" s="7" t="n">
        <v>15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09</v>
      </c>
      <c r="B1" s="2" t="s">
        <v>936</v>
      </c>
      <c r="C1" s="2" t="s">
        <v>1</v>
      </c>
    </row>
    <row r="2" spans="1:7">
      <c r="B2" s="2" t="s">
        <v>1310</v>
      </c>
      <c r="C2" s="2" t="s">
        <v>427</v>
      </c>
      <c r="D2" s="2" t="s">
        <v>563</v>
      </c>
      <c r="E2" s="2" t="s">
        <v>567</v>
      </c>
      <c r="F2" s="2" t="s">
        <v>566</v>
      </c>
      <c r="G2" s="2" t="s">
        <v>1311</v>
      </c>
    </row>
    <row r="3" spans="1:7">
      <c r="A3" s="3" t="s">
        <v>1312</v>
      </c>
    </row>
    <row r="4" spans="1:7">
      <c r="A4" s="4" t="s">
        <v>571</v>
      </c>
      <c r="C4" s="7" t="n">
        <v>0</v>
      </c>
      <c r="D4" s="7" t="n">
        <v>38196</v>
      </c>
      <c r="E4" s="7" t="n">
        <v>4661</v>
      </c>
    </row>
    <row r="5" spans="1:7">
      <c r="A5" s="4" t="s">
        <v>604</v>
      </c>
    </row>
    <row r="6" spans="1:7">
      <c r="A6" s="3" t="s">
        <v>1312</v>
      </c>
    </row>
    <row r="7" spans="1:7">
      <c r="A7" s="4" t="s">
        <v>613</v>
      </c>
      <c r="C7" s="6" t="n">
        <v>3000</v>
      </c>
    </row>
    <row r="8" spans="1:7">
      <c r="A8" s="4" t="s">
        <v>586</v>
      </c>
      <c r="C8" s="7" t="n">
        <v>200</v>
      </c>
      <c r="D8" s="7" t="n">
        <v>200</v>
      </c>
    </row>
    <row r="9" spans="1:7">
      <c r="A9" s="4" t="s">
        <v>1313</v>
      </c>
    </row>
    <row r="10" spans="1:7">
      <c r="A10" s="3" t="s">
        <v>1312</v>
      </c>
    </row>
    <row r="11" spans="1:7">
      <c r="A11" s="4" t="s">
        <v>613</v>
      </c>
      <c r="G11" s="7" t="n">
        <v>30000</v>
      </c>
    </row>
    <row r="12" spans="1:7">
      <c r="A12" s="4" t="s">
        <v>586</v>
      </c>
      <c r="F12" s="7" t="n">
        <v>19000</v>
      </c>
    </row>
    <row r="13" spans="1:7">
      <c r="A13" s="4" t="s">
        <v>571</v>
      </c>
      <c r="B13" s="7" t="n">
        <v>5000</v>
      </c>
    </row>
    <row r="14" spans="1:7">
      <c r="A14" s="4" t="s">
        <v>1314</v>
      </c>
    </row>
    <row r="15" spans="1:7">
      <c r="A15" s="3" t="s">
        <v>1312</v>
      </c>
    </row>
    <row r="16" spans="1:7">
      <c r="A16" s="4" t="s">
        <v>1043</v>
      </c>
      <c r="G16" s="15" t="n">
        <v>0.022</v>
      </c>
    </row>
    <row r="17" spans="1:7">
      <c r="A17" s="4" t="s">
        <v>1315</v>
      </c>
    </row>
    <row r="18" spans="1:7">
      <c r="A18" s="3" t="s">
        <v>1312</v>
      </c>
    </row>
    <row r="19" spans="1:7">
      <c r="A19" s="4" t="s">
        <v>613</v>
      </c>
      <c r="G19" s="7" t="n">
        <v>25000</v>
      </c>
    </row>
    <row r="20" spans="1:7">
      <c r="A20" s="4" t="s">
        <v>1316</v>
      </c>
    </row>
    <row r="21" spans="1:7">
      <c r="A21" s="3" t="s">
        <v>1312</v>
      </c>
    </row>
    <row r="22" spans="1:7">
      <c r="A22" s="4" t="s">
        <v>613</v>
      </c>
      <c r="G22" s="7" t="n">
        <v>5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1317</v>
      </c>
      <c r="B1" s="2" t="s">
        <v>1</v>
      </c>
    </row>
    <row r="2" spans="1:2">
      <c r="B2" s="2" t="s">
        <v>1318</v>
      </c>
    </row>
    <row r="3" spans="1:2">
      <c r="A3" s="3" t="s">
        <v>1319</v>
      </c>
    </row>
    <row r="4" spans="1:2">
      <c r="A4" s="4" t="s">
        <v>438</v>
      </c>
      <c r="B4" s="6" t="n">
        <v>2</v>
      </c>
    </row>
    <row r="5" spans="1:2">
      <c r="A5" s="4" t="s">
        <v>543</v>
      </c>
    </row>
    <row r="6" spans="1:2">
      <c r="A6" s="3" t="s">
        <v>1319</v>
      </c>
    </row>
    <row r="7" spans="1:2">
      <c r="A7" s="4" t="s">
        <v>1320</v>
      </c>
      <c r="B7" s="6" t="n">
        <v>4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321</v>
      </c>
      <c r="B1" s="2" t="s">
        <v>426</v>
      </c>
      <c r="J1" s="2" t="s">
        <v>1</v>
      </c>
    </row>
    <row r="2" spans="1:12">
      <c r="B2" s="2" t="s">
        <v>2</v>
      </c>
      <c r="C2" s="2" t="s">
        <v>537</v>
      </c>
      <c r="D2" s="2" t="s">
        <v>4</v>
      </c>
      <c r="E2" s="2" t="s">
        <v>538</v>
      </c>
      <c r="F2" s="2" t="s">
        <v>65</v>
      </c>
      <c r="G2" s="2" t="s">
        <v>539</v>
      </c>
      <c r="H2" s="2" t="s">
        <v>540</v>
      </c>
      <c r="I2" s="2" t="s">
        <v>541</v>
      </c>
      <c r="J2" s="2" t="s">
        <v>2</v>
      </c>
      <c r="K2" s="2" t="s">
        <v>65</v>
      </c>
      <c r="L2" s="2" t="s">
        <v>66</v>
      </c>
    </row>
    <row r="3" spans="1:12">
      <c r="A3" s="3" t="s">
        <v>1322</v>
      </c>
    </row>
    <row r="4" spans="1:12">
      <c r="A4" s="4" t="s">
        <v>1323</v>
      </c>
      <c r="B4" s="7" t="n">
        <v>395127000</v>
      </c>
      <c r="C4" s="7" t="n">
        <v>379095000</v>
      </c>
      <c r="D4" s="7" t="n">
        <v>383645000</v>
      </c>
      <c r="E4" s="7" t="n">
        <v>359690000</v>
      </c>
      <c r="F4" s="7" t="n">
        <v>383315000</v>
      </c>
      <c r="G4" s="7" t="n">
        <v>365854000</v>
      </c>
      <c r="H4" s="7" t="n">
        <v>366190000</v>
      </c>
      <c r="I4" s="7" t="n">
        <v>357082000</v>
      </c>
      <c r="J4" s="7" t="n">
        <v>1517557000</v>
      </c>
      <c r="K4" s="7" t="n">
        <v>1472441000</v>
      </c>
      <c r="L4" s="7" t="n">
        <v>1188236000</v>
      </c>
    </row>
    <row r="5" spans="1:12">
      <c r="A5" s="3" t="s">
        <v>1324</v>
      </c>
    </row>
    <row r="6" spans="1:12">
      <c r="A6" s="4" t="s">
        <v>76</v>
      </c>
      <c r="J6" s="6" t="n">
        <v>93760000</v>
      </c>
      <c r="K6" s="6" t="n">
        <v>110998000</v>
      </c>
      <c r="L6" s="6" t="n">
        <v>44804000</v>
      </c>
    </row>
    <row r="7" spans="1:12">
      <c r="A7" s="4" t="s">
        <v>870</v>
      </c>
      <c r="J7" s="6" t="n">
        <v>-27028000</v>
      </c>
      <c r="K7" s="6" t="n">
        <v>-21160000</v>
      </c>
      <c r="L7" s="6" t="n">
        <v>-20370000</v>
      </c>
    </row>
    <row r="8" spans="1:12">
      <c r="A8" s="4" t="s">
        <v>543</v>
      </c>
    </row>
    <row r="9" spans="1:12">
      <c r="A9" s="3" t="s">
        <v>1322</v>
      </c>
    </row>
    <row r="10" spans="1:12">
      <c r="A10" s="4" t="s">
        <v>1323</v>
      </c>
      <c r="J10" s="6" t="n">
        <v>996206000</v>
      </c>
      <c r="K10" s="6" t="n">
        <v>963929000</v>
      </c>
      <c r="L10" s="6" t="n">
        <v>720301000</v>
      </c>
    </row>
    <row r="11" spans="1:12">
      <c r="A11" s="4" t="s">
        <v>546</v>
      </c>
    </row>
    <row r="12" spans="1:12">
      <c r="A12" s="3" t="s">
        <v>1322</v>
      </c>
    </row>
    <row r="13" spans="1:12">
      <c r="A13" s="4" t="s">
        <v>1323</v>
      </c>
      <c r="J13" s="6" t="n">
        <v>521351000</v>
      </c>
      <c r="K13" s="6" t="n">
        <v>508512000</v>
      </c>
      <c r="L13" s="6" t="n">
        <v>467935000</v>
      </c>
    </row>
    <row r="14" spans="1:12">
      <c r="A14" s="4" t="s">
        <v>1325</v>
      </c>
    </row>
    <row r="15" spans="1:12">
      <c r="A15" s="3" t="s">
        <v>1324</v>
      </c>
    </row>
    <row r="16" spans="1:12">
      <c r="A16" s="4" t="s">
        <v>76</v>
      </c>
      <c r="J16" s="6" t="n">
        <v>539657000</v>
      </c>
      <c r="K16" s="6" t="n">
        <v>512846000</v>
      </c>
      <c r="L16" s="6" t="n">
        <v>422668000</v>
      </c>
    </row>
    <row r="17" spans="1:12">
      <c r="A17" s="4" t="s">
        <v>1326</v>
      </c>
    </row>
    <row r="18" spans="1:12">
      <c r="A18" s="3" t="s">
        <v>1324</v>
      </c>
    </row>
    <row r="19" spans="1:12">
      <c r="A19" s="4" t="s">
        <v>76</v>
      </c>
      <c r="J19" s="6" t="n">
        <v>395019000</v>
      </c>
      <c r="K19" s="6" t="n">
        <v>363336000</v>
      </c>
      <c r="L19" s="6" t="n">
        <v>292971000</v>
      </c>
    </row>
    <row r="20" spans="1:12">
      <c r="A20" s="4" t="s">
        <v>1327</v>
      </c>
    </row>
    <row r="21" spans="1:12">
      <c r="A21" s="3" t="s">
        <v>1324</v>
      </c>
    </row>
    <row r="22" spans="1:12">
      <c r="A22" s="4" t="s">
        <v>76</v>
      </c>
      <c r="J22" s="6" t="n">
        <v>144638000</v>
      </c>
      <c r="K22" s="6" t="n">
        <v>149510000</v>
      </c>
      <c r="L22" s="6" t="n">
        <v>129697000</v>
      </c>
    </row>
    <row r="23" spans="1:12">
      <c r="A23" s="4" t="s">
        <v>1328</v>
      </c>
    </row>
    <row r="24" spans="1:12">
      <c r="A24" s="3" t="s">
        <v>1324</v>
      </c>
    </row>
    <row r="25" spans="1:12">
      <c r="A25" s="4" t="s">
        <v>76</v>
      </c>
      <c r="J25" s="7" t="n">
        <v>-418869000</v>
      </c>
      <c r="K25" s="7" t="n">
        <v>-380688000</v>
      </c>
      <c r="L25" s="7" t="n">
        <v>-357494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44:54Z</dcterms:created>
  <dcterms:modified xmlns:dcterms="http://purl.org/dc/terms/" xmlns:xsi="http://www.w3.org/2001/XMLSchema-instance" xsi:type="dcterms:W3CDTF">2020-02-20T17:44:54Z</dcterms:modified>
</cp:coreProperties>
</file>